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Organization and Nat" sheetId="9" state="visible" r:id="rId9"/>
    <sheet xmlns:r="http://schemas.openxmlformats.org/officeDocument/2006/relationships" name="Summary of Significant Accounti" sheetId="10" state="visible" r:id="rId10"/>
    <sheet xmlns:r="http://schemas.openxmlformats.org/officeDocument/2006/relationships" name="Accounting Standards" sheetId="11" state="visible" r:id="rId11"/>
    <sheet xmlns:r="http://schemas.openxmlformats.org/officeDocument/2006/relationships" name="Dispositions" sheetId="12" state="visible" r:id="rId12"/>
    <sheet xmlns:r="http://schemas.openxmlformats.org/officeDocument/2006/relationships" name="Revenues from Contracts with Cu" sheetId="13" state="visible" r:id="rId13"/>
    <sheet xmlns:r="http://schemas.openxmlformats.org/officeDocument/2006/relationships" name="Income Taxes" sheetId="14" state="visible" r:id="rId14"/>
    <sheet xmlns:r="http://schemas.openxmlformats.org/officeDocument/2006/relationships" name="Net Income (Loss) Per Common Sh" sheetId="15" state="visible" r:id="rId15"/>
    <sheet xmlns:r="http://schemas.openxmlformats.org/officeDocument/2006/relationships" name="Indebtedness" sheetId="16" state="visible" r:id="rId16"/>
    <sheet xmlns:r="http://schemas.openxmlformats.org/officeDocument/2006/relationships" name="Asset Retirement Obligations" sheetId="17" state="visible" r:id="rId17"/>
    <sheet xmlns:r="http://schemas.openxmlformats.org/officeDocument/2006/relationships" name="Derivative Activities" sheetId="18" state="visible" r:id="rId18"/>
    <sheet xmlns:r="http://schemas.openxmlformats.org/officeDocument/2006/relationships" name="Fair Value Measurements" sheetId="19" state="visible" r:id="rId19"/>
    <sheet xmlns:r="http://schemas.openxmlformats.org/officeDocument/2006/relationships" name="Stock-based Compensation Plans" sheetId="20" state="visible" r:id="rId20"/>
    <sheet xmlns:r="http://schemas.openxmlformats.org/officeDocument/2006/relationships" name="Capital Stock"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Exit and Termination Costs" sheetId="24" state="visible" r:id="rId24"/>
    <sheet xmlns:r="http://schemas.openxmlformats.org/officeDocument/2006/relationships" name="Suspended Exploratory Well Cost" sheetId="25" state="visible" r:id="rId25"/>
    <sheet xmlns:r="http://schemas.openxmlformats.org/officeDocument/2006/relationships" name="Correction of Error in Previous" sheetId="26" state="visible" r:id="rId26"/>
    <sheet xmlns:r="http://schemas.openxmlformats.org/officeDocument/2006/relationships" name="Supplemental Information on Nat" sheetId="27" state="visible" r:id="rId27"/>
    <sheet xmlns:r="http://schemas.openxmlformats.org/officeDocument/2006/relationships" name="Summary of Significant Accoun_2" sheetId="28" state="visible" r:id="rId28"/>
    <sheet xmlns:r="http://schemas.openxmlformats.org/officeDocument/2006/relationships" name="Revenues from Contracts with _2" sheetId="29" state="visible" r:id="rId29"/>
    <sheet xmlns:r="http://schemas.openxmlformats.org/officeDocument/2006/relationships" name="Income Taxes (Tables)" sheetId="30" state="visible" r:id="rId30"/>
    <sheet xmlns:r="http://schemas.openxmlformats.org/officeDocument/2006/relationships" name="Net Income (Loss) Per Common _2" sheetId="31" state="visible" r:id="rId31"/>
    <sheet xmlns:r="http://schemas.openxmlformats.org/officeDocument/2006/relationships" name="Indebtedness (Tables)" sheetId="32" state="visible" r:id="rId32"/>
    <sheet xmlns:r="http://schemas.openxmlformats.org/officeDocument/2006/relationships" name="Asset Retirement Obligations (T" sheetId="33" state="visible" r:id="rId33"/>
    <sheet xmlns:r="http://schemas.openxmlformats.org/officeDocument/2006/relationships" name="Derivative Activities (Tables)" sheetId="34" state="visible" r:id="rId34"/>
    <sheet xmlns:r="http://schemas.openxmlformats.org/officeDocument/2006/relationships" name="Fair Value Measurements (Tables" sheetId="35" state="visible" r:id="rId35"/>
    <sheet xmlns:r="http://schemas.openxmlformats.org/officeDocument/2006/relationships" name="Stock-based Compensation Plans " sheetId="36" state="visible" r:id="rId36"/>
    <sheet xmlns:r="http://schemas.openxmlformats.org/officeDocument/2006/relationships" name="Capital Stock (Tables)" sheetId="37" state="visible" r:id="rId37"/>
    <sheet xmlns:r="http://schemas.openxmlformats.org/officeDocument/2006/relationships" name="Supplemental Cash Flow Inform_2" sheetId="38" state="visible" r:id="rId38"/>
    <sheet xmlns:r="http://schemas.openxmlformats.org/officeDocument/2006/relationships" name="Commitments and Contingencies (" sheetId="39" state="visible" r:id="rId39"/>
    <sheet xmlns:r="http://schemas.openxmlformats.org/officeDocument/2006/relationships" name="Exit and Termination Costs (Tab" sheetId="40" state="visible" r:id="rId40"/>
    <sheet xmlns:r="http://schemas.openxmlformats.org/officeDocument/2006/relationships" name="Suspended Exploratory Well Co_2" sheetId="41" state="visible" r:id="rId41"/>
    <sheet xmlns:r="http://schemas.openxmlformats.org/officeDocument/2006/relationships" name="Correction of Error in Previo_2" sheetId="42" state="visible" r:id="rId42"/>
    <sheet xmlns:r="http://schemas.openxmlformats.org/officeDocument/2006/relationships" name="Supplemental Information on N_2" sheetId="43" state="visible" r:id="rId43"/>
    <sheet xmlns:r="http://schemas.openxmlformats.org/officeDocument/2006/relationships" name="Summary of Significant Accoun_3" sheetId="44" state="visible" r:id="rId44"/>
    <sheet xmlns:r="http://schemas.openxmlformats.org/officeDocument/2006/relationships" name="Dispositions - Additional Infor" sheetId="45" state="visible" r:id="rId45"/>
    <sheet xmlns:r="http://schemas.openxmlformats.org/officeDocument/2006/relationships" name="Revenues from Contracts with _3" sheetId="46" state="visible" r:id="rId46"/>
    <sheet xmlns:r="http://schemas.openxmlformats.org/officeDocument/2006/relationships" name="Revenues from Contracts with _4" sheetId="47" state="visible" r:id="rId47"/>
    <sheet xmlns:r="http://schemas.openxmlformats.org/officeDocument/2006/relationships" name="Income Taxes - Additional Infor" sheetId="48" state="visible" r:id="rId48"/>
    <sheet xmlns:r="http://schemas.openxmlformats.org/officeDocument/2006/relationships" name="Income Taxes - Reconciliation B" sheetId="49" state="visible" r:id="rId49"/>
    <sheet xmlns:r="http://schemas.openxmlformats.org/officeDocument/2006/relationships" name="Income Taxes - Income Tax (Bene" sheetId="50" state="visible" r:id="rId50"/>
    <sheet xmlns:r="http://schemas.openxmlformats.org/officeDocument/2006/relationships" name="Income Taxes - Significant Comp" sheetId="51" state="visible" r:id="rId51"/>
    <sheet xmlns:r="http://schemas.openxmlformats.org/officeDocument/2006/relationships" name="Income Taxes - Changes in Defer" sheetId="52" state="visible" r:id="rId52"/>
    <sheet xmlns:r="http://schemas.openxmlformats.org/officeDocument/2006/relationships" name="Net Income (Loss) Per Common _3" sheetId="53" state="visible" r:id="rId53"/>
    <sheet xmlns:r="http://schemas.openxmlformats.org/officeDocument/2006/relationships" name="Net Income (Loss) Per Common _4" sheetId="54" state="visible" r:id="rId54"/>
    <sheet xmlns:r="http://schemas.openxmlformats.org/officeDocument/2006/relationships" name="Net Income (Loss) Per Common _5" sheetId="55" state="visible" r:id="rId55"/>
    <sheet xmlns:r="http://schemas.openxmlformats.org/officeDocument/2006/relationships" name="Indebtedness - Additional Infor" sheetId="56" state="visible" r:id="rId56"/>
    <sheet xmlns:r="http://schemas.openxmlformats.org/officeDocument/2006/relationships" name="Indebtedness - Debt Outstanding" sheetId="57" state="visible" r:id="rId57"/>
    <sheet xmlns:r="http://schemas.openxmlformats.org/officeDocument/2006/relationships" name="Indebtedness - Debt Outstandi_2" sheetId="58" state="visible" r:id="rId58"/>
    <sheet xmlns:r="http://schemas.openxmlformats.org/officeDocument/2006/relationships" name="Indebtedness - Bank Debt - Addi" sheetId="59" state="visible" r:id="rId59"/>
    <sheet xmlns:r="http://schemas.openxmlformats.org/officeDocument/2006/relationships" name="Indebtedness - New Senior Notes" sheetId="60" state="visible" r:id="rId60"/>
    <sheet xmlns:r="http://schemas.openxmlformats.org/officeDocument/2006/relationships" name="Indebtedness - Early Extinguish" sheetId="61" state="visible" r:id="rId61"/>
    <sheet xmlns:r="http://schemas.openxmlformats.org/officeDocument/2006/relationships" name="Indebtedness - Senior Subordina" sheetId="62" state="visible" r:id="rId62"/>
    <sheet xmlns:r="http://schemas.openxmlformats.org/officeDocument/2006/relationships" name="Indebtedness - Guarantees and D" sheetId="63" state="visible" r:id="rId63"/>
    <sheet xmlns:r="http://schemas.openxmlformats.org/officeDocument/2006/relationships" name="Indebtedness - Schedule for Lon" sheetId="64" state="visible" r:id="rId64"/>
    <sheet xmlns:r="http://schemas.openxmlformats.org/officeDocument/2006/relationships" name="Asset Retirement Obligations - " sheetId="65" state="visible" r:id="rId65"/>
    <sheet xmlns:r="http://schemas.openxmlformats.org/officeDocument/2006/relationships" name="Derivative Activities - Additio" sheetId="66" state="visible" r:id="rId66"/>
    <sheet xmlns:r="http://schemas.openxmlformats.org/officeDocument/2006/relationships" name="Derivative Activities - Derivat" sheetId="67" state="visible" r:id="rId67"/>
    <sheet xmlns:r="http://schemas.openxmlformats.org/officeDocument/2006/relationships" name="Derivative Activities - Deriv_2" sheetId="68" state="visible" r:id="rId68"/>
    <sheet xmlns:r="http://schemas.openxmlformats.org/officeDocument/2006/relationships" name="Derivative Activities - Schedul" sheetId="69" state="visible" r:id="rId69"/>
    <sheet xmlns:r="http://schemas.openxmlformats.org/officeDocument/2006/relationships" name="Derivative Activities - Effects" sheetId="70" state="visible" r:id="rId70"/>
    <sheet xmlns:r="http://schemas.openxmlformats.org/officeDocument/2006/relationships" name="Fair Value Measurements - Fair " sheetId="71" state="visible" r:id="rId71"/>
    <sheet xmlns:r="http://schemas.openxmlformats.org/officeDocument/2006/relationships" name="Fair Value Measurements - Addit" sheetId="72" state="visible" r:id="rId72"/>
    <sheet xmlns:r="http://schemas.openxmlformats.org/officeDocument/2006/relationships" name="Fair Value Measurements - Recon" sheetId="73" state="visible" r:id="rId73"/>
    <sheet xmlns:r="http://schemas.openxmlformats.org/officeDocument/2006/relationships" name="Fair Value Measurements - Value" sheetId="74" state="visible" r:id="rId74"/>
    <sheet xmlns:r="http://schemas.openxmlformats.org/officeDocument/2006/relationships" name="Fair Value Measurements - Carry" sheetId="75" state="visible" r:id="rId75"/>
    <sheet xmlns:r="http://schemas.openxmlformats.org/officeDocument/2006/relationships" name="Fair Value Measurements - Car_2" sheetId="76" state="visible" r:id="rId76"/>
    <sheet xmlns:r="http://schemas.openxmlformats.org/officeDocument/2006/relationships" name="Stock-based Compensation Plan_2" sheetId="77" state="visible" r:id="rId77"/>
    <sheet xmlns:r="http://schemas.openxmlformats.org/officeDocument/2006/relationships" name="Stock-based Compensation Plan_3" sheetId="78" state="visible" r:id="rId78"/>
    <sheet xmlns:r="http://schemas.openxmlformats.org/officeDocument/2006/relationships" name="Stock-based Compensation Plan_4" sheetId="79" state="visible" r:id="rId79"/>
    <sheet xmlns:r="http://schemas.openxmlformats.org/officeDocument/2006/relationships" name="Stock-based Compensation Plan_5" sheetId="80" state="visible" r:id="rId80"/>
    <sheet xmlns:r="http://schemas.openxmlformats.org/officeDocument/2006/relationships" name="Stock-based Compensation Plan_6" sheetId="81" state="visible" r:id="rId81"/>
    <sheet xmlns:r="http://schemas.openxmlformats.org/officeDocument/2006/relationships" name="Stock-based Compensation Plan_7" sheetId="82" state="visible" r:id="rId82"/>
    <sheet xmlns:r="http://schemas.openxmlformats.org/officeDocument/2006/relationships" name="Stock-based Compensation Plan_8" sheetId="83" state="visible" r:id="rId83"/>
    <sheet xmlns:r="http://schemas.openxmlformats.org/officeDocument/2006/relationships" name="Stock-based Compensation Plan_9" sheetId="84" state="visible" r:id="rId84"/>
    <sheet xmlns:r="http://schemas.openxmlformats.org/officeDocument/2006/relationships" name="Stock-based Compensation Pla_10" sheetId="85" state="visible" r:id="rId85"/>
    <sheet xmlns:r="http://schemas.openxmlformats.org/officeDocument/2006/relationships" name="Stock-based Compensation Pla_11" sheetId="86" state="visible" r:id="rId86"/>
    <sheet xmlns:r="http://schemas.openxmlformats.org/officeDocument/2006/relationships" name="Stock-based Compensation Pla_12" sheetId="87" state="visible" r:id="rId87"/>
    <sheet xmlns:r="http://schemas.openxmlformats.org/officeDocument/2006/relationships" name="Stock-based Compensation Pla_13" sheetId="88" state="visible" r:id="rId88"/>
    <sheet xmlns:r="http://schemas.openxmlformats.org/officeDocument/2006/relationships" name="Stock-based Compensation Pla_14" sheetId="89" state="visible" r:id="rId89"/>
    <sheet xmlns:r="http://schemas.openxmlformats.org/officeDocument/2006/relationships" name="Stock-based Compensation Pla_15" sheetId="90" state="visible" r:id="rId90"/>
    <sheet xmlns:r="http://schemas.openxmlformats.org/officeDocument/2006/relationships" name="Stock-based Compensation Pla_16" sheetId="91" state="visible" r:id="rId91"/>
    <sheet xmlns:r="http://schemas.openxmlformats.org/officeDocument/2006/relationships" name="Capital Stock - Additional Info" sheetId="92" state="visible" r:id="rId92"/>
    <sheet xmlns:r="http://schemas.openxmlformats.org/officeDocument/2006/relationships" name="Capital Stock - Schedule of Cha" sheetId="93" state="visible" r:id="rId93"/>
    <sheet xmlns:r="http://schemas.openxmlformats.org/officeDocument/2006/relationships" name="Capital Stock - Schedule of C_2" sheetId="94" state="visible" r:id="rId94"/>
    <sheet xmlns:r="http://schemas.openxmlformats.org/officeDocument/2006/relationships" name="Supplemental Cash Flow Inform_3"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Commitments and Contingencies_5" sheetId="100" state="visible" r:id="rId100"/>
    <sheet xmlns:r="http://schemas.openxmlformats.org/officeDocument/2006/relationships" name="Commitments and Contingencies_6" sheetId="101" state="visible" r:id="rId101"/>
    <sheet xmlns:r="http://schemas.openxmlformats.org/officeDocument/2006/relationships" name="Commitments and Contingencies_7" sheetId="102" state="visible" r:id="rId102"/>
    <sheet xmlns:r="http://schemas.openxmlformats.org/officeDocument/2006/relationships" name="Commitments and Contingencies_8" sheetId="103" state="visible" r:id="rId103"/>
    <sheet xmlns:r="http://schemas.openxmlformats.org/officeDocument/2006/relationships" name="Commitments and Contingencies_9" sheetId="104" state="visible" r:id="rId104"/>
    <sheet xmlns:r="http://schemas.openxmlformats.org/officeDocument/2006/relationships" name="Exit and Termination Costs - Ad" sheetId="105" state="visible" r:id="rId105"/>
    <sheet xmlns:r="http://schemas.openxmlformats.org/officeDocument/2006/relationships" name="Exit and Termination Costs - Su" sheetId="106" state="visible" r:id="rId106"/>
    <sheet xmlns:r="http://schemas.openxmlformats.org/officeDocument/2006/relationships" name="Exit and Termination Costs - Ex" sheetId="107" state="visible" r:id="rId107"/>
    <sheet xmlns:r="http://schemas.openxmlformats.org/officeDocument/2006/relationships" name="Suspended Exploratory Well Co_3" sheetId="108" state="visible" r:id="rId108"/>
    <sheet xmlns:r="http://schemas.openxmlformats.org/officeDocument/2006/relationships" name="Suspended Exploratory Well Co_4" sheetId="109" state="visible" r:id="rId109"/>
    <sheet xmlns:r="http://schemas.openxmlformats.org/officeDocument/2006/relationships" name="Correction of Error in Previo_3" sheetId="110" state="visible" r:id="rId110"/>
    <sheet xmlns:r="http://schemas.openxmlformats.org/officeDocument/2006/relationships" name="Correction of Error in Previo_4" sheetId="111" state="visible" r:id="rId111"/>
    <sheet xmlns:r="http://schemas.openxmlformats.org/officeDocument/2006/relationships" name="Correction of Error in Previo_5" sheetId="112" state="visible" r:id="rId112"/>
    <sheet xmlns:r="http://schemas.openxmlformats.org/officeDocument/2006/relationships" name="Supplemental Information on N_3" sheetId="113" state="visible" r:id="rId113"/>
    <sheet xmlns:r="http://schemas.openxmlformats.org/officeDocument/2006/relationships" name="Supplemental Information on N_4" sheetId="114" state="visible" r:id="rId114"/>
    <sheet xmlns:r="http://schemas.openxmlformats.org/officeDocument/2006/relationships" name="Supplemental Information on N_5" sheetId="115" state="visible" r:id="rId115"/>
    <sheet xmlns:r="http://schemas.openxmlformats.org/officeDocument/2006/relationships" name="Supplemental Information on N_6" sheetId="116" state="visible" r:id="rId116"/>
    <sheet xmlns:r="http://schemas.openxmlformats.org/officeDocument/2006/relationships" name="Supplemental Information on N_7" sheetId="117" state="visible" r:id="rId117"/>
    <sheet xmlns:r="http://schemas.openxmlformats.org/officeDocument/2006/relationships" name="Supplemental Information on N_8" sheetId="118" state="visible" r:id="rId118"/>
    <sheet xmlns:r="http://schemas.openxmlformats.org/officeDocument/2006/relationships" name="Supplemental Information on N_9" sheetId="119" state="visible" r:id="rId119"/>
    <sheet xmlns:r="http://schemas.openxmlformats.org/officeDocument/2006/relationships" name="Supplemental Information on _10" sheetId="120" state="visible" r:id="rId120"/>
    <sheet xmlns:r="http://schemas.openxmlformats.org/officeDocument/2006/relationships" name="Supplemental Information on _11" sheetId="121" state="visible" r:id="rId1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RANGE RESOURCES CORPORATION</t>
        </is>
      </c>
    </row>
    <row r="10">
      <c r="A10" s="4" t="inlineStr">
        <is>
          <t>Entity Central Index Key</t>
        </is>
      </c>
      <c r="B10" s="4" t="inlineStr">
        <is>
          <t>0000315852</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C15" s="5" t="n">
        <v>258570848</v>
      </c>
    </row>
    <row r="16">
      <c r="A16" s="4" t="inlineStr">
        <is>
          <t>Entity Public Float</t>
        </is>
      </c>
      <c r="D16" s="6" t="n">
        <v>1404596000</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2209</t>
        </is>
      </c>
    </row>
    <row r="20">
      <c r="A20" s="4" t="inlineStr">
        <is>
          <t>Entity Incorporation, State or Country Code</t>
        </is>
      </c>
      <c r="B20" s="4" t="inlineStr">
        <is>
          <t>DE</t>
        </is>
      </c>
    </row>
    <row r="21">
      <c r="A21" s="4" t="inlineStr">
        <is>
          <t>Entity Tax Identification Number</t>
        </is>
      </c>
      <c r="B21" s="4" t="inlineStr">
        <is>
          <t>34-1312571</t>
        </is>
      </c>
    </row>
    <row r="22">
      <c r="A22" s="4" t="inlineStr">
        <is>
          <t>Entity Address, Address Line One</t>
        </is>
      </c>
      <c r="B22" s="4" t="inlineStr">
        <is>
          <t>100 Throckmorton Street</t>
        </is>
      </c>
    </row>
    <row r="23">
      <c r="A23" s="4" t="inlineStr">
        <is>
          <t>Entity Address, Address Line Two</t>
        </is>
      </c>
      <c r="B23" s="4" t="inlineStr">
        <is>
          <t>Suite 1200</t>
        </is>
      </c>
    </row>
    <row r="24">
      <c r="A24" s="4" t="inlineStr">
        <is>
          <t>Entity Address, City or Town</t>
        </is>
      </c>
      <c r="B24" s="4" t="inlineStr">
        <is>
          <t>Fort Worth</t>
        </is>
      </c>
    </row>
    <row r="25">
      <c r="A25" s="4" t="inlineStr">
        <is>
          <t>Entity Address, State or Province</t>
        </is>
      </c>
      <c r="B25" s="4" t="inlineStr">
        <is>
          <t>TX</t>
        </is>
      </c>
    </row>
    <row r="26">
      <c r="A26" s="4" t="inlineStr">
        <is>
          <t>Entity Address, Postal Zip Code</t>
        </is>
      </c>
      <c r="B26" s="4" t="inlineStr">
        <is>
          <t>76102</t>
        </is>
      </c>
    </row>
    <row r="27">
      <c r="A27" s="4" t="inlineStr">
        <is>
          <t>City Area Code</t>
        </is>
      </c>
      <c r="B27" s="4" t="inlineStr">
        <is>
          <t>817</t>
        </is>
      </c>
    </row>
    <row r="28">
      <c r="A28" s="4" t="inlineStr">
        <is>
          <t>Local Phone Number</t>
        </is>
      </c>
      <c r="B28" s="4" t="inlineStr">
        <is>
          <t>870-2601</t>
        </is>
      </c>
    </row>
    <row r="29">
      <c r="A29" s="4" t="inlineStr">
        <is>
          <t>Document Annual Report</t>
        </is>
      </c>
      <c r="B29" s="4" t="inlineStr">
        <is>
          <t>true</t>
        </is>
      </c>
    </row>
    <row r="30">
      <c r="A30" s="4" t="inlineStr">
        <is>
          <t>Document Transition Report</t>
        </is>
      </c>
      <c r="B30" s="4" t="inlineStr">
        <is>
          <t>false</t>
        </is>
      </c>
    </row>
    <row r="31">
      <c r="A31" s="4" t="inlineStr">
        <is>
          <t>Entity Well-known Seasoned Issuer</t>
        </is>
      </c>
      <c r="B31" s="4" t="inlineStr">
        <is>
          <t>Yes</t>
        </is>
      </c>
    </row>
    <row r="32">
      <c r="A32" s="4" t="inlineStr">
        <is>
          <t>Entity Voluntary Filers</t>
        </is>
      </c>
      <c r="B32" s="4" t="inlineStr">
        <is>
          <t>No</t>
        </is>
      </c>
    </row>
    <row r="33">
      <c r="A33" s="4" t="inlineStr">
        <is>
          <t>Entity Interactive Data Current</t>
        </is>
      </c>
      <c r="B33" s="4" t="inlineStr">
        <is>
          <t>Yes</t>
        </is>
      </c>
    </row>
    <row r="34">
      <c r="A34" s="4" t="inlineStr">
        <is>
          <t>Documents Incorporated by Reference</t>
        </is>
      </c>
      <c r="B34" s="4" t="inlineStr">
        <is>
          <t>Portions of the registrant’s definitive proxy statement to be furnished to stockholders in connection with its 2021 Annual Meeting of Stockholders, which will be filed with the Securities and Exchange Commission within 120 days after the end of the fiscal year to which this report relates, are incorporated by reference in Part II, Item 5 and Part III, Items 10-14 of this report.</t>
        </is>
      </c>
    </row>
    <row r="35">
      <c r="A35" s="4" t="inlineStr">
        <is>
          <t>Title of 12(b) Security</t>
        </is>
      </c>
      <c r="B35" s="4" t="inlineStr">
        <is>
          <t>Common Stock, $.01 par value</t>
        </is>
      </c>
    </row>
    <row r="36">
      <c r="A36" s="4" t="inlineStr">
        <is>
          <t>Trading Symbol</t>
        </is>
      </c>
      <c r="B36" s="4" t="inlineStr">
        <is>
          <t>RRC</t>
        </is>
      </c>
    </row>
    <row r="37">
      <c r="A37" s="4" t="inlineStr">
        <is>
          <t>Security Exchange Name</t>
        </is>
      </c>
      <c r="B37" s="4" t="inlineStr">
        <is>
          <t>NYSE</t>
        </is>
      </c>
    </row>
    <row r="38">
      <c r="A38" s="4" t="inlineStr">
        <is>
          <t>ICFR Auditor Attestation Flag</t>
        </is>
      </c>
      <c r="B3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Principles of Consolidation The accompanying consolidated financial statements, including the notes, have been prepared in accordance with U.S. GAAP and include the accounts of all of our subsidiaries. All material intercompany balances and transactions have been eliminated. Certain reclassifications have been made to prior period amounts to conform to the current period’s presentation. Correction of Error in Previously Reported 2020 Interim Financial Statements In connection with our year-end financial close process and related preparation of our 2020 Annual Report on Form 10-K, a misstatement of deferred income taxes was identified in our previously filed 2020 unaudited interim financial statements. This matter is the result of an error in management’s conclusion regarding the realizability of deferred tax assets resulting from changes to the tax law under the Coronavirus Aid, Relief and Economic Security Act (also known as the CARES Act) and has resulted in a change to deferred tax expense (benefit). For further information, see Note 18. Use of Estimates The preparation of financial statements in accordance with U.S. GAAP requires us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Actual results could differ from these estimates and changes in these estimates are recorded when known. Estimated quantities of natural gas, NGLs, crude oil and condensate reserves is a significant estimate that requires judgment. All of the reserve data included in this Form 10-K are estimates. Reservoir engineering is a subjective process of estimating underground accumulations of natural gas, NGLs, crude oil and condensate. There are numerous uncertainties inherent in estimating quantities of proved natural gas, NGLs, crude oil and condensate reserves. The accuracy of any reserves estimate is a function of the quality of available data and of engineering and geological interpretation and judgment. As a result, reserves estimates may be different from the quantities of natural gas, NGLs and crude oil and condensate that are ultimately recovered. See Note 19 for further detail. Other items subject to estimates and assumptions include the carrying amounts of property, plant and equipment, asset retirement obligations, valuation of derivative instruments, exit cost liabilities and valuation allowances for deferred income tax assets, among others. Although we believe these estimates are reasonable, actual results could differ from these estimates. Business Segment Information We have evaluated how we are organized and managed and have identified only one operating segment, which is the exploration and production of natural gas, NGLs, crude oil and condensate in the United States. We consider our gathering, processing and marketing functions as integral to our natural gas, crude oil and condensate producing activities. We have a single company-wide management team that administers all properties as a whole rather than by discrete operating segments. We track only basic operational data by area. We do not maintain complete separate financial statement information by area. We measure financial performance as a single enterprise and not on a geographical or area-by-area basis. All of our operating revenues, income from operations and assets are generated in the United States. Revenue Recognition, Accounts Receivable and Gas Imbalances Natural gas, NGLs and oil sales revenues are recognized when control of the product is transferred to the customer and collectability is reasonably assured. See below for a more detailed summary of our product types. Natural Gas and NGLs Sales Under our gas processing contracts, we deliver natural gas to a midstream processing entity at the wellhead or the inlet of the midstream processing entity’s system. The midstream processing entity processes the natural gas and remits proceeds to us for the resulting sales of NGLs and residue gas. In these scenarios, we evaluate whether we are the principal or the agent in the transaction. For those contracts that we have concluded that we are th e principal, the ultimate third party is our customer and we recognize revenue on a gross basis, with gat hering, compression, processing and transportation fees presented as an expense. Alternatively, for those contracts that we have concluded that we are the agent, the midstream processing entity is our customer and we recognize revenue based on the net amount of the proceeds received from the midstream processing entity. In certain natural gas processing agreements, we may elect to take our residue gas and/or NGLs in kind at the tailgate of the midstream entity’s processing plant and subsequently market the product on our own.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Oil Sales Our oil sales contracts are generally structured in one of the following ways:
•
We sell oil production at the wellhead and collect an agreed-upon index price, net of transportation incurred by the purchaser (that is, a netback arrangement).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The third-party costs are recorded as transportation, gathering, processing and compression expense. Brokered Natural Gas, Marketing and Other We realize brokered margins as a result of buying natural gas or NGLs utilizing separate purchase transactions, generally with separate counterparties, and subsequently selling that natural gas or NGLs under our existing contracts to fill our contract commitments or use existing infrastructure contracts to economically fulfill available capacity. In these arrangements, we take control of the natural gas purchased prior to delivery of that gas under our existing gas contracts with a separate counterparty. Revenues and expenses related to brokering natural gas are reported gross as part of revenues and expenses in accordance with applicable accounting standards. Proceeds generated from the sale of excess firm transportation to third parties is also included here when we are determined to no longer be the primary obligor of such arrangement. Our net brokered margin was a loss of $14.2 million in 2020 compared to a loss of $14.2 million in 2019 and a loss of $16.3 million in 2018. The recognition of gains or losses on derivative instruments is not considered revenue from contracts with customers. We may use financial or physical contracts accounted for as derivatives as economic hedges to manage price risk associated with normal sales or in limited cases may use them for contracts we intend to physically settle but that do not meet all of the criteria to be treated as normal sales. Accounts Receivable Our accounts receivable consist mainly of receivables from oil and gas purchasers and joint interest owners on properties we operate. Although receivables are concentrated in the oil and gas industry, we do not view this as an unusual credit risk. However, this concentration has the potential to impact our overall exposure to credit risk in that our customers may be similarly affected by changes in economic and financial conditions, commodity prices or other conditions. Each reporting period, we assess the recoverability of material receivables using historical data, current market conditions and reasonable and supported forecasts of future economic conditions to determine their expected collectability. The loss given default method is used when, based on management’s judgement, an allowance for expected credit losses is accrued on material receivables to reflect the net amount to be collected. In certain instances, we require purchasers to post stand-by letters of credit. For receivables from joint interest owners, we may have the ability to withhold future revenue disbursements to recover any non-payment of joint interest billings. We regularly review collectability and establish or adjust our allowance as necessary. We have allowances for doubtful accounts relating to exploration and production receivables of $3.0 million at December 31, 2020 compared to $8.8 million at December 31, 2019. For our North Louisiana assets, there were associated joint interest accounts receivable balances that had previously been determined to be uncollectible. As a result of the sale of those assets, such receivables were written off. We recorded bad debt expense of $400,000 in the year ended December 31, 2020 compared to $4.3 million in the year ended December 31, 2019 and income of $1.0 million in the year ended December 31, 2018. Cash and Cash Equivalents Cash and cash equivalents include cash on hand and on deposit and investments in highly liquid debt instruments with maturities of three months or less. Outstanding checks in excess of funds on deposit are included in accounts payable on the consolidated balance sheets and the change in such overdrafts is classified as a financing activity on the consolidated statements of cash flows. Marketable Securities Investments in unaffiliated equity securities held in our deferred compensation plans qualify as trading securities and are recorded at fair value. Investments held in the deferred compensation plans consist of various publicly-traded mutual funds. These funds include equity securities and money market instruments and are reported in other assets in the accompanying consolidated balance sheets. Natural Gas and Oil Properties Property Acquisition Costs . We use the successful efforts method of accounting for natural gas and oil producing activities. Costs to drill exploratory wells that do not find proved reserves, geological and geophysical costs, delay rentals and costs of carrying and retaining unproved properties are expensed. Costs incurred for exploratory wells that find reserves that cannot yet be classified as proved are capitalized if (a) the well has found a sufficient quantity of reserves to justify its completion as a producing well and (b) we are making sufficient progress assessing the reserves and the economic and operating viability of the project. Depreciation, Depletion and Amortization . Depreciation, depletion and amortization of proved properties, including other property and equipment such as gathering lines related to natural gas and oil producing activities, is provided on the units of production method. Historically, we have adjusted our depletion rates in the fourth quarter of each year based on the year-end reserve report and at other times during the year when circumstances indicate there has been a significant change in reserves or costs. Impairments . Our proved natural gas and oil properties are reviewed for impairment annually and periodically as events or changes in circumstances indicate that the carrying amount of an asset may not be recoverable. These assets are reviewed for potential impairment at the lowest level for which there are identifiable cash flows that are largely independent of other groups of assets which is the level at which depletion is calculated. The review is done by determining if the historical cost of proved properties less the applicable accumulated depreciation, depletion and amortization is less than the estimated expected undiscounted future net cash flows. The expected future net cash flows are estimated based on our plans to produce and develop reserves. Expected future net cash inflow from the sale of produced reserves is calculated based on estimated future prices and estimated operating and development costs. We estimate prices based upon market-related information including published futures prices. The estimated future level of production, which is based on proved and risk adjusted probable and possible reserves, as appropriate, has assumptions surrounding the future levels of prices and costs, field decline rates, market demand and supply and the economic and regulatory climate. In certain circumstances, we also consider potential sales of properties to third parties in our estimates of cash flows. When the carrying value exceeds the sum of undiscounted future net cash flows, an impairment loss is recognized for the difference between the estimated fair market value as determined by discounted future net cash flows using a discount rate similar to that used by market participants, or comparable market value if available and the carrying value of the asset. A significant amount of judgment is involved in performing these evaluations since the results are based on estimated future events. Such events include a projection of future natural gas and oil prices, an estimate of the ultimate amount of recoverable natural gas and oil reserves that will be produced from an asset group, the timing of future production, future production costs, future abandonment costs and future inflation. We cannot predict whether impairment charges may be required in the future. If natural gas, NGLs and oil prices decrease or drilling efforts are unsuccessful, we may be required to record additional impairments. For additional information regarding proved property impairments, see Note 11. We evaluate our unproved property investment periodically for impairment. The majority of these costs generally relate to the acquisition of leasehold costs. The costs are capitalized and evaluated (at least quarterly) as to recoverability based on changes brought about by economic factors and potential shifts in business strategy employed by management which could impact the number of drilling locations we intend to drill. Impairment of a significant portion of our unproved properties is assessed and amortized on an aggregate basis based on our average holding period, expected forfeiture rate and anticipated drilling success. Information such as reservoir performance or future plans to develop acreage is also considered. Impairment of individually significant unproved property is assessed on a property-by-property basis considering a combination of time, geologic and engineering factors. In certain circumstances, our future plans to develop acreage may accelerate our impairment. Unproved properties had a net book value of $859.8 million as of December 31, 2020 compared to $868.2 million in 2019. We have recorded abandonment and impairment expense related to unproved properties of $19.3 million in the year ended December 31, 2020 compared to $1.2 billion in 2019 and $515.0 million in 2018. In 2019, an impairment of $1.2 billion was recorded associated with our North Louisiana unproved property values allocated to previously acquired probable and possible reserves that we no longer had to intent to drill based on a shift in capital allocation which materially impacted our drilling inventory. Dispositions . Proceeds from the disposal of natural gas and oil producing properties that are part of an amortization base are credited to the net book value of the amortization group with no immediate effect on income. However, gain or loss is recognized if the disposition is significant enough to materially impact the depletion rate of the remaining properties in the amortization base. Dispositions are accounted for as a sale of assets. For additional information regarding our dispositions, see Note 4 . Other Property and Equipment Other property and equipment includes assets such as buildings, furniture and fixtures, field equipment, leasehold improvements and data processing and communication equipment. These items are generally depreciated by individual components on a straight-line basis over their economic useful life, which is generally from three to ten years. Leasehold improvements are amortized over the lesser of their economic useful lives or the underlying terms of the associated leases. Depreciation expense was $2.6 million in the year ended December 31, 2020 compared to $5.0 million in the year ended December 31, 2019 and $6.0 million in the year ended December 31, 2018. Leases We determine if an arrangement is a lease at inception of the arrangement. To the extent that we determine an arrangement represents a lease, we classify that lease as an operating lease or a finance lease. We currently do not have any material finance leases. We capitalize our operating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Short-term leases that have an initial term of one year or less are not capitalized but are disclosed. Short-term lease costs exclude expenses related to leases with a lease term of one month or less. Our operating leases are reflected as operating lease ROU assets, accrued liabilities-current and operating lease liabilities on our consolidated balance sheets. Operating lease ROU assets and liabilities are recognized at the commencement date of an arrangement based on the present value of lease payments over the lease term. In addition to the present value of lease payments, the operating lease ROU asset also includes any lease payments made to the lessor prior to lease commencement less any lease incentives and initial direct costs incurred. Lease expense for operating lease payments is recognized on a straight-line basis over the lease term. Our leased assets may be used in joint oil and gas operations with other working interest owners. We recognize lease liabilities and ROU assets only when we are the signatory to a contract as an operator of joint properties. Such lease liabilities and ROU assets are determined and disclosed based on gross contractual obligations. Our lease costs are also presented on a gross contractual basis. Nature of Leases We lease certain office space, field equipment, vehicles and other equipment under cancelable and non-cancelable leases to support our operations. Certain of our lease agreements include lease and non-lease components. We account for these components as a single lease. Lease right-of-use assets and liabilities are initially recorded on the lease commencement date based on the present value of lease payments over the lease term. As most of our lease contracts do not provide an implicit discount rate, we use our incremental borrowing rate which is determined based on information available at the commencement date of a lease. Leases may include renewal, purchase or termination options that can extend or shorten the term of the lease. The exercise of those options is at our discretion and is evaluated at inception and throughout the contract to determine if a modification of the lease term is required. Leases with a term of 12 months or less are not recorded as a right-of-use asset and liability. Other Assets Other assets at December 31, 2020 include $63.9 million of marketable securities held in our deferred compensation plans and $11.9 million of other investments, including surface acreage. Other assets at December 31, 2019 included $62.0 million of marketable securities held in our deferred compensation plans and $9.6 million of other investments, including surface acreage. Stock-based Compensation Arrangements We account for stock-based compensation under the fair value method of accounting. We grant various types of stock-based awards including restricted stock and performance-based awards. The fair value of our restricted stock awards and our performance-based awards (where the performance condition is based on internal performance metrics) is based on the market value of our common stock on the date of grant. The fair value of our performance-based awards where the performance condition is based on market conditions is estimated using a Monte Carlo simulation method. We recognize stock-based compensation expense on a straight-line basis over the requisite service period for the entire award. The expense we recognize is net of estimated forfeitures. We estimate our forfeiture rate based on prior experience and adjust it as circumstances warrant. If actual forfeitures are different than expected, adjustments to recognize expense may be required in future periods. To the extent possible, we limit the amount of shares to be issued for these awards by satisfying tax withholding requirements with cash. All awards have been issued at prevailing market prices at the time of grant and the vesting of these awards is based on an employee’s continued employment with us, with the exception of employment termination due to death, disability or retirement. For additional information regarding stock -based compensation, see Note 12 . Derivative Financial Instruments All of our commodity derivative instruments are issued to manage the price risk attributable to our expected natural gas, NGLs and oil production. While there is risk that the financial benefit of rising natural gas, NGLs and oil prices may not be captured, we believe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All unsettled commodity derivative instruments are recorded in the accompanying consolidated balance sheets as either an asset or a liability measured at their fair value. In most cases, our derivatives are reflected on our consolidated balance sheets on a net basis by brokerage firm when they are governed by master netting agreements, which in an event of default, allows us to offset payables to and receivables from the defaulting counterparty. Changes in a derivative’s fair value are recognized in earnings. Cash flows from derivative contract settlements are reflected in operating activities in the accompanying consolidated statements of cash flows. All realized and unrealized gains and losses on derivative instruments are accounted for using the mark-to-market accounting method. We recognize all unrealized and realized gains and losses related to these contracts in each period in derivative fair value in the accompanying consolidated statements of operations. Certain of our commodity derivatives are swaps where we receive a fixed price for our production and pay market prices to the counterparty. We also have collars which establish a minimum floor price and a predetermined ceiling price. We also have entered into basis swap agreements. The price we receive for our natural gas production can be more or less than the NYMEX price because of adjustments for delivery location (“basis”), relative quality and other factors; therefore, we have entered into natural gas basis swap agreements that effectively fix our basis adjustments. We have entered into propane basis swaps which lock in the differential between Mont Belvieu and international propane indexes. We have also entered into combined natural gas derivative instruments containing a fixed price swap and a sold option to extend the term or expand the volume (which we refer to as a swaption). The swap price is a fixed price determined at the time of the swaption contract. If the option is exercised, the contract will become a swap treated consistently with our fixed-price swaps. We also have the right to receive contingent consideration related to the sale of our North Louisiana assets. This derivative financial instrument is recorded as an asset in the accompanying consolidated balance sheets. This contingent consideration is based on future natural gas, NGLs and oil prices primarily based on published indexes. For additional information regarding our derivative instruments, see Note 10. From time to time, we may enter into derivative contracts and pay or receive premium payments at the inception of the derivative contract which represent the fair value of the contract at its inception. These amounts would be included within the net derivative asset or liability on our consolidated balance sheets. The amounts paid or received for derivative premiums reduce or increase the amount of gains and losses that are recorded in the earnings each period as the derivative contracts settle. During 2020, we did not materially modify any existing derivative contracts. Concentrations of Credit Risk As of December 31, 2020, our primary concentrations of credit risk are the risks of collecting accounts receivable and the risk of counterparties’ failure to perform under derivative contracts. Most of our receivables are from a diverse group of companies, including major energy companies, pipeline companies, local distribution companies, financial institutions, commodity traders and end-users in various industries and such receivables are generally unsecured. The nature of our customers’ businesses may impact our overall credit risk, either positively or negatively, in that these entities may be similarly affected by changes in economic or other conditions. To manage risks of collecting accounts receivable, we monitor our counterparties’ financial strength and/or credit ratings and where we deem necessary, we obtain parent company guarantees, prepayments, letters of credit or other credit enhancements to reduce risk of loss. We do not anticipate a material impact on our financial results due to non-performance by third parties. For the year ended December 31, 2020, we had no customer that accounted for 10% or more of total natural gas, NGLs and oil sales compared to one customer in both of the years ended December 31, 2019 and 2018. We believe that the loss of any one customer would not have an adverse effect on our ability to sell our natural gas, NGLs and oil production. We have executed International Swap Dealers Association Master Agreements (“ISDA Agreements”) with counterparties for the purpose of entering into derivative contracts. To manage counterparty risk associated with our derivatives, we select and monitor counterparties based on assessment of their financial strength and/or credit ratings. We may also limit the level of exposure with any single counterparty. Additionally, the terms of our ISDA Agreements provide us and our counterparties with netting rights such that we may offset payables against receivables with a counterparty under separate derivative contracts. Our ISDA Agreements also generally contain set-off rights such that, upon the occurrence of defined acts of default by either us or a counterparty to a derivative contract, the non-defaulting party may set-off receivables owed under all derivative contracts against payables from other agreements with that counterparty. None of our derivative contracts have a margin requirement or collateral provision that would require us to fund or post additional collateral prior to the scheduled cash settlement date. At December 31, 2020, our derivative counterparties included twenty financial institutions and commodity traders, of which all but five are secured lenders in our bank credit facility. At December 31, 2020, our net derivative asset includes a payable to three counterparties not included in our bank credit facility totaling $4.5 million and a receivable from the remaining two counterparties of $5.2 million. In determining fair value of derivative assets, we evaluate the risk of non-performance and incorporate factors such as amounts owed under other agreements permitting set-off, as well as pricing of credit default swaps for the counterparty. Historically, we have not experienced any issues of non-performance by derivative counterparties. Net derivative liabilities are determined in part by using our market based credit spread to incorporate our theoretical risk of non-performance. Asset Retirement Obligations The fair value of asset retirement obligations is recognized in the period they are incurred, if a reasonable estimate of fair value can be made. Asset retirement obligations primarily relate to the abandonment of natural gas and oil producing facilities and include costs to dismantle and relocate or dispose of production platforms, gathering systems, wells and related structures. Estimates are based on historical experience of plugging and abandoning wells, estimated remaining lives of those wells based on reserve estimates, external estimates of the cost to plug and abandon the wells in the future and federal and state regulatory requirements. Depreciation of capitalized asset retirement costs will generally be determined on a units-of-production basis while accretion to be recognized will escalate over the life of the producing assets. See Note 9 for additional information. Exit Costs We recognize the fair value of a liability for an exit cost in the period in which a liability is incurred. The recognition and fair value estimation of an exit cost liability requires that management take into account certain estimates and assumptions. Fair value estimates are based on future discounted cash outflows required to satisfy the obligation. In periods subsequent to initial measurement, changes to an exit cost liability, including changes resulting from revisions to either the timing or the amount of estimated cash flows over the future contract period, are recognized as an adjustment to the liability in the period of the change utilizing the initial discount rate. These costs, including associated accretion expense, are included in exit and termination costs in the accompanying consolidated statements of operations. See Note 16 for additional information. Contingencies We are subject to legal proceedings, claims, and liabilities and environmental matters that arise in the ordinary course of business. We accrue for losses when such losses are considered probable and the amounts can be reasonably estimated. See Note 15 for a more detailed discussion regarding our contingencies. Environmental Costs Environmental expenditures are capitalized if the costs mitigate or prevent future contamination or if the costs improve environmental safety or efficiency of the existing assets. Expenditures that relate to an existing condition caused by past operations that have no future economic benefits are expensed. Deferred Taxes Deferred tax assets and liabilities are recognized for the estimated future tax consequences attributable to the differences between the financial statement carrying amounts of assets and liabilities and their tax bases as reported in our filings with the respective taxing authorities. Deferred tax assets are recorded when it is more likely than not that they will be realized. The realization of deferred tax assets is assessed periodically based on several interrelated factors. These factors may include our expectation to generate sufficient taxable income in the periods before tax credits and operating loss carryforwards expire. All deferred taxes are classified as long-term on our consolidated balance sheets. Treasury Stock Treasury stock purchases are recorded at cost. Upon reissuance, the cost of treasury shares held is reduced by the average purchase price per share of the aggregate treasury shares hel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Commitments and Contingencies - Schedule of Weighted Average Remaining Lease Term and Weighted Average Discount Rate for Operating Leases (Detail)</t>
        </is>
      </c>
      <c r="B1" s="2" t="inlineStr">
        <is>
          <t>Dec. 31, 2020</t>
        </is>
      </c>
      <c r="C1" s="2" t="inlineStr">
        <is>
          <t>Dec. 31, 2019</t>
        </is>
      </c>
    </row>
    <row r="2">
      <c r="A2" s="3" t="inlineStr">
        <is>
          <t>Lessee Disclosure [Abstract]</t>
        </is>
      </c>
    </row>
    <row r="3">
      <c r="A3" s="4" t="inlineStr">
        <is>
          <t>Weighted average remaining lease term</t>
        </is>
      </c>
      <c r="B3" s="4" t="inlineStr">
        <is>
          <t>4 years</t>
        </is>
      </c>
      <c r="C3" s="4" t="inlineStr">
        <is>
          <t>4 years 7 months 6 days</t>
        </is>
      </c>
    </row>
    <row r="4">
      <c r="A4" s="4" t="inlineStr">
        <is>
          <t>Weighted average discount rate</t>
        </is>
      </c>
      <c r="B4" s="4" t="inlineStr">
        <is>
          <t>6.00%</t>
        </is>
      </c>
      <c r="C4" s="4" t="inlineStr">
        <is>
          <t>6.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ease Liabilities with Enforceable Contract Terms are Greater Than One year Mature (Detail) $ in Thousands</t>
        </is>
      </c>
      <c r="B1" s="2" t="inlineStr">
        <is>
          <t>Dec. 31, 2020USD ($)</t>
        </is>
      </c>
    </row>
    <row r="2">
      <c r="A2" s="3" t="inlineStr">
        <is>
          <t>Commitments And Contingencies Disclosure [Abstract]</t>
        </is>
      </c>
    </row>
    <row r="3">
      <c r="A3" s="4" t="inlineStr">
        <is>
          <t>2021</t>
        </is>
      </c>
      <c r="B3" s="6" t="n">
        <v>27850</v>
      </c>
    </row>
    <row r="4">
      <c r="A4" s="4" t="inlineStr">
        <is>
          <t>2022</t>
        </is>
      </c>
      <c r="B4" s="5" t="n">
        <v>20868</v>
      </c>
    </row>
    <row r="5">
      <c r="A5" s="4" t="inlineStr">
        <is>
          <t>2023</t>
        </is>
      </c>
      <c r="B5" s="5" t="n">
        <v>6866</v>
      </c>
    </row>
    <row r="6">
      <c r="A6" s="4" t="inlineStr">
        <is>
          <t>2024</t>
        </is>
      </c>
      <c r="B6" s="5" t="n">
        <v>6468</v>
      </c>
    </row>
    <row r="7">
      <c r="A7" s="4" t="inlineStr">
        <is>
          <t>2025</t>
        </is>
      </c>
      <c r="B7" s="5" t="n">
        <v>6468</v>
      </c>
    </row>
    <row r="8">
      <c r="A8" s="4" t="inlineStr">
        <is>
          <t>Thereafter</t>
        </is>
      </c>
      <c r="B8" s="5" t="n">
        <v>8795</v>
      </c>
    </row>
    <row r="9">
      <c r="A9" s="4" t="inlineStr">
        <is>
          <t>Total lease payments</t>
        </is>
      </c>
      <c r="B9" s="5" t="n">
        <v>77315</v>
      </c>
    </row>
    <row r="10">
      <c r="A10" s="4" t="inlineStr">
        <is>
          <t>Less effects of discounting</t>
        </is>
      </c>
      <c r="B10" s="5" t="n">
        <v>-9487</v>
      </c>
    </row>
    <row r="11">
      <c r="A11" s="4" t="inlineStr">
        <is>
          <t>Operating lease liabilities</t>
        </is>
      </c>
      <c r="B11" s="6" t="n">
        <v>678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Future Minimum Transportation Fees Due (Detail) $ in Thousands</t>
        </is>
      </c>
      <c r="B1" s="2" t="inlineStr">
        <is>
          <t>Dec. 31, 2020USD ($)</t>
        </is>
      </c>
      <c r="C1" s="2" t="inlineStr">
        <is>
          <t>[1]</t>
        </is>
      </c>
    </row>
    <row r="2">
      <c r="A2" s="3" t="inlineStr">
        <is>
          <t>Disclosure Commitments And Contingencies Schedule Of Future Minimum Transportation And Gathering Fees [Abstract]</t>
        </is>
      </c>
    </row>
    <row r="3">
      <c r="A3" s="4" t="inlineStr">
        <is>
          <t>2021</t>
        </is>
      </c>
      <c r="B3" s="6" t="n">
        <v>837792</v>
      </c>
    </row>
    <row r="4">
      <c r="A4" s="4" t="inlineStr">
        <is>
          <t>2022</t>
        </is>
      </c>
      <c r="B4" s="5" t="n">
        <v>818569</v>
      </c>
    </row>
    <row r="5">
      <c r="A5" s="4" t="inlineStr">
        <is>
          <t>2023</t>
        </is>
      </c>
      <c r="B5" s="5" t="n">
        <v>782130</v>
      </c>
    </row>
    <row r="6">
      <c r="A6" s="4" t="inlineStr">
        <is>
          <t>2024</t>
        </is>
      </c>
      <c r="B6" s="5" t="n">
        <v>766474</v>
      </c>
    </row>
    <row r="7">
      <c r="A7" s="4" t="inlineStr">
        <is>
          <t>2025</t>
        </is>
      </c>
      <c r="B7" s="5" t="n">
        <v>680757</v>
      </c>
    </row>
    <row r="8">
      <c r="A8" s="4" t="inlineStr">
        <is>
          <t>Thereafter</t>
        </is>
      </c>
      <c r="B8" s="5" t="n">
        <v>4138532</v>
      </c>
    </row>
    <row r="9">
      <c r="A9" s="4" t="inlineStr">
        <is>
          <t>Transportation, Gathering and Processing Contracts</t>
        </is>
      </c>
      <c r="B9" s="6" t="n">
        <v>8024254</v>
      </c>
    </row>
    <row r="10"/>
    <row r="11">
      <c r="A11" s="4" t="inlineStr">
        <is>
          <t>[1]</t>
        </is>
      </c>
      <c r="B11" s="4" t="inlineStr">
        <is>
          <t>The amounts in this table represent the gross amounts that we are committed to pay; however, we will record in our financial statements our proportionate share of costs based on our working interest which can vary based on volumes produced.</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stimated Settlement of Divestiture Contract Obligation Based On Discounted Value (Detail) $ in Thousands</t>
        </is>
      </c>
      <c r="B1" s="2" t="inlineStr">
        <is>
          <t>Dec. 31, 2020USD ($)</t>
        </is>
      </c>
    </row>
    <row r="2">
      <c r="A2" s="3" t="inlineStr">
        <is>
          <t>Disclosure Commitments And Contingencies Schedule Of Estimated Settlement Of Divestiture Contract Obligation [Abstract]</t>
        </is>
      </c>
    </row>
    <row r="3">
      <c r="A3" s="4" t="inlineStr">
        <is>
          <t>2021</t>
        </is>
      </c>
      <c r="B3" s="6" t="n">
        <v>92593</v>
      </c>
    </row>
    <row r="4">
      <c r="A4" s="4" t="inlineStr">
        <is>
          <t>2022</t>
        </is>
      </c>
      <c r="B4" s="5" t="n">
        <v>74942</v>
      </c>
    </row>
    <row r="5">
      <c r="A5" s="4" t="inlineStr">
        <is>
          <t>2023</t>
        </is>
      </c>
      <c r="B5" s="5" t="n">
        <v>62639</v>
      </c>
    </row>
    <row r="6">
      <c r="A6" s="4" t="inlineStr">
        <is>
          <t>2024</t>
        </is>
      </c>
      <c r="B6" s="5" t="n">
        <v>54042</v>
      </c>
    </row>
    <row r="7">
      <c r="A7" s="4" t="inlineStr">
        <is>
          <t>2025</t>
        </is>
      </c>
      <c r="B7" s="5" t="n">
        <v>47704</v>
      </c>
    </row>
    <row r="8">
      <c r="A8" s="4" t="inlineStr">
        <is>
          <t>Thereafter</t>
        </is>
      </c>
      <c r="B8" s="5" t="n">
        <v>152175</v>
      </c>
    </row>
    <row r="9">
      <c r="A9" s="4" t="inlineStr">
        <is>
          <t>Divestiture Contract Obligation</t>
        </is>
      </c>
      <c r="B9" s="6" t="n">
        <v>4840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7" customWidth="1" min="1" max="1"/>
    <col width="30" customWidth="1" min="2" max="2"/>
  </cols>
  <sheetData>
    <row r="1">
      <c r="A1" s="1" t="inlineStr">
        <is>
          <t>Commitments and Contingencies - Future Delivery Commitments (Detail)</t>
        </is>
      </c>
      <c r="B1" s="2" t="inlineStr">
        <is>
          <t>12 Months Ended</t>
        </is>
      </c>
    </row>
    <row r="2">
      <c r="B2" s="2" t="inlineStr">
        <is>
          <t>Dec. 31, 2020MMBTU / dbbl / d</t>
        </is>
      </c>
    </row>
    <row r="3">
      <c r="A3" s="4" t="inlineStr">
        <is>
          <t>2021 | Natural Gas</t>
        </is>
      </c>
    </row>
    <row r="4">
      <c r="A4" s="3" t="inlineStr">
        <is>
          <t>Commitments And Contingencies Disclosure [Line Items]</t>
        </is>
      </c>
    </row>
    <row r="5">
      <c r="A5" s="4" t="inlineStr">
        <is>
          <t>Oil and Gas Delivery Commitments and Contracts, Daily Production | MMBTU / d</t>
        </is>
      </c>
      <c r="B5" s="5" t="n">
        <v>476877</v>
      </c>
    </row>
    <row r="6">
      <c r="A6" s="4" t="inlineStr">
        <is>
          <t>2021 | Ethane and Propane</t>
        </is>
      </c>
    </row>
    <row r="7">
      <c r="A7" s="3" t="inlineStr">
        <is>
          <t>Commitments And Contingencies Disclosure [Line Items]</t>
        </is>
      </c>
    </row>
    <row r="8">
      <c r="A8" s="4" t="inlineStr">
        <is>
          <t>Oil and Gas Delivery Commitments and Contracts, Daily Production | bbl / d</t>
        </is>
      </c>
      <c r="B8" s="5" t="n">
        <v>35000</v>
      </c>
    </row>
    <row r="9">
      <c r="A9" s="4" t="inlineStr">
        <is>
          <t>2022 | Natural Gas</t>
        </is>
      </c>
    </row>
    <row r="10">
      <c r="A10" s="3" t="inlineStr">
        <is>
          <t>Commitments And Contingencies Disclosure [Line Items]</t>
        </is>
      </c>
    </row>
    <row r="11">
      <c r="A11" s="4" t="inlineStr">
        <is>
          <t>Oil and Gas Delivery Commitments and Contracts, Daily Production | MMBTU / d</t>
        </is>
      </c>
      <c r="B11" s="5" t="n">
        <v>477679</v>
      </c>
    </row>
    <row r="12">
      <c r="A12" s="4" t="inlineStr">
        <is>
          <t>2022 | Ethane and Propane</t>
        </is>
      </c>
    </row>
    <row r="13">
      <c r="A13" s="3" t="inlineStr">
        <is>
          <t>Commitments And Contingencies Disclosure [Line Items]</t>
        </is>
      </c>
    </row>
    <row r="14">
      <c r="A14" s="4" t="inlineStr">
        <is>
          <t>Oil and Gas Delivery Commitments and Contracts, Daily Production | bbl / d</t>
        </is>
      </c>
      <c r="B14" s="5" t="n">
        <v>35000</v>
      </c>
    </row>
    <row r="15">
      <c r="A15" s="4" t="inlineStr">
        <is>
          <t>2023 | Natural Gas</t>
        </is>
      </c>
    </row>
    <row r="16">
      <c r="A16" s="3" t="inlineStr">
        <is>
          <t>Commitments And Contingencies Disclosure [Line Items]</t>
        </is>
      </c>
    </row>
    <row r="17">
      <c r="A17" s="4" t="inlineStr">
        <is>
          <t>Oil and Gas Delivery Commitments and Contracts, Daily Production | MMBTU / d</t>
        </is>
      </c>
      <c r="B17" s="5" t="n">
        <v>292423</v>
      </c>
    </row>
    <row r="18">
      <c r="A18" s="4" t="inlineStr">
        <is>
          <t>2023 | Ethane and Propane</t>
        </is>
      </c>
    </row>
    <row r="19">
      <c r="A19" s="3" t="inlineStr">
        <is>
          <t>Commitments And Contingencies Disclosure [Line Items]</t>
        </is>
      </c>
    </row>
    <row r="20">
      <c r="A20" s="4" t="inlineStr">
        <is>
          <t>Oil and Gas Delivery Commitments and Contracts, Daily Production | bbl / d</t>
        </is>
      </c>
      <c r="B20" s="5" t="n">
        <v>35000</v>
      </c>
    </row>
    <row r="21">
      <c r="A21" s="4" t="inlineStr">
        <is>
          <t>2024 | Natural Gas</t>
        </is>
      </c>
    </row>
    <row r="22">
      <c r="A22" s="3" t="inlineStr">
        <is>
          <t>Commitments And Contingencies Disclosure [Line Items]</t>
        </is>
      </c>
    </row>
    <row r="23">
      <c r="A23" s="4" t="inlineStr">
        <is>
          <t>Oil and Gas Delivery Commitments and Contracts, Daily Production | MMBTU / d</t>
        </is>
      </c>
      <c r="B23" s="5" t="n">
        <v>211216</v>
      </c>
    </row>
    <row r="24">
      <c r="A24" s="4" t="inlineStr">
        <is>
          <t>2024 | Ethane and Propane</t>
        </is>
      </c>
    </row>
    <row r="25">
      <c r="A25" s="3" t="inlineStr">
        <is>
          <t>Commitments And Contingencies Disclosure [Line Items]</t>
        </is>
      </c>
    </row>
    <row r="26">
      <c r="A26" s="4" t="inlineStr">
        <is>
          <t>Oil and Gas Delivery Commitments and Contracts, Daily Production | bbl / d</t>
        </is>
      </c>
      <c r="B26" s="5" t="n">
        <v>35000</v>
      </c>
    </row>
    <row r="27">
      <c r="A27" s="4" t="inlineStr">
        <is>
          <t>2025 | Natural Gas</t>
        </is>
      </c>
    </row>
    <row r="28">
      <c r="A28" s="3" t="inlineStr">
        <is>
          <t>Commitments And Contingencies Disclosure [Line Items]</t>
        </is>
      </c>
    </row>
    <row r="29">
      <c r="A29" s="4" t="inlineStr">
        <is>
          <t>Oil and Gas Delivery Commitments and Contracts, Daily Production | MMBTU / d</t>
        </is>
      </c>
      <c r="B29" s="5" t="n">
        <v>170000</v>
      </c>
    </row>
    <row r="30">
      <c r="A30" s="4" t="inlineStr">
        <is>
          <t>2025 | Ethane and Propane</t>
        </is>
      </c>
    </row>
    <row r="31">
      <c r="A31" s="3" t="inlineStr">
        <is>
          <t>Commitments And Contingencies Disclosure [Line Items]</t>
        </is>
      </c>
    </row>
    <row r="32">
      <c r="A32" s="4" t="inlineStr">
        <is>
          <t>Oil and Gas Delivery Commitments and Contracts, Daily Production | bbl / d</t>
        </is>
      </c>
      <c r="B32" s="5" t="n">
        <v>35000</v>
      </c>
    </row>
    <row r="33">
      <c r="A33" s="4" t="inlineStr">
        <is>
          <t>2026 | Natural Gas</t>
        </is>
      </c>
    </row>
    <row r="34">
      <c r="A34" s="3" t="inlineStr">
        <is>
          <t>Commitments And Contingencies Disclosure [Line Items]</t>
        </is>
      </c>
    </row>
    <row r="35">
      <c r="A35" s="4" t="inlineStr">
        <is>
          <t>Oil and Gas Delivery Commitments and Contracts, Daily Production | MMBTU / d</t>
        </is>
      </c>
      <c r="B35" s="5" t="n">
        <v>158301</v>
      </c>
    </row>
    <row r="36">
      <c r="A36" s="4" t="inlineStr">
        <is>
          <t>2026 | Ethane and Propane</t>
        </is>
      </c>
    </row>
    <row r="37">
      <c r="A37" s="3" t="inlineStr">
        <is>
          <t>Commitments And Contingencies Disclosure [Line Items]</t>
        </is>
      </c>
    </row>
    <row r="38">
      <c r="A38" s="4" t="inlineStr">
        <is>
          <t>Oil and Gas Delivery Commitments and Contracts, Daily Production | bbl / d</t>
        </is>
      </c>
      <c r="B38" s="5" t="n">
        <v>35000</v>
      </c>
    </row>
    <row r="39">
      <c r="A39" s="4" t="inlineStr">
        <is>
          <t>2027 | Natural Gas</t>
        </is>
      </c>
    </row>
    <row r="40">
      <c r="A40" s="3" t="inlineStr">
        <is>
          <t>Commitments And Contingencies Disclosure [Line Items]</t>
        </is>
      </c>
    </row>
    <row r="41">
      <c r="A41" s="4" t="inlineStr">
        <is>
          <t>Oil and Gas Delivery Commitments and Contracts, Daily Production | MMBTU / d</t>
        </is>
      </c>
      <c r="B41" s="5" t="n">
        <v>100000</v>
      </c>
    </row>
    <row r="42">
      <c r="A42" s="4" t="inlineStr">
        <is>
          <t>2027 | Ethane and Propane</t>
        </is>
      </c>
    </row>
    <row r="43">
      <c r="A43" s="3" t="inlineStr">
        <is>
          <t>Commitments And Contingencies Disclosure [Line Items]</t>
        </is>
      </c>
    </row>
    <row r="44">
      <c r="A44" s="4" t="inlineStr">
        <is>
          <t>Oil and Gas Delivery Commitments and Contracts, Daily Production | bbl / d</t>
        </is>
      </c>
      <c r="B44" s="5" t="n">
        <v>35000</v>
      </c>
    </row>
    <row r="45">
      <c r="A45" s="4" t="inlineStr">
        <is>
          <t>2028 | Natural Gas</t>
        </is>
      </c>
    </row>
    <row r="46">
      <c r="A46" s="3" t="inlineStr">
        <is>
          <t>Commitments And Contingencies Disclosure [Line Items]</t>
        </is>
      </c>
    </row>
    <row r="47">
      <c r="A47" s="4" t="inlineStr">
        <is>
          <t>Oil and Gas Delivery Commitments and Contracts, Daily Production | MMBTU / d</t>
        </is>
      </c>
      <c r="B47" s="5" t="n">
        <v>100000</v>
      </c>
    </row>
    <row r="48">
      <c r="A48" s="4" t="inlineStr">
        <is>
          <t>2028 | Ethane and Propane</t>
        </is>
      </c>
    </row>
    <row r="49">
      <c r="A49" s="3" t="inlineStr">
        <is>
          <t>Commitments And Contingencies Disclosure [Line Items]</t>
        </is>
      </c>
    </row>
    <row r="50">
      <c r="A50" s="4" t="inlineStr">
        <is>
          <t>Oil and Gas Delivery Commitments and Contracts, Daily Production | bbl / d</t>
        </is>
      </c>
      <c r="B50" s="5" t="n">
        <v>35000</v>
      </c>
    </row>
    <row r="51">
      <c r="A51" s="4" t="inlineStr">
        <is>
          <t>2029 | Natural Gas</t>
        </is>
      </c>
    </row>
    <row r="52">
      <c r="A52" s="3" t="inlineStr">
        <is>
          <t>Commitments And Contingencies Disclosure [Line Items]</t>
        </is>
      </c>
    </row>
    <row r="53">
      <c r="A53" s="4" t="inlineStr">
        <is>
          <t>Oil and Gas Delivery Commitments and Contracts, Daily Production | MMBTU / d</t>
        </is>
      </c>
      <c r="B53" s="5" t="n">
        <v>100000</v>
      </c>
    </row>
    <row r="54">
      <c r="A54" s="4" t="inlineStr">
        <is>
          <t>2029 | Ethane and Propane</t>
        </is>
      </c>
    </row>
    <row r="55">
      <c r="A55" s="3" t="inlineStr">
        <is>
          <t>Commitments And Contingencies Disclosure [Line Items]</t>
        </is>
      </c>
    </row>
    <row r="56">
      <c r="A56" s="4" t="inlineStr">
        <is>
          <t>Oil and Gas Delivery Commitments and Contracts, Daily Production | bbl / d</t>
        </is>
      </c>
      <c r="B56" s="5" t="n">
        <v>20000</v>
      </c>
    </row>
    <row r="57">
      <c r="A57" s="4" t="inlineStr">
        <is>
          <t>2030 - 2031 | Natural Gas</t>
        </is>
      </c>
    </row>
    <row r="58">
      <c r="A58" s="3" t="inlineStr">
        <is>
          <t>Commitments And Contingencies Disclosure [Line Items]</t>
        </is>
      </c>
    </row>
    <row r="59">
      <c r="A59" s="4" t="inlineStr">
        <is>
          <t>Oil and Gas Delivery Commitments and Contracts, Daily Production | MMBTU / d</t>
        </is>
      </c>
      <c r="B59" s="5" t="n">
        <v>0</v>
      </c>
    </row>
    <row r="60">
      <c r="A60" s="4" t="inlineStr">
        <is>
          <t>2030 - 2031 | Ethane and Propane</t>
        </is>
      </c>
    </row>
    <row r="61">
      <c r="A61" s="3" t="inlineStr">
        <is>
          <t>Commitments And Contingencies Disclosure [Line Items]</t>
        </is>
      </c>
    </row>
    <row r="62">
      <c r="A62" s="4" t="inlineStr">
        <is>
          <t>Oil and Gas Delivery Commitments and Contracts, Daily Production | bbl / d</t>
        </is>
      </c>
      <c r="B62" s="5" t="n">
        <v>2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xit and Termination Costs - Additional Information (Detail) - USD ($)</t>
        </is>
      </c>
      <c r="B1" s="2" t="inlineStr">
        <is>
          <t>3 Months Ended</t>
        </is>
      </c>
      <c r="F1" s="2" t="inlineStr">
        <is>
          <t>12 Months Ended</t>
        </is>
      </c>
    </row>
    <row r="2">
      <c r="B2" s="2" t="inlineStr">
        <is>
          <t>Sep. 30, 2020</t>
        </is>
      </c>
      <c r="C2" s="2" t="inlineStr">
        <is>
          <t>Jun. 30, 2020</t>
        </is>
      </c>
      <c r="D2" s="2" t="inlineStr">
        <is>
          <t>Mar. 31, 2020</t>
        </is>
      </c>
      <c r="E2" s="2" t="inlineStr">
        <is>
          <t>Jun. 30, 2019</t>
        </is>
      </c>
      <c r="F2" s="2" t="inlineStr">
        <is>
          <t>Dec. 31, 2020</t>
        </is>
      </c>
      <c r="G2" s="2" t="inlineStr">
        <is>
          <t>Dec. 31, 2019</t>
        </is>
      </c>
      <c r="H2" s="2" t="inlineStr">
        <is>
          <t>Dec. 31, 2018</t>
        </is>
      </c>
    </row>
    <row r="3">
      <c r="A3" s="3" t="inlineStr">
        <is>
          <t>Restructuring Cost And Reserve [Line Items]</t>
        </is>
      </c>
    </row>
    <row r="4">
      <c r="A4" s="4" t="inlineStr">
        <is>
          <t>One-time minimum volume commitment contract payment</t>
        </is>
      </c>
      <c r="B4" s="6" t="n">
        <v>28500000</v>
      </c>
      <c r="F4" s="6" t="n">
        <v>28500000</v>
      </c>
      <c r="G4" s="6" t="n">
        <v>0</v>
      </c>
      <c r="H4" s="6" t="n">
        <v>0</v>
      </c>
    </row>
    <row r="5">
      <c r="A5" s="4" t="inlineStr">
        <is>
          <t>Severance costs</t>
        </is>
      </c>
      <c r="F5" s="5" t="n">
        <v>5909000</v>
      </c>
      <c r="G5" s="5" t="n">
        <v>7535000</v>
      </c>
      <c r="H5" s="5" t="n">
        <v>-356000</v>
      </c>
    </row>
    <row r="6">
      <c r="A6" s="4" t="inlineStr">
        <is>
          <t>Workforce Reduction</t>
        </is>
      </c>
    </row>
    <row r="7">
      <c r="A7" s="3" t="inlineStr">
        <is>
          <t>Restructuring Cost And Reserve [Line Items]</t>
        </is>
      </c>
    </row>
    <row r="8">
      <c r="A8" s="4" t="inlineStr">
        <is>
          <t>Severance costs</t>
        </is>
      </c>
      <c r="B8" s="5" t="n">
        <v>3700000</v>
      </c>
      <c r="E8" s="6" t="n">
        <v>2200000</v>
      </c>
    </row>
    <row r="9">
      <c r="A9" s="4" t="inlineStr">
        <is>
          <t>North Louisiana</t>
        </is>
      </c>
    </row>
    <row r="10">
      <c r="A10" s="3" t="inlineStr">
        <is>
          <t>Restructuring Cost And Reserve [Line Items]</t>
        </is>
      </c>
    </row>
    <row r="11">
      <c r="A11" s="4" t="inlineStr">
        <is>
          <t>Exit cost</t>
        </is>
      </c>
      <c r="B11" s="5" t="n">
        <v>479800000</v>
      </c>
    </row>
    <row r="12">
      <c r="A12" s="4" t="inlineStr">
        <is>
          <t>Severance costs</t>
        </is>
      </c>
      <c r="B12" s="6" t="n">
        <v>2500000</v>
      </c>
    </row>
    <row r="13">
      <c r="A13" s="4" t="inlineStr">
        <is>
          <t>Pennsylvania</t>
        </is>
      </c>
    </row>
    <row r="14">
      <c r="A14" s="3" t="inlineStr">
        <is>
          <t>Restructuring Cost And Reserve [Line Items]</t>
        </is>
      </c>
    </row>
    <row r="15">
      <c r="A15" s="4" t="inlineStr">
        <is>
          <t>Exit cost</t>
        </is>
      </c>
      <c r="F15" s="6" t="n">
        <v>10900000</v>
      </c>
      <c r="G15" s="5" t="n">
        <v>0</v>
      </c>
      <c r="H15" s="6" t="n">
        <v>0</v>
      </c>
    </row>
    <row r="16">
      <c r="A16" s="4" t="inlineStr">
        <is>
          <t>Pennsylvania | Capacity Releases on Transportation Pipelines</t>
        </is>
      </c>
    </row>
    <row r="17">
      <c r="A17" s="3" t="inlineStr">
        <is>
          <t>Restructuring Cost And Reserve [Line Items]</t>
        </is>
      </c>
    </row>
    <row r="18">
      <c r="A18" s="4" t="inlineStr">
        <is>
          <t>Exit cost</t>
        </is>
      </c>
      <c r="C18" s="6" t="n">
        <v>10400000</v>
      </c>
    </row>
    <row r="19">
      <c r="A19" s="4" t="inlineStr">
        <is>
          <t>Northwest Pennsylvania</t>
        </is>
      </c>
    </row>
    <row r="20">
      <c r="A20" s="3" t="inlineStr">
        <is>
          <t>Restructuring Cost And Reserve [Line Items]</t>
        </is>
      </c>
    </row>
    <row r="21">
      <c r="A21" s="4" t="inlineStr">
        <is>
          <t>Severance costs</t>
        </is>
      </c>
      <c r="D21" s="6" t="n">
        <v>1400000</v>
      </c>
    </row>
    <row r="22">
      <c r="A22" s="4" t="inlineStr">
        <is>
          <t>Northwest Pennsylvania | Non-Core Assets</t>
        </is>
      </c>
    </row>
    <row r="23">
      <c r="A23" s="3" t="inlineStr">
        <is>
          <t>Restructuring Cost And Reserve [Line Items]</t>
        </is>
      </c>
    </row>
    <row r="24">
      <c r="A24" s="4" t="inlineStr">
        <is>
          <t>Severance costs</t>
        </is>
      </c>
      <c r="G24" s="6" t="n">
        <v>819000</v>
      </c>
    </row>
  </sheetData>
  <mergeCells count="3">
    <mergeCell ref="A1:A2"/>
    <mergeCell ref="B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xit and Termination Costs - Summary of Exit and Termination Costs (Detail) - USD ($) $ in Thousand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Restructuring Cost And Reserve [Line Items]</t>
        </is>
      </c>
    </row>
    <row r="4">
      <c r="A4" s="4" t="inlineStr">
        <is>
          <t>Severance costs</t>
        </is>
      </c>
      <c r="C4" s="6" t="n">
        <v>5909</v>
      </c>
      <c r="D4" s="6" t="n">
        <v>7535</v>
      </c>
      <c r="E4" s="6" t="n">
        <v>-356</v>
      </c>
    </row>
    <row r="5">
      <c r="A5" s="4" t="inlineStr">
        <is>
          <t>One-time minimum volume commitment contract payment</t>
        </is>
      </c>
      <c r="B5" s="6" t="n">
        <v>28500</v>
      </c>
      <c r="C5" s="5" t="n">
        <v>28500</v>
      </c>
      <c r="D5" s="5" t="n">
        <v>0</v>
      </c>
      <c r="E5" s="5" t="n">
        <v>0</v>
      </c>
    </row>
    <row r="6">
      <c r="A6" s="4" t="inlineStr">
        <is>
          <t>Stock-based compensation and other</t>
        </is>
      </c>
      <c r="C6" s="5" t="n">
        <v>2165</v>
      </c>
      <c r="D6" s="5" t="n">
        <v>1971</v>
      </c>
      <c r="E6" s="5" t="n">
        <v>-17</v>
      </c>
    </row>
    <row r="7">
      <c r="A7" s="4" t="inlineStr">
        <is>
          <t>Total termination costs</t>
        </is>
      </c>
      <c r="C7" s="5" t="n">
        <v>547409</v>
      </c>
      <c r="D7" s="5" t="n">
        <v>9506</v>
      </c>
      <c r="E7" s="5" t="n">
        <v>-373</v>
      </c>
    </row>
    <row r="8">
      <c r="A8" s="4" t="inlineStr">
        <is>
          <t>Pennsylvania</t>
        </is>
      </c>
    </row>
    <row r="9">
      <c r="A9" s="3" t="inlineStr">
        <is>
          <t>Restructuring Cost And Reserve [Line Items]</t>
        </is>
      </c>
    </row>
    <row r="10">
      <c r="A10" s="4" t="inlineStr">
        <is>
          <t>Exit cost</t>
        </is>
      </c>
      <c r="C10" s="5" t="n">
        <v>10900</v>
      </c>
      <c r="D10" s="5" t="n">
        <v>0</v>
      </c>
      <c r="E10" s="5" t="n">
        <v>0</v>
      </c>
    </row>
    <row r="11">
      <c r="A11" s="4" t="inlineStr">
        <is>
          <t>North Louisiana Contract Release</t>
        </is>
      </c>
    </row>
    <row r="12">
      <c r="A12" s="3" t="inlineStr">
        <is>
          <t>Restructuring Cost And Reserve [Line Items]</t>
        </is>
      </c>
    </row>
    <row r="13">
      <c r="A13" s="4" t="inlineStr">
        <is>
          <t>Exit cost</t>
        </is>
      </c>
      <c r="C13" s="6" t="n">
        <v>499935</v>
      </c>
      <c r="D13" s="6" t="n">
        <v>0</v>
      </c>
      <c r="E13" s="6" t="n">
        <v>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nd Termination Costs - Exit and Termination Costs Included in Accrued Liabilities in Consolidated Balance Sheet - (Detail) - USD ($) $ in Thousands</t>
        </is>
      </c>
      <c r="B1" s="2" t="inlineStr">
        <is>
          <t>12 Months Ended</t>
        </is>
      </c>
    </row>
    <row r="2">
      <c r="B2" s="2" t="inlineStr">
        <is>
          <t>Dec. 31, 2020</t>
        </is>
      </c>
      <c r="C2" s="2" t="inlineStr">
        <is>
          <t>Dec. 31, 2019</t>
        </is>
      </c>
      <c r="D2" s="2" t="inlineStr">
        <is>
          <t>Dec. 31, 2018</t>
        </is>
      </c>
    </row>
    <row r="3">
      <c r="A3" s="3" t="inlineStr">
        <is>
          <t>Exit costs included in accrued liabilities in consolidated balance sheet</t>
        </is>
      </c>
    </row>
    <row r="4">
      <c r="A4" s="4" t="inlineStr">
        <is>
          <t>Accrued severance costs</t>
        </is>
      </c>
      <c r="B4" s="6" t="n">
        <v>5909</v>
      </c>
      <c r="C4" s="6" t="n">
        <v>7535</v>
      </c>
      <c r="D4" s="6" t="n">
        <v>-356</v>
      </c>
    </row>
    <row r="5">
      <c r="A5" s="4" t="inlineStr">
        <is>
          <t>Exit Costs</t>
        </is>
      </c>
    </row>
    <row r="6">
      <c r="A6" s="3" t="inlineStr">
        <is>
          <t>Exit costs included in accrued liabilities in consolidated balance sheet</t>
        </is>
      </c>
    </row>
    <row r="7">
      <c r="A7" s="4" t="inlineStr">
        <is>
          <t>Accrued contract obligations</t>
        </is>
      </c>
      <c r="B7" s="5" t="n">
        <v>490114</v>
      </c>
    </row>
    <row r="8">
      <c r="A8" s="4" t="inlineStr">
        <is>
          <t>Accretion of discount</t>
        </is>
      </c>
      <c r="B8" s="5" t="n">
        <v>20720</v>
      </c>
    </row>
    <row r="9">
      <c r="A9" s="4" t="inlineStr">
        <is>
          <t>Payments</t>
        </is>
      </c>
      <c r="B9" s="5" t="n">
        <v>-17291</v>
      </c>
    </row>
    <row r="10">
      <c r="A10" s="4" t="inlineStr">
        <is>
          <t>Ending balance</t>
        </is>
      </c>
      <c r="B10" s="5" t="n">
        <v>493543</v>
      </c>
    </row>
    <row r="11">
      <c r="A11" s="4" t="inlineStr">
        <is>
          <t>Termination Costs</t>
        </is>
      </c>
    </row>
    <row r="12">
      <c r="A12" s="3" t="inlineStr">
        <is>
          <t>Exit costs included in accrued liabilities in consolidated balance sheet</t>
        </is>
      </c>
    </row>
    <row r="13">
      <c r="A13" s="4" t="inlineStr">
        <is>
          <t>Beginning balance</t>
        </is>
      </c>
      <c r="B13" s="5" t="n">
        <v>4692</v>
      </c>
    </row>
    <row r="14">
      <c r="A14" s="4" t="inlineStr">
        <is>
          <t>Accrued severance costs</t>
        </is>
      </c>
      <c r="B14" s="5" t="n">
        <v>5909</v>
      </c>
      <c r="C14" s="5" t="n">
        <v>7535</v>
      </c>
    </row>
    <row r="15">
      <c r="A15" s="4" t="inlineStr">
        <is>
          <t>Payments</t>
        </is>
      </c>
      <c r="B15" s="5" t="n">
        <v>-9147</v>
      </c>
      <c r="C15" s="5" t="n">
        <v>-2843</v>
      </c>
    </row>
    <row r="16">
      <c r="A16" s="4" t="inlineStr">
        <is>
          <t>Ending balance</t>
        </is>
      </c>
      <c r="B16" s="6" t="n">
        <v>1454</v>
      </c>
      <c r="C16" s="6" t="n">
        <v>469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spended Exploratory Well Costs - Additional Information (Detail) - USD ($) $ in Thousands</t>
        </is>
      </c>
      <c r="B1" s="2" t="inlineStr">
        <is>
          <t>Dec. 31, 2020</t>
        </is>
      </c>
      <c r="C1" s="2" t="inlineStr">
        <is>
          <t>Dec. 31, 2019</t>
        </is>
      </c>
      <c r="D1" s="2" t="inlineStr">
        <is>
          <t>Dec. 31, 2018</t>
        </is>
      </c>
    </row>
    <row r="2">
      <c r="A2" s="3" t="inlineStr">
        <is>
          <t>Capitalized Exploratory Well Costs [Abstract]</t>
        </is>
      </c>
    </row>
    <row r="3">
      <c r="A3" s="4" t="inlineStr">
        <is>
          <t>Capitalized exploratory well costs</t>
        </is>
      </c>
      <c r="B3" s="6" t="n">
        <v>7709</v>
      </c>
      <c r="C3" s="6" t="n">
        <v>0</v>
      </c>
      <c r="D3"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spended Exploratory Well Costs - Schedule Of Changes In Capitalized Exploratory Well Costs (Detail) $ in Thousands</t>
        </is>
      </c>
      <c r="B1" s="2" t="inlineStr">
        <is>
          <t>12 Months Ended</t>
        </is>
      </c>
    </row>
    <row r="2">
      <c r="B2" s="2" t="inlineStr">
        <is>
          <t>Dec. 31, 2020USD ($)</t>
        </is>
      </c>
    </row>
    <row r="3">
      <c r="A3" s="3" t="inlineStr">
        <is>
          <t>Capitalized Exploratory Well Costs [Abstract]</t>
        </is>
      </c>
    </row>
    <row r="4">
      <c r="A4" s="4" t="inlineStr">
        <is>
          <t>Capitalized Exploratory Well Costs, Beginning Balance</t>
        </is>
      </c>
      <c r="B4" s="6" t="n">
        <v>0</v>
      </c>
    </row>
    <row r="5">
      <c r="A5" s="4" t="inlineStr">
        <is>
          <t>Capitalized Exploratory Well Cost, Additions Pending Determination of Proved Reserves</t>
        </is>
      </c>
      <c r="B5" s="5" t="n">
        <v>7709</v>
      </c>
    </row>
    <row r="6">
      <c r="A6" s="4" t="inlineStr">
        <is>
          <t>Reclassification to Well, Facilities, and Equipment Based on Determination of Proved Reserves</t>
        </is>
      </c>
      <c r="B6" s="5" t="n">
        <v>0</v>
      </c>
    </row>
    <row r="7">
      <c r="A7" s="4" t="inlineStr">
        <is>
          <t>Capitalized Exploratory Well Cost, Charged to Expense</t>
        </is>
      </c>
      <c r="B7" s="5" t="n">
        <v>0</v>
      </c>
    </row>
    <row r="8">
      <c r="A8" s="4" t="inlineStr">
        <is>
          <t>Capitalized Exploratory Well Costs, Ending Balance</t>
        </is>
      </c>
      <c r="B8" s="5" t="n">
        <v>7709</v>
      </c>
    </row>
    <row r="9">
      <c r="A9" s="4" t="inlineStr">
        <is>
          <t>Capitalized Exploratory Well Costs that Have Been Capitalized for Period of One Year or Less</t>
        </is>
      </c>
      <c r="B9" s="5" t="n">
        <v>7709</v>
      </c>
    </row>
    <row r="10">
      <c r="A10" s="4" t="inlineStr">
        <is>
          <t>Capitalized Exploratory Well Costs that Have Been Capitalized for Period Greater than One Year</t>
        </is>
      </c>
      <c r="B10"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Standards</t>
        </is>
      </c>
      <c r="B1" s="2" t="inlineStr">
        <is>
          <t>12 Months Ended</t>
        </is>
      </c>
    </row>
    <row r="2">
      <c r="B2" s="2" t="inlineStr">
        <is>
          <t>Dec. 31, 2020</t>
        </is>
      </c>
    </row>
    <row r="3">
      <c r="A3" s="3" t="inlineStr">
        <is>
          <t>New Accounting Pronouncements And Changes In Accounting Principles [Abstract]</t>
        </is>
      </c>
    </row>
    <row r="4">
      <c r="A4" s="4" t="inlineStr">
        <is>
          <t>Accounting Standards</t>
        </is>
      </c>
      <c r="B4" s="4" t="inlineStr">
        <is>
          <t>(3) Accounting Standards Recently Adopted Financial Instruments – Credit Losses In September 2016, an accounting standards update was issued that changes the impairment model for trade receivables, net investments in leases, debt securities, loans and certain other instruments. The standards update requires the use of a forward-looking “expected loss” model as opposed to the current “incurred loss” model. This new standards update was effective for us in first quarter 2020. The adoption of this standards update did not have a material impact on our financial statements. Fair Value Measurement In August 2018, an accounting standards update was issued which provides additional disclosure requirements for fair value measurements. This new standards update eliminates the requirement to disclose transfers between Level 1 and Level 2 of the fair value hierarchy and provides for additional disclosures for Level 3 fair value measurements. This new standards update was effective for us in first quarter 2020. The adoption of this standards update did not have a material impact on our financial statements. Not Yet Adopted None that are expected to have a material imp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rrection of Error in Previously Reported 2020 Interim Financial Statements (Unaudited) - Additional Information (Detail) $ in Billions</t>
        </is>
      </c>
      <c r="B1" s="2" t="inlineStr">
        <is>
          <t>Dec. 31, 2020USD ($)</t>
        </is>
      </c>
    </row>
    <row r="2">
      <c r="A2" s="3" t="inlineStr">
        <is>
          <t>Accounting Changes And Error Corrections [Abstract]</t>
        </is>
      </c>
    </row>
    <row r="3">
      <c r="A3" s="4" t="inlineStr">
        <is>
          <t>Federal net operating loss carryforwards</t>
        </is>
      </c>
      <c r="B3" s="8" t="n">
        <v>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rrection of Error in Previously Reported 2020 Interim Financial Statements (Unaudited) - Schedule of Effect of Error on Statements of Operations (Detail) - USD ($) $ / shares in Units,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Dec. 31, 2018</t>
        </is>
      </c>
    </row>
    <row r="3">
      <c r="A3" s="3" t="inlineStr">
        <is>
          <t>Error Corrections And Prior Period Adjustments Restatement [Line Items]</t>
        </is>
      </c>
    </row>
    <row r="4">
      <c r="A4" s="4" t="inlineStr">
        <is>
          <t>Total revenues and other income</t>
        </is>
      </c>
      <c r="B4" s="6" t="n">
        <v>299345</v>
      </c>
      <c r="C4" s="6" t="n">
        <v>376546</v>
      </c>
      <c r="D4" s="6" t="n">
        <v>693920</v>
      </c>
      <c r="E4" s="6" t="n">
        <v>1070466</v>
      </c>
      <c r="F4" s="6" t="n">
        <v>1369811</v>
      </c>
      <c r="G4" s="6" t="n">
        <v>1968697</v>
      </c>
      <c r="H4" s="6" t="n">
        <v>2827615</v>
      </c>
      <c r="I4" s="6" t="n">
        <v>3282645</v>
      </c>
    </row>
    <row r="5">
      <c r="A5" s="4" t="inlineStr">
        <is>
          <t>Total costs and expenses</t>
        </is>
      </c>
      <c r="B5" s="5" t="n">
        <v>1084644</v>
      </c>
      <c r="C5" s="5" t="n">
        <v>566395</v>
      </c>
      <c r="D5" s="5" t="n">
        <v>498727</v>
      </c>
      <c r="E5" s="5" t="n">
        <v>1065122</v>
      </c>
      <c r="F5" s="5" t="n">
        <v>2149766</v>
      </c>
      <c r="G5" s="5" t="n">
        <v>2706026</v>
      </c>
      <c r="H5" s="5" t="n">
        <v>5044203</v>
      </c>
      <c r="I5" s="5" t="n">
        <v>5059615</v>
      </c>
    </row>
    <row r="6">
      <c r="A6" s="4" t="inlineStr">
        <is>
          <t>Loss before income taxes</t>
        </is>
      </c>
      <c r="B6" s="5" t="n">
        <v>-785299</v>
      </c>
      <c r="C6" s="5" t="n">
        <v>-189849</v>
      </c>
      <c r="D6" s="5" t="n">
        <v>195193</v>
      </c>
      <c r="E6" s="5" t="n">
        <v>5344</v>
      </c>
      <c r="F6" s="5" t="n">
        <v>-779955</v>
      </c>
      <c r="G6" s="5" t="n">
        <v>-737329</v>
      </c>
      <c r="H6" s="5" t="n">
        <v>-2216588</v>
      </c>
      <c r="I6" s="5" t="n">
        <v>-1776970</v>
      </c>
    </row>
    <row r="7">
      <c r="A7" s="3" t="inlineStr">
        <is>
          <t>Income tax (benefit) expense:</t>
        </is>
      </c>
    </row>
    <row r="8">
      <c r="A8" s="4" t="inlineStr">
        <is>
          <t>Current</t>
        </is>
      </c>
      <c r="C8" s="5" t="n">
        <v>-3</v>
      </c>
      <c r="D8" s="5" t="n">
        <v>-363</v>
      </c>
      <c r="E8" s="5" t="n">
        <v>-366</v>
      </c>
      <c r="F8" s="5" t="n">
        <v>-366</v>
      </c>
      <c r="G8" s="5" t="n">
        <v>-523</v>
      </c>
      <c r="H8" s="5" t="n">
        <v>6147</v>
      </c>
      <c r="I8" s="5" t="n">
        <v>0</v>
      </c>
    </row>
    <row r="9">
      <c r="A9" s="4" t="inlineStr">
        <is>
          <t>Deferred</t>
        </is>
      </c>
      <c r="B9" s="5" t="n">
        <v>-36509</v>
      </c>
      <c r="C9" s="5" t="n">
        <v>-22263</v>
      </c>
      <c r="D9" s="5" t="n">
        <v>29361</v>
      </c>
      <c r="E9" s="5" t="n">
        <v>7098</v>
      </c>
      <c r="F9" s="5" t="n">
        <v>-29411</v>
      </c>
      <c r="G9" s="5" t="n">
        <v>-25029</v>
      </c>
      <c r="H9" s="5" t="n">
        <v>-506438</v>
      </c>
      <c r="I9" s="5" t="n">
        <v>-30489</v>
      </c>
    </row>
    <row r="10">
      <c r="A10" s="4" t="inlineStr">
        <is>
          <t>Total (benefit) expense for income taxes</t>
        </is>
      </c>
      <c r="B10" s="5" t="n">
        <v>-36509</v>
      </c>
      <c r="C10" s="5" t="n">
        <v>-22266</v>
      </c>
      <c r="D10" s="5" t="n">
        <v>28998</v>
      </c>
      <c r="E10" s="5" t="n">
        <v>6732</v>
      </c>
      <c r="F10" s="5" t="n">
        <v>-29777</v>
      </c>
      <c r="G10" s="5" t="n">
        <v>-25552</v>
      </c>
      <c r="H10" s="5" t="n">
        <v>-500291</v>
      </c>
      <c r="I10" s="5" t="n">
        <v>-30489</v>
      </c>
    </row>
    <row r="11">
      <c r="A11" s="4" t="inlineStr">
        <is>
          <t>Net loss</t>
        </is>
      </c>
      <c r="B11" s="6" t="n">
        <v>-748790</v>
      </c>
      <c r="C11" s="6" t="n">
        <v>-167583</v>
      </c>
      <c r="D11" s="6" t="n">
        <v>166195</v>
      </c>
      <c r="E11" s="6" t="n">
        <v>-1388</v>
      </c>
      <c r="F11" s="6" t="n">
        <v>-750178</v>
      </c>
      <c r="G11" s="6" t="n">
        <v>-711777</v>
      </c>
      <c r="H11" s="6" t="n">
        <v>-1716297</v>
      </c>
      <c r="I11" s="6" t="n">
        <v>-1746481</v>
      </c>
    </row>
    <row r="12">
      <c r="A12" s="3" t="inlineStr">
        <is>
          <t>Net loss per common share:</t>
        </is>
      </c>
    </row>
    <row r="13">
      <c r="A13" s="4" t="inlineStr">
        <is>
          <t>Basic</t>
        </is>
      </c>
      <c r="B13" s="7" t="n">
        <v>-3.12</v>
      </c>
      <c r="C13" s="7" t="n">
        <v>-0.7</v>
      </c>
      <c r="D13" s="7" t="n">
        <v>0.67</v>
      </c>
      <c r="E13" s="7" t="n">
        <v>-0.01</v>
      </c>
      <c r="F13" s="7" t="n">
        <v>-3.1</v>
      </c>
      <c r="G13" s="7" t="n">
        <v>-2.95</v>
      </c>
      <c r="H13" s="7" t="n">
        <v>-6.92</v>
      </c>
      <c r="I13" s="7" t="n">
        <v>-7.1</v>
      </c>
    </row>
    <row r="14">
      <c r="A14" s="4" t="inlineStr">
        <is>
          <t>Diluted</t>
        </is>
      </c>
      <c r="B14" s="7" t="n">
        <v>-3.12</v>
      </c>
      <c r="C14" s="7" t="n">
        <v>-0.7</v>
      </c>
      <c r="D14" s="7" t="n">
        <v>0.66</v>
      </c>
      <c r="E14" s="7" t="n">
        <v>-0.01</v>
      </c>
      <c r="F14" s="7" t="n">
        <v>-3.1</v>
      </c>
      <c r="G14" s="7" t="n">
        <v>-2.95</v>
      </c>
      <c r="H14" s="7" t="n">
        <v>-6.92</v>
      </c>
      <c r="I14" s="7" t="n">
        <v>-7.1</v>
      </c>
    </row>
    <row r="15">
      <c r="A15" s="4" t="inlineStr">
        <is>
          <t>Comprehensive income (loss)</t>
        </is>
      </c>
      <c r="B15" s="6" t="n">
        <v>-748720</v>
      </c>
      <c r="C15" s="6" t="n">
        <v>-167512</v>
      </c>
      <c r="D15" s="6" t="n">
        <v>166268</v>
      </c>
      <c r="E15" s="6" t="n">
        <v>-1244</v>
      </c>
      <c r="F15" s="6" t="n">
        <v>-749964</v>
      </c>
      <c r="G15" s="6" t="n">
        <v>-711468</v>
      </c>
      <c r="H15" s="6" t="n">
        <v>-1716427</v>
      </c>
      <c r="I15" s="6" t="n">
        <v>-1745807</v>
      </c>
    </row>
    <row r="16">
      <c r="A16" s="4" t="inlineStr">
        <is>
          <t>Originally Reported</t>
        </is>
      </c>
    </row>
    <row r="17">
      <c r="A17" s="3" t="inlineStr">
        <is>
          <t>Error Corrections And Prior Period Adjustments Restatement [Line Items]</t>
        </is>
      </c>
    </row>
    <row r="18">
      <c r="A18" s="4" t="inlineStr">
        <is>
          <t>Total revenues and other income</t>
        </is>
      </c>
      <c r="B18" s="5" t="n">
        <v>299345</v>
      </c>
      <c r="C18" s="5" t="n">
        <v>376546</v>
      </c>
      <c r="D18" s="5" t="n">
        <v>693920</v>
      </c>
      <c r="E18" s="5" t="n">
        <v>1070466</v>
      </c>
      <c r="F18" s="5" t="n">
        <v>1369811</v>
      </c>
    </row>
    <row r="19">
      <c r="A19" s="4" t="inlineStr">
        <is>
          <t>Total costs and expenses</t>
        </is>
      </c>
      <c r="B19" s="5" t="n">
        <v>1084644</v>
      </c>
      <c r="C19" s="5" t="n">
        <v>566395</v>
      </c>
      <c r="D19" s="5" t="n">
        <v>498727</v>
      </c>
      <c r="E19" s="5" t="n">
        <v>1065122</v>
      </c>
      <c r="F19" s="5" t="n">
        <v>2149766</v>
      </c>
    </row>
    <row r="20">
      <c r="A20" s="4" t="inlineStr">
        <is>
          <t>Loss before income taxes</t>
        </is>
      </c>
      <c r="B20" s="5" t="n">
        <v>-785299</v>
      </c>
      <c r="C20" s="5" t="n">
        <v>-189849</v>
      </c>
      <c r="D20" s="5" t="n">
        <v>195193</v>
      </c>
      <c r="E20" s="5" t="n">
        <v>5344</v>
      </c>
      <c r="F20" s="5" t="n">
        <v>-779955</v>
      </c>
    </row>
    <row r="21">
      <c r="A21" s="3" t="inlineStr">
        <is>
          <t>Income tax (benefit) expense:</t>
        </is>
      </c>
    </row>
    <row r="22">
      <c r="A22" s="4" t="inlineStr">
        <is>
          <t>Current</t>
        </is>
      </c>
      <c r="C22" s="5" t="n">
        <v>-3</v>
      </c>
      <c r="D22" s="5" t="n">
        <v>-363</v>
      </c>
      <c r="E22" s="5" t="n">
        <v>-366</v>
      </c>
      <c r="F22" s="5" t="n">
        <v>-366</v>
      </c>
    </row>
    <row r="23">
      <c r="A23" s="4" t="inlineStr">
        <is>
          <t>Deferred</t>
        </is>
      </c>
      <c r="B23" s="5" t="n">
        <v>-105251</v>
      </c>
      <c r="C23" s="5" t="n">
        <v>-43277</v>
      </c>
      <c r="D23" s="5" t="n">
        <v>50581</v>
      </c>
      <c r="E23" s="5" t="n">
        <v>7304</v>
      </c>
      <c r="F23" s="5" t="n">
        <v>-97947</v>
      </c>
    </row>
    <row r="24">
      <c r="A24" s="4" t="inlineStr">
        <is>
          <t>Total (benefit) expense for income taxes</t>
        </is>
      </c>
      <c r="B24" s="5" t="n">
        <v>-105251</v>
      </c>
      <c r="C24" s="5" t="n">
        <v>-43280</v>
      </c>
      <c r="D24" s="5" t="n">
        <v>50218</v>
      </c>
      <c r="E24" s="5" t="n">
        <v>6938</v>
      </c>
      <c r="F24" s="5" t="n">
        <v>-98313</v>
      </c>
    </row>
    <row r="25">
      <c r="A25" s="4" t="inlineStr">
        <is>
          <t>Net loss</t>
        </is>
      </c>
      <c r="B25" s="6" t="n">
        <v>-680048</v>
      </c>
      <c r="C25" s="6" t="n">
        <v>-146569</v>
      </c>
      <c r="D25" s="6" t="n">
        <v>144975</v>
      </c>
      <c r="E25" s="6" t="n">
        <v>-1594</v>
      </c>
      <c r="F25" s="6" t="n">
        <v>-681642</v>
      </c>
    </row>
    <row r="26">
      <c r="A26" s="3" t="inlineStr">
        <is>
          <t>Net loss per common share:</t>
        </is>
      </c>
    </row>
    <row r="27">
      <c r="A27" s="4" t="inlineStr">
        <is>
          <t>Basic</t>
        </is>
      </c>
      <c r="B27" s="7" t="n">
        <v>-2.83</v>
      </c>
      <c r="C27" s="7" t="n">
        <v>-0.61</v>
      </c>
      <c r="D27" s="7" t="n">
        <v>0.58</v>
      </c>
      <c r="E27" s="7" t="n">
        <v>-0.01</v>
      </c>
      <c r="F27" s="7" t="n">
        <v>-2.82</v>
      </c>
    </row>
    <row r="28">
      <c r="A28" s="4" t="inlineStr">
        <is>
          <t>Diluted</t>
        </is>
      </c>
      <c r="B28" s="7" t="n">
        <v>-2.83</v>
      </c>
      <c r="C28" s="7" t="n">
        <v>-0.61</v>
      </c>
      <c r="D28" s="7" t="n">
        <v>0.58</v>
      </c>
      <c r="E28" s="7" t="n">
        <v>-0.01</v>
      </c>
      <c r="F28" s="7" t="n">
        <v>-2.82</v>
      </c>
    </row>
    <row r="29">
      <c r="A29" s="4" t="inlineStr">
        <is>
          <t>Comprehensive income (loss)</t>
        </is>
      </c>
      <c r="B29" s="6" t="n">
        <v>-679978</v>
      </c>
      <c r="C29" s="6" t="n">
        <v>-146498</v>
      </c>
      <c r="D29" s="6" t="n">
        <v>145048</v>
      </c>
      <c r="E29" s="6" t="n">
        <v>-1450</v>
      </c>
      <c r="F29" s="6" t="n">
        <v>-681428</v>
      </c>
    </row>
    <row r="30">
      <c r="A30" s="4" t="inlineStr">
        <is>
          <t>Adjustments</t>
        </is>
      </c>
    </row>
    <row r="31">
      <c r="A31" s="3" t="inlineStr">
        <is>
          <t>Income tax (benefit) expense:</t>
        </is>
      </c>
    </row>
    <row r="32">
      <c r="A32" s="4" t="inlineStr">
        <is>
          <t>Deferred</t>
        </is>
      </c>
      <c r="B32" s="5" t="n">
        <v>68742</v>
      </c>
      <c r="C32" s="5" t="n">
        <v>21014</v>
      </c>
      <c r="D32" s="5" t="n">
        <v>-21220</v>
      </c>
      <c r="E32" s="5" t="n">
        <v>-206</v>
      </c>
      <c r="F32" s="5" t="n">
        <v>68536</v>
      </c>
    </row>
    <row r="33">
      <c r="A33" s="4" t="inlineStr">
        <is>
          <t>Total (benefit) expense for income taxes</t>
        </is>
      </c>
      <c r="B33" s="5" t="n">
        <v>68742</v>
      </c>
      <c r="C33" s="5" t="n">
        <v>21014</v>
      </c>
      <c r="D33" s="5" t="n">
        <v>-21220</v>
      </c>
      <c r="E33" s="5" t="n">
        <v>-206</v>
      </c>
      <c r="F33" s="5" t="n">
        <v>68536</v>
      </c>
    </row>
    <row r="34">
      <c r="A34" s="4" t="inlineStr">
        <is>
          <t>Net loss</t>
        </is>
      </c>
      <c r="B34" s="6" t="n">
        <v>-68742</v>
      </c>
      <c r="C34" s="6" t="n">
        <v>-21014</v>
      </c>
      <c r="D34" s="6" t="n">
        <v>21220</v>
      </c>
      <c r="E34" s="5" t="n">
        <v>206</v>
      </c>
      <c r="F34" s="6" t="n">
        <v>-68536</v>
      </c>
    </row>
    <row r="35">
      <c r="A35" s="3" t="inlineStr">
        <is>
          <t>Net loss per common share:</t>
        </is>
      </c>
    </row>
    <row r="36">
      <c r="A36" s="4" t="inlineStr">
        <is>
          <t>Basic</t>
        </is>
      </c>
      <c r="B36" s="7" t="n">
        <v>-0.29</v>
      </c>
      <c r="C36" s="7" t="n">
        <v>-0.09</v>
      </c>
      <c r="D36" s="7" t="n">
        <v>0.09</v>
      </c>
      <c r="F36" s="7" t="n">
        <v>-0.28</v>
      </c>
    </row>
    <row r="37">
      <c r="A37" s="4" t="inlineStr">
        <is>
          <t>Diluted</t>
        </is>
      </c>
      <c r="B37" s="7" t="n">
        <v>-0.29</v>
      </c>
      <c r="C37" s="7" t="n">
        <v>-0.09</v>
      </c>
      <c r="D37" s="7" t="n">
        <v>0.08</v>
      </c>
      <c r="F37" s="7" t="n">
        <v>-0.28</v>
      </c>
    </row>
    <row r="38">
      <c r="A38" s="4" t="inlineStr">
        <is>
          <t>Comprehensive income (loss)</t>
        </is>
      </c>
      <c r="B38" s="6" t="n">
        <v>-68742</v>
      </c>
      <c r="C38" s="6" t="n">
        <v>-21014</v>
      </c>
      <c r="D38" s="6" t="n">
        <v>21220</v>
      </c>
      <c r="E38" s="6" t="n">
        <v>206</v>
      </c>
      <c r="F38" s="6" t="n">
        <v>-68536</v>
      </c>
    </row>
  </sheetData>
  <mergeCells count="3">
    <mergeCell ref="A1:A2"/>
    <mergeCell ref="B1:D1"/>
    <mergeCell ref="G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rrection of Error in Previously Reported 2020 Interim Financial Statements (Unaudited) - Schedule of Effect of Error on Balance Sheets (Detail) - USD ($) $ in Thousands</t>
        </is>
      </c>
      <c r="B1" s="2" t="inlineStr">
        <is>
          <t>Dec. 31, 2020</t>
        </is>
      </c>
      <c r="C1" s="2" t="inlineStr">
        <is>
          <t>Sep. 30, 2020</t>
        </is>
      </c>
      <c r="D1" s="2" t="inlineStr">
        <is>
          <t>Jun. 30, 2020</t>
        </is>
      </c>
      <c r="E1" s="2" t="inlineStr">
        <is>
          <t>Mar. 31, 2020</t>
        </is>
      </c>
      <c r="F1" s="2" t="inlineStr">
        <is>
          <t>Dec. 31, 2019</t>
        </is>
      </c>
      <c r="G1" s="2" t="inlineStr">
        <is>
          <t>Dec. 31, 2018</t>
        </is>
      </c>
      <c r="H1" s="2" t="inlineStr">
        <is>
          <t>Dec. 31, 2017</t>
        </is>
      </c>
    </row>
    <row r="2">
      <c r="A2" s="3" t="inlineStr">
        <is>
          <t>Error Corrections And Prior Period Adjustments Restatement [Line Items]</t>
        </is>
      </c>
    </row>
    <row r="3">
      <c r="A3" s="4" t="inlineStr">
        <is>
          <t>Total current assets</t>
        </is>
      </c>
      <c r="B3" s="6" t="n">
        <v>289840</v>
      </c>
      <c r="C3" s="6" t="n">
        <v>209147</v>
      </c>
      <c r="D3" s="6" t="n">
        <v>331839</v>
      </c>
      <c r="E3" s="6" t="n">
        <v>467117</v>
      </c>
      <c r="F3" s="6" t="n">
        <v>427802</v>
      </c>
    </row>
    <row r="4">
      <c r="A4" s="4" t="inlineStr">
        <is>
          <t>Total non-current assets</t>
        </is>
      </c>
      <c r="C4" s="5" t="n">
        <v>5803751</v>
      </c>
      <c r="D4" s="5" t="n">
        <v>6120372</v>
      </c>
      <c r="E4" s="5" t="n">
        <v>6122521</v>
      </c>
    </row>
    <row r="5">
      <c r="A5" s="4" t="inlineStr">
        <is>
          <t>Total current liabilities</t>
        </is>
      </c>
      <c r="B5" s="5" t="n">
        <v>706841</v>
      </c>
      <c r="C5" s="5" t="n">
        <v>630120</v>
      </c>
      <c r="D5" s="5" t="n">
        <v>530253</v>
      </c>
      <c r="E5" s="5" t="n">
        <v>490125</v>
      </c>
      <c r="F5" s="5" t="n">
        <v>566544</v>
      </c>
    </row>
    <row r="6">
      <c r="A6" s="4" t="inlineStr">
        <is>
          <t>Total non-current liabilities</t>
        </is>
      </c>
      <c r="C6" s="5" t="n">
        <v>3788810</v>
      </c>
      <c r="D6" s="5" t="n">
        <v>3585936</v>
      </c>
      <c r="E6" s="5" t="n">
        <v>3603705</v>
      </c>
    </row>
    <row r="7">
      <c r="A7" s="4" t="inlineStr">
        <is>
          <t>Deferred tax liabilities</t>
        </is>
      </c>
      <c r="B7" s="5" t="n">
        <v>135267</v>
      </c>
      <c r="C7" s="5" t="n">
        <v>130855</v>
      </c>
      <c r="D7" s="5" t="n">
        <v>167342</v>
      </c>
      <c r="E7" s="5" t="n">
        <v>189583</v>
      </c>
      <c r="F7" s="5" t="n">
        <v>160196</v>
      </c>
    </row>
    <row r="8">
      <c r="A8" s="4" t="inlineStr">
        <is>
          <t>Total liabilities</t>
        </is>
      </c>
      <c r="B8" s="5" t="n">
        <v>4499401</v>
      </c>
      <c r="C8" s="5" t="n">
        <v>4418930</v>
      </c>
      <c r="D8" s="5" t="n">
        <v>4116189</v>
      </c>
      <c r="E8" s="5" t="n">
        <v>4093830</v>
      </c>
      <c r="F8" s="5" t="n">
        <v>4264915</v>
      </c>
    </row>
    <row r="9">
      <c r="A9" s="4" t="inlineStr">
        <is>
          <t>Retained deficit</t>
        </is>
      </c>
      <c r="B9" s="5" t="n">
        <v>-4018685</v>
      </c>
      <c r="C9" s="5" t="n">
        <v>-4057086</v>
      </c>
      <c r="D9" s="5" t="n">
        <v>-3308296</v>
      </c>
      <c r="E9" s="5" t="n">
        <v>-3140639</v>
      </c>
      <c r="F9" s="5" t="n">
        <v>-3306834</v>
      </c>
    </row>
    <row r="10">
      <c r="A10" s="4" t="inlineStr">
        <is>
          <t>Total stockholders’ equity</t>
        </is>
      </c>
      <c r="B10" s="5" t="n">
        <v>1637535</v>
      </c>
      <c r="C10" s="5" t="n">
        <v>1593968</v>
      </c>
      <c r="D10" s="5" t="n">
        <v>2336022</v>
      </c>
      <c r="E10" s="5" t="n">
        <v>2495808</v>
      </c>
      <c r="F10" s="5" t="n">
        <v>2347488</v>
      </c>
      <c r="G10" s="6" t="n">
        <v>4059431</v>
      </c>
      <c r="H10" s="6" t="n">
        <v>5774272</v>
      </c>
    </row>
    <row r="11">
      <c r="A11" s="4" t="inlineStr">
        <is>
          <t>Total liabilities and stockholders’ equity</t>
        </is>
      </c>
      <c r="B11" s="6" t="n">
        <v>6136936</v>
      </c>
      <c r="C11" s="5" t="n">
        <v>6012898</v>
      </c>
      <c r="D11" s="5" t="n">
        <v>6452211</v>
      </c>
      <c r="E11" s="5" t="n">
        <v>6589638</v>
      </c>
      <c r="F11" s="6" t="n">
        <v>6612403</v>
      </c>
    </row>
    <row r="12">
      <c r="A12" s="4" t="inlineStr">
        <is>
          <t>Originally Reported</t>
        </is>
      </c>
    </row>
    <row r="13">
      <c r="A13" s="3" t="inlineStr">
        <is>
          <t>Error Corrections And Prior Period Adjustments Restatement [Line Items]</t>
        </is>
      </c>
    </row>
    <row r="14">
      <c r="A14" s="4" t="inlineStr">
        <is>
          <t>Total current assets</t>
        </is>
      </c>
      <c r="C14" s="5" t="n">
        <v>209147</v>
      </c>
      <c r="D14" s="5" t="n">
        <v>331839</v>
      </c>
      <c r="E14" s="5" t="n">
        <v>467117</v>
      </c>
    </row>
    <row r="15">
      <c r="A15" s="4" t="inlineStr">
        <is>
          <t>Total non-current assets</t>
        </is>
      </c>
      <c r="C15" s="5" t="n">
        <v>5803751</v>
      </c>
      <c r="D15" s="5" t="n">
        <v>6120372</v>
      </c>
      <c r="E15" s="5" t="n">
        <v>6122521</v>
      </c>
    </row>
    <row r="16">
      <c r="A16" s="4" t="inlineStr">
        <is>
          <t>Total current liabilities</t>
        </is>
      </c>
      <c r="C16" s="5" t="n">
        <v>630120</v>
      </c>
      <c r="D16" s="5" t="n">
        <v>530253</v>
      </c>
      <c r="E16" s="5" t="n">
        <v>490125</v>
      </c>
    </row>
    <row r="17">
      <c r="A17" s="4" t="inlineStr">
        <is>
          <t>Total non-current liabilities</t>
        </is>
      </c>
      <c r="C17" s="5" t="n">
        <v>3720274</v>
      </c>
      <c r="D17" s="5" t="n">
        <v>3586142</v>
      </c>
      <c r="E17" s="5" t="n">
        <v>3624925</v>
      </c>
    </row>
    <row r="18">
      <c r="A18" s="4" t="inlineStr">
        <is>
          <t>Deferred tax liabilities</t>
        </is>
      </c>
      <c r="C18" s="5" t="n">
        <v>62319</v>
      </c>
      <c r="D18" s="5" t="n">
        <v>167548</v>
      </c>
      <c r="E18" s="5" t="n">
        <v>210803</v>
      </c>
    </row>
    <row r="19">
      <c r="A19" s="4" t="inlineStr">
        <is>
          <t>Total liabilities</t>
        </is>
      </c>
      <c r="C19" s="5" t="n">
        <v>4350394</v>
      </c>
      <c r="D19" s="5" t="n">
        <v>4116395</v>
      </c>
      <c r="E19" s="5" t="n">
        <v>4115050</v>
      </c>
    </row>
    <row r="20">
      <c r="A20" s="4" t="inlineStr">
        <is>
          <t>Retained deficit</t>
        </is>
      </c>
      <c r="C20" s="5" t="n">
        <v>-3988550</v>
      </c>
      <c r="D20" s="5" t="n">
        <v>-3308502</v>
      </c>
      <c r="E20" s="5" t="n">
        <v>-3161859</v>
      </c>
    </row>
    <row r="21">
      <c r="A21" s="4" t="inlineStr">
        <is>
          <t>Total stockholders’ equity</t>
        </is>
      </c>
      <c r="C21" s="5" t="n">
        <v>1662504</v>
      </c>
      <c r="D21" s="5" t="n">
        <v>2335816</v>
      </c>
      <c r="E21" s="5" t="n">
        <v>2474588</v>
      </c>
    </row>
    <row r="22">
      <c r="A22" s="4" t="inlineStr">
        <is>
          <t>Total liabilities and stockholders’ equity</t>
        </is>
      </c>
      <c r="C22" s="5" t="n">
        <v>6012898</v>
      </c>
      <c r="D22" s="5" t="n">
        <v>6452211</v>
      </c>
      <c r="E22" s="5" t="n">
        <v>6589638</v>
      </c>
    </row>
    <row r="23">
      <c r="A23" s="4" t="inlineStr">
        <is>
          <t>Adjustments</t>
        </is>
      </c>
    </row>
    <row r="24">
      <c r="A24" s="3" t="inlineStr">
        <is>
          <t>Error Corrections And Prior Period Adjustments Restatement [Line Items]</t>
        </is>
      </c>
    </row>
    <row r="25">
      <c r="A25" s="4" t="inlineStr">
        <is>
          <t>Total non-current liabilities</t>
        </is>
      </c>
      <c r="C25" s="5" t="n">
        <v>68536</v>
      </c>
      <c r="D25" s="5" t="n">
        <v>-206</v>
      </c>
      <c r="E25" s="5" t="n">
        <v>-21220</v>
      </c>
    </row>
    <row r="26">
      <c r="A26" s="4" t="inlineStr">
        <is>
          <t>Deferred tax liabilities</t>
        </is>
      </c>
      <c r="C26" s="5" t="n">
        <v>68536</v>
      </c>
      <c r="D26" s="5" t="n">
        <v>-206</v>
      </c>
      <c r="E26" s="5" t="n">
        <v>-21220</v>
      </c>
    </row>
    <row r="27">
      <c r="A27" s="4" t="inlineStr">
        <is>
          <t>Total liabilities</t>
        </is>
      </c>
      <c r="C27" s="5" t="n">
        <v>68536</v>
      </c>
      <c r="D27" s="5" t="n">
        <v>-206</v>
      </c>
      <c r="E27" s="5" t="n">
        <v>-21220</v>
      </c>
    </row>
    <row r="28">
      <c r="A28" s="4" t="inlineStr">
        <is>
          <t>Retained deficit</t>
        </is>
      </c>
      <c r="C28" s="5" t="n">
        <v>-68536</v>
      </c>
      <c r="D28" s="5" t="n">
        <v>206</v>
      </c>
      <c r="E28" s="5" t="n">
        <v>21220</v>
      </c>
    </row>
    <row r="29">
      <c r="A29" s="4" t="inlineStr">
        <is>
          <t>Total stockholders’ equity</t>
        </is>
      </c>
      <c r="C29" s="6" t="n">
        <v>-68536</v>
      </c>
      <c r="D29" s="6" t="n">
        <v>206</v>
      </c>
      <c r="E29" s="6" t="n">
        <v>2122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Supplemental Information on Natural Gas and Oil Exploration, Development and Production Activities (Unaudited) - Capitalized Costs and Accumulated Depreciation, Depletion and Amortization (Detail) - USD ($) $ in Thousands</t>
        </is>
      </c>
      <c r="C1" s="2" t="inlineStr">
        <is>
          <t>Dec. 31, 2020</t>
        </is>
      </c>
      <c r="D1" s="2" t="inlineStr">
        <is>
          <t>Dec. 31, 2019</t>
        </is>
      </c>
      <c r="F1" s="2" t="inlineStr">
        <is>
          <t>Dec. 31, 2018</t>
        </is>
      </c>
    </row>
    <row r="2">
      <c r="A2" s="3" t="inlineStr">
        <is>
          <t>Natural gas and oil properties:</t>
        </is>
      </c>
    </row>
    <row r="3">
      <c r="A3" s="4" t="inlineStr">
        <is>
          <t>Properties subject to depletion</t>
        </is>
      </c>
      <c r="B3" s="4" t="inlineStr">
        <is>
          <t>[1]</t>
        </is>
      </c>
      <c r="C3" s="6" t="n">
        <v>8891348</v>
      </c>
      <c r="D3" s="6" t="n">
        <v>9345557</v>
      </c>
      <c r="F3" s="6" t="n">
        <v>10974929</v>
      </c>
    </row>
    <row r="4">
      <c r="A4" s="4" t="inlineStr">
        <is>
          <t>Unproved properties</t>
        </is>
      </c>
      <c r="B4" s="4" t="inlineStr">
        <is>
          <t>[1]</t>
        </is>
      </c>
      <c r="C4" s="5" t="n">
        <v>859766</v>
      </c>
      <c r="D4" s="5" t="n">
        <v>868180</v>
      </c>
      <c r="F4" s="5" t="n">
        <v>2110277</v>
      </c>
    </row>
    <row r="5">
      <c r="A5" s="4" t="inlineStr">
        <is>
          <t>Total</t>
        </is>
      </c>
      <c r="B5" s="4" t="inlineStr">
        <is>
          <t>[1]</t>
        </is>
      </c>
      <c r="C5" s="5" t="n">
        <v>9751114</v>
      </c>
      <c r="D5" s="5" t="n">
        <v>10213737</v>
      </c>
      <c r="F5" s="5" t="n">
        <v>13085206</v>
      </c>
    </row>
    <row r="6">
      <c r="A6" s="4" t="inlineStr">
        <is>
          <t>Accumulated depreciation, depletion and amortization</t>
        </is>
      </c>
      <c r="C6" s="5" t="n">
        <v>-4064305</v>
      </c>
      <c r="D6" s="5" t="n">
        <v>-4172702</v>
      </c>
      <c r="E6" s="4" t="inlineStr">
        <is>
          <t>[1]</t>
        </is>
      </c>
      <c r="F6" s="5" t="n">
        <v>-4062021</v>
      </c>
      <c r="G6" s="4" t="inlineStr">
        <is>
          <t>[1]</t>
        </is>
      </c>
    </row>
    <row r="7">
      <c r="A7" s="4" t="inlineStr">
        <is>
          <t>Natural gas and oil properties, successful efforts method, net</t>
        </is>
      </c>
      <c r="B7" s="4" t="inlineStr">
        <is>
          <t>[1]</t>
        </is>
      </c>
      <c r="C7" s="6" t="n">
        <v>5686809</v>
      </c>
      <c r="D7" s="6" t="n">
        <v>6041035</v>
      </c>
      <c r="F7" s="6" t="n">
        <v>9023185</v>
      </c>
    </row>
    <row r="8"/>
    <row r="9">
      <c r="A9" s="4" t="inlineStr">
        <is>
          <t>[1]</t>
        </is>
      </c>
      <c r="B9" s="4" t="inlineStr">
        <is>
          <t>Includes capitalized asset retirement costs and the associated accumulated amortization.</t>
        </is>
      </c>
    </row>
  </sheetData>
  <mergeCells count="5">
    <mergeCell ref="A1:B1"/>
    <mergeCell ref="D1:E1"/>
    <mergeCell ref="F1:G1"/>
    <mergeCell ref="A8:F8"/>
    <mergeCell ref="B9:F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56" customWidth="1" min="2" max="2"/>
    <col width="16" customWidth="1" min="3" max="3"/>
    <col width="14" customWidth="1" min="4" max="4"/>
    <col width="14" customWidth="1" min="5" max="5"/>
  </cols>
  <sheetData>
    <row r="1">
      <c r="A1" s="1" t="inlineStr">
        <is>
          <t>Supplemental Information on Natural Gas and Oil Exploration, Development and Production Activities (Unaudited) - Costs Incurred for Property Acquisition, Exploration and Development (Detail) - USD ($) $ in Thousands</t>
        </is>
      </c>
      <c r="C1" s="2" t="inlineStr">
        <is>
          <t>12 Months Ended</t>
        </is>
      </c>
    </row>
    <row r="2">
      <c r="C2" s="2" t="inlineStr">
        <is>
          <t>Dec. 31, 2020</t>
        </is>
      </c>
      <c r="D2" s="2" t="inlineStr">
        <is>
          <t>Dec. 31, 2019</t>
        </is>
      </c>
      <c r="E2" s="2" t="inlineStr">
        <is>
          <t>Dec. 31, 2018</t>
        </is>
      </c>
    </row>
    <row r="3">
      <c r="A3" s="3" t="inlineStr">
        <is>
          <t>Acquisitions</t>
        </is>
      </c>
    </row>
    <row r="4">
      <c r="A4" s="4" t="inlineStr">
        <is>
          <t>Acreage purchases</t>
        </is>
      </c>
      <c r="B4" s="4" t="inlineStr">
        <is>
          <t>[1]</t>
        </is>
      </c>
      <c r="C4" s="6" t="n">
        <v>26166</v>
      </c>
      <c r="D4" s="6" t="n">
        <v>57324</v>
      </c>
      <c r="E4" s="6" t="n">
        <v>62390</v>
      </c>
    </row>
    <row r="5">
      <c r="A5" s="4" t="inlineStr">
        <is>
          <t>Oil and gas properties</t>
        </is>
      </c>
      <c r="B5" s="4" t="inlineStr">
        <is>
          <t>[1]</t>
        </is>
      </c>
      <c r="C5" s="5" t="n">
        <v>0</v>
      </c>
      <c r="D5" s="5" t="n">
        <v>0</v>
      </c>
      <c r="E5" s="5" t="n">
        <v>1683</v>
      </c>
    </row>
    <row r="6">
      <c r="A6" s="4" t="inlineStr">
        <is>
          <t>Development</t>
        </is>
      </c>
      <c r="B6" s="4" t="inlineStr">
        <is>
          <t>[1]</t>
        </is>
      </c>
      <c r="C6" s="5" t="n">
        <v>369093</v>
      </c>
      <c r="D6" s="5" t="n">
        <v>666984</v>
      </c>
      <c r="E6" s="5" t="n">
        <v>834552</v>
      </c>
    </row>
    <row r="7">
      <c r="A7" s="3" t="inlineStr">
        <is>
          <t>Exploration:</t>
        </is>
      </c>
    </row>
    <row r="8">
      <c r="A8" s="4" t="inlineStr">
        <is>
          <t>Exploration drilling costs incurred</t>
        </is>
      </c>
      <c r="B8" s="4" t="inlineStr">
        <is>
          <t>[1]</t>
        </is>
      </c>
      <c r="C8" s="5" t="n">
        <v>7709</v>
      </c>
      <c r="D8" s="5" t="n">
        <v>0</v>
      </c>
      <c r="E8" s="5" t="n">
        <v>1380</v>
      </c>
    </row>
    <row r="9">
      <c r="A9" s="3" t="inlineStr">
        <is>
          <t>Gas gathering facilities:</t>
        </is>
      </c>
    </row>
    <row r="10">
      <c r="A10" s="4" t="inlineStr">
        <is>
          <t>Development</t>
        </is>
      </c>
      <c r="B10" s="4" t="inlineStr">
        <is>
          <t>[1]</t>
        </is>
      </c>
      <c r="C10" s="5" t="n">
        <v>3694</v>
      </c>
      <c r="D10" s="5" t="n">
        <v>3583</v>
      </c>
      <c r="E10" s="5" t="n">
        <v>10218</v>
      </c>
    </row>
    <row r="11">
      <c r="A11" s="4" t="inlineStr">
        <is>
          <t>Subtotal</t>
        </is>
      </c>
      <c r="B11" s="4" t="inlineStr">
        <is>
          <t>[1]</t>
        </is>
      </c>
      <c r="C11" s="5" t="n">
        <v>439317</v>
      </c>
      <c r="D11" s="5" t="n">
        <v>764574</v>
      </c>
      <c r="E11" s="5" t="n">
        <v>944340</v>
      </c>
    </row>
    <row r="12">
      <c r="A12" s="4" t="inlineStr">
        <is>
          <t>Asset retirement obligations</t>
        </is>
      </c>
      <c r="B12" s="4" t="inlineStr">
        <is>
          <t>[1]</t>
        </is>
      </c>
      <c r="C12" s="5" t="n">
        <v>2610</v>
      </c>
      <c r="D12" s="5" t="n">
        <v>11193</v>
      </c>
      <c r="E12" s="5" t="n">
        <v>28826</v>
      </c>
    </row>
    <row r="13">
      <c r="A13" s="4" t="inlineStr">
        <is>
          <t>Total costs incurred</t>
        </is>
      </c>
      <c r="B13" s="4" t="inlineStr">
        <is>
          <t>[1]</t>
        </is>
      </c>
      <c r="C13" s="5" t="n">
        <v>441927</v>
      </c>
      <c r="D13" s="5" t="n">
        <v>775767</v>
      </c>
      <c r="E13" s="5" t="n">
        <v>973166</v>
      </c>
    </row>
    <row r="14">
      <c r="A14" s="4" t="inlineStr">
        <is>
          <t>Expense</t>
        </is>
      </c>
    </row>
    <row r="15">
      <c r="A15" s="3" t="inlineStr">
        <is>
          <t>Exploration:</t>
        </is>
      </c>
    </row>
    <row r="16">
      <c r="A16" s="4" t="inlineStr">
        <is>
          <t>Exploration costs incurred</t>
        </is>
      </c>
      <c r="B16" s="4" t="inlineStr">
        <is>
          <t>[1]</t>
        </is>
      </c>
      <c r="C16" s="5" t="n">
        <v>31376</v>
      </c>
      <c r="D16" s="5" t="n">
        <v>35117</v>
      </c>
      <c r="E16" s="5" t="n">
        <v>32196</v>
      </c>
    </row>
    <row r="17">
      <c r="A17" s="4" t="inlineStr">
        <is>
          <t>Stock-based compensation expense</t>
        </is>
      </c>
      <c r="B17" s="4" t="inlineStr">
        <is>
          <t>[1]</t>
        </is>
      </c>
      <c r="C17" s="6" t="n">
        <v>1279</v>
      </c>
      <c r="D17" s="6" t="n">
        <v>1566</v>
      </c>
      <c r="E17" s="6" t="n">
        <v>1921</v>
      </c>
    </row>
    <row r="18"/>
    <row r="19">
      <c r="A19" s="4" t="inlineStr">
        <is>
          <t>[1]</t>
        </is>
      </c>
      <c r="B19" s="4" t="inlineStr">
        <is>
          <t>Includes cost incurred whether capitalized or expensed.</t>
        </is>
      </c>
    </row>
  </sheetData>
  <mergeCells count="4">
    <mergeCell ref="A1:B2"/>
    <mergeCell ref="C1:E1"/>
    <mergeCell ref="A18:D18"/>
    <mergeCell ref="B19:D1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62" customWidth="1" min="3" max="3"/>
    <col width="51" customWidth="1" min="4" max="4"/>
    <col width="51" customWidth="1" min="5" max="5"/>
    <col width="28" customWidth="1" min="6" max="6"/>
  </cols>
  <sheetData>
    <row r="1">
      <c r="A1" s="1" t="inlineStr">
        <is>
          <t>Supplemental Information on Natural Gas and Oil Exploration, Development and Production Activities (Unaudited) - Additional Information (Detail) Bcfe in Thousands, $ in Millions</t>
        </is>
      </c>
      <c r="C1" s="2" t="inlineStr">
        <is>
          <t>12 Months Ended</t>
        </is>
      </c>
    </row>
    <row r="2">
      <c r="C2" s="2" t="inlineStr">
        <is>
          <t>Dec. 31, 2020USD ($)MMcfeBcfe$ / MMBTU$ / bbl$ / McfMMcfMBbls</t>
        </is>
      </c>
      <c r="D2" s="2" t="inlineStr">
        <is>
          <t>Dec. 31, 2019MMcfe$ / MMBTU$ / bbl$ / McfMMcfMBbls</t>
        </is>
      </c>
      <c r="E2" s="2" t="inlineStr">
        <is>
          <t>Dec. 31, 2018MMcfe$ / MMBTU$ / bbl$ / McfMMcfMBbls</t>
        </is>
      </c>
      <c r="F2" s="2" t="inlineStr">
        <is>
          <t>Dec. 31, 2017MMcfeMMcfMBbls</t>
        </is>
      </c>
    </row>
    <row r="3">
      <c r="A3" s="3" t="inlineStr">
        <is>
          <t>Reserve Quantities [Line Items]</t>
        </is>
      </c>
    </row>
    <row r="4">
      <c r="A4" s="4" t="inlineStr">
        <is>
          <t>Percentage of proved resources reviewed by consultants</t>
        </is>
      </c>
      <c r="C4" s="4" t="inlineStr">
        <is>
          <t>97.00%</t>
        </is>
      </c>
    </row>
    <row r="5">
      <c r="A5" s="4" t="inlineStr">
        <is>
          <t>Proved reserve and pretax present value of reserve discounted</t>
        </is>
      </c>
      <c r="C5" s="4" t="inlineStr">
        <is>
          <t>10.00%</t>
        </is>
      </c>
    </row>
    <row r="6">
      <c r="A6" s="4" t="inlineStr">
        <is>
          <t>Variance in reserve estimates</t>
        </is>
      </c>
      <c r="C6" s="4" t="inlineStr">
        <is>
          <t>less than 5%.</t>
        </is>
      </c>
    </row>
    <row r="7">
      <c r="A7" s="4" t="inlineStr">
        <is>
          <t>Scheduled to be drilling period maximum for undeveloped reserves</t>
        </is>
      </c>
      <c r="C7" s="4" t="inlineStr">
        <is>
          <t>scheduled to be drilled within five years</t>
        </is>
      </c>
    </row>
    <row r="8">
      <c r="A8" s="4" t="inlineStr">
        <is>
          <t>Reserve additions attributable to natural gas</t>
        </is>
      </c>
      <c r="C8" s="4" t="inlineStr">
        <is>
          <t>80.00%</t>
        </is>
      </c>
      <c r="D8" s="4" t="inlineStr">
        <is>
          <t>83.00%</t>
        </is>
      </c>
      <c r="E8" s="4" t="inlineStr">
        <is>
          <t>72.00%</t>
        </is>
      </c>
    </row>
    <row r="9">
      <c r="A9" s="4" t="inlineStr">
        <is>
          <t>Proved undeveloped reserves dropped</t>
        </is>
      </c>
      <c r="C9" s="5" t="n">
        <v>961100</v>
      </c>
      <c r="D9" s="5" t="n">
        <v>601300</v>
      </c>
      <c r="E9" s="5" t="n">
        <v>379000</v>
      </c>
    </row>
    <row r="10">
      <c r="A10" s="4" t="inlineStr">
        <is>
          <t>Revision of negative pricing</t>
        </is>
      </c>
      <c r="C10" s="5" t="n">
        <v>67900</v>
      </c>
      <c r="D10" s="5" t="n">
        <v>17800</v>
      </c>
    </row>
    <row r="11">
      <c r="A11" s="4" t="inlineStr">
        <is>
          <t>Revision of positive pricing and performance</t>
        </is>
      </c>
      <c r="E11" s="5" t="n">
        <v>957000</v>
      </c>
    </row>
    <row r="12">
      <c r="A12" s="4" t="inlineStr">
        <is>
          <t>Revisions of positive pricing</t>
        </is>
      </c>
      <c r="E12" s="5" t="n">
        <v>154000</v>
      </c>
    </row>
    <row r="13">
      <c r="A13" s="4" t="inlineStr">
        <is>
          <t>Cost spent on undeveloped reserves transferred to developed reserves | $</t>
        </is>
      </c>
      <c r="C13" s="8" t="n">
        <v>284.9</v>
      </c>
    </row>
    <row r="14">
      <c r="A14" s="4" t="inlineStr">
        <is>
          <t>Estimated future development costs over next five years | $</t>
        </is>
      </c>
      <c r="C14" s="6" t="n">
        <v>2400</v>
      </c>
    </row>
    <row r="15">
      <c r="A15" s="4" t="inlineStr">
        <is>
          <t>Proved undeveloped reserves reported for more than five years | Bcfe</t>
        </is>
      </c>
      <c r="C15" s="5" t="n">
        <v>62</v>
      </c>
    </row>
    <row r="16">
      <c r="A16" s="4" t="inlineStr">
        <is>
          <t>Crude Oil and NGL</t>
        </is>
      </c>
    </row>
    <row r="17">
      <c r="A17" s="3" t="inlineStr">
        <is>
          <t>Reserve Quantities [Line Items]</t>
        </is>
      </c>
    </row>
    <row r="18">
      <c r="A18" s="4" t="inlineStr">
        <is>
          <t>Benchmark price used for calculating average realized prices | $ / bbl</t>
        </is>
      </c>
      <c r="C18" s="10" t="n">
        <v>39.77</v>
      </c>
      <c r="D18" s="10" t="n">
        <v>55.73</v>
      </c>
      <c r="E18" s="10" t="n">
        <v>65.55</v>
      </c>
    </row>
    <row r="19">
      <c r="A19" s="4" t="inlineStr">
        <is>
          <t>Crude Oil and Condensate</t>
        </is>
      </c>
    </row>
    <row r="20">
      <c r="A20" s="3" t="inlineStr">
        <is>
          <t>Reserve Quantities [Line Items]</t>
        </is>
      </c>
    </row>
    <row r="21">
      <c r="A21" s="4" t="inlineStr">
        <is>
          <t>Estimate reserve information average realized prices | $ / bbl</t>
        </is>
      </c>
      <c r="C21" s="10" t="n">
        <v>30.13</v>
      </c>
      <c r="D21" s="10" t="n">
        <v>49.24</v>
      </c>
      <c r="E21" s="10" t="n">
        <v>59.96</v>
      </c>
    </row>
    <row r="22">
      <c r="A22" s="4" t="inlineStr">
        <is>
          <t>Proved developed and undeveloped reserves | MBbls</t>
        </is>
      </c>
      <c r="C22" s="5" t="n">
        <v>57626</v>
      </c>
      <c r="D22" s="5" t="n">
        <v>74532</v>
      </c>
      <c r="E22" s="5" t="n">
        <v>85856</v>
      </c>
      <c r="F22" s="5" t="n">
        <v>69854</v>
      </c>
    </row>
    <row r="23">
      <c r="A23" s="4" t="inlineStr">
        <is>
          <t>NGLs</t>
        </is>
      </c>
    </row>
    <row r="24">
      <c r="A24" s="3" t="inlineStr">
        <is>
          <t>Reserve Quantities [Line Items]</t>
        </is>
      </c>
    </row>
    <row r="25">
      <c r="A25" s="4" t="inlineStr">
        <is>
          <t>Estimate reserve information average realized prices | $ / bbl</t>
        </is>
      </c>
      <c r="C25" s="10" t="n">
        <v>16.14</v>
      </c>
      <c r="D25" s="10" t="n">
        <v>17.32</v>
      </c>
      <c r="E25" s="10" t="n">
        <v>25.22</v>
      </c>
    </row>
    <row r="26">
      <c r="A26" s="4" t="inlineStr">
        <is>
          <t>Proved developed and undeveloped reserves | MBbls</t>
        </is>
      </c>
      <c r="C26" s="5" t="n">
        <v>951466</v>
      </c>
      <c r="D26" s="5" t="n">
        <v>938236</v>
      </c>
      <c r="E26" s="5" t="n">
        <v>921594</v>
      </c>
      <c r="F26" s="5" t="n">
        <v>763264</v>
      </c>
    </row>
    <row r="27">
      <c r="A27" s="4" t="inlineStr">
        <is>
          <t>Natural Gas</t>
        </is>
      </c>
    </row>
    <row r="28">
      <c r="A28" s="3" t="inlineStr">
        <is>
          <t>Reserve Quantities [Line Items]</t>
        </is>
      </c>
    </row>
    <row r="29">
      <c r="A29" s="4" t="inlineStr">
        <is>
          <t>Estimate reserve information average realized prices | $ / Mcf</t>
        </is>
      </c>
      <c r="C29" s="10" t="n">
        <v>1.68</v>
      </c>
      <c r="D29" s="10" t="n">
        <v>2.38</v>
      </c>
      <c r="E29" s="10" t="n">
        <v>2.98</v>
      </c>
    </row>
    <row r="30">
      <c r="A30" s="4" t="inlineStr">
        <is>
          <t>Proved developed and undeveloped reserves | MMcf</t>
        </is>
      </c>
      <c r="C30" s="5" t="n">
        <v>11148560</v>
      </c>
      <c r="D30" s="5" t="n">
        <v>12114977</v>
      </c>
      <c r="E30" s="5" t="n">
        <v>12027702</v>
      </c>
      <c r="F30" s="5" t="n">
        <v>10263649</v>
      </c>
    </row>
    <row r="31">
      <c r="A31" s="4" t="inlineStr">
        <is>
          <t>Natural Gas, Per Thousand Cubic Feet</t>
        </is>
      </c>
    </row>
    <row r="32">
      <c r="A32" s="3" t="inlineStr">
        <is>
          <t>Reserve Quantities [Line Items]</t>
        </is>
      </c>
    </row>
    <row r="33">
      <c r="A33" s="4" t="inlineStr">
        <is>
          <t>Benchmark price used for calculating average realized prices | $ / MMBTU</t>
        </is>
      </c>
      <c r="C33" s="10" t="n">
        <v>1.98</v>
      </c>
      <c r="D33" s="10" t="n">
        <v>2.58</v>
      </c>
      <c r="E33" s="10" t="n">
        <v>3.1</v>
      </c>
    </row>
    <row r="34">
      <c r="A34" s="4" t="inlineStr">
        <is>
          <t>Natural Gas Equivalents</t>
        </is>
      </c>
    </row>
    <row r="35">
      <c r="A35" s="3" t="inlineStr">
        <is>
          <t>Reserve Quantities [Line Items]</t>
        </is>
      </c>
    </row>
    <row r="36">
      <c r="A36" s="4" t="inlineStr">
        <is>
          <t>Proved reserves from drilling activities and evaluations of proved areas</t>
        </is>
      </c>
      <c r="B36" s="4" t="inlineStr">
        <is>
          <t>[1]</t>
        </is>
      </c>
      <c r="C36" s="5" t="n">
        <v>1264282</v>
      </c>
      <c r="D36" s="5" t="n">
        <v>1161274</v>
      </c>
      <c r="E36" s="5" t="n">
        <v>3143898</v>
      </c>
    </row>
    <row r="37">
      <c r="A37" s="4" t="inlineStr">
        <is>
          <t>Proved developed and undeveloped reserve balances</t>
        </is>
      </c>
      <c r="B37" s="4" t="inlineStr">
        <is>
          <t>[1]</t>
        </is>
      </c>
      <c r="C37" s="5" t="n">
        <v>17203114</v>
      </c>
      <c r="D37" s="5" t="n">
        <v>18191583</v>
      </c>
      <c r="E37" s="5" t="n">
        <v>18072406</v>
      </c>
      <c r="F37" s="5" t="n">
        <v>15262361</v>
      </c>
    </row>
    <row r="38">
      <c r="A38" s="4" t="inlineStr">
        <is>
          <t>Revisions of previous estimates</t>
        </is>
      </c>
      <c r="B38" s="4" t="inlineStr">
        <is>
          <t>[1]</t>
        </is>
      </c>
      <c r="C38" s="5" t="n">
        <v>-608211</v>
      </c>
      <c r="D38" s="5" t="n">
        <v>303068</v>
      </c>
      <c r="E38" s="5" t="n">
        <v>731735</v>
      </c>
    </row>
    <row r="39">
      <c r="A39" s="4" t="inlineStr">
        <is>
          <t>Revision of positive performance</t>
        </is>
      </c>
      <c r="C39" s="5" t="n">
        <v>420900</v>
      </c>
      <c r="D39" s="5" t="n">
        <v>922200</v>
      </c>
    </row>
    <row r="40">
      <c r="A40" s="4" t="inlineStr">
        <is>
          <t>Ethane and Natural Gas Equivalents</t>
        </is>
      </c>
    </row>
    <row r="41">
      <c r="A41" s="3" t="inlineStr">
        <is>
          <t>Reserve Quantities [Line Items]</t>
        </is>
      </c>
    </row>
    <row r="42">
      <c r="A42" s="4" t="inlineStr">
        <is>
          <t>Proved developed and undeveloped reserve balances</t>
        </is>
      </c>
      <c r="D42" s="5" t="n">
        <v>2102000</v>
      </c>
      <c r="E42" s="5" t="n">
        <v>2075000</v>
      </c>
    </row>
    <row r="43">
      <c r="A43" s="4" t="inlineStr">
        <is>
          <t>Proved developed and undeveloped reserves | MBbls</t>
        </is>
      </c>
      <c r="D43" s="5" t="n">
        <v>475000</v>
      </c>
      <c r="E43" s="5" t="n">
        <v>468900</v>
      </c>
    </row>
    <row r="44">
      <c r="A44" s="4" t="inlineStr">
        <is>
          <t>Maximum</t>
        </is>
      </c>
    </row>
    <row r="45">
      <c r="A45" s="3" t="inlineStr">
        <is>
          <t>Reserve Quantities [Line Items]</t>
        </is>
      </c>
    </row>
    <row r="46">
      <c r="A46" s="4" t="inlineStr">
        <is>
          <t>Statement that reserve estimates differ from auditors</t>
        </is>
      </c>
      <c r="C46" s="10" t="n">
        <v>0.1</v>
      </c>
    </row>
    <row r="47"/>
    <row r="48">
      <c r="A48" s="4" t="inlineStr">
        <is>
          <t>[1]</t>
        </is>
      </c>
      <c r="B48" s="4" t="inlineStr">
        <is>
          <t>Oil and NGLs volumes are converted to mcfe at the rate of one barrel equals six mcf based upon the approximate relative energy content of oil to natural gas, which is not indicative of the relationship between oil and natural gas prices.</t>
        </is>
      </c>
    </row>
  </sheetData>
  <mergeCells count="4">
    <mergeCell ref="A1:B2"/>
    <mergeCell ref="C1:E1"/>
    <mergeCell ref="A47:E47"/>
    <mergeCell ref="B48:E4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8" customWidth="1" min="5" max="5"/>
  </cols>
  <sheetData>
    <row r="1">
      <c r="A1" s="1" t="inlineStr">
        <is>
          <t>Supplemental Information on Natural Gas and Oil Exploration, Development and Production Activities (Unaudited) - Proved Developed and Undeveloped Reserves (Detail)</t>
        </is>
      </c>
      <c r="C1" s="2" t="inlineStr">
        <is>
          <t>12 Months Ended</t>
        </is>
      </c>
    </row>
    <row r="2">
      <c r="C2" s="2" t="inlineStr">
        <is>
          <t>Dec. 31, 2020MMcfeMMcfMBbls</t>
        </is>
      </c>
      <c r="D2" s="2" t="inlineStr">
        <is>
          <t>Dec. 31, 2019MMcfeMMcfMBbls</t>
        </is>
      </c>
      <c r="E2" s="2" t="inlineStr">
        <is>
          <t>Dec. 31, 2018MMcfeMMcfMBbls</t>
        </is>
      </c>
    </row>
    <row r="3">
      <c r="A3" s="3" t="inlineStr">
        <is>
          <t>Proved undeveloped reserves:</t>
        </is>
      </c>
    </row>
    <row r="4">
      <c r="A4" s="4" t="inlineStr">
        <is>
          <t>Proved undeveloped reserves | MMcfe</t>
        </is>
      </c>
      <c r="C4" s="5" t="n">
        <v>7410574</v>
      </c>
      <c r="D4" s="5" t="n">
        <v>8289115</v>
      </c>
    </row>
    <row r="5">
      <c r="A5" s="4" t="inlineStr">
        <is>
          <t>Natural Gas</t>
        </is>
      </c>
    </row>
    <row r="6">
      <c r="A6" s="3" t="inlineStr">
        <is>
          <t>Reserve Quantities [Line Items]</t>
        </is>
      </c>
    </row>
    <row r="7">
      <c r="A7" s="4" t="inlineStr">
        <is>
          <t>Beginning Balance | MMcf</t>
        </is>
      </c>
      <c r="C7" s="5" t="n">
        <v>12114977</v>
      </c>
      <c r="D7" s="5" t="n">
        <v>12027702</v>
      </c>
      <c r="E7" s="5" t="n">
        <v>10263649</v>
      </c>
    </row>
    <row r="8">
      <c r="A8" s="4" t="inlineStr">
        <is>
          <t>Revisions | MMcf</t>
        </is>
      </c>
      <c r="C8" s="5" t="n">
        <v>-789992</v>
      </c>
      <c r="D8" s="5" t="n">
        <v>33122</v>
      </c>
      <c r="E8" s="5" t="n">
        <v>178595</v>
      </c>
    </row>
    <row r="9">
      <c r="A9" s="4" t="inlineStr">
        <is>
          <t>Extensions, discoveries and additions | MMcf</t>
        </is>
      </c>
      <c r="C9" s="5" t="n">
        <v>1007415</v>
      </c>
      <c r="D9" s="5" t="n">
        <v>959901</v>
      </c>
      <c r="E9" s="5" t="n">
        <v>2269427</v>
      </c>
    </row>
    <row r="10">
      <c r="A10" s="4" t="inlineStr">
        <is>
          <t>Property sales | MMcf</t>
        </is>
      </c>
      <c r="C10" s="5" t="n">
        <v>-609311</v>
      </c>
      <c r="D10" s="5" t="n">
        <v>-327634</v>
      </c>
      <c r="E10" s="5" t="n">
        <v>-135884</v>
      </c>
    </row>
    <row r="11">
      <c r="A11" s="4" t="inlineStr">
        <is>
          <t>Production | MMcf</t>
        </is>
      </c>
      <c r="C11" s="5" t="n">
        <v>-574529</v>
      </c>
      <c r="D11" s="5" t="n">
        <v>-578114</v>
      </c>
      <c r="E11" s="5" t="n">
        <v>-548085</v>
      </c>
    </row>
    <row r="12">
      <c r="A12" s="4" t="inlineStr">
        <is>
          <t>Ending Balance | MMcf</t>
        </is>
      </c>
      <c r="C12" s="5" t="n">
        <v>11148560</v>
      </c>
      <c r="D12" s="5" t="n">
        <v>12114977</v>
      </c>
      <c r="E12" s="5" t="n">
        <v>12027702</v>
      </c>
    </row>
    <row r="13">
      <c r="A13" s="3" t="inlineStr">
        <is>
          <t>Proved developed reserves:</t>
        </is>
      </c>
    </row>
    <row r="14">
      <c r="A14" s="4" t="inlineStr">
        <is>
          <t>Proved developed reserves | MMcf</t>
        </is>
      </c>
      <c r="C14" s="5" t="n">
        <v>6350057</v>
      </c>
      <c r="D14" s="5" t="n">
        <v>6486211</v>
      </c>
      <c r="E14" s="5" t="n">
        <v>6451012</v>
      </c>
    </row>
    <row r="15">
      <c r="A15" s="3" t="inlineStr">
        <is>
          <t>Proved undeveloped reserves:</t>
        </is>
      </c>
    </row>
    <row r="16">
      <c r="A16" s="4" t="inlineStr">
        <is>
          <t>Proved undeveloped reserves | MMcf</t>
        </is>
      </c>
      <c r="C16" s="5" t="n">
        <v>4798503</v>
      </c>
      <c r="D16" s="5" t="n">
        <v>5628766</v>
      </c>
      <c r="E16" s="5" t="n">
        <v>5576690</v>
      </c>
    </row>
    <row r="17">
      <c r="A17" s="4" t="inlineStr">
        <is>
          <t>NGLs</t>
        </is>
      </c>
    </row>
    <row r="18">
      <c r="A18" s="3" t="inlineStr">
        <is>
          <t>Reserve Quantities [Line Items]</t>
        </is>
      </c>
    </row>
    <row r="19">
      <c r="A19" s="4" t="inlineStr">
        <is>
          <t>Beginning Balance</t>
        </is>
      </c>
      <c r="C19" s="5" t="n">
        <v>938236</v>
      </c>
      <c r="D19" s="5" t="n">
        <v>921594</v>
      </c>
      <c r="E19" s="5" t="n">
        <v>763264</v>
      </c>
    </row>
    <row r="20">
      <c r="A20" s="4" t="inlineStr">
        <is>
          <t>Revisions</t>
        </is>
      </c>
      <c r="C20" s="5" t="n">
        <v>42741</v>
      </c>
      <c r="D20" s="5" t="n">
        <v>57311</v>
      </c>
      <c r="E20" s="5" t="n">
        <v>84993</v>
      </c>
    </row>
    <row r="21">
      <c r="A21" s="4" t="inlineStr">
        <is>
          <t>Extensions, discoveries and additions</t>
        </is>
      </c>
      <c r="C21" s="5" t="n">
        <v>38298</v>
      </c>
      <c r="D21" s="5" t="n">
        <v>26505</v>
      </c>
      <c r="E21" s="5" t="n">
        <v>128436</v>
      </c>
    </row>
    <row r="22">
      <c r="A22" s="4" t="inlineStr">
        <is>
          <t>Property sales</t>
        </is>
      </c>
      <c r="C22" s="5" t="n">
        <v>-30317</v>
      </c>
      <c r="D22" s="5" t="n">
        <v>-28324</v>
      </c>
      <c r="E22" s="5" t="n">
        <v>-16774</v>
      </c>
    </row>
    <row r="23">
      <c r="A23" s="4" t="inlineStr">
        <is>
          <t>Production</t>
        </is>
      </c>
      <c r="C23" s="5" t="n">
        <v>-37492</v>
      </c>
      <c r="D23" s="5" t="n">
        <v>-38850</v>
      </c>
      <c r="E23" s="5" t="n">
        <v>-38325</v>
      </c>
    </row>
    <row r="24">
      <c r="A24" s="4" t="inlineStr">
        <is>
          <t>Ending Balance</t>
        </is>
      </c>
      <c r="C24" s="5" t="n">
        <v>951466</v>
      </c>
      <c r="D24" s="5" t="n">
        <v>938236</v>
      </c>
      <c r="E24" s="5" t="n">
        <v>921594</v>
      </c>
    </row>
    <row r="25">
      <c r="A25" s="3" t="inlineStr">
        <is>
          <t>Proved developed reserves:</t>
        </is>
      </c>
    </row>
    <row r="26">
      <c r="A26" s="4" t="inlineStr">
        <is>
          <t>Proved developed reserves</t>
        </is>
      </c>
      <c r="C26" s="5" t="n">
        <v>550771</v>
      </c>
      <c r="D26" s="5" t="n">
        <v>535007</v>
      </c>
      <c r="E26" s="5" t="n">
        <v>512318</v>
      </c>
    </row>
    <row r="27">
      <c r="A27" s="3" t="inlineStr">
        <is>
          <t>Proved undeveloped reserves:</t>
        </is>
      </c>
    </row>
    <row r="28">
      <c r="A28" s="4" t="inlineStr">
        <is>
          <t>Proved undeveloped reserves</t>
        </is>
      </c>
      <c r="C28" s="5" t="n">
        <v>400695</v>
      </c>
      <c r="D28" s="5" t="n">
        <v>403229</v>
      </c>
      <c r="E28" s="5" t="n">
        <v>409276</v>
      </c>
    </row>
    <row r="29">
      <c r="A29" s="4" t="inlineStr">
        <is>
          <t>Crude Oil and Condensate</t>
        </is>
      </c>
    </row>
    <row r="30">
      <c r="A30" s="3" t="inlineStr">
        <is>
          <t>Reserve Quantities [Line Items]</t>
        </is>
      </c>
    </row>
    <row r="31">
      <c r="A31" s="4" t="inlineStr">
        <is>
          <t>Beginning Balance</t>
        </is>
      </c>
      <c r="C31" s="5" t="n">
        <v>74532</v>
      </c>
      <c r="D31" s="5" t="n">
        <v>85856</v>
      </c>
      <c r="E31" s="5" t="n">
        <v>69854</v>
      </c>
    </row>
    <row r="32">
      <c r="A32" s="4" t="inlineStr">
        <is>
          <t>Revisions</t>
        </is>
      </c>
      <c r="C32" s="5" t="n">
        <v>-12444</v>
      </c>
      <c r="D32" s="5" t="n">
        <v>-12320</v>
      </c>
      <c r="E32" s="5" t="n">
        <v>7197</v>
      </c>
    </row>
    <row r="33">
      <c r="A33" s="4" t="inlineStr">
        <is>
          <t>Extensions, discoveries and additions</t>
        </is>
      </c>
      <c r="C33" s="5" t="n">
        <v>4512</v>
      </c>
      <c r="D33" s="5" t="n">
        <v>7057</v>
      </c>
      <c r="E33" s="5" t="n">
        <v>17309</v>
      </c>
    </row>
    <row r="34">
      <c r="A34" s="4" t="inlineStr">
        <is>
          <t>Property sales</t>
        </is>
      </c>
      <c r="C34" s="5" t="n">
        <v>-6145</v>
      </c>
      <c r="D34" s="5" t="n">
        <v>-2371</v>
      </c>
      <c r="E34" s="5" t="n">
        <v>-4276</v>
      </c>
    </row>
    <row r="35">
      <c r="A35" s="4" t="inlineStr">
        <is>
          <t>Production</t>
        </is>
      </c>
      <c r="C35" s="5" t="n">
        <v>-2829</v>
      </c>
      <c r="D35" s="5" t="n">
        <v>-3690</v>
      </c>
      <c r="E35" s="5" t="n">
        <v>-4228</v>
      </c>
    </row>
    <row r="36">
      <c r="A36" s="4" t="inlineStr">
        <is>
          <t>Ending Balance</t>
        </is>
      </c>
      <c r="C36" s="5" t="n">
        <v>57626</v>
      </c>
      <c r="D36" s="5" t="n">
        <v>74532</v>
      </c>
      <c r="E36" s="5" t="n">
        <v>85856</v>
      </c>
    </row>
    <row r="37">
      <c r="A37" s="3" t="inlineStr">
        <is>
          <t>Proved developed reserves:</t>
        </is>
      </c>
    </row>
    <row r="38">
      <c r="A38" s="4" t="inlineStr">
        <is>
          <t>Proved developed reserves</t>
        </is>
      </c>
      <c r="C38" s="5" t="n">
        <v>22976</v>
      </c>
      <c r="D38" s="5" t="n">
        <v>34369</v>
      </c>
      <c r="E38" s="5" t="n">
        <v>38658</v>
      </c>
    </row>
    <row r="39">
      <c r="A39" s="3" t="inlineStr">
        <is>
          <t>Proved undeveloped reserves:</t>
        </is>
      </c>
    </row>
    <row r="40">
      <c r="A40" s="4" t="inlineStr">
        <is>
          <t>Proved undeveloped reserves</t>
        </is>
      </c>
      <c r="C40" s="5" t="n">
        <v>34650</v>
      </c>
      <c r="D40" s="5" t="n">
        <v>40163</v>
      </c>
      <c r="E40" s="5" t="n">
        <v>47198</v>
      </c>
    </row>
    <row r="41">
      <c r="A41" s="4" t="inlineStr">
        <is>
          <t>Natural Gas Equivalents</t>
        </is>
      </c>
    </row>
    <row r="42">
      <c r="A42" s="3" t="inlineStr">
        <is>
          <t>Proved developed reserves:</t>
        </is>
      </c>
    </row>
    <row r="43">
      <c r="A43" s="4" t="inlineStr">
        <is>
          <t>Proved developed reserves | MMcfe</t>
        </is>
      </c>
      <c r="B43" s="4" t="inlineStr">
        <is>
          <t>[1]</t>
        </is>
      </c>
      <c r="C43" s="5" t="n">
        <v>9792540</v>
      </c>
      <c r="D43" s="5" t="n">
        <v>9902468</v>
      </c>
      <c r="E43" s="5" t="n">
        <v>9756870</v>
      </c>
    </row>
    <row r="44">
      <c r="A44" s="3" t="inlineStr">
        <is>
          <t>Proved undeveloped reserves:</t>
        </is>
      </c>
    </row>
    <row r="45">
      <c r="A45" s="4" t="inlineStr">
        <is>
          <t>Proved undeveloped reserves | MMcfe</t>
        </is>
      </c>
      <c r="B45" s="4" t="inlineStr">
        <is>
          <t>[1]</t>
        </is>
      </c>
      <c r="C45" s="5" t="n">
        <v>7410574</v>
      </c>
      <c r="D45" s="5" t="n">
        <v>8289115</v>
      </c>
      <c r="E45" s="5" t="n">
        <v>8315536</v>
      </c>
    </row>
    <row r="46">
      <c r="A46" s="4" t="inlineStr">
        <is>
          <t>Beginning Balance | MMcfe</t>
        </is>
      </c>
      <c r="B46" s="4" t="inlineStr">
        <is>
          <t>[1]</t>
        </is>
      </c>
      <c r="C46" s="5" t="n">
        <v>18191583</v>
      </c>
      <c r="D46" s="5" t="n">
        <v>18072406</v>
      </c>
      <c r="E46" s="5" t="n">
        <v>15262361</v>
      </c>
    </row>
    <row r="47">
      <c r="A47" s="4" t="inlineStr">
        <is>
          <t>Revisions | MMcfe</t>
        </is>
      </c>
      <c r="B47" s="4" t="inlineStr">
        <is>
          <t>[1]</t>
        </is>
      </c>
      <c r="C47" s="5" t="n">
        <v>-608211</v>
      </c>
      <c r="D47" s="5" t="n">
        <v>303068</v>
      </c>
      <c r="E47" s="5" t="n">
        <v>731735</v>
      </c>
    </row>
    <row r="48">
      <c r="A48" s="4" t="inlineStr">
        <is>
          <t>Extensions, discoveries and additions | MMcfe</t>
        </is>
      </c>
      <c r="B48" s="4" t="inlineStr">
        <is>
          <t>[1]</t>
        </is>
      </c>
      <c r="C48" s="5" t="n">
        <v>1264282</v>
      </c>
      <c r="D48" s="5" t="n">
        <v>1161274</v>
      </c>
      <c r="E48" s="5" t="n">
        <v>3143898</v>
      </c>
    </row>
    <row r="49">
      <c r="A49" s="4" t="inlineStr">
        <is>
          <t>Property sales | MMcfe</t>
        </is>
      </c>
      <c r="B49" s="4" t="inlineStr">
        <is>
          <t>[1]</t>
        </is>
      </c>
      <c r="C49" s="5" t="n">
        <v>-828084</v>
      </c>
      <c r="D49" s="5" t="n">
        <v>-511811</v>
      </c>
      <c r="E49" s="5" t="n">
        <v>-262180</v>
      </c>
    </row>
    <row r="50">
      <c r="A50" s="4" t="inlineStr">
        <is>
          <t>Production | MMcfe</t>
        </is>
      </c>
      <c r="B50" s="4" t="inlineStr">
        <is>
          <t>[1]</t>
        </is>
      </c>
      <c r="C50" s="5" t="n">
        <v>-816456</v>
      </c>
      <c r="D50" s="5" t="n">
        <v>-833354</v>
      </c>
      <c r="E50" s="5" t="n">
        <v>-803408</v>
      </c>
    </row>
    <row r="51">
      <c r="A51" s="4" t="inlineStr">
        <is>
          <t>Ending Balance | MMcfe</t>
        </is>
      </c>
      <c r="B51" s="4" t="inlineStr">
        <is>
          <t>[1]</t>
        </is>
      </c>
      <c r="C51" s="5" t="n">
        <v>17203114</v>
      </c>
      <c r="D51" s="5" t="n">
        <v>18191583</v>
      </c>
      <c r="E51" s="5" t="n">
        <v>18072406</v>
      </c>
    </row>
    <row r="52"/>
    <row r="53">
      <c r="A53" s="4" t="inlineStr">
        <is>
          <t>[1]</t>
        </is>
      </c>
      <c r="B53" s="4" t="inlineStr">
        <is>
          <t>Oil and NGLs volumes are converted to mcfe at the rate of one barrel equals six mcf based upon the approximate relative energy content of oil to natural gas, which is not indicative of the relationship between oil and natural gas prices.</t>
        </is>
      </c>
    </row>
  </sheetData>
  <mergeCells count="4">
    <mergeCell ref="A1:B2"/>
    <mergeCell ref="C1:E1"/>
    <mergeCell ref="A52:D52"/>
    <mergeCell ref="B53:D5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pplemental Information on Natural Gas and Oil Exploration, Development and Production Activities (Unaudited) - Changes in Proved Undeveloped Reserves (Detail)</t>
        </is>
      </c>
      <c r="B1" s="2" t="inlineStr">
        <is>
          <t>12 Months Ended</t>
        </is>
      </c>
    </row>
    <row r="2">
      <c r="B2" s="2" t="inlineStr">
        <is>
          <t>Dec. 31, 2020MMcfe</t>
        </is>
      </c>
    </row>
    <row r="3">
      <c r="A3" s="3" t="inlineStr">
        <is>
          <t>Extractive Industries [Abstract]</t>
        </is>
      </c>
    </row>
    <row r="4">
      <c r="A4" s="4" t="inlineStr">
        <is>
          <t>Beginning proved undeveloped reserves at December 31, 2019</t>
        </is>
      </c>
      <c r="B4" s="5" t="n">
        <v>8289115</v>
      </c>
    </row>
    <row r="5">
      <c r="A5" s="4" t="inlineStr">
        <is>
          <t>Undeveloped reserves transferred to developed</t>
        </is>
      </c>
      <c r="B5" s="5" t="n">
        <v>-1258551</v>
      </c>
    </row>
    <row r="6">
      <c r="A6" s="4" t="inlineStr">
        <is>
          <t>Revisions</t>
        </is>
      </c>
      <c r="B6" s="5" t="n">
        <v>-675150</v>
      </c>
      <c r="C6" s="4" t="inlineStr">
        <is>
          <t>[1]</t>
        </is>
      </c>
    </row>
    <row r="7">
      <c r="A7" s="4" t="inlineStr">
        <is>
          <t>Sales</t>
        </is>
      </c>
      <c r="B7" s="5" t="n">
        <v>-175274</v>
      </c>
    </row>
    <row r="8">
      <c r="A8" s="4" t="inlineStr">
        <is>
          <t>Extension and discoveries</t>
        </is>
      </c>
      <c r="B8" s="5" t="n">
        <v>1230434</v>
      </c>
    </row>
    <row r="9">
      <c r="A9" s="4" t="inlineStr">
        <is>
          <t>Ending proved undeveloped reserves at December 31, 2020</t>
        </is>
      </c>
      <c r="B9" s="5" t="n">
        <v>7410574</v>
      </c>
    </row>
    <row r="10"/>
    <row r="11">
      <c r="A11" s="4" t="inlineStr">
        <is>
          <t>[1]</t>
        </is>
      </c>
      <c r="B11" s="4" t="inlineStr">
        <is>
          <t>Includes 961 Bcfe of proved undeveloped reserves removed and deferred due to the five-year rule which can be included in our future proved reserves as these locations are added back to our five-year development plan.</t>
        </is>
      </c>
    </row>
  </sheetData>
  <mergeCells count="5">
    <mergeCell ref="A1:A2"/>
    <mergeCell ref="B1:C1"/>
    <mergeCell ref="B2:C2"/>
    <mergeCell ref="A10:C10"/>
    <mergeCell ref="B11:C1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pplemental Information on Natural Gas and Oil Exploration, Development and Production Activities (Unaudited) - Changes in Proved Undeveloped Reserves (Parenthetical) (Detail) MMcfe in Thousands</t>
        </is>
      </c>
      <c r="B1" s="2" t="inlineStr">
        <is>
          <t>12 Months Ended</t>
        </is>
      </c>
    </row>
    <row r="2">
      <c r="B2" s="2" t="inlineStr">
        <is>
          <t>Dec. 31, 2020MMcfe</t>
        </is>
      </c>
    </row>
    <row r="3">
      <c r="A3" s="3" t="inlineStr">
        <is>
          <t>Extractive Industries [Abstract]</t>
        </is>
      </c>
    </row>
    <row r="4">
      <c r="A4" s="4" t="inlineStr">
        <is>
          <t>Proved undeveloped reserves removed and deferred</t>
        </is>
      </c>
      <c r="B4" s="5" t="n">
        <v>96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pplemental Information on Natural Gas and Oil Exploration, Development and Production Activities (Unaudited) - Standardized Measure of Discounted Future Net Cash Flows (Detail) - USD ($) $ in Thousands</t>
        </is>
      </c>
      <c r="C1" s="2" t="inlineStr">
        <is>
          <t>Dec. 31, 2020</t>
        </is>
      </c>
      <c r="D1" s="2" t="inlineStr">
        <is>
          <t>Dec. 31, 2019</t>
        </is>
      </c>
      <c r="E1" s="2" t="inlineStr">
        <is>
          <t>Dec. 31, 2018</t>
        </is>
      </c>
      <c r="F1" s="2" t="inlineStr">
        <is>
          <t>Dec. 31, 2017</t>
        </is>
      </c>
    </row>
    <row r="2">
      <c r="A2" s="3" t="inlineStr">
        <is>
          <t>Extractive Industries [Abstract]</t>
        </is>
      </c>
    </row>
    <row r="3">
      <c r="A3" s="4" t="inlineStr">
        <is>
          <t>Future cash inflows</t>
        </is>
      </c>
      <c r="C3" s="6" t="n">
        <v>35820758</v>
      </c>
      <c r="D3" s="6" t="n">
        <v>48718733</v>
      </c>
    </row>
    <row r="4">
      <c r="A4" s="3" t="inlineStr">
        <is>
          <t>Future costs:</t>
        </is>
      </c>
    </row>
    <row r="5">
      <c r="A5" s="4" t="inlineStr">
        <is>
          <t>Production</t>
        </is>
      </c>
      <c r="C5" s="5" t="n">
        <v>-23281268</v>
      </c>
      <c r="D5" s="5" t="n">
        <v>-23320477</v>
      </c>
    </row>
    <row r="6">
      <c r="A6" s="4" t="inlineStr">
        <is>
          <t>Development</t>
        </is>
      </c>
      <c r="B6" s="4" t="inlineStr">
        <is>
          <t>[1]</t>
        </is>
      </c>
      <c r="C6" s="5" t="n">
        <v>-2744539</v>
      </c>
      <c r="D6" s="5" t="n">
        <v>-3219349</v>
      </c>
    </row>
    <row r="7">
      <c r="A7" s="4" t="inlineStr">
        <is>
          <t>Future net cash flows before income taxes</t>
        </is>
      </c>
      <c r="C7" s="5" t="n">
        <v>9794951</v>
      </c>
      <c r="D7" s="5" t="n">
        <v>22178907</v>
      </c>
    </row>
    <row r="8">
      <c r="A8" s="4" t="inlineStr">
        <is>
          <t>Future income tax expense</t>
        </is>
      </c>
      <c r="C8" s="5" t="n">
        <v>-1240011</v>
      </c>
      <c r="D8" s="5" t="n">
        <v>-4179297</v>
      </c>
    </row>
    <row r="9">
      <c r="A9" s="4" t="inlineStr">
        <is>
          <t>Total future net cash flows before 10% discount</t>
        </is>
      </c>
      <c r="C9" s="5" t="n">
        <v>8554940</v>
      </c>
      <c r="D9" s="5" t="n">
        <v>17999610</v>
      </c>
    </row>
    <row r="10">
      <c r="A10" s="4" t="inlineStr">
        <is>
          <t>10% annual discount</t>
        </is>
      </c>
      <c r="C10" s="5" t="n">
        <v>-5708618</v>
      </c>
      <c r="D10" s="5" t="n">
        <v>-11371037</v>
      </c>
    </row>
    <row r="11">
      <c r="A11" s="4" t="inlineStr">
        <is>
          <t>Standardized measure of discounted future net cash flows</t>
        </is>
      </c>
      <c r="C11" s="6" t="n">
        <v>2846322</v>
      </c>
      <c r="D11" s="6" t="n">
        <v>6628573</v>
      </c>
      <c r="E11" s="6" t="n">
        <v>11115594</v>
      </c>
      <c r="F11" s="6" t="n">
        <v>7165214</v>
      </c>
    </row>
    <row r="12"/>
    <row r="13">
      <c r="A13" s="4" t="inlineStr">
        <is>
          <t>[1]</t>
        </is>
      </c>
      <c r="B13" s="4" t="inlineStr">
        <is>
          <t>2020 includes $313.1 million of undiscounted future asset retirement costs estimated as of December 31, 2020, using current estimates of future abandonment costs.</t>
        </is>
      </c>
    </row>
  </sheetData>
  <mergeCells count="3">
    <mergeCell ref="A1:B1"/>
    <mergeCell ref="A12:E12"/>
    <mergeCell ref="B13:E1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12 Months Ended</t>
        </is>
      </c>
    </row>
    <row r="2">
      <c r="B2" s="2" t="inlineStr">
        <is>
          <t>Dec. 31, 2020</t>
        </is>
      </c>
    </row>
    <row r="3">
      <c r="A3" s="3" t="inlineStr">
        <is>
          <t>Business Combinations [Abstract]</t>
        </is>
      </c>
    </row>
    <row r="4">
      <c r="A4" s="4" t="inlineStr">
        <is>
          <t>Dispositions</t>
        </is>
      </c>
      <c r="B4" s="4" t="inlineStr">
        <is>
          <t>(4)
Dispositions We recognized a pretax net gain on the sale of assets of $110.8 million in the year ended December 31, 2020 compared to a pretax loss of $30.3 million in 2019 and a pretax loss of $10.7 million in 2018. The following describes the significant divestitures that are included in our consolidated results of operations for each of three years ended December 31, 2020, 2019 and 2018. 2020 Dispositions North Louisiana. In third quarter 2020, we completed the sale of our North Louisiana assets for total consideration having an estimated fair value of $260.0 million. This estimated fair value reflects (i) cash proceeds of $245.0 million, before normal closing adjustments and (ii) $15.0 million in contingent consideration which represents the estimated fair value, on August 14, 2020, of the contingent consideration we are entitled to receive in the future should certain commodity price thresholds be met. During 2020, we recorded a pretax loss of $9.5 million, after closing adjustments and transaction costs.
•
Contingent consideration. We are entitled to receive contingent consideration, annually through 2023, of up to $90.0 million based on future realization of certain natural gas and oil prices based on published indexes along with the realized NGLs price of the buyer. We used an option pricing model to determine the fair value of the contingent consideration which resulted in an estimated fair value of $15.0 million at closing. The fair value of the contingent consideration is classified as a current and noncurrent derivative asset on our consolidated balance sheet. We revalue the contingent consideration each reporting period, with any valuation changes being recorded as derivative fair value income or loss in our consolidated statements of operations. See also Note 10 and Note 11 for additional information.
•
Divestiture contract obligation. As part of this sale, we retained certain midstream gathering, transportation and processing obligations through 2030. We determined the fair value of these obligations as of the closing date of the sale to be $479.8 million using a probability weighted discounted cash flow model. The divestiture contract obligation is included in current or non-current liabilities in our consolidated balance sheet based on the forecasted timing of payments. These costs are recognized in exit and termination costs in our consolidated statements of operations. See also Note 11 and Note 16 for additional information.
•
Novated derivatives. During third quarter 2020, we entered into certain natural gas derivative positions which were subsequently novated to the buyer in conjunction with the completion of the sale. The unrealized fair value of these derivatives at the closing of the sale was a net liability of $12.1 million which was transferred to the buyer. The unrealized loss associated with the novated positions was offset by the gain that we recognized when the liability was transferred to the buyer. These offsetting amounts were recognized on our consolidated statements of operations in gain or loss on sale of assets. Pennsylvania . In first quarter 2020, we completed the sale of our shallow legacy assets in Northwest Pennsylvania for proceeds of $1.0 million. Based upon the receipt of approval from state governmental authorities of a change in operatorship during that quarter, we recognized a pretax gain of $122.5 million primarily due to the elimination of the asset retirement obligation associated with these properties. Other . In 2020, we sold miscellaneous material and supplies and other assets for proceeds of $127,000 resulting in a pretax loss of $2.2 million. 2019 Dispositions Pennsylvania. In third quarter 2019, we sold, in three separate transactions, a proportionately reduced 2.5% overriding royalty, primarily in our Washington County, Pennsylvania leases for gross proceeds of $750.0 million. We recorded a pretax loss of $36.5 million related to this sale which represents closing adjustments and transaction fees. In second quarter 2019, we sold natural gas and oil property, primarily representing over 20,000 unproved acres, for proceeds of $34.0 million and recognized a pretax gain of $5.9 million. Other. In 2019, we sold miscellaneous proved property, material and supplies, equipment and other assets for proceeds of $938,000 resulting in a pretax gain of $337,000. 2018 Dispositions Pennsylvania. In fourth quarter 2018, we sold a proportionately reduced 1% overriding royalty in our Washington County, Pennsylvania leases for gross proceeds of $300.0 million. We recorded a pretax loss of $10.2 million related to this sale which represents closing adjustments and transaction fees. Northern Oklahoma. In third quarter 2018, we sold properties in Northern Oklahoma for proceeds of $23.3 million and we recorded a pretax net loss of $39,000 related to this sale, after closing adjustments. Other. In 2018, we sold miscellaneous proved property, materials and supplies and other assets for proceeds of $1.2 million, resulting in a pretax loss of $448,00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pplemental Information on Natural Gas and Oil Exploration, Development and Production Activities (Unaudited) - Standardized Measure of Discounted Future Net Cash Flows (Parenthetical) (Detail) $ in Millions</t>
        </is>
      </c>
      <c r="B1" s="2" t="inlineStr">
        <is>
          <t>Dec. 31, 2020USD ($)</t>
        </is>
      </c>
    </row>
    <row r="2">
      <c r="A2" s="3" t="inlineStr">
        <is>
          <t>Extractive Industries [Abstract]</t>
        </is>
      </c>
    </row>
    <row r="3">
      <c r="A3" s="4" t="inlineStr">
        <is>
          <t>Undiscounted future asset retirement costs estimation</t>
        </is>
      </c>
      <c r="B3" s="8" t="n">
        <v>313.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Natural Gas and Oil Exploration, Development and Production Activities (Unaudited) - Changes in Discounted Future Net Cash Flows (Detail) - USD ($) $ in Thousands</t>
        </is>
      </c>
      <c r="B1" s="2" t="inlineStr">
        <is>
          <t>12 Months Ended</t>
        </is>
      </c>
    </row>
    <row r="2">
      <c r="B2" s="2" t="inlineStr">
        <is>
          <t>Dec. 31, 2020</t>
        </is>
      </c>
      <c r="C2" s="2" t="inlineStr">
        <is>
          <t>Dec. 31, 2019</t>
        </is>
      </c>
      <c r="D2" s="2" t="inlineStr">
        <is>
          <t>Dec. 31, 2018</t>
        </is>
      </c>
    </row>
    <row r="3">
      <c r="A3" s="3" t="inlineStr">
        <is>
          <t>Revisions of previous estimates</t>
        </is>
      </c>
    </row>
    <row r="4">
      <c r="A4" s="4" t="inlineStr">
        <is>
          <t>Changes in prices and production costs</t>
        </is>
      </c>
      <c r="B4" s="6" t="n">
        <v>-4868371</v>
      </c>
      <c r="C4" s="6" t="n">
        <v>-6560107</v>
      </c>
      <c r="D4" s="6" t="n">
        <v>2959488</v>
      </c>
    </row>
    <row r="5">
      <c r="A5" s="4" t="inlineStr">
        <is>
          <t>Revisions in quantities</t>
        </is>
      </c>
      <c r="B5" s="5" t="n">
        <v>-345073</v>
      </c>
      <c r="C5" s="5" t="n">
        <v>-12741</v>
      </c>
      <c r="D5" s="5" t="n">
        <v>667763</v>
      </c>
    </row>
    <row r="6">
      <c r="A6" s="4" t="inlineStr">
        <is>
          <t>Changes in future development and abandonment costs</t>
        </is>
      </c>
      <c r="B6" s="5" t="n">
        <v>107899</v>
      </c>
      <c r="C6" s="5" t="n">
        <v>104585</v>
      </c>
      <c r="D6" s="5" t="n">
        <v>-686632</v>
      </c>
    </row>
    <row r="7">
      <c r="A7" s="4" t="inlineStr">
        <is>
          <t>Net change in income taxes</t>
        </is>
      </c>
      <c r="B7" s="5" t="n">
        <v>797816</v>
      </c>
      <c r="C7" s="5" t="n">
        <v>1125639</v>
      </c>
      <c r="D7" s="5" t="n">
        <v>-1075867</v>
      </c>
    </row>
    <row r="8">
      <c r="A8" s="4" t="inlineStr">
        <is>
          <t>Accretion of discount</t>
        </is>
      </c>
      <c r="B8" s="5" t="n">
        <v>756083</v>
      </c>
      <c r="C8" s="5" t="n">
        <v>1317349</v>
      </c>
      <c r="D8" s="5" t="n">
        <v>814725</v>
      </c>
    </row>
    <row r="9">
      <c r="A9" s="4" t="inlineStr">
        <is>
          <t>Additions to proved reserves from extensions, discoveries and improved recovery</t>
        </is>
      </c>
      <c r="B9" s="5" t="n">
        <v>280441</v>
      </c>
      <c r="C9" s="5" t="n">
        <v>552710</v>
      </c>
      <c r="D9" s="5" t="n">
        <v>2543296</v>
      </c>
    </row>
    <row r="10">
      <c r="A10" s="4" t="inlineStr">
        <is>
          <t>Natural gas, NGLs and oil sales, net of production costs</t>
        </is>
      </c>
      <c r="B10" s="5" t="n">
        <v>-402450</v>
      </c>
      <c r="C10" s="5" t="n">
        <v>-881883</v>
      </c>
      <c r="D10" s="5" t="n">
        <v>-1547580</v>
      </c>
    </row>
    <row r="11">
      <c r="A11" s="4" t="inlineStr">
        <is>
          <t>Actual development costs incurred during the period</t>
        </is>
      </c>
      <c r="B11" s="5" t="n">
        <v>384530</v>
      </c>
      <c r="C11" s="5" t="n">
        <v>676520</v>
      </c>
      <c r="D11" s="5" t="n">
        <v>851188</v>
      </c>
    </row>
    <row r="12">
      <c r="A12" s="4" t="inlineStr">
        <is>
          <t>Sales of reserves in place</t>
        </is>
      </c>
      <c r="B12" s="5" t="n">
        <v>-394125</v>
      </c>
      <c r="C12" s="5" t="n">
        <v>-688937</v>
      </c>
      <c r="D12" s="5" t="n">
        <v>-226953</v>
      </c>
    </row>
    <row r="13">
      <c r="A13" s="4" t="inlineStr">
        <is>
          <t>Timing and other</t>
        </is>
      </c>
      <c r="B13" s="5" t="n">
        <v>-99001</v>
      </c>
      <c r="C13" s="5" t="n">
        <v>-120156</v>
      </c>
      <c r="D13" s="5" t="n">
        <v>-349048</v>
      </c>
    </row>
    <row r="14">
      <c r="A14" s="4" t="inlineStr">
        <is>
          <t>Net change for the year</t>
        </is>
      </c>
      <c r="B14" s="5" t="n">
        <v>-3782251</v>
      </c>
      <c r="C14" s="5" t="n">
        <v>-4487021</v>
      </c>
      <c r="D14" s="5" t="n">
        <v>3950380</v>
      </c>
    </row>
    <row r="15">
      <c r="A15" s="4" t="inlineStr">
        <is>
          <t>Beginning of year</t>
        </is>
      </c>
      <c r="B15" s="5" t="n">
        <v>6628573</v>
      </c>
      <c r="C15" s="5" t="n">
        <v>11115594</v>
      </c>
      <c r="D15" s="5" t="n">
        <v>7165214</v>
      </c>
    </row>
    <row r="16">
      <c r="A16" s="4" t="inlineStr">
        <is>
          <t>End of year</t>
        </is>
      </c>
      <c r="B16" s="6" t="n">
        <v>2846322</v>
      </c>
      <c r="C16" s="6" t="n">
        <v>6628573</v>
      </c>
      <c r="D16" s="6" t="n">
        <v>1111559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Revenue From Contract With Customer [Abstract]</t>
        </is>
      </c>
    </row>
    <row r="4">
      <c r="A4" s="4" t="inlineStr">
        <is>
          <t>Revenues from Contracts with Customers</t>
        </is>
      </c>
      <c r="B4" s="4" t="inlineStr">
        <is>
          <t>(5)
Revenues from Contracts with Customers Disaggregation of Revenue We have identified three material revenue streams in our business: natural gas sales, NGLs sales, crude oil and condensate sales. Brokered revenue attributable to each product sales type is included here because the volume of product that we purchase is subsequently sold to separate counterparties in accordance with existing sales contracts under which we also sell our production. Revenue attributable to each of our identified revenue streams is disaggregated below (in thousands):
Year Ended December 31,
2020
2019
2018
Natural gas sales
$
943,740
$
1,388,838
$
1,663,832
NGLs sales
578,454
681,134
931,360
Oil sales
85,519
185,453
255,885
Total natural gas, NGLs and oil sales
1,607,713
2,255,425
2,851,077
Sales of purchased natural gas
160,122
332,006
459,634
Sales of purchased NGLs
3,776
1,661
9,017
Other marketing revenue
9,375
11,842
14,109
Total
$
1,780,986
$
2,600,934
$
3,333,837
Performance Obligations and Contract Balance A significant number of our product sales are short-term in nature with a contract term of one year or less. We typically satisfy our performance obligation upon transfer of control and record revenue in the month production is delivered to the purchaser. Settlement statements for certain gas and NGLs sales may be received 30 to 90 days after the date production is delivered, and as a result, we are required to estimate the amount of production that was delivered to the purchaser and the price that will be received for the sale of the product. We record the differences between our estimates and the actual amounts for product sales in the month that payment is received from the purchaser. We have internal controls in place for our estimation process and any identified differences between our revenue estimates and actual revenue received historically have not been significant. For the three years ended December 31, 2020, 2019 and 2018, revenue recognized in the reporting period related to performance obligations satisfied in prior reporting periods was not material. Under our sales contracts, we invoice customers once our performance obligations have been satisfied, at which point payment is unconditional. Accordingly, our product sales contracts do not give rise to contract assets or liabilities. Accounts receivable attributable to our revenue contracts with customers was $237.8 million at December 31, 2020 compared to $237.0 million at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6)
Income Taxes Our income tax benefit was $25.6 million for the year ended December 31, 2020 compared to $500.3 million in 2019 and $30.5 million in 2018. Reconciliation between the statutory federal income tax rate and our effective income tax rate is as follows:
Year Ended December 31,
2020
2019
2018
Federal statutory tax rate
21.0
%
21.0
%
21.0
%
State, net of federal benefit
5.2
3.8
(0.3
)
State rate and law change
4.3
1.8
0.9
Valuation allowances
(26.3
)
(3.8
)
(0.4
)
Non-deductible equity compensation
(0.7
)
(0.2
)
(0.1
)
Goodwill impairment
—
—
(19.4
)
Consolidated effective tax rate
3.5
%
22.6
%
1.7
% Income tax (benefit) expense attributable to (loss) income before income taxes consists of the following (in thousands):
2020
2019
2018
Current
Deferred
Total
Current
Deferred
Total
Current
Deferred
Total
U.S. federal
$
(366
)
$
(24,489
)
$
(24,855
)
$
—
$
(434,585
)
$
(434,585
)
$
—
$
(25,322
)
$
(25,322
)
U.S. state and local
(157
)
(540
)
(697
)
6,147
(71,853
)
(65,706
)
—
(5,167
)
(5,167
)
Total
$
(523
)
$
(25,029
)
$
(25,552
)
$
6,147
$
(506,438
)
$
(500,291
)
$
—
$
(30,489
)
$
(30,489
) Significant components of deferred tax assets and liabilities are as follows:
December 31,
2020
2019
(in thousands)
Deferred tax assets:
Net operating loss carryforward
$
879,339
$
581,324
Divestiture contract obligation
132,352
—
Deferred compensation
16,635
16,815
Equity compensation
5,445
7,188
Asset retirement obligation
18,923
60,064
Interest expense carryover
15,757
18,035
Lease deferred tax assets
16,070
16,450
Cumulative mark-to-market loss
2,607
—
Other
12,082
11,072
Valuation allowances:
Federal
(152,499
)
(32,530
)
State, net of federal benefit
(226,520
)
(158,296
)
Total deferred tax assets
720,191
520,122
Deferred tax liabilities:
Depreciation and depletion
(839,869
)
(639,581
)
Cumulative mark-to-market gain
—
(25,957
)
Lease deferred tax liabilities
(15,058
)
(14,780
)
Other
(531
)
—
Total deferred tax liabilities
(855,458
)
(680,318
)
Net deferred tax liability
$
(135,267
)
$
(160,196
) At December 31, 2020, deferred tax liabilities exceeded deferred tax assets by $135.3 million. As of December 31, 2020, we have a state valuation allowance of $226.5 million related to state tax attributes in Louisiana, Oklahoma, Pennsylvania, Texas and West Virginia. As of December 31, 20 20 , we have federal valuation allowances of $ 152.5 million primarily related to our federal net operating loss carryforward (“NOL”) , federal basis differences and charitable contribution carryforward. See the table below for activity related to these valuation allowances . The changes in our deferred tax asset valuation allowances are as follows (in thousands):
2020
2019
2018
Balance at the beginning of the year
$
(190,826
)
$
(120,347
)
$
(125,134
)
Charged to provision for income taxes:
State net operating loss carryforwards
(56,903
)
(25,710
)
(23,926
)
Federal net operating loss carryforwards
(113,988
)
13,780
11,716
Non-recoverable deferred tax assets
(7,433
)
(28,208
)
—
Other state valuation allowances
(11,321
)
(31,214
)
16,380
Other federal valuation allowances
244
346
494
Other
1,208
527
123
Balance at the end of the year
$
(379,019
)
$
(190,826
)
$
(120,347
) At December 31, 2020, we had federal NOL carryforwards of $3.2 billion. This includes $1.4 billion that expires between 2021 and 2038 and also includes $1.8 billion of NOL carryforwards generated after 2017 that do not expire. We have state NOL carryforwards in Pennsylvania of $935.0 million that expire between 2027 and 2040 and in Louisiana, we have state NOL carryforwards of $1.4 billion that expire between 2034 and 2040. We file consolidated tax returns in the United States federal jurisdiction. We file separate company state income tax returns in Louisiana and Pennsylvania and file consolidated or unitary state income tax returns in Oklahoma, Texas and West Virginia. We are subject to U.S. federal income tax examinations for the years 2017 and after and we are subject to various state tax examinations for years 2016 and after. We have not extended the statute of limitation period in any income tax jurisdiction. Our policy is to recognize interest related to income tax expense in interest expense and penalties in general and administrative expense. We do not have any accrued interest or penalties related to tax amounts as of December 31, 2020. Throughout 2020 and 2019, our unrecognized tax benefits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0</t>
        </is>
      </c>
    </row>
    <row r="3">
      <c r="A3" s="3" t="inlineStr">
        <is>
          <t>Earnings Per Share [Abstract]</t>
        </is>
      </c>
    </row>
    <row r="4">
      <c r="A4" s="4" t="inlineStr">
        <is>
          <t>Net Income (Loss) Per Common Share</t>
        </is>
      </c>
      <c r="B4" s="4" t="inlineStr">
        <is>
          <t xml:space="preserve">(7)
Net Income (Loss) per Common Share Basic income or loss per share attributable to common stockholders is computed as (i) income or loss attributable to common stockholders (ii) less income allocable to participating securities (iii) divided by weighted average basic shares outstanding. Diluted income or loss per share attributable to common stockholders is computed as (i) basic income or loss attributable to common stockholders (ii) plus diluted adjustments to income allocable to participating securities (iii) divided by weighted average diluted shares outstanding. Diluted net income (loss) per share is calculated under both the two class method and the treasury stock method and the more dilutive of the two calculations is presented. The following table sets forth a reconciliation of net income or loss to basic income or loss attributable to common stockholders and to diluted income or loss attributable to common stockholders (in thousands except per share amounts):
Year Ended December 31,
2020
2019
2018
Net loss, as reported
$
(711,777
)
$
(1,716,297
)
$
(1,746,481
)
Participating basic earnings (a)
—
(251
)
(245
)
Basic net loss attributed to common stockholders
(711,777
)
(1,716,548
)
(1,746,726
)
Reallocation of participating earnings (a)
—
—
—
Diluted net loss attributed to common stockholders
$
(711,777
)
$
(1,716,548
)
$
(1,746,726
)
Net loss per common share:
Basic
$
(2.95
)
$
(6.92
)
$
(7.10
)
Diluted
$
(2.95
)
$
(6.92
)
$
(7.10
)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table details basic weighted average common shares outstanding and diluted weighted average common shares outstanding (in thousands):
Year Ended December 31,
2020
2019
2018
Denominator:
Weighted average common shares outstanding – basic and diluted
241,373
247,970
246,171
Weighted average common shares – basic excludes 5.5 million shares of restricted stock Liability Awards held in our deferred compensation plans (although all awards are issued and outstanding upon grant) for the period ending December 31, 2020 compared to 3.1 million shares for both periods ending December 31, 2019 and 2018. Due to our net loss for the years ended December 31, 2020, 2019 and 2018, we excluded all outstanding equity grants from the computation of diluted net loss per share because the effect would have been anti-dilutive to the comput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0</t>
        </is>
      </c>
    </row>
    <row r="3">
      <c r="A3" s="3" t="inlineStr">
        <is>
          <t>Debt Disclosure [Abstract]</t>
        </is>
      </c>
    </row>
    <row r="4">
      <c r="A4" s="4" t="inlineStr">
        <is>
          <t>Indebtedness</t>
        </is>
      </c>
      <c r="B4" s="4" t="inlineStr">
        <is>
          <t>(8) Indebtedness We had the following debt outstanding as of the dates shown below (in thousands) (bank debt interest rate at December 31, 2020 is shown parenthetically). The expenses of issuing debt are capitalized and included as a reduction to debt in the accompanying consolidated balance sheets. These costs are amortized over the expected life of the related instruments. When debt is retired before maturity, or modifications significantly change the cash flows, the related unamortized costs are expensed. No interest was capitalized in the three-year period ended December 31, 2020.
December 31, 2020
December 31, 2019
Bank debt (2.2%)
$
702,000
$
477,000
Senior notes
4.875% senior notes due 2025
750,000
750,000
5.00% senior notes due 2022
169,589
511,886
5.00% senior notes due 2023
532,335
741,531
5.75% senior notes due 2021
25,496
374,139
5.875% senior notes due 2022
48,528
297,617
9.25% senior notes due 2026
850,000
—
Other senior notes due 2022
490
590
Total senior notes
2,376,438
2,675,763
Senior subordinated notes
5.00% senior subordinated notes due 2022
9,730
19,054
5.00% senior subordinated notes due 2023
7,712
7,712
5.75% senior subordinated notes due 2021
19,896
22,214
Total senior subordinated notes
37,338
48,980
Total debt
3,115,776
3,201,743
Unamortized premium
456
3,013
Unamortized debt issuance costs
(30,625
)
(31,819
)
Total debt (net of debt issuance costs)
$
3,085,607
$
3,172,937
Bank Debt In April 2018, we entered into an amended and restated revolving bank facility, which we refer to as our bank debt or our bank credit facility, which is secured by substantially all of our assets and has a maturity date of April 13, 2023. The bank credit facility provides for a maximum facility amount of $4.0 billion and an initial borrowing base of $3.0 billion. The bank credit facility provides for a borrowing base subject to redeterminations and for event-driven unscheduled redeterminations. Our current bank group is composed of twenty-six financial institutions, with no one bank holding more than 7.0% of the total facility.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Borrowings under the bank facility can either be at the alternate base rate (“ABR,” as defined in the bank credit agreement) plus a spread ranging from 0.25% to 1.25% or at the LIBOR Rate (as defined in the bank credit agreement) plus a spread ranging from 1.25% to 2.25%. The applicable spread is dependent upon borrowings relative to the borrowing base. We may elect, from time to time, to convert all or any part of our LIBOR loans to ABR loans or to convert all or any part of our ABR loans to LIBOR loans. The weighted average interest rate was 2.6 % for the year ended December 31, 20 20 compared to % for the year ended December 31, 20 19 and % for the year ended December 31, 201 8 . A commitment fee is paid on the undrawn balance based on an annual rate of 0.30 % to 0.375 %. At December 31, 20 20 , the commitment fee was %, the interest rate margin was 2.0 % on our LIBOR loans and 1.0 % on our ABR loans . On December 31, 2020, bank commitments totaled $2.4 billion and the outstanding balance under our bank credit facility was $702.0 million, before deducting debt issuance costs. Additionally, we had $334.6 million of undrawn letters of credit leaving $1.4 New Senior Notes In January 2020, we issued $550.0 million aggregate principal amount of 9.25% senior notes due 2026 (the “9.25% Notes”) for an estimated net proceeds of $541.4 million after underwriting discounts and commissions of $8.6 million. The notes were issued at par. The 9.25% Notes were offered to qualified institutional buyers and to non-U.S. persons outside the United States in compliance with Rule 144A and Regulation S under the Securities Act. Interest due on the 9.25% Notes is payable semi-annually in February and August and is unconditionally guaranteed on a senior unsecured basis by all of our subsidiary guarantors. On or after February 1, 2025, we may redeem the 9.25% Notes, in whole or in part and from time to time, at 100% of the principal amounts plus accrued and unpaid interest. We may redeem the notes prior to their maturity at redemption prices based on a premium, plus accrued and unpaid interest as described in the indenture governing the 9.25% Notes. Upon occurrence of certain changes in control, we must offer to repurchase the 9.25% Notes. The 9.25% Notes are unsecured and are subordinated to all of our existing and future secured debt, rank equally with all of our existing and future unsecured debt and rank senior to all of our existing and future subordinated debt. On the closing of the 9.25% Notes, we used the proceeds to redeem $500.0 million of our senior notes due 2021 and 2022 with the remainder applied to our borrowings under our bank credit facility. In September 2020, we issued an additional $300.0 million aggregate principal amount of our 9.25% Notes (the “Additional 9.25% Notes”) for an estimated net proceeds of $295.0 million after underwriting expenses and commissions of $5.0 million. On the closing of the issuance of the Additional 9.25% Notes, we used these proceeds, along with proceeds from our credit facility, to redeem $500.0 million of various senior and senior subordinated notes. In November 2020, our 9.25% Notes and our Additional 9.25% Notes were exchanged for an equal principal amount of registered notes pursuant to an effective registration statement on Form S-4 filed with the SEC on November 5, 2020 under the Securities Act (the “New Notes”). The New Notes are identical to the 9.25% Notes and the Additional 9.25% Notes except the New Notes are registered under the Securities Act and do not have restrictions on transfer, registration rights or provisions for additional interest. In January 2021, we issued $600.0 million aggregate principal amount of 8.25% senior notes due 2029 (the “8.25% Notes”) for an estimated net proceeds of $590.8 million after underwriting discounts and commissions of $9.2 million. The notes were issued at par. The 8.25% Notes were offered to qualified institutional buyers and to non-U.S. persons outside the United States in compliance with Rule 144A and Regulation S under the Securities Act of 1933, as amended (the “Securities Act”). Interest due on the 8.25% Notes is payable semi-annually in January and July and is unconditionally guaranteed on a senior unsecured basis by all of our subsidiary guarantors. On or after January 15, 2027, we may redeem the 8.25% Notes in whole or in part from time to time, at 100% of the principal amounts plus accrued and unpaid interest. We may redeem the notes prior to their maturity at redemption prices based on a premium, plus accrued and unpaid interest as described in the indenture governing the 8.25% Notes. Upon occurrence of certain changes in control, we must offer to repurchase the 8.25% Notes. The 8.25% Notes are unsecured and are subordinated to all of our existing and future secured debt, rank equally with all of our existing and future unsecured debt and rank senior to all of our existing and future subordinated debt. Upon closing of the 8.25% Notes, we used the proceeds to repay borrowings under our bank credit facility. Early Extinguishment of Debt In September 2020, we purchased for cash $500.0 million aggregate principal amount of our 5.75% senior notes due 2021, 5.00% senior notes due 2022, 5.875% senior notes due 2022, 5.00% senior notes due 2023, 5.75% senior subordinated notes due 2021 and 5.00% senior subordinated note due 2022. An early cash tender of $5.3 million was paid to note holders who tendered their notes within the ten business day early offer period. We recorded a loss on early extinguishment of debt in third quarter 2020 of $8.0 New Senior Notes In January 2020, we purchased for cash $ 500.0 million aggregate principal amount of our 5.75% senior notes due 2021 and our 5.875% senior notes due 2022. An early cash tender of $ 15.1 million was paid to note holders who tendered their notes within the ten business day early offer period. We recorded a loss on early extinguishment of debt in first quarter 2020 of $ 17.5 million, net of transaction call premium costs and the expens ing of the remaining deferred financing costs on the repurchased debt. The cash tender offer and early cash tender premium were financed from the issuance of the 9.25% Notes. (s ee New Senior Notes above ) . In 2020, we purchased in the open market $1.1 million principal amount of our 5.75% senior subordinated notes due 2021, $1.0 million principal amount of our 5.00% senior subordinated notes due 2022, $12.5 million principal amount of our 5.75% senior notes due 2021, $8.1 million principal amount of our 5.875% senior notes due 2022, $51.3 million principal amount of our 5.00% senior notes due 2022 and $86.9 million principal amount of our 5.00% senior notes due 2023. We recognized a gain on early extinguishment of debt of $39.6 million, net of transaction costs and the expensing of the remaining deferred financing costs on the repurchased debt. In 2019, we purchased in the open market $101.8 million principal amount of our 5.75% senior notes due 2021, $31.6 million principal amount of our 5.875% senior notes due 2022 and $68.1 million principal amount of our 5.00% senior notes due 2022. We recognized a gain of $5.4 million on early extinguishment of debt, including transaction costs and the expensing of the remaining deferred financing costs on the repurchased debt. Senior Notes and Senior Subordinated Notes If we experience a change of control, noteholders may require us to repurchase all or a portion of our senior subordinated notes and our senior notes at 101% of the principal amount plus accrued and unpaid interest, if any. All of the senior subordinated notes and the guarantees by our subsidiary guarantors are general, unsecured obligations and are subordinated to our bank debt and are subordinated to existing and future senior debt that we or our subsidiary guarantors are permitted to incur. Guarantees Range Resources Corporation is a holding company which owns no operating assets and has no significant operations independent of its subsidiaries. The guarantees by our wholly-owned subsidiaries, which are directly or indirectly owned by Range, of our senior notes, our senior subordinated notes and our bank credit facility are full and unconditional and joint and several, subject to certain customary release provision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and Maturity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December 31, 2020. The following is the principal maturity schedule for our long-term debt outstanding as of December 31, 2020 (in thousands):
Year Ended
2021
$
45,392
2022
228,337
2023
1,242,047
2024
—
2025
750,000
Thereafter
850,000
$
3,115,7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9)
Asset Retirement Obligations Our asset retirement obligations (“ARO”) primarily represent the present value of the estimated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The following is a reconciliation of our liability for plugging and abandonment costs as of December 31, 2020 and 2019 (in thousands):
2020
2019
Beginning of period
$
251,076
$
312,754
Liabilities incurred
1,483
4,063
Acquisitions
123
—
Liabilities settled
(4,634
)
(5,953
)
Disposition of wells
(176,748
)
(82,576
)
Accretion expense
7,518
15,658
Change in estimate
1,004
7,130
End of period
79,822
251,076
Less current portion
(6,689
)
(2,393
)
Long-term asset retirement obligations
$
73,133
$
248,683
Accretion expense is recognized as an increase to depreciation, depletion and amortization expense in the accompanying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tivities</t>
        </is>
      </c>
      <c r="B1" s="2" t="inlineStr">
        <is>
          <t>12 Months Ended</t>
        </is>
      </c>
    </row>
    <row r="2">
      <c r="B2" s="2" t="inlineStr">
        <is>
          <t>Dec. 31, 2020</t>
        </is>
      </c>
    </row>
    <row r="3">
      <c r="A3" s="3" t="inlineStr">
        <is>
          <t>Derivative Instruments And Hedging Activities Disclosure [Abstract]</t>
        </is>
      </c>
    </row>
    <row r="4">
      <c r="A4" s="4" t="inlineStr">
        <is>
          <t>Derivative Activities</t>
        </is>
      </c>
      <c r="B4" s="4" t="inlineStr">
        <is>
          <t xml:space="preserve">(10)
Derivative Activities We use commodity-based derivative contracts to manage exposure to commodity price fluctuations. We do not enter into these arrangements for speculative or trading purposes. We do not utilize complex derivatives as we typically utilize commodity swap, calls, swaptions or collar contracts to (1) reduce the effect of price volatility of the commodities we produce and sell and (2) support our annual capital budget and expenditure plans. Every derivative instrument is required to be recorded on our consolidated balance sheets as either an asset or a liability measured at its fair value. Their fair value, which is represented by the estimated amount that would be realized upon termination, based on a comparison of the contract price and a reference price (generally NYMEX for natural gas and crude oil or Mont Belvieu for NGLs), approximated a net derivative liability of $18.0 million at December 31, 2020. These contracts expire monthly through December 2021. The following table sets forth the derivative volumes by year as of December 31, 2020, excluding our basis and freight swaps and divestiture contingent consideration which are discussed separately below:
Period
Contract Type
Volume Hedged
Weighted Average Hedge Price
Swap
Sold Put
Floor
Ceiling
Natural Gas (1)
2021
Swaps
550,000 Mmbtu/day
$
2.77
January-October 2021
Collars
342,237 Mmbtu/day
$ 2.51
$ 3.00
2021
Three-way Collars
240,000 Mmbtu/day
$ 1.99
$ 2.33
$ 2.60
Crude Oil
2021
Swaps
3,479 bbls/day
$
46.11
NGLs (C3-Propane)
January-June 2021
Swaps
6,972 bbls/day
$
0.55/gallon
January-June 2021
Collars
5,000 bbls/day
$ 0.50/gallon
$ 0.60/gallon
NGLs (NC4-Normal Butane)
January-March 2021
Swaps
2,000 bbls/day
$
0.71/gallon
January-March 2021
Collars
1,000 bbls/day
$ 0.60/gallon
$ 0.70/gallon
NGLs (C5-Natural Gasoline)
January-September 2021
Swaps
2,821 bbls/day
$
0.92/gallon
January-March 2021
Calls
1,000 bbls/day
$
0.95/gallon
(1) Basis Swap Contracts In addition to the swaps, collars and swaptions above, at December 31, 2020, we had natural gas basis swap contracts which lock in the differential between NYMEX and certain of our physical pricing points in Appalachia. These contracts settle monthly through December 2024 and include a total volume of 180,510,000 Mmbtu. The fair value of these contracts was a net derivative asset of $3.7 million on December 31, 2020. At December 31, 2020, we also had propane spread swap contracts which lock in the differential between Mont Belvieu and international propane indexes. The contracts settle monthly in 2021. The fair value of these contracts was a net derivative asset of $794,000 on December 31, 2020. Freight Swap Contracts In connection with our international propane sales, we utilize propane swaps. To further hedge our propane price, at December 31, 2020, we had freight swap contracts which lock in the freight rate for a specific trade route on the Baltic Exchange. These contracts settle monthly and cover 5,000 metric tons per month in second quarter 2021 and 10,000 metric tons for the remainder of the year. The fair value of these contracts was a net derivative asset of $1.1 million on December 31, 2020. Divestiture Contingent Consideration In addition to the derivatives described above, our right to receive contingent consideration in conjunction with the sale of our North Louisiana assets was determined to be a derivative financial instrument that is not designated as a hedging instrument. The contingent consideration of up to $90.0 million is based on future realization of natural gas and oil prices based on published indexes and realized NGLs prices of the buyer for the years 2021, 2022 and 2023. All changes in the fair value are recognized as a gain or loss in earnings in the period they occur in derivative fair value income or loss in our consolidated statements of operations. We currently do not expect to receive any value for the period from July through December 2020. The fair value of this instrument on December 31, 2020 was a derivative asset of $16.0 million. Derivative A ssets and L iabilities The combined fair value of derivatives included in the accompanying consolidated balance sheets as of December 31, 2020 and 2019 is summarized below (in thousands). As of December 31, 2020, we are conducting derivative activities with twenty counterparties, of which all but five are secured lenders in our bank credit facility. We believe all of these counterparties are acceptable credit risks. At times, such risks may be concentrated with certain counterparties. The credit worthiness of our counterparties is subject to periodic review. The assets and liabilities are netted where derivatives with both gain and loss positions are held by a single counterparty and we have master netting arrangements.
December 31, 2020
Gross Amounts of Recognized Assets
Gross Amounts Offset in the Balance Sheet
Net Amounts of Assets Presented in the Balance Sheet
Derivative assets:
Natural gas
–swaps
$
33,559
$
(16,821
)
$
16,738
–collars
7,016
(2,329
)
4,687
–three-way collars
535
(6,139
)
(5,604
)
–basis swaps
7,894
(3,502
)
4,392
Crude oil
–swaps
2,465
(829
)
1,636
NGLs
–C3 propane spread
4,863
(4,863
)
—
–C3 propane collars
—
(107
)
(107
)
Freight
–swaps
2,310
—
2,310
Divestiture contingent consideration
15,960
—
15,960
$
74,602
$
(34,590
)
$
40,012
December 31, 2020
Gross Amounts of Recognized (Liabilities)
Gross Amounts
Net Amounts of (Liabilities) Presented in the Balance Sheet
Derivative (liabilities):
Natural gas
–swaps
$
(10,120
)
$
16,821
$
6,701
–swaptions
(9,803
)
—
(9,803
)
–collars
—
2,329
2,329
–three-way collars
(18,353
)
6,139
(12,214
)
–basis swaps
(4,197
)
3,502
(695
)
Crude oil
–swaps
(5,471
)
829
(4,642
)
NGLs
–C3 propane spread
(4,069
)
4,863
794
–C3 propane swaps
(8,243
)
—
(8,243
)
–C3 propane collars
(3,086
)
107
(2,979
)
–C5 natural gasoline swaps
(4,897
)
—
(4,897
)
–C5 natural gasoline calls
(546
)
—
(546
)
–NC4 butane swaps
(651
)
—
(651
)
–NC4 butane collars
(401
)
—
(401
)
Freight
–swaps
(1,206
)
—
(1,206
)
$
(71,043
)
$
34,590
$
(36,453
)
December 31, 2019
Gross Amounts of Recognized Assets
Gross Amounts Offset in the Balance Sheet
Net Amounts of Assets Presented in the Balance Sheet
Derivative assets:
Natural gas
–swaps
$
134,364
$
(2,913
)
$
131,451
–swaptions
—
(1,325
)
(1,325
)
–basis swaps
10,766
(1,092
)
9,674
Crude oil
–swaps
3,893
(4,794
)
(901
)
–swaptions
—
(1,597
)
(1,597
)
–calls
—
(349
)
(349
)
NGLs
–C3 propane spread swaps
1,913
(1,913
)
—
–NC4 butane swaps
167
—
167
–C5 natural gasoline swaps
60
(127
)
(67
)
Freight
–swaps
1,529
(1,028
)
501
$
152,692
$
(15,138
)
$
137,554
December 31, 2019
Gross Amounts of Recognized (Liabilities)
Gross Amounts
Net Amounts of (Liabilities) Presented in the Balance Sheet
Derivative (liabilities):
Natural gas
–swaps
$
(1,657
)
$
2,913
$
1,256
–swaptions
(2,594
)
1,325
(1,269
)
–basis swaps
(1,371
)
1,092
(279
)
Crude oil
–swaps
(4,814
)
4,794
(20
)
–swaptions
(2,254
)
1,597
(657
)
–calls
(349
)
349
—
NGLs
–C3 propane spread swaps
(16,040
)
1,913
(14,127
)
–C5 natural gasoline swaps
(127
)
127
—
Freight
–swaps
—
1,028
1,028
$
(29,206
)
$
15,138
$
(14,068
) The effects of our derivatives on our consolidated statements of operations for the last three years are summarized below (in thousands).
Derivative Fair Value Income (Loss)
Year Ended December 31,
2020
2019
2018
Commodity swaps
$
158,248
$
219,968
$
(57,950
)
Swaptions
(4,955
)
333
(6,556
)
Collars
3,304
(3,903
)
17,583
Three-way collars
(16,346
)
—
—
Basis swaps
48,278
6,661
(1,104
)
Calls
(558
)
(349
)
(2,653
)
Freight swaps
(1,230
)
3,971
(512
)
Divestiture contingent consideration
970
—
—
Total
$
187,711
$
226,681
$
(51,19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1)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es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When transfers between levels occur, it is our policy to assume the transfer occurred at the date of the event or change in circumstances that caused the transfer. Fair Values-Recurring We use a market approach for our recurring fair value measurements and endeavor to use the best information available. Accordingly, valuation techniques that maximize the use of observable impacts are favored. The following tables present the fair value hierarchy table for assets and liabilities measured at fair value, on a recurring basis (in thousands):
Fair Value Measurements at December 31, 2020 Using:
Quoted Prices
Significant
Significant
Total
Trading securities held in the deferred compensation plans
$
63,942
$
—
$
—
$
63,942
Derivatives
–swaps
—
6,642
—
6,642
–calls
—
—
(546
)
(546
)
–collars
—
7,016
(3,487
)
3,529
–three-way collars
—
(17,818
)
—
(17,818
)
–basis swaps
—
4,491
—
4,491
–swaptions
—
—
(9,803
)
(9,803
)
Derivatives–freight swaps
—
1,104
—
1,104
Divestiture contingent consideration
—
15,960
—
15,960
Fair Value Measurements at December 31, 2019 Using:
Quoted Prices
Significant
Significant
Total
Trading securities held in the deferred compensation plans
$
62,009
$
—
$
—
$
62,009
Derivatives
–swaps
—
131,886
—
131,886
–calls
—
(349
)
—
(349
)
–basis swaps
—
(4,732
)
—
(4,732
)
–swaptions
—
—
(4,848
)
(4,848
)
Derivatives
–freight swaps
—
1,529
—
1,529
Our trading securities in Level 1 are exchange-traded and measured at fair value with a market approach using December 31, 2020 market values. Derivatives in Level 2 are measured at fair value with a market approach using third-party pricing services, which have been corroborated with data from active markets or broker quotes. Derivatives in Level 3 are measured at fair value with a market approach using third-party pricing services, which have been corroborated with data from active markets or broker quotes. As of December 31, 2020, a portion of our natural gas derivative instruments contain swaptions where the counterparty has the right, but not the obligation, to enter into a fixed price swap on a predetermined date. In addition to our swaptions in Level 3, at December 31, 2020, we have propane and butane collars and natural gasoline calls. Subjectivity in the volatility factors utilized can cause a significant change in the fair value measurement of our derivatives in Level 3. For our swaptions, we used a weighted average implied volatility of 24%. We utilized a range of implied volatilities from 34% to 66% for our butane and propane collars and natural gasoline calls with a weighted average implied volatility of approximately 44 %. The following is a reconciliation of the beginning and ending balances for derivative instruments classified as Level 3 in the fair value hierarchy (in thousands):
Year Ended December 31, 2020
Balance at December 31, 2019
$
(4,848
)
Total gains (losses):
Included in earnings
(13,836
)
Settlements, net
2,743
Transfers in and/or out of Level 3
2,105
Balance at December 31, 2020
$
(13,836
)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losses are included in deferred compensation plan expense in the accompanying consolidated statements of operations. For the year ended December 31, 2020, interest and dividends were $713,000 and mark-to-market was a gain of $6.3 million. For the year ended December 31, 2019, interest and dividends were $1.1 million and mark-to-market was a gain of $8.5 million. For the year ended December 31, 2018, interest and dividends were $1.1 million and mark-to-market was a loss of $7.9 million. Divestiture Contingent Consideration. In August 2020, we completed the sale of our North Louisiana assets where we are entitled to receive contingent consideration of up to $90 million, based on future realization of natural gas and oil prices based on published indexes along with NGLs prices based on the realized NGLs prices of the buyer. We used an option pricing model to estimate the fair value of the contingent consideration using significant Level 2 inputs that include quoted future commodity prices based on active markets and implied volatility factors. See also Note 4 and Note 10 for additional information. Fair Values-Non recurring Due to declines in commodity prices and estimated reserves over the last three years, there were indications that the carrying values of certain of our natural gas and oil properties may be impaired and undiscounted future cash flows attributed to these assets indicated their carrying amounts were not expected to be recovered. Their fair value is generally measured using an income approach based upon internal estimates of future production levels, prices, drilling and operating costs and discount rates, which are Level 3 inputs. In some cases, we also considered the potential sale of these properties and comparable market value, if available. In fourth quarter 2019, there were indicators that the carrying value of our North Louisiana properties may be impaired due to a shift in business strategy employed by management and also the possibility of a divestiture of these assets. As a result of the impairment evaluation, where we used an income approach, also referred to as a discounted cash flow model, to assess fair value and we recorded an impairment of $1.1 billion. An additional guideline transaction market approach was also utilized to corroborate the estimated fair value. The expected future net cash flows used published future prices and were discounted using an annual rate of twelve percent to determine fair value. In first quarter 2020, we recognized an additional impairment charge of $77.0 million related to these North Louisiana properties that reduced the carrying value to the anticipated sales proceeds which is a market approach using Level 2 inputs. See also Note 4 for additional information. During 2018, we increased our interest in certain properties in our shallow legacy oil and natural gas assets in Northwest Pennsylvania for a minimal dollar amount for which the fair value was previously determined to be zero. As a result, in 2018 we recorded additional impairment of $15.3 million related to these properties. Also in early 2018, there were indicators that the carrying value of certain of our oil and gas properties in Oklahoma may be impaired and undiscounted future cash flows attributed to these assets indicated their carrying amounts were not expected to be recovered. We recorded non-cash impairment charges of $7.3 million related to these properties. The following table presents the value of these assets measured at fair value on a nonrecurring basis at the time impairment was recorded (in thousands):
Year Ended December 31,
2020
2019
2018
Fair Value
Impairment
Fair Value
Impairment
Fair Value
Impairment
Natural gas and oil properties
$
290,500
$
77,000
$
370,500
$
1,093,531
$
32,516
$
22,614
North Louisiana Divestiture. We have recorded a divestiture contract obligation in conjunction with the sale of our North Louisiana assets. The fair value of this obligation was determined as of the closing date using Level 3 inputs based on a probability-weighted forecast that considers historical results, market conditions and various potential development plans of the buyer to arrive at the estimated present value of the future payments. Inherent in this fair value calculation are numerous other assumptions and judgements including the credit-adjusted discount rate as well as the development plans of the buyer and our probability weighted forecast of those drilling plans, market conditions and the ultimate usage by the buyer of each facility included in the agreement, all of which are inherently uncertain and can alter the amount and timing of future payments. A significant portion of this obligation is a gas processing agreement that includes a deficiency payment if the minimum volume commitment is not met. The agreement also includes additional transportation agreements that are based on contractual rates applied to a minimum volume usage. The present value of future cash payments was determined using a 12 percent discount rate. Our probability-weighted forecast of drilling plans includes probable development scenarios by the buyer ranging from no incremental future drilling up to a two rig development plan. If development does not occur as we have assumed, the carrying value of the liability could increase by approximately $ 29.0 million. Additionally, o ur probability weighted forecast contemplated a percentage of estimated production volumes flowing to processing facilit ies based on our historical experience as well as contractual terms and assumptions regarding future market conditions. The percentage allocated to these facilities ranged from 34 % in 2020 and increasing to 100 % in 2026. If the flow of production volumes remained at 34 % through 2030, the carrying value of the liability could increase by approximately $ 17.9 million. See also Note 4 and Note 1 6 for additional information. Leases. As part of our ongoing effort to reduce general and administrative expense due to both the lower commodity price environment and in conjunction with the sale of our North Louisiana assets, we have vacated one floor in our Fort Worth headquarters. We have recorded an impairment related to this lease of $2.0 million which is included in impairment of proved property and other assets in our consolidated statement of operations for 2020. In fourth quarter 2019, we announced the closing of our Houston office. We recorded an impairment related to our Houston office lease ROU asset of $2.1 million which is also included in impairment of proved property and other assets for the year ended December 31, 2019. Fair Values-Reported The following table presents the carrying amounts and the fair values of our financial instruments as of December 31, 2020 and 2019 (in thousands):
December 31, 2020
December 31, 2019
Carrying
Fair
Carrying
Fair
Assets:
Commodity swaps, collar, options and basis swaps
$
24,052
$
24,052
$
137,554
$
137,554
Divestiture contingent consideration
15,960
15,960
—
—
Marketable securities (a)
63,942
63,942
62,009
62,009
(Liabilities):
Commodity swaps, collar, options and basis swaps
(36,453
)
(36,453
)
(14,068
)
(14,068
)
Bank credit facility (b)
(702,000
)
(702,000
)
(477,000
)
(477,000
)
5.75% senior notes due 2021 (b)
(25,496
)
(25,474
)
(374,139
)
(375,909
)
5.00% senior notes due 2022 (b)
(169,589
)
(170,128
)
(511,886
)
(501,582
)
5.875% senior notes due 2022 (b)
(48,528
)
(48,471
)
(297,617
)
(294,757
)
Other senior notes due 2022 (b)
(490
)
(490
)
(590
)
(592
)
5.00% senior notes due 2023 (b)
(532,335
)
(521,699
)
(741,531
)
(683,291
)
4.875% senior notes due 2025 (b)
(750,000
)
(707,918
)
(750,000
)
(645,098
)
9.25% senior notes due 2026 (b)
(850,000
)
(888,208
)
—
—
5.75% senior subordinated notes due 2021 (b)
(19,896
)
(19,589
)
(22,214
)
(21,539
)
5.00% senior subordinated notes due 2022 (b)
(9,730
)
(9,247
)
(19,054
)
(17,011
)
5.00% senior subordinated notes due 2023 (b)
(7,712
)
(6,604
)
(7,712
)
(7,654
)
Deferred compensation plan (c)
(96,563
)
(96,563
)
(74,472
)
(74,472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Our current assets and liabilities contain financial instruments, the most significant of which are trade accounts receivables and payables. We believe the carrying values of our current assets and liabilities approximate fair value. Our fair value assessment incorporates a variety of considerations, including (1) the short-term duration of the instruments and (2) our historical incurrence of and expected future insignificance of bad debt expense. Non-financial liabilities initially measured at fair value include asset retirement obligations, operating lease liabilities and the divestiture contract obl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6" t="n">
        <v>458</v>
      </c>
      <c r="D3" s="6" t="n">
        <v>546</v>
      </c>
    </row>
    <row r="4">
      <c r="A4" s="4" t="inlineStr">
        <is>
          <t>Accounts receivable, less allowance for doubtful accounts of $3,004 and $8,784</t>
        </is>
      </c>
      <c r="C4" s="5" t="n">
        <v>252642</v>
      </c>
      <c r="D4" s="5" t="n">
        <v>272900</v>
      </c>
    </row>
    <row r="5">
      <c r="A5" s="4" t="inlineStr">
        <is>
          <t>Derivative assets</t>
        </is>
      </c>
      <c r="C5" s="5" t="n">
        <v>23332</v>
      </c>
      <c r="D5" s="5" t="n">
        <v>136848</v>
      </c>
    </row>
    <row r="6">
      <c r="A6" s="4" t="inlineStr">
        <is>
          <t>Prepaid and other current assets</t>
        </is>
      </c>
      <c r="C6" s="5" t="n">
        <v>13408</v>
      </c>
      <c r="D6" s="5" t="n">
        <v>17508</v>
      </c>
    </row>
    <row r="7">
      <c r="A7" s="4" t="inlineStr">
        <is>
          <t>Total current assets</t>
        </is>
      </c>
      <c r="C7" s="5" t="n">
        <v>289840</v>
      </c>
      <c r="D7" s="5" t="n">
        <v>427802</v>
      </c>
    </row>
    <row r="8">
      <c r="A8" s="4" t="inlineStr">
        <is>
          <t>Derivative assets</t>
        </is>
      </c>
      <c r="C8" s="5" t="n">
        <v>16680</v>
      </c>
      <c r="D8" s="5" t="n">
        <v>706</v>
      </c>
    </row>
    <row r="9">
      <c r="A9" s="4" t="inlineStr">
        <is>
          <t>Natural gas and oil properties, successful efforts method</t>
        </is>
      </c>
      <c r="B9" s="4" t="inlineStr">
        <is>
          <t>[1]</t>
        </is>
      </c>
      <c r="C9" s="5" t="n">
        <v>9751114</v>
      </c>
      <c r="D9" s="5" t="n">
        <v>10213737</v>
      </c>
    </row>
    <row r="10">
      <c r="A10" s="4" t="inlineStr">
        <is>
          <t>Accumulated depletion and depreciation</t>
        </is>
      </c>
      <c r="C10" s="5" t="n">
        <v>-4064305</v>
      </c>
      <c r="D10" s="5" t="n">
        <v>-4172702</v>
      </c>
      <c r="E10" s="4" t="inlineStr">
        <is>
          <t>[1]</t>
        </is>
      </c>
    </row>
    <row r="11">
      <c r="A11" s="4" t="inlineStr">
        <is>
          <t>Natural gas and oil properties, successful efforts method, net</t>
        </is>
      </c>
      <c r="B11" s="4" t="inlineStr">
        <is>
          <t>[1]</t>
        </is>
      </c>
      <c r="C11" s="5" t="n">
        <v>5686809</v>
      </c>
      <c r="D11" s="5" t="n">
        <v>6041035</v>
      </c>
    </row>
    <row r="12">
      <c r="A12" s="4" t="inlineStr">
        <is>
          <t>Other property and equipment</t>
        </is>
      </c>
      <c r="C12" s="5" t="n">
        <v>79878</v>
      </c>
      <c r="D12" s="5" t="n">
        <v>102083</v>
      </c>
    </row>
    <row r="13">
      <c r="A13" s="4" t="inlineStr">
        <is>
          <t>Accumulated depreciation and amortization</t>
        </is>
      </c>
      <c r="C13" s="5" t="n">
        <v>-75717</v>
      </c>
      <c r="D13" s="5" t="n">
        <v>-96708</v>
      </c>
    </row>
    <row r="14">
      <c r="A14" s="4" t="inlineStr">
        <is>
          <t>Other Property and equipment, net</t>
        </is>
      </c>
      <c r="C14" s="5" t="n">
        <v>4161</v>
      </c>
      <c r="D14" s="5" t="n">
        <v>5375</v>
      </c>
    </row>
    <row r="15">
      <c r="A15" s="4" t="inlineStr">
        <is>
          <t>Operating lease right-of-use assets</t>
        </is>
      </c>
      <c r="C15" s="5" t="n">
        <v>63581</v>
      </c>
      <c r="D15" s="5" t="n">
        <v>62053</v>
      </c>
    </row>
    <row r="16">
      <c r="A16" s="4" t="inlineStr">
        <is>
          <t>Other assets</t>
        </is>
      </c>
      <c r="C16" s="5" t="n">
        <v>75865</v>
      </c>
      <c r="D16" s="5" t="n">
        <v>75432</v>
      </c>
    </row>
    <row r="17">
      <c r="A17" s="4" t="inlineStr">
        <is>
          <t>Total assets</t>
        </is>
      </c>
      <c r="C17" s="5" t="n">
        <v>6136936</v>
      </c>
      <c r="D17" s="5" t="n">
        <v>6612403</v>
      </c>
    </row>
    <row r="18">
      <c r="A18" s="3" t="inlineStr">
        <is>
          <t>Current liabilities:</t>
        </is>
      </c>
    </row>
    <row r="19">
      <c r="A19" s="4" t="inlineStr">
        <is>
          <t>Accounts payable</t>
        </is>
      </c>
      <c r="C19" s="5" t="n">
        <v>132421</v>
      </c>
      <c r="D19" s="5" t="n">
        <v>155341</v>
      </c>
    </row>
    <row r="20">
      <c r="A20" s="4" t="inlineStr">
        <is>
          <t>Asset retirement obligations</t>
        </is>
      </c>
      <c r="C20" s="5" t="n">
        <v>6689</v>
      </c>
      <c r="D20" s="5" t="n">
        <v>2393</v>
      </c>
    </row>
    <row r="21">
      <c r="A21" s="4" t="inlineStr">
        <is>
          <t>Accrued liabilities</t>
        </is>
      </c>
      <c r="C21" s="5" t="n">
        <v>348333</v>
      </c>
      <c r="D21" s="5" t="n">
        <v>356392</v>
      </c>
    </row>
    <row r="22">
      <c r="A22" s="4" t="inlineStr">
        <is>
          <t>Accrued interest</t>
        </is>
      </c>
      <c r="C22" s="5" t="n">
        <v>54742</v>
      </c>
      <c r="D22" s="5" t="n">
        <v>39299</v>
      </c>
    </row>
    <row r="23">
      <c r="A23" s="4" t="inlineStr">
        <is>
          <t>Derivative liabilities</t>
        </is>
      </c>
      <c r="C23" s="5" t="n">
        <v>26707</v>
      </c>
      <c r="D23" s="5" t="n">
        <v>13119</v>
      </c>
    </row>
    <row r="24">
      <c r="A24" s="4" t="inlineStr">
        <is>
          <t>Divestiture contract obligation</t>
        </is>
      </c>
      <c r="C24" s="5" t="n">
        <v>92593</v>
      </c>
    </row>
    <row r="25">
      <c r="A25" s="4" t="inlineStr">
        <is>
          <t>Current maturities of long-term debt</t>
        </is>
      </c>
      <c r="C25" s="5" t="n">
        <v>45356</v>
      </c>
    </row>
    <row r="26">
      <c r="A26" s="4" t="inlineStr">
        <is>
          <t>Total current liabilities</t>
        </is>
      </c>
      <c r="C26" s="5" t="n">
        <v>706841</v>
      </c>
      <c r="D26" s="5" t="n">
        <v>566544</v>
      </c>
    </row>
    <row r="27">
      <c r="A27" s="4" t="inlineStr">
        <is>
          <t>Bank debt</t>
        </is>
      </c>
      <c r="C27" s="5" t="n">
        <v>693123</v>
      </c>
      <c r="D27" s="5" t="n">
        <v>464319</v>
      </c>
    </row>
    <row r="28">
      <c r="A28" s="4" t="inlineStr">
        <is>
          <t>Senior notes</t>
        </is>
      </c>
      <c r="C28" s="5" t="n">
        <v>2329745</v>
      </c>
      <c r="D28" s="5" t="n">
        <v>2659844</v>
      </c>
    </row>
    <row r="29">
      <c r="A29" s="4" t="inlineStr">
        <is>
          <t>Senior subordinated notes</t>
        </is>
      </c>
      <c r="C29" s="5" t="n">
        <v>17384</v>
      </c>
      <c r="D29" s="5" t="n">
        <v>48774</v>
      </c>
    </row>
    <row r="30">
      <c r="A30" s="4" t="inlineStr">
        <is>
          <t>Deferred tax liabilities</t>
        </is>
      </c>
      <c r="C30" s="5" t="n">
        <v>135267</v>
      </c>
      <c r="D30" s="5" t="n">
        <v>160196</v>
      </c>
    </row>
    <row r="31">
      <c r="A31" s="4" t="inlineStr">
        <is>
          <t>Derivative liabilities</t>
        </is>
      </c>
      <c r="C31" s="5" t="n">
        <v>9746</v>
      </c>
      <c r="D31" s="5" t="n">
        <v>949</v>
      </c>
    </row>
    <row r="32">
      <c r="A32" s="4" t="inlineStr">
        <is>
          <t>Deferred compensation liabilities</t>
        </is>
      </c>
      <c r="C32" s="5" t="n">
        <v>81481</v>
      </c>
      <c r="D32" s="5" t="n">
        <v>64070</v>
      </c>
    </row>
    <row r="33">
      <c r="A33" s="4" t="inlineStr">
        <is>
          <t>Operating lease liabilities</t>
        </is>
      </c>
      <c r="C33" s="5" t="n">
        <v>43155</v>
      </c>
      <c r="D33" s="5" t="n">
        <v>41068</v>
      </c>
    </row>
    <row r="34">
      <c r="A34" s="4" t="inlineStr">
        <is>
          <t>Asset retirement obligations and other liabilities</t>
        </is>
      </c>
      <c r="C34" s="5" t="n">
        <v>91157</v>
      </c>
      <c r="D34" s="5" t="n">
        <v>259151</v>
      </c>
    </row>
    <row r="35">
      <c r="A35" s="4" t="inlineStr">
        <is>
          <t>Divestiture contract obligation</t>
        </is>
      </c>
      <c r="C35" s="5" t="n">
        <v>391502</v>
      </c>
    </row>
    <row r="36">
      <c r="A36" s="4" t="inlineStr">
        <is>
          <t>Total liabilities</t>
        </is>
      </c>
      <c r="C36" s="5" t="n">
        <v>4499401</v>
      </c>
      <c r="D36" s="5" t="n">
        <v>4264915</v>
      </c>
    </row>
    <row r="37">
      <c r="A37" s="4" t="inlineStr">
        <is>
          <t>Commitments and contingencies</t>
        </is>
      </c>
      <c r="C37" s="4" t="inlineStr">
        <is>
          <t xml:space="preserve"> </t>
        </is>
      </c>
      <c r="D37" s="4" t="inlineStr">
        <is>
          <t xml:space="preserve"> </t>
        </is>
      </c>
    </row>
    <row r="38">
      <c r="A38" s="3" t="inlineStr">
        <is>
          <t>Stockholders' Equity</t>
        </is>
      </c>
    </row>
    <row r="39">
      <c r="A39" s="4" t="inlineStr">
        <is>
          <t>Preferred stock, $1 par 10,000,000 shares authorized, none issued and outstanding</t>
        </is>
      </c>
      <c r="C39" s="5" t="n">
        <v>0</v>
      </c>
      <c r="D39" s="5" t="n">
        <v>0</v>
      </c>
    </row>
    <row r="40">
      <c r="A40" s="4" t="inlineStr">
        <is>
          <t>Common stock, $0.01 par 475,000,000 shares authorized, 251,438,936 issued at December 31, 2019 and 249,519,687 issued at December 31, 2018</t>
        </is>
      </c>
      <c r="C40" s="5" t="n">
        <v>2563</v>
      </c>
      <c r="D40" s="5" t="n">
        <v>2514</v>
      </c>
    </row>
    <row r="41">
      <c r="A41" s="4" t="inlineStr">
        <is>
          <t>Common stock held in treasury, at cost, 1,808,133 shares at December 31, 2019 and 9,665 shares at December 31, 2018</t>
        </is>
      </c>
      <c r="C41" s="5" t="n">
        <v>-30132</v>
      </c>
      <c r="D41" s="5" t="n">
        <v>-7236</v>
      </c>
    </row>
    <row r="42">
      <c r="A42" s="4" t="inlineStr">
        <is>
          <t>Additional paid-in capital</t>
        </is>
      </c>
      <c r="C42" s="5" t="n">
        <v>5684268</v>
      </c>
      <c r="D42" s="5" t="n">
        <v>5659832</v>
      </c>
    </row>
    <row r="43">
      <c r="A43" s="4" t="inlineStr">
        <is>
          <t>Accumulated other comprehensive loss</t>
        </is>
      </c>
      <c r="C43" s="5" t="n">
        <v>-479</v>
      </c>
      <c r="D43" s="5" t="n">
        <v>-788</v>
      </c>
    </row>
    <row r="44">
      <c r="A44" s="4" t="inlineStr">
        <is>
          <t>Retained deficit</t>
        </is>
      </c>
      <c r="C44" s="5" t="n">
        <v>-4018685</v>
      </c>
      <c r="D44" s="5" t="n">
        <v>-3306834</v>
      </c>
    </row>
    <row r="45">
      <c r="A45" s="4" t="inlineStr">
        <is>
          <t>Total stockholders' equity</t>
        </is>
      </c>
      <c r="C45" s="5" t="n">
        <v>1637535</v>
      </c>
      <c r="D45" s="5" t="n">
        <v>2347488</v>
      </c>
    </row>
    <row r="46">
      <c r="A46" s="4" t="inlineStr">
        <is>
          <t>Total liabilities and stockholders' equity</t>
        </is>
      </c>
      <c r="C46" s="6" t="n">
        <v>6136936</v>
      </c>
      <c r="D46" s="6" t="n">
        <v>6612403</v>
      </c>
    </row>
    <row r="47"/>
    <row r="48">
      <c r="A48" s="4" t="inlineStr">
        <is>
          <t>[1]</t>
        </is>
      </c>
      <c r="B48" s="4" t="inlineStr">
        <is>
          <t>Includes capitalized asset retirement costs and the associated accumulated amortization.</t>
        </is>
      </c>
    </row>
  </sheetData>
  <mergeCells count="4">
    <mergeCell ref="A1:B1"/>
    <mergeCell ref="D1:E1"/>
    <mergeCell ref="A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12 Months Ended</t>
        </is>
      </c>
    </row>
    <row r="2">
      <c r="B2" s="2" t="inlineStr">
        <is>
          <t>Dec. 31, 2020</t>
        </is>
      </c>
    </row>
    <row r="3">
      <c r="A3" s="3" t="inlineStr">
        <is>
          <t>Disclosure Of Compensation Related Costs Sharebased Payments [Abstract]</t>
        </is>
      </c>
    </row>
    <row r="4">
      <c r="A4" s="4" t="inlineStr">
        <is>
          <t>Stock-based Compensation Plans</t>
        </is>
      </c>
      <c r="B4" s="4" t="inlineStr">
        <is>
          <t>(12)
Stock-Based Compensation Plans Description of the Plans We have two active equity-based stock plans, our Amended and Restated 2005 Equity-Based Compensation Plan, which we refer to as the 2005 Plan and the Amended and Restated 2019 Equity-Based Compensation Plan, which was approved by our stockholders in May 2019 and amended in May 2020. Under these plans, the Compensation Committee of the board of directors may grant, various awards to non-employee directors and employees. Shares issued as a result of awards granted are generally new common shares but can be funded out of treasury shares, if available. Total Stock-Based Compensation Expense Stock-based compensation expense represents amortization of restricted stock and performance units. The following table details the amount of stock-based compensation that is allocated to functional expense categories for each of the years in the three-year period ended December 31, 2020 (in thousands):
2020
2019
2018
Direct operating expense
$
1,078
$
1,928
$
2,109
Brokered natural gas and marketing expense
1,416
1,856
1,452
Exploration expense
1,279
1,566
1,921
General and administrative expense
32,905
35,061
43,806
Termination costs
2,165
1,971
—
Total stock-based compensation
$
38,843
$
42,382
$
49,288
Unlike the other forms of stock-based compensation expense mentioned above, the mark-to-market of the liability related to the vested restricted stock held in our deferred compensation plans is directly tied to the change in our stock price and not directly related to the functional expenses. Therefore, the liability related to the vested restricted stock held in our deferred compensation plans is not allocated to the functional categories and is reported as deferred compensation plan expense in the accompanying consolidated statements of operations. In 2020, we recorded $4.3 million additional tax expense for the tax effect of excess financial accounting expense over the corporate income tax deduction for equity compensation vested in the year compared to $3.4 million in 2019 and $3.6 million in 2018. Stock-Based Awards Restricted Stock Awards . We grant restricted stock units under our equity-based stock compensation plans. These restricted stock units, which we refer to as restricted stock Equity Awards, generally vest over a three-year The compensation committee also grants restricted stock to certain employees and non-employee directors of the board of directors as part of their compensation. We also grant restricted stock to certain employees for retention purposes. Compensation expense is recognized over the balance of the vesting period, which is typically three years for employee grants and immediate vesting for non-employee directors. In May 2020, vesting for non-employee directors was changed to one year after grant date. All restricted stock awards are issued at prevailing market prices at the time of the grant and the vesting is based upon an employee’s continued employment with us. Prior to vesting, all restricted stock awards have the right to vote such stock (by the trustee) and receive dividends thereon. Upon grant of these restricted shares, which we refer to as restricted stock Liability Awards, the majority of these shares are generally placed in our deferred compensation plan and, upon vesting, withdrawals are allowed in either cash or in stock. These Liability Awards are classified as a liability and are remeasured at fair value each reporting period. This mark-to-market amount is reported in deferred compensation plan expense in the accompanying consolidated statements of operations. Historically, we have used authorized but unissued shares of stock when restricted stock is granted. However, we also may utilize treasury shares when available. Stock-Based Performance Units . We grant three types of performance share awards: two of which are based on performance conditions measured against internal performance metrics (Production Growth Awards or “PG-PSUs” and Reserve Growth Awards or “RG-PSUs”) and one based on market conditions measured based on Range’s performance relative to a predetermined peer group (“TSR Award” or “TSR-PSUs”). At grant date, each unit represents the value of one share of our common stock. These units are settled in stock and the amount of the payout is based on (1) the vesting percentage, which can be from zero to 200% based on the performance achieved and (2) the value of our common stock on the date payout is determined by the compensation committee. Dividend equivalents may accrue during the performance period and would be paid in stock at the end of the performance period. The performance period for TSR-PSUs is three years. The performance period for the PG-PSUs and RG-PSUs is based on annual performance targets earned over a three-year period. Restricted Stock – Equity Awards In 2020, we granted 4.5 million restricted stock Equity Awards to employees which generally vest over a three-year Restricted Stock – Liability Awards In 2020, we granted 3.5 million shares of restricted stock Liability Awards as compensation to directors and employees at an average price of $3.18. These grants included 217,000 shares issued to non-employee directors, which vest at the end of one year, and 3.3 million shares to employees with vesting generally over a three-year three-year three-year
Restricted Stock
Restricted Stock
Shares
Weighted
Shares
Weighted
Outstanding at December 31, 2019
2,002,239
$
12.32
411,126
$
10.94
Granted
4,462,711
3.42
3,535,093
3.18
Vested
(3,063,652
)
6.93
(2,678,013
)
3.94
Forfeited
(585,438
)
8.03
(81,570
)
3.02
Outstanding at December 31, 2020
2,815,860
$
4.97
1,186,636
$
4.18
Stock-B ased Performance Units Production Growth and Reserve Growth Awards. The PG-PSUs and RG-PSUs vest at the end of the three-year 31, 2020:
Number of
Weighted Average Date Fair
Outstanding at December 31, 2019
881,573
$
11.70
Units granted (a)
777,847
2.33
Vested
(101,150
)
15.32
Forfeited ( b )
(459,168
)
2.33
Outstanding at December 31, 2020
1,099,102
$
5.92
(a) ( b ) We recorded PG/RG-RSUs compensation expense of $2.7 million in the year ended December 31, 2020 compared to $3.8 TSR Awards. TSR-PSUs granted are earned, or not earned, based on the comparative performance of Range’s common stock measured against a predetermined group of companies in the peer group over a three-year performance period. The fair value of the TSR-PSUs is estimated on the date of grant using a Monte Carlo simulation model which utilizes multiple input variables that determine the probability of satisfying the market condition stipulated in the award grant and calculates the fair value of the award. The fair value is recognized as stock-based compensation expense over the three-year
Year Ended December 31, 2019
2020
2019
2018
Risk-free interest rate
1.4
%
2.44
%
2.42
%
Expected annual volatility
65
%
46
%
48
%
Grant date fair value per unit
$
3.85
$
11.34
$
18.51
The following is a summary of our non-vested TSR –
Weighted
Outstanding at December 31, 2019
993,452
$
19.00
Granted (a)
610,155
3.85
Vested and issued ( b )
(278,184
)
26.12
Forfeited
(75,899
)
26.66
Outstanding at December 31, 2020
1,249,524
$
9.55
(a) These ( b ) th th We recorded TSR-PSU compensation expense of $2.4 million in the year ended December 31, 2020 compared to $3.0 million in the year ended December 31, 2019 and $6.3 million in the year ended December 31, 2018. As of December 31, 2020, there was $1.3 million of unrecognized compensation related to these PSU awards to be recognized over a weighted average period of 1.7 years. 401(k) Plan We maintain a 401(k) benefit plan that allows employees to contribute up to 75% of their salary (subject to Internal Revenue Service limitations) on a pretax basis. We match up to 6% of salary in cash and vesting of those contributions is immediate. In 2020, we contributed $5.3 million to the 401(k) Plan compared to $5.4 million in 2019 and $5.8 million in 2018. Employees have a variety of investment options in the 401(k) benefit plan. Deferred Compensation Plan Our deferred compensation plan gives directors, officers and key employees the ability to defer all or a portion of their salaries and bonuses and invest in Range common stock or make other investments at the individual’s discretion. Range provides a partial matching contribution which vests over three years. The assets of the plans are held in a grantor trust, which we refer to as the Rabbi Trust, and are therefore available to satisfy the claims of our creditors in the event of bankruptcy or insolvency. Our stock held in the Rabbi Trust is treated as a liability award as employees are allowed to take withdrawals from the Rabbi Trust either in cash or in Range stock. The liability for the vested portion of the stock held in the Rabbi Trust is reflected in the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in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mark-to-market loss of $12.5 million in 2020 compared to a gain of $15.5 million in 2019 and a gain of $18.6 million in 2018. The Rabbi Trust held 6.1 million shares (5.0 million of vested shares) of Range stock at December 31, 2020 compared to 3.2 million (2.7 million of vested shares) at December 31, 2019. Other Post-Retirement Benefits We have a post retirement benefit plan to assist in providing health care to officers who are active employees (including their spouses) and have met certain age and service requirements. These benefits are not funded in advance and are provided up to age 65 or on the date they become eligible for Medicare, subject to various cost-sharing features. The change in our post-retirement benefit obligation is as follows (in thousands):
Change in Benefit Obligation:
Benefit obligation at beginning of year
$
1,957
$
1,355
Service cost
80
88
Interest cost
50
68
Actuarial (gain) loss
(39
)
532
Benefits paid
(95
)
(86
)
Benefit obligation at end of year
$
1,953
$
1,957
Amounts recognized in the consolidated balance sheet:
Long-term liabilities
$
1,953
$
1,957
Components of Net Periodic Post Retirement Benefit Cost:
Service cost
$
80
$
88
Interest cost
50
68
Amortization of prior service cost
369
369
Net periodic post retirement costs (recognized in general and administrative expense)
$
499
$
525
Other Changes in Benefit Obligations in Other Comprehensive Income (Loss):
Net (gain) loss
$
(39
)
$
532
Prior service cost
—
—
Amortization of prior service cost
(369
)
(369
)
Total recognized in other comprehensive (loss) income
$
(408
)
$
163
Total recognized in net periodic benefit cost and other comprehensive income
$
91
$
688
The following summarizes the assumptions used to determine the benefit obligation at December 31, 2020 and 2019:
December 31, 2020
December 31, 2019
Weighted average assumptions used to determine benefit obligation:
Discount rate
1.9
%
2.9
%
Assumed weighted average healthcare cost trend rates:
Initial healthcare trend rate
6.5
%
6.5
%
Ultimate trend rate
4.5
%
4.5
%
Year ultimate trend rate reached
2024
2023
The expected future benefit payments under our post-retirement benefit plan for the next ten years is $914,000 for the five year period 2021 through 2025 and $371,000 for the five year period 2026 through 2030. The estimated prior service cost that will be amortized from accumulated other comprehensive loss into our statements of operations in 2021 is $369,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13)
Capital Stock We have authorized capital stock of 485.0 million shares, which includes 475.0 million shares of common stock and 10.0 million shares of preferred stock. The following is a schedule of changes in the number of common shares outstanding since the beginning of 2019:
Year Ended December 31,
2020
2019
Beginning balance
249,630,803
249,510,022
Restricted stock grants
3,390,358
1,186,290
Restricted stock units vested
1,226,473
720,212
Performance stock units issued
279,420
12,283
Performance stock dividends
18,700
464
Treasury shares
(8,197,662
)
(1,798,468
)
Ending balance
246,348,092
249,630,803
Common Stock Dividends The board of directors declared quarterly dividends of $0.02 per common share for each of the four quarters of 2019 and 2018. In January 2020, we announced that the board had suspended the dividend. The determination of the amount of future dividends, if any, to be declared and paid is at the sole discretion of the board of directors and will depend on our financial condition, earnings, capital requirements, levels of indebtedness, our future business prospects and other matters our board of directors deem relevant. Our bank credit facility and our senior subordinated notes allow for the payment of common dividends, with certain limitations, as described in the indentures governing each of our notes. Stock Repurchase Program In October 2019, the board of directors approved a new stock purchase program to acquire up to $100 million of our outstanding stock. The following is a schedule of the change in treasury shares since the beginning of 2019:
Year Ended December 31,
2020
2019
Beginning balance
1,808,133
9,665
Rabbi trust shares distributed and/or sold
(2,338
)
(1,532
)
Shares repurchased
8,200,000
1,800,000
Ending balance
10,005,795
1,808,1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14)
Supplemental Cash Flow Information
Year Ended December 31,
2020
2019
2018
(in thousands)
Net cash provided from operating activities included:
Income taxes refunded from taxing authorities
$
343
$
—
$
7,521
Interest paid
(168,471
)
(189,443
)
(207,433
)
Non-cash investing and financing activities included:
Asset retirement costs capitalized, net
$
2,610
$
11,193
$
28,826
Decrease in accrued capital expenditures
(23,625
)
(20,104
)
(119,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5)
Commitments and Contingencies Litigation We are the subject of, or party to, a number of pending or threatened legal actions and administrative proceedings arising in the ordinary course of our business including, but not limited to, royalty claims, contract claims and environmental claims. While many of these matters involve inherent uncertainty, we believe that the amount of the liability, if any, ultimately incurred with respect to proceedings or claims will not have a material adverse effect on our consolidated financial position as a whole or on our liquidity, capital resources or future annual results of operations. When deemed necessary, we establish reserves for certain legal proceedings. The establishment of a reserve is based on an estimation process that includes the advice of legal counsel and subjective judgment of management. While management believes these reserves to be adequate, it is reasonably possible we could incur additional losses with respect to those matters in which reserves have been established. We will continue to evaluate our litigation on a quarterly basis and will establish and adjust any litigation reserves as appropriate to reflect our assessment of the then current status of litigation. We have incurred and will continue to incur capital, operating and remediation expenditures as a result of environmental laws and regulations. As of December 31, 2020 and 2019, liabilities for remediation were not material. We are not aware of any environmental claims existing as of December 31, 2020 that have not been provided for or would otherwise have a material impact on our financial position or results of operations. Environmental liabilities normally involve estimates that are subject to revision until final resolution, settlement or remediation occurs. Obligations Following Divestitures Certain contractual obligations were retained by us after our divestiture of our North Louisiana assets. These obligations are primarily related to gathering, processing and transportation agreements including certain minimum volume commitments. For additional information see Note 4, Note 11 and Note 16. Lease Commitments The components of our total lease expense for the two years ended December 31, 2020, the majority of which is included in general and administrative expense, are as follows (in thousands):
Year Ended December 31,
2020
2019
Operating lease cost
$
27,895
$
15,536
Variable lease expense (1)
33,849
6,916
Short-term lease expense (2)
1,866
2,965
Sublease income
(3,199
)
(3,496
)
Total lease expense
$
60,411
$
21,921
Short-term lease costs (3)
$
15,984
$
29,126
( 1) Variable lease payments that are not dependent on an index or rate are not included in the lease liability or ROU assets. (2) Short-term lease expense represents expense related to leases with a contract term of one year or less. (3) These short-term lease costs are related to leases with a contract term of one year or less and the majority of which are related to drilling rigs and are capitalized as part of natural gas and oil properties on our consolidated balance sheets and may fluctuate based on the number of drilling rigs being utilized. Supplemental cash flow information related to our operating leases is included in the table below (in thousands):
Year Ended December 31,
2020
2019
Cash paid for amounts included in the measurement of lease liabilities
$
32,030
$
18,700
ROU assets added in exchange for lease obligations
$
27,769
$
24,839
Supplemental balance sheet information related to our operating leases is included in the table below (in thousands):
Year Ended December 31,
2020
2019
Operating lease ROU assets
$
63,581
$
62,053
Accrued liabilities – current
$
(24,673
)
$
(27,856
)
Operating lease liabilities – long-term
$
(43,155
)
$
(41,068
)
As part of our ongoing effort to reduce general and administrative expenses due to both the lower commodity price environment and in conjunction with the sale of our North Louisiana assets, we vacated one floor in our Fort Worth headquarters. We recorded an impairment related to this lease of $2.0 million in the year ended December 31, 2020. In addition, in fourth quarter 2019, we announced the closing of our Houston office. We recorded an impairment related to our Houston office lease ROU asset of $2.1 million for the year ended December 31, 2019. These charges are included in impairment of proved property and other assets in our consolidated statements of operations. Our weighted average remaining lease term and weighted average discount rate for our operating leases are as follows:
Year Ended December 31,
2020
2019
Weighted average remaining lease term
4.0 years
4.6 years
Weighted average discount rate
6%
6%
Our lease liabilities with enforceable contract terms that are greater than one year mature as follows (in thousands):
Operating Leases
2021
$
27,850
2022
20,868
2023
6,866
2024
6,468
2025
6,468
Thereafter
8,795
Total lease payments
77,315
Less effects of discounting
(9,487
)
Total lease liability
$
67,828
Transportation, Gathering and Processing Contracts We have entered into firm transportation and gathering contracts with various pipeline carriers for the future transportation and gathering of natural gas, NGLs and oil production from our properties in Pennsylvania. Under these contracts, we are obligated to transport, process or gather minimum daily natural gas volumes, or pay for any deficiencies at a specified reservation fee rate. Our production committed to these pipelines is currently expected to exceed the minimum daily volumes provided in the contracts. However, if in the future we fail to deliver the committed volumes, we would recognize a deficiency payment in the period in which the under delivery takes place and the related liability has been incurred. As of December 31, 2020, future minimum transportation, processing and gathering fees under our commitments are as follows (in thousands):
Transportation, (a)
2021
$
837,792
2022
818,569
2023
782,130
2024
766,474
2025
680,757
Thereafter
4,138,532
$
8,024,254
(a) In addition to the amounts included in the above table, we have entered into an additional agreement which is contingent on certain pipeline modifications and/or construction for natural gas volumes of 25,000 mcf per day and is expected to begin in 2022 with a six-year Not included in the table above is our estimate of accrued contractual obligations related to certain obligations retained by us after our divestiture of our North Louisiana assets. These contractual obligations are related to gathering, processing and transportation agreements including certain minimum volume commitments. There are inherent uncertainties surrounding the retained obligation and, as a result, the determination of the accrued obligation required significant judgement and estimation. The actual settlement amount and timing may differ from our estimates. See also Note 4 and Note 11. As of December 31, 2020, the carrying value of this obligation was $484.1
Divestiture Contract Obligation
2021
$
92,593
2022
74,942
2023
62,639
2024
54,042
2025
47,704
Thereafter
152,175
$
484,095
Delivery Commitments We have various volume delivery commitments that are related to our Marcellus Shale properties. We expect to be able to fulfill our contractual obligations from our own production; however, we may purchase third-party volumes to satisfy our commitments or pay demand fees for commitment shortfalls, should they occur. As of December 31, 2020, our delivery commitments through 2031 were as follows:
Year Ending December 31,
Natural Gas
Ethane and Propane (bbls per day)
2021
476,877
35,000
2022
477,679
35,000
2023
292,423
35,000
2024
211,216
35,000
2025
170,000
35,000
2026
158,301
35,000
2027
100,000
35,000
2028
100,000
35,000
2029
100,000
20,000
2030-2031
—
20,000
In addition to the amounts included in the above table, we have contracted with a pipeline company through 2035 to deliver ethane production volumes from our Marcellus Shale wells. These agreements and related fees, which are contingent upon facility construction and/or modification, are for 3,000 bbls per day starting in 2021 and increasing to 18,000 bbls per day in 2027 and to 25,000 bbls per day in 2029 through 2033 and declining to 10,000 bbls per day for the remainder of the term. Other We also have lease acreage that is generally subject to expiration if initial wells are not drilled within a specified period, generally between three and five years. We do not expect to lose significant lease acreage because of failure to drill due to inadequate capital, equipment or personnel. However, based on our evaluation of prospective economics, we have allowed acreage to expire and will allow additional acreage to expire in the future. To date, our expenditures to comply with environmental or safety regulations have not been a significant component of our cost structure and are not expected to be significant in the future. However, new regulations, enforcement policies, claims for damages or other events could result in significant future cos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Termination Costs</t>
        </is>
      </c>
      <c r="B1" s="2" t="inlineStr">
        <is>
          <t>12 Months Ended</t>
        </is>
      </c>
    </row>
    <row r="2">
      <c r="B2" s="2" t="inlineStr">
        <is>
          <t>Dec. 31, 2020</t>
        </is>
      </c>
    </row>
    <row r="3">
      <c r="A3" s="3" t="inlineStr">
        <is>
          <t>Restructuring And Related Activities [Abstract]</t>
        </is>
      </c>
    </row>
    <row r="4">
      <c r="A4" s="4" t="inlineStr">
        <is>
          <t>Exit and Termination Costs</t>
        </is>
      </c>
      <c r="B4" s="4" t="inlineStr">
        <is>
          <t>( 16)
Exit and Termination Costs Exit Costs In August 2020, we sold our North Louisiana assets and retained certain gathering, transportation and processing obligations which extend into 2030. These are contracts where we will not realize any future benefit. The estimated obligations are included in current and long-term divestiture contract obligation in our consolidated balance sheet. The present value of our estimated obligations was recorded as an exit cost which totaled $479.8 million in third quarter 2020. Also associated with this sale, we agreed to pay a midstream company $28.5 million to reduce our financial obligation related to the minimum volume commitments associated with this asset which was also recorded as an exit cost in third quarter 2020. In second quarter 2020, we negotiated capacity releases on certain transportation pipelines in Pennsylvania effective May 31, 2020 and extending through the remainder of the contract. As a result of these releases, we recorded exit costs of $10.4 million which represents the discounted present value of our remaining obligations to the third party. Termination Costs In third quarter 2020, we completed the sale of our North Louisiana assets and we recorded $2.5 million of severance costs and stock-based compensation expense. In third quarter 2020, we also announced an additional reduction in our work force as we continue to focus on lowering administrative expenses and recorded $3.7 million of severance costs and stock-based compensation expense related to this reduction in force. In first quarter 2020, we completed the sale of our shallow legacy assets in Northwest Pennsylvania and we recorded $1.4 million of severance costs which is primarily related to the sale of these assets. In 2019, we sold various non-core assets in Pennsylvania and accrued $819,000 of severance costs related to this sale. In second quarter 2019, we announced another reduction in our work force and recorded $2.2 million of severance costs related to this work force reduction. The following summarizes our exit and termination costs for the three years ended December 31, 2020, 2019 and 2018 (in thousands):
Year Ended December 31,
2020
2019
2018
Severance costs
$
5,909
$
7,535
$
(356
)
Transportation contract capacity releases (including accretion of discount)
10,900
—
—
Divestiture contract obligation (including accretion of discount)
499,935
—
—
One-time minimum volume commitment contract payment
28,500
—
—
Stock-based compensation and other
2,165
1,971
(17
)
$
547,409
$
9,506
$
(373
)
The following details the accrued exit and termination cost liability activity for the years ended December 31, 2020 and 2019 (in thousands):
Exit Costs
Termination Costs
Balance at December 31, 2018
$
—
$
—
Accrued severance costs
—
7,535
Payments
—
(2,843
)
Balance at December 31, 2019
—
4,692
Accrued severance costs
—
5,909
Accrued contract obligations
490,114
—
Accretion of discount
20,720
—
Payments
(17,291
)
(9,147
)
Balance at December 31, 2020
$
493,543
$
1,4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spended Exploratory Well Costs</t>
        </is>
      </c>
      <c r="B1" s="2" t="inlineStr">
        <is>
          <t>12 Months Ended</t>
        </is>
      </c>
    </row>
    <row r="2">
      <c r="B2" s="2" t="inlineStr">
        <is>
          <t>Dec. 31, 2020</t>
        </is>
      </c>
    </row>
    <row r="3">
      <c r="A3" s="3" t="inlineStr">
        <is>
          <t>Capitalized Exploratory Well Costs [Abstract]</t>
        </is>
      </c>
    </row>
    <row r="4">
      <c r="A4" s="4" t="inlineStr">
        <is>
          <t>Suspended Exploratory Well Costs</t>
        </is>
      </c>
      <c r="B4" s="4" t="inlineStr">
        <is>
          <t>( 17)
Suspended Exploratory Well Costs We capitalize exploratory well costs until a determination is made that the well has either found proved reserves or that it is impaired. Capitalized exploratory well costs are presented in natural gas and oil properties in the accompanying consolidated balance sheets. If an exploratory well is determined to be impaired, the well costs are charged to exploration expense in the accompanying consolidated statements of operations. The following table reflects the changes in capitalized exploratory well costs for the year ended December 31, 2020. We had no capitalized exploratory well costs for the years ended December 31, 2019 and 2018 (in thousands):
2020
Balance at beginning of period
$
—
Additions to capitalized exploratory well costs pending the determination of proved reserves
7,709
Reclassifications to wells, facilities and equipment based on determination of proved reserves
—
Capitalized exploratory well costs, charged to expense
—
Balance at end of period
$
7,709
Less exploratory well costs that have been capitalized for a period of one year or less
$
7,709
Capitalized exploratory well costs that have been capitalized for a period greater than one year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 in Previously Reported 2020 Interim Financial Statements (Unaudited)</t>
        </is>
      </c>
      <c r="B1" s="2" t="inlineStr">
        <is>
          <t>12 Months Ended</t>
        </is>
      </c>
    </row>
    <row r="2">
      <c r="B2" s="2" t="inlineStr">
        <is>
          <t>Dec. 31, 2020</t>
        </is>
      </c>
    </row>
    <row r="3">
      <c r="A3" s="3" t="inlineStr">
        <is>
          <t>Accounting Changes And Error Corrections [Abstract]</t>
        </is>
      </c>
    </row>
    <row r="4">
      <c r="A4" s="4" t="inlineStr">
        <is>
          <t>Correction of Error in Previously Reported 2020 Interim Financial Statements (Unaudited)</t>
        </is>
      </c>
      <c r="B4" s="4" t="inlineStr">
        <is>
          <t>(18) Correction of Error in Previously Reported 2020 Interim Financial Statements (Unaudited) In connection with our year-end financial close process and related preparation of our 2020 Annual Report on Form 10-K, a misstatement of deferred income taxes was identified in our previously filed 2020 unaudited interim financial statements. We assessed the materiality of this error in accordance with the U.S. Securities and Exchange Commission Staff Accounting Bulletin No. 99, Materiality The effects of this error on our previously reported 2020 quarterly statements of operations on a quarter-to-date basis are as follows (in thousands, except per share data):
Originally Reported
Adjustments
Restated
Q1
Q2
Q3
Q1
Q2
Q3
Q1
Q2
Q3
Total revenues and other income
$
693,920
$
376,546
$
299,345
$
—
$
—
$
—
$
693,920
$
376,546
$
299,345
Total costs and expenses
498,727
566,395
1,084,644
—
—
—
498,727
566,395
1,084,644
Income (loss) before income taxes
195,193
(189,849
)
(785,299
)
—
—
—
195,193
(189,849
)
(785,299
)
Income tax (benefit) expense
Current
(363
)
(3
)
—
—
—
—
(363
)
(3
)
—
Deferred
50,581
(43,277
)
(105,251
)
(21,220
)
21,014
68,742
29,361
(22,263
)
(36,509
)
50,218
(43,280)
(105,251
)
(21,220
)
21,014
68,742
28,998
(22,266
)
(36,509
)
Net income (loss)
$
144,975
$
(146,569)
$
(680,048
)
$
21,220
$
(21,014
)
$
(68,742
)
$
166,195
$
(167,583
)
$
(748,790
)
Net income (loss) per common share:
Basic
$
0.58
$
(0.61
)
$
(2.83
)
$
0.09
$
(0.09
)
$
(0.29
)
$
0.67
$
(0.70
)
$
(3.12
)
Diluted
$
0.58
$
(0.61
)
$
(2.83
)
$
0.08
$
(0.09
)
$
(0.29
)
$
0.66
$
(0.70
)
$
(3.12
)
Comprehensive income (loss)
$
145,048
$
(146,498
)
$
(679,978
)
$
21,220
$
(21,014
)
$
(68,742
)
$
166,268
$
(167,512
)
$
(748,720
) The effects of this error on our previously reported 2020 quarterly statements of operations on a year-to-date basis are as follows (in thousands, except per share data):
Originally Reported
Adjustments
Restated
Q1
Q2
Q3
Q1
Q2
Q3
Q1
Q2
Q3
Total revenues and other income
$
693,920
$
1,070,466
$
1,369,811
$
—
$
—
$
—
$
693,920
$
1,070,466
$
1,369,811
Total costs and expenses
498,727
1,065,122
2,149,766
—
—
—
498,727
1,065,122
2,149,766
Income (loss) before income taxes
195,193
5,344
(779,955
)
—
—
—
195,193
5,344
(779,955
)
Income tax (benefit) expense
Current
(363
)
(366
)
(366
)
—
—
—
(363
)
(366
)
(366
)
Deferred
50,581
7,304
(97,947
)
(21,220
)
(206
)
68,536
29,361
7,098
(29,411
)
50,218
6,938
(98,313
)
(21,220
)
(206
)
68,536
28,998
6,732
(29,777
)
Net income (loss)
$
144,975
$
(1,594
)
$
(681,642
)
$
21,220
$
206
$
(68,536
)
$
166,195
$
(1,388
)
$
(750,178
)
Net income (loss) per common share:
Basic
$
0.58
$
(0.01
)
$
(2.82
)
$
0.09
$
—
$
(0.28
)
$
0.67
$
(0.01
)
$
(3.10
)
Diluted
$
0.58
$
(0.01
)
$
(2.82
)
$
0.08
$
—
$
(0.28
)
$
0.66
$
(0.01
)
$
(3.10
)
Comprehensive income (loss)
$
145,048
$
(1,450
)
$
(681,428
)
$
21,220
$
206
$
(68,536
)
$
166,268
$
(1,244
)
$
(749,964
) The effects of this error on our previously reported 2020 quarterly balance sheets are as follows (in thousands):
Originally Reported
Adjustments
Restated
Q1
Q2
Q3
Q1
Q2
Q3
Q1
Q2
Q3
Total current assets
$
467,117
$
331,839
$
209,147
$
—
$
—
$
—
$
467,117
$
331,839
$
209,147
Total non-current assets
$
6,122,521
$
6,120,372
$
5,803,751
$
—
$
—
$
—
$
6,122,521
$
6,120,372
$
5,803,751
Total current liabilities
$
490,125
$
530,253
$
630,120
$
—
$
—
$
—
$
490,125
$
530,253
$
630,120
Total non-current liabilities
$
3,624,925
$
3,586,142
$
3,720,274
$
(21,220)
$
(206)
$
68,536
$
3,603,705
$
3,585,936
$
3,788,810
Deferred tax liabilities
$
210,803
$
167,548
$
62,319
$
(21,220
)
$
(206
)
$
68,536
$
189,583
$
167,342
$
130,855
Total liabilities
$
4,115,050
$
4,116,395
$
4,350,394
$
(21,220
)
$
(206
)
$
68,536
$
4,093,830
$
4,116,189
$
4,418,930
Retained deficit
$
(3,161,859
)
$
(3,308,502
)
$
(3,988,550
)
$
21,220
$
206
$
(68,536
)
$
(3,140,639
)
$
(3,308,296
)
$
(4,057,086
)
Total stockholders’ equity
$
2,474,588
$
2,335,816
$
1,662,504
$
21,220
$
206
$
(68,536
)
$
2,495,808
$
2,336,022
$
1,593,968
Total liabilities and stockholders’ equity
$
6,589,638
$
6,452,211
$
6,012,898
$
—
$
—
$
—
$
6,589,638
$
6,452,211
$
6,012,8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Natural Gas and Oil Exploration, Development and Production Activities (Unaudited)</t>
        </is>
      </c>
      <c r="B1" s="2" t="inlineStr">
        <is>
          <t>12 Months Ended</t>
        </is>
      </c>
    </row>
    <row r="2">
      <c r="B2" s="2" t="inlineStr">
        <is>
          <t>Dec. 31, 2020</t>
        </is>
      </c>
    </row>
    <row r="3">
      <c r="A3" s="3" t="inlineStr">
        <is>
          <t>Extractive Industries [Abstract]</t>
        </is>
      </c>
    </row>
    <row r="4">
      <c r="A4" s="4" t="inlineStr">
        <is>
          <t>Supplemental Information on Natural Gas and Oil Exploration, Development and Production Activities (Unaudited)</t>
        </is>
      </c>
      <c r="B4" s="4" t="inlineStr">
        <is>
          <t>( 19 )
Supplemental Information on Natural Gas and Oil Exploration, Development and Production Activities (Unaudited) Our natural gas and oil producing activities are conducted onshore within the continental United States and all of our proved reserves are located within the United States. Capitalized Costs and Accumulated Depreciation, Depletion and Amortization (a)
December 31,
2020
2019
2018
(in thousands)
Natural gas and oil properties:
Properties subject to depletion
$
8,891,348
$
9,345,557
$
10,974,929
Unproved properties
859,766
868,180
2,110,277
Total
9,751,114
10,213,737
13,085,206
Accumulated depreciation, depletion and amortization
(4,064,305
)
(4,172,702
)
(4,062,021
)
Net capitalized costs
$
5,686,809
$
6,041,035
$
9,023,185
(a)
Costs Incurred for Property Acquisition, Exploration (a)
December 31,
2020
2019
2018
(in thousands)
Acquisitions
Acreage purchases
$
26,166
$
57,324
$
62,390
Oil and gas properties
—
—
1,683
Development
369,093
666,984
834,552
Exploration:
Drilling
7,709
—
1,380
Expense
31,376
35,117
32,196
Stock-based compensation expense
1,279
1,566
1,921
Gas gathering facilities:
Development
3,694
3,583
10,218
Subtotal
439,317
764,574
944,340
Asset retirement obligations
2,610
11,193
28,826
Total costs incurred
$
441,927
$
775,767
$
973,166
(a)
Reserve Audit All reserve information in this report is based on estimates prepared by our petroleum engineering staff. At year-end 2020, Netherland, Sewell &amp; Associates, Inc., an independent petroleum consultant, conducted an audit of our 2020 reserves in Appalachia. These engineers were selected for their geographic expertise and their historical experience in engineering certain properties. At December 31, 2020, our consultant audited approximately 97% of our proved reserves. A copy of the summary reserve report prepared by our independent petroleum consultant is included as an exhibit to this Annual Report on Form 10-K. The technical professional at our independent petroleum consulting firm responsible for reviewing the reserve estimates presented herein meets the requirements regarding qualifications, independence, objectivity and confidentiality set forth in the Standards Pertaining to the Estimating and Auditing of Oil and Gas Reserves Information promulgated by the Society of Petroleum Engineers. We maintain an internal staff of petroleum engineers and geoscience professionals who work closely with our independent petroleum consultant to ensure the integrity, accuracy and timeliness of data furnished during the reserves audit process. Throughout the year, our technical team meets periodically with representatives of our independent petroleum consultant to review properties and discuss methods and assumptions. While we have no formal committee specifically designated to review reserves reporting and the reserves estimation process, our senior management reviews and approves any significant changes to our proved reserves. We provide historical information to our consultant for our largest producing properties such as ownership interest, natural gas, NGLs and oil production, well test data, commodity prices and operating and development costs. The consultants perform an independent analysis and differences are reviewed with our Senior Vice President of Reservoir Engineering and Economics. In some cases, additional meetings are held to review identified reserve differences. The reserve auditor estimates of proved reserves and the pretax present value of such reserves discounted at 10% did not differ from our estimates by more than 10% in the aggregate. However, when compared lease-by-lease, field-by-field or area-by-area, some of our estimates may be greater and some may be less than the estimates of our reserve auditor. When such differences do not exceed 10% in the aggregate, our reserve auditor is satisfied that the proved reserves and pretax present value of such reserves discounted at 10% are reasonable and will issue an unqualified opinion. Remaining differences are not resolved due to the limited cost benefit of continuing such analysis. Historical variances between our reserve estimates and the aggregate estimates of our independent petroleum consultants have been less than 5%. All of our reserve estimates are reviewed and approved by our Senior Vice President of Reservoir Engineering and Economics, who reports directly to our President and Chief Executive Officer. Mr. Alan Farquharson, our Senior Vice President of Reservoir Engineering and Economics, holds a Bachelor of Science degree in Electrical Engineering from the Pennsylvania State University. Before joining Range, he held various technical and managerial positions with Amoco, Hunt Oil and Union Pacific Resources and has more than forty years of engineering experience in the oil and gas industry. During the year, our reserves group may also perform separate, detailed technical reviews of reserve estimates for significant acquisitions or for properties with problematic indicators such as excessively long lives, sudden changes in performance or changes in economic or operating conditions. Estimated Quantities of Proved Oil and Gas Reserves Reserves of natural gas, NGLs, crude oil and condensate are estimated by our petroleum engineering staff and are adjusted to reflect contractual arrangements and royalty rates in effect at the end of each year. Many assumptions and judgmental decisions are required to estimate reserves. Reported quantities are subject to future revisions, some of which may be substantial, as additional information becomes available from reservoir performance, new geological and geophysical data, additional drilling, technological advancements, price changes, production taxes and other economic factors. The SEC defines proved reserves as those volumes of natural gas, NGLs, crude oil and condensate that geological and engineering data demonstrate with reasonable certainty are recoverable in future years from known reservoirs under existing economic and operating conditions. Proved developed reserves are those proved reserves which can be expected to be recovered from existing wells with existing equipment and operating methods. Proved undeveloped reserves are volumes expected to be recovered from new wells on undrilled acreage or from existing wells where a relatively major expenditure is required for recompletion. Reserves on undrilled acreage shall be limited to those drilling units offsetting productive units that are reasonably certain of production when drilled. Proved reserves for other undrilled units can be claimed only where it can be demonstrated with certainty that there is continuity of production from the existing productive formation. Proved undeveloped reserves can only be assigned to acreage for which improved recovery technology is contemplated when such techniques have been proven effective by actual tests in the area and in the same reservoir. Undrilled locations can be classified as having undeveloped reserves only if a development plan has been adopted indicating each location is scheduled to be drilled within five years from the date it was booked as proved reserves, unless specific circumstances justify a longer time. The reported value of proved reserves is not necessarily indicative of either fair market value or present value of future net cash flows because prices, costs and governmental policies do not remain static, appropriate discount rates may vary, and extensive judgment is required to estimate the timing of production. Other logical assumptions would likely have resulted in significantly different amounts. The average realized prices used at December 31, 2020 to estimate reserve information were $30.13 per barrel of oil, $16.14 per barrel of NGLs and $1.68 per mcf for gas using a benchmark (NYMEX) of $39.77 per barrel and $1.98 per MMbtu.
Natural Gas
NGLs
Crude Oil and Condensate
Natural Gas
(Mmcf)
(Mbbls)
(Mbbls)
(Mmcfe) (a)
Proved developed and undeveloped reserves:
Balance, December 31, 2017
10,263,649
763,264
69,854
15,262,361
Revisions
178,595
84,993
7,197
731,735
Extensions, discoveries and additions
2,269,427
128,436
17,309
3,143,898
Property sales
(135,884
)
(16,774
)
(4,276
)
(262,180
)
Production
(548,085
)
(38,325
)
(4,228
)
(803,408
)
Balance, December 31, 2018
12,027,702
921,594
85,856
18,072,406
Revisions
33,122
57,311
(12,320
)
303,068
Extensions, discoveries and additions
959,901
26,505
7,057
1,161,274
Property sales
(327,634
)
(28,324
)
(2,371
)
(511,811
)
Production
(578,114
)
(38,850
)
(3,690
)
(833,354
)
Balance, December 31, 2019
12,114,977
938,236
74,532
18,191,583
Revisions
(789,992
)
42,741
(12,444
)
(608,211
)
Extensions, discoveries and additions
1,007,415
38,298
4,512
1,264,282
Property sales
(609,311
)
(30,317
)
(6,145
)
(828,084
)
Production
(574,529
)
(37,492
)
(2,829
)
(816,456
)
Balance, December 31, 2020
11,148,560
951,466
57,626
17,203,114
Proved developed reserves:
December 31, 2018
6,451,012
512,318
38,658
9,756,870
December 31, 2019
6,486,211
535,007
34,369
9,902,468
December 31, 2020
6,350,057
550,771
22,976
9,792,540
Proved undeveloped reserves:
December 31, 2018
5,576,690
409,276
47,198
8,315,536
December 31, 2019
5,628,766
403,229
40,163
8,289,115
December 31, 2020
4,798,503
400,695
34,650
7,410,574
(a)
Oil and NGLs volumes are converted to mcfe at the rate of one barrel equals six mcf based upon the approximate relative energy content of oil to natural gas, which is not indicative of the relationship between oil and natural gas prices. During 2020, we added approximately 1.3 Tcfe of proved reserves from drilling activities and evaluation of proved areas in the Marcellus Shale. Approximately 80% of the 2020 reserve additions are attributable to natural gas. Revisions of previous estimates of a negative 608.2 During 2019, we added approximately 1.2 Tcfe of proved reserves from drilling activities and evaluation of proved areas in the Marcellus Shale. Approximately 83% of the 2019 reserve additions are attributable to natural gas. Included in 2019 proved reserves is a total of 475.0 Mmbbls of ethane reserves (2,102 Bcfe) in the Marcellus Shale. Revisions of previous estimates of 303 Bcfe include positive performance revisions of 922.2 Bcfe which were partially offset by 601.3 Bcfe reclassified to unproved and negative pricing revisions of 17.8 Bcfe. During 2018, we added approximately 3.1 Tcfe of proved reserves from drilling activities and evaluation of proved areas primarily in the Marcellus Shale. Approximately 72 % of the 2019 reserve additions are attributable to natural gas. Included in 2018 proved reserves is a total of 468.9 Mmbbls of ethane reserves ( 2,075 Bcfe) in the Marcellus Shale. Revisions of previous estimates of 732 Bcfe include positive pricing and performance revisions of 957 Bcfe and unproved recoveries of 154 Bcfe which were partially offset by 379 Bcfe reclassified to unproved for previously planned wells not to be drilled within the original five-year development horizon. The following details the changes in proved undeveloped reserves for 2020 (Mmcfe):
Beginning proved undeveloped reserves at December 31, 2019
8,289,115
Undeveloped reserves transferred to developed
(1,258,551
)
Revisions (a)
(675,150
)
Sales
(175,274
)
Extension and discoveries
1,230,434
Ending proved undeveloped reserves at December 31, 2020
7,410,574
(a) During 2020, we spent approximately $284.9 million in development costs related to proved undeveloped reserves that were transferred to developed reserves. Estimated future development costs of proved undeveloped reserves are projected to be approximately $2.4 billion over the next five years. As of December 31, 2020, we have 62 Bcfe that have been reported for more than five years from their original date of booking, all of which are in the process of being completed and are expected to turn to sales in 2021. All of our recorded proved undeveloped drilling locations are scheduled to be drilled within five years of initial disclosure. All proved undeveloped drilling locations are scheduled to be drilled prior to the end of 2025. Standardized Measure of Discounted Future Net Cash Flows Relating to Proved Oil and Gas Reserves (Unaudited) The following summarizes the policies we used in the preparation of the accompanying natural gas, NGLs, crude oil and condensate reserve disclosures, standardized measures of discounted future net cash flows from proved natural gas, NGLs and oil reserves and the reconciliations of standardized measures from year to year. The information disclosed is an attempt to present the information in a manner comparable with industry peers. The information is based on estimates of proved reserves attributable to our interest in natural gas and oil properties as of December 31 of the years presented. These estimates were prepared by our petroleum engineering staff. Proved reserves are estimated quantities of natural gas, NGLs, crude oil and condensate, which geological and engineering data demonstrate with reasonable certainty to be recoverable in future years from known reservoirs under existing economic and operating conditions. The standardized measure of discounted future net cash flows from production of proved reserves was developed as follows:
1.
Estimates are made of quantities of proved reserves and future amounts expected to be produced based on current year-end economic conditions.
2.
For the years ended 2020, 2019 and 2018, estimated future cash inflows are calculated by applying a twelve-month average price of natural gas, NGLs and oil relating to our proved reserves to the quantities of those reserves produced in each future year.
3.
Future cash flows are reduced by estimated production costs, administrative costs, costs to develop and produce the proved reserves and abandonment costs, all based on current year-end economic conditions. Future income tax expenses are based on current year-end statutory tax rates giving effect to the remaining tax basis in the natural gas, NGLs and oil properties, other deductions, credits and allowances relating to our proved natural gas and oil reserves.
4.
The resulting future net cash flows are discounted to present value by applying a discount rate of 10%.
The standardized measure of discounted future net cash flows does not purport, nor should it be interpreted, to present the fair value of our natural gas, NGLs and oil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standardized measure of discounted future net cash flows relating to proved natural gas, NGLs, crude oil and condensate reserves is as follows and excludes cash flows associated with derivatives outstanding at each of the respective reporting dates. Future cash inflows are net of third-party transportation, gathering and compression expense.
As of December 31,
2020
2019
(in thousands)
Future cash inflows
$
35,820,758
$
48,718,733
Future costs:
Production
(23,281,268
)
(23,320,477
)
Development (a)
(2,744,539
)
(3,219,349
)
Future net cash flows before income taxes
9,794,951
22,178,907
Future income tax expense
(1,240,011
)
(4,179,297
)
Total future net cash flows before 10% discount
8,554,940
17,999,610
10% annual discount
(5,708,618
)
(11,371,037
)
Standardized measure of discounted future net cash flows
$
2,846,322
$
6,628,573
(a) The following table summarizes changes in the standardized measure of discounted future net cash flows.
December 31,
2020
2019
2018
(in thousands)
Revisions of previous estimates:
Changes in prices and production costs
$
(4,868,371
)
$
(6,560,107
)
$
2,959,488
Revisions in quantities
(345,073
)
(12,741
)
667,763
Changes in future development and abandonment costs
107,899
104,585
(686,632
)
Net change in income taxes
797,816
1,125,639
(1,075,867
)
Accretion of discount
756,083
1,317,349
814,725
Additions to proved reserves from extensions, discoveries and improved recovery
280,441
552,710
2,543,296
Natural gas, NGLs and oil sales, net of production costs
(402,450
)
(881,883
)
(1,547,580
)
Actual development costs incurred during the period
384,530
676,520
851,188
Sales of reserves in place
(394,125
)
(688,937
)
(226,953
)
Timing and other
(99,001
)
(120,156
)
(349,048
)
Net change for the year
(3,782,251
)
(4,487,021
)
3,950,380
Beginning of year
6,628,573
11,115,594
7,165,214
End of year
$
2,846,322
$
6,628,573
$
11,115,59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ing the notes, have been prepared in accordance with U.S. GAAP and include the accounts of all of our subsidiaries. All material intercompany balances and transactions have been eliminated. Certain reclassifications have been made to prior period amounts to conform to the current period’s presentation.</t>
        </is>
      </c>
    </row>
    <row r="5">
      <c r="A5" s="4" t="inlineStr">
        <is>
          <t>Correction of Error in Previously Reported 2020 Interim Financial Statements</t>
        </is>
      </c>
      <c r="B5" s="4" t="inlineStr">
        <is>
          <t>Correction of Error in Previously Reported 2020 Interim Financial Statements In connection with our year-end financial close process and related preparation of our 2020 Annual Report on Form 10-K, a misstatement of deferred income taxes was identified in our previously filed 2020 unaudited interim financial statements. This matter is the result of an error in management’s conclusion regarding the realizability of deferred tax assets resulting from changes to the tax law under the Coronavirus Aid, Relief and Economic Security Act (also known as the CARES Act) and has resulted in a change to deferred tax expense (benefit). For further information, see Note 18.</t>
        </is>
      </c>
    </row>
    <row r="6">
      <c r="A6" s="4" t="inlineStr">
        <is>
          <t>Use of Estimates</t>
        </is>
      </c>
      <c r="B6" s="4" t="inlineStr">
        <is>
          <t>Use of Estimates The preparation of financial statements in accordance with U.S. GAAP requires us to make estimates and assumptions that affect the reported amounts of assets and liabilities, the disclosure of contingent assets and liabilities as of the date of the consolidated financial statements and the reported amounts of revenues and expenses during the reporting periods. Actual results could differ from these estimates and changes in these estimates are recorded when known. Estimated quantities of natural gas, NGLs, crude oil and condensate reserves is a significant estimate that requires judgment. All of the reserve data included in this Form 10-K are estimates. Reservoir engineering is a subjective process of estimating underground accumulations of natural gas, NGLs, crude oil and condensate. There are numerous uncertainties inherent in estimating quantities of proved natural gas, NGLs, crude oil and condensate reserves. The accuracy of any reserves estimate is a function of the quality of available data and of engineering and geological interpretation and judgment. As a result, reserves estimates may be different from the quantities of natural gas, NGLs and crude oil and condensate that are ultimately recovered. See Note 19 for further detail.</t>
        </is>
      </c>
    </row>
    <row r="7">
      <c r="A7" s="4" t="inlineStr">
        <is>
          <t>Business Segment Information</t>
        </is>
      </c>
      <c r="B7" s="4" t="inlineStr">
        <is>
          <t>Business Segment Information We have evaluated how we are organized and managed and have identified only one operating segment, which is the exploration and production of natural gas, NGLs, crude oil and condensate in the United States. We consider our gathering, processing and marketing functions as integral to our natural gas, crude oil and condensate producing activities. We have a single company-wide management team that administers all properties as a whole rather than by discrete operating segments. We track only basic operational data by area. We do not maintain complete separate financial statement information by area. We measure financial performance as a single enterprise and not on a geographical or area-by-area basis. All of our operating revenues, income from operations and assets are generated in the United States.</t>
        </is>
      </c>
    </row>
    <row r="8">
      <c r="A8" s="4" t="inlineStr">
        <is>
          <t>Revenue Recognition, Accounts Receivable and Gas Imbalances</t>
        </is>
      </c>
      <c r="B8" s="4" t="inlineStr">
        <is>
          <t xml:space="preserve">Revenue Recognition, Accounts Receivable and Gas Imbalances Natural gas, NGLs and oil sales revenues are recognized when control of the product is transferred to the customer and collectability is reasonably assured. See below for a more detailed summary of our product types. Natural Gas and NGLs Sales Under our gas processing contracts, we deliver natural gas to a midstream processing entity at the wellhead or the inlet of the midstream processing entity’s system. The midstream processing entity processes the natural gas and remits proceeds to us for the resulting sales of NGLs and residue gas. In these scenarios, we evaluate whether we are the principal or the agent in the transaction. For those contracts that we have concluded that we are th e principal, the ultimate third party is our customer and we recognize revenue on a gross basis, with gat hering, compression, processing and transportation fees presented as an expense. Alternatively, for those contracts that we have concluded that we are the agent, the midstream processing entity is our customer and we recognize revenue based on the net amount of the proceeds received from the midstream processing entity. In certain natural gas processing agreements, we may elect to take our residue gas and/or NGLs in kind at the tailgate of the midstream entity’s processing plant and subsequently market the product on our own.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Oil Sales Our oil sales contracts are generally structured in one of the following ways:
•
We sell oil production at the wellhead and collect an agreed-upon index price, net of transportation incurred by the purchaser (that is, a netback arrangement).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The third-party costs are recorded as transportation, gathering, processing and compression expense. Brokered Natural Gas, Marketing and Other We realize brokered margins as a result of buying natural gas or NGLs utilizing separate purchase transactions, generally with separate counterparties, and subsequently selling that natural gas or NGLs under our existing contracts to fill our contract commitments or use existing infrastructure contracts to economically fulfill available capacity. In these arrangements, we take control of the natural gas purchased prior to delivery of that gas under our existing gas contracts with a separate counterparty. Revenues and expenses related to brokering natural gas are reported gross as part of revenues and expenses in accordance with applicable accounting standards. Proceeds generated from the sale of excess firm transportation to third parties is also included here when we are determined to no longer be the primary obligor of such arrangement. Our net brokered margin was a loss of $14.2 million in 2020 compared to a loss of $14.2 million in 2019 and a loss of $16.3 million in 2018. The recognition of gains or losses on derivative instruments is not considered revenue from contracts with customers. We may use financial or physical contracts accounted for as derivatives as economic hedges to manage price risk associated with normal sales or in limited cases may use them for contracts we intend to physically settle but that do not meet all of the criteria to be treated as normal sales. Accounts Receivable Our accounts receivable consist mainly of receivables from oil and gas purchasers and joint interest owners on properties we operate. Although receivables are concentrated in the oil and gas industry, we do not view this as an unusual credit risk. However, this concentration has the potential to impact our overall exposure to credit risk in that our customers may be similarly affected by changes in economic and financial conditions, commodity prices or other conditions. Each reporting period, we assess the recoverability of material receivables using historical data, current market conditions and reasonable and supported forecasts of future economic conditions to determine their expected collectability. The loss given default method is used when, based on management’s judgement, an allowance for expected credit losses is accrued on material receivables to reflect the net amount to be collected. In certain instances, we require purchasers to post stand-by letters of credit. For receivables from joint interest owners, we may have the ability to withhold future revenue disbursements to recover any non-payment of joint interest billings. We regularly review collectability and establish or adjust our allowance as necessary. We have allowances for doubtful accounts relating to exploration and production receivables of $3.0 million at December 31, 2020 compared to $8.8 million at December 31, 2019. For our North Louisiana assets, there were associated joint interest accounts receivable balances that had previously been determined to be uncollectible. As a result of the sale of those assets, such receivables were written off. We recorded bad debt expense of $400,000 in the year ended December 31, 2020 compared to $4.3 million in the year ended December 31, 2019 and income of $1.0 million in the year ended December 31, 2018. </t>
        </is>
      </c>
    </row>
    <row r="9">
      <c r="A9" s="4" t="inlineStr">
        <is>
          <t>Cash and Cash Equivalents</t>
        </is>
      </c>
      <c r="B9" s="4" t="inlineStr">
        <is>
          <t>Cash and Cash Equivalents Cash and cash equivalents include cash on hand and on deposit and investments in highly liquid debt instruments with maturities of three months or less. Outstanding checks in excess of funds on deposit are included in accounts payable on the consolidated balance sheets and the change in such overdrafts is classified as a financing activity on the consolidated statements of cash flows.</t>
        </is>
      </c>
    </row>
    <row r="10">
      <c r="A10" s="4" t="inlineStr">
        <is>
          <t>Marketable Securities</t>
        </is>
      </c>
      <c r="B10" s="4" t="inlineStr">
        <is>
          <t xml:space="preserve">Marketable Securities Investments in unaffiliated equity securities held in our deferred compensation plans qualify as trading securities and are recorded at fair value. Investments held in the deferred compensation plans consist of various publicly-traded mutual funds. These funds include equity securities and money market instruments and are reported in other assets in the accompanying consolidated balance sheets. </t>
        </is>
      </c>
    </row>
    <row r="11">
      <c r="A11" s="4" t="inlineStr">
        <is>
          <t>Natural Gas and Oil Properties</t>
        </is>
      </c>
      <c r="B11" s="4" t="inlineStr">
        <is>
          <t>Natural Gas and Oil Properties Property Acquisition Costs . We use the successful efforts method of accounting for natural gas and oil producing activities. Costs to drill exploratory wells that do not find proved reserves, geological and geophysical costs, delay rentals and costs of carrying and retaining unproved properties are expensed. Costs incurred for exploratory wells that find reserves that cannot yet be classified as proved are capitalized if (a) the well has found a sufficient quantity of reserves to justify its completion as a producing well and (b) we are making sufficient progress assessing the reserves and the economic and operating viability of the project. Depreciation, Depletion and Amortization . Depreciation, depletion and amortization of proved properties, including other property and equipment such as gathering lines related to natural gas and oil producing activities, is provided on the units of production method. Historically, we have adjusted our depletion rates in the fourth quarter of each year based on the year-end reserve report and at other times during the year when circumstances indicate there has been a significant change in reserves or costs. Impairments . Our proved natural gas and oil properties are reviewed for impairment annually and periodically as events or changes in circumstances indicate that the carrying amount of an asset may not be recoverable. These assets are reviewed for potential impairment at the lowest level for which there are identifiable cash flows that are largely independent of other groups of assets which is the level at which depletion is calculated. The review is done by determining if the historical cost of proved properties less the applicable accumulated depreciation, depletion and amortization is less than the estimated expected undiscounted future net cash flows. The expected future net cash flows are estimated based on our plans to produce and develop reserves. Expected future net cash inflow from the sale of produced reserves is calculated based on estimated future prices and estimated operating and development costs. We estimate prices based upon market-related information including published futures prices. The estimated future level of production, which is based on proved and risk adjusted probable and possible reserves, as appropriate, has assumptions surrounding the future levels of prices and costs, field decline rates, market demand and supply and the economic and regulatory climate. In certain circumstances, we also consider potential sales of properties to third parties in our estimates of cash flows. When the carrying value exceeds the sum of undiscounted future net cash flows, an impairment loss is recognized for the difference between the estimated fair market value as determined by discounted future net cash flows using a discount rate similar to that used by market participants, or comparable market value if available and the carrying value of the asset. A significant amount of judgment is involved in performing these evaluations since the results are based on estimated future events. Such events include a projection of future natural gas and oil prices, an estimate of the ultimate amount of recoverable natural gas and oil reserves that will be produced from an asset group, the timing of future production, future production costs, future abandonment costs and future inflation. We cannot predict whether impairment charges may be required in the future. If natural gas, NGLs and oil prices decrease or drilling efforts are unsuccessful, we may be required to record additional impairments. For additional information regarding proved property impairments, see Note 11. We evaluate our unproved property investment periodically for impairment. The majority of these costs generally relate to the acquisition of leasehold costs. The costs are capitalized and evaluated (at least quarterly) as to recoverability based on changes brought about by economic factors and potential shifts in business strategy employed by management which could impact the number of drilling locations we intend to drill. Impairment of a significant portion of our unproved properties is assessed and amortized on an aggregate basis based on our average holding period, expected forfeiture rate and anticipated drilling success. Information such as reservoir performance or future plans to develop acreage is also considered. Impairment of individually significant unproved property is assessed on a property-by-property basis considering a combination of time, geologic and engineering factors. In certain circumstances, our future plans to develop acreage may accelerate our impairment. Unproved properties had a net book value of $859.8 million as of December 31, 2020 compared to $868.2 million in 2019. We have recorded abandonment and impairment expense related to unproved properties of $19.3 million in the year ended December 31, 2020 compared to $1.2 billion in 2019 and $515.0 million in 2018. In 2019, an impairment of $1.2 billion was recorded associated with our North Louisiana unproved property values allocated to previously acquired probable and possible reserves that we no longer had to intent to drill based on a shift in capital allocation which materially impacted our drilling inventory. Dispositions . Proceeds from the disposal of natural gas and oil producing properties that are part of an amortization base are credited to the net book value of the amortization group with no immediate effect on income. However, gain or loss is recognized if the disposition is significant enough to materially impact the depletion rate of the remaining properties in the amortization base. Dispositions are accounted for as a sale of assets. For additional information regarding our dispositions, see Note 4 .</t>
        </is>
      </c>
    </row>
    <row r="12">
      <c r="A12" s="4" t="inlineStr">
        <is>
          <t>Other Property and Equipment</t>
        </is>
      </c>
      <c r="B12" s="4" t="inlineStr">
        <is>
          <t xml:space="preserve">Other Property and Equipment Other property and equipment includes assets such as buildings, furniture and fixtures, field equipment, leasehold improvements and data processing and communication equipment. These items are generally depreciated by individual components on a straight-line basis over their economic useful life, which is generally from three to ten years. Leasehold improvements are amortized over the lesser of their economic useful lives or the underlying terms of the associated leases. Depreciation expense was $2.6 million in the year ended December 31, 2020 compared to $5.0 million in the year ended December 31, 2019 and $6.0 million in the year ended December 31, 2018. </t>
        </is>
      </c>
    </row>
    <row r="13">
      <c r="A13" s="4" t="inlineStr">
        <is>
          <t>Leases</t>
        </is>
      </c>
      <c r="B13" s="4" t="inlineStr">
        <is>
          <t>Leases We determine if an arrangement is a lease at inception of the arrangement. To the extent that we determine an arrangement represents a lease, we classify that lease as an operating lease or a finance lease. We currently do not have any material finance leases. We capitalize our operating leases on our consolidated balance sheets through a right-of-use (“ROU”) asset and a corresponding lease liability. ROU assets represent our right to use an underlying asset for the lease term and lease liabilities represent our obligation to make lease payments arising from the lease. Short-term leases that have an initial term of one year or less are not capitalized but are disclosed. Short-term lease costs exclude expenses related to leases with a lease term of one month or less. Our operating leases are reflected as operating lease ROU assets, accrued liabilities-current and operating lease liabilities on our consolidated balance sheets. Operating lease ROU assets and liabilities are recognized at the commencement date of an arrangement based on the present value of lease payments over the lease term. In addition to the present value of lease payments, the operating lease ROU asset also includes any lease payments made to the lessor prior to lease commencement less any lease incentives and initial direct costs incurred. Lease expense for operating lease payments is recognized on a straight-line basis over the lease term. Our leased assets may be used in joint oil and gas operations with other working interest owners. We recognize lease liabilities and ROU assets only when we are the signatory to a contract as an operator of joint properties. Such lease liabilities and ROU assets are determined and disclosed based on gross contractual obligations. Our lease costs are also presented on a gross contractual basis. Nature of Leases We lease certain office space, field equipment, vehicles and other equipment under cancelable and non-cancelable leases to support our operations. Certain of our lease agreements include lease and non-lease components. We account for these components as a single lease. Lease right-of-use assets and liabilities are initially recorded on the lease commencement date based on the present value of lease payments over the lease term. As most of our lease contracts do not provide an implicit discount rate, we use our incremental borrowing rate which is determined based on information available at the commencement date of a lease. Leases may include renewal, purchase or termination options that can extend or shorten the term of the lease. The exercise of those options is at our discretion and is evaluated at inception and throughout the contract to determine if a modification of the lease term is required. Leases with a term of 12 months or less are not recorded as a right-of-use asset and liability.</t>
        </is>
      </c>
    </row>
    <row r="14">
      <c r="A14" s="4" t="inlineStr">
        <is>
          <t>Other Assets</t>
        </is>
      </c>
      <c r="B14" s="4" t="inlineStr">
        <is>
          <t xml:space="preserve">Other Assets Other assets at December 31, 2020 include $63.9 million of marketable securities held in our deferred compensation plans and $11.9 million of other investments, including surface acreage. Other assets at December 31, 2019 included $62.0 million of marketable securities held in our deferred compensation plans and $9.6 million of other investments, including surface acreage. </t>
        </is>
      </c>
    </row>
    <row r="15">
      <c r="A15" s="4" t="inlineStr">
        <is>
          <t>Stock-based Compensation Arrangements</t>
        </is>
      </c>
      <c r="B15" s="4" t="inlineStr">
        <is>
          <t>Stock-based Compensation Arrangements We account for stock-based compensation under the fair value method of accounting. We grant various types of stock-based awards including restricted stock and performance-based awards. The fair value of our restricted stock awards and our performance-based awards (where the performance condition is based on internal performance metrics) is based on the market value of our common stock on the date of grant. The fair value of our performance-based awards where the performance condition is based on market conditions is estimated using a Monte Carlo simulation method. We recognize stock-based compensation expense on a straight-line basis over the requisite service period for the entire award. The expense we recognize is net of estimated forfeitures. We estimate our forfeiture rate based on prior experience and adjust it as circumstances warrant. If actual forfeitures are different than expected, adjustments to recognize expense may be required in future periods. To the extent possible, we limit the amount of shares to be issued for these awards by satisfying tax withholding requirements with cash. All awards have been issued at prevailing market prices at the time of grant and the vesting of these awards is based on an employee’s continued employment with us, with the exception of employment termination due to death, disability or retirement. For additional information regarding stock -based compensation, see Note 12 .</t>
        </is>
      </c>
    </row>
    <row r="16">
      <c r="A16" s="4" t="inlineStr">
        <is>
          <t>Derivative Financial Instruments</t>
        </is>
      </c>
      <c r="B16" s="4" t="inlineStr">
        <is>
          <t>Derivative Financial Instruments All of our commodity derivative instruments are issued to manage the price risk attributable to our expected natural gas, NGLs and oil production. While there is risk that the financial benefit of rising natural gas, NGLs and oil prices may not be captured, we believe the benefits of stable and predictable cash flow are more important. Among these benefits are more efficient utilization of existing personnel and planning for future staff additions, the flexibility to enter into long-term projects requiring substantial committed capital, smoother and more efficient execution of our ongoing development drilling and production enhancement programs, more consistent returns on invested capital and better access to bank and other capital markets. All unsettled commodity derivative instruments are recorded in the accompanying consolidated balance sheets as either an asset or a liability measured at their fair value. In most cases, our derivatives are reflected on our consolidated balance sheets on a net basis by brokerage firm when they are governed by master netting agreements, which in an event of default, allows us to offset payables to and receivables from the defaulting counterparty. Changes in a derivative’s fair value are recognized in earnings. Cash flows from derivative contract settlements are reflected in operating activities in the accompanying consolidated statements of cash flows. All realized and unrealized gains and losses on derivative instruments are accounted for using the mark-to-market accounting method. We recognize all unrealized and realized gains and losses related to these contracts in each period in derivative fair value in the accompanying consolidated statements of operations. Certain of our commodity derivatives are swaps where we receive a fixed price for our production and pay market prices to the counterparty. We also have collars which establish a minimum floor price and a predetermined ceiling price. We also have entered into basis swap agreements. The price we receive for our natural gas production can be more or less than the NYMEX price because of adjustments for delivery location (“basis”), relative quality and other factors; therefore, we have entered into natural gas basis swap agreements that effectively fix our basis adjustments. We have entered into propane basis swaps which lock in the differential between Mont Belvieu and international propane indexes. We have also entered into combined natural gas derivative instruments containing a fixed price swap and a sold option to extend the term or expand the volume (which we refer to as a swaption). The swap price is a fixed price determined at the time of the swaption contract. If the option is exercised, the contract will become a swap treated consistently with our fixed-price swaps. We also have the right to receive contingent consideration related to the sale of our North Louisiana assets. This derivative financial instrument is recorded as an asset in the accompanying consolidated balance sheets. This contingent consideration is based on future natural gas, NGLs and oil prices primarily based on published indexes. For additional information regarding our derivative instruments, see Note 10. From time to time, we may enter into derivative contracts and pay or receive premium payments at the inception of the derivative contract which represent the fair value of the contract at its inception. These amounts would be included within the net derivative asset or liability on our consolidated balance sheets. The amounts paid or received for derivative premiums reduce or increase the amount of gains and losses that are recorded in the earnings each period as the derivative contracts settle. During 2020, we did not materially modify any existing derivative contracts.</t>
        </is>
      </c>
    </row>
    <row r="17">
      <c r="A17" s="4" t="inlineStr">
        <is>
          <t>Concentrations of Credit Risk</t>
        </is>
      </c>
      <c r="B17" s="4" t="inlineStr">
        <is>
          <t>Concentrations of Credit Risk As of December 31, 2020, our primary concentrations of credit risk are the risks of collecting accounts receivable and the risk of counterparties’ failure to perform under derivative contracts. Most of our receivables are from a diverse group of companies, including major energy companies, pipeline companies, local distribution companies, financial institutions, commodity traders and end-users in various industries and such receivables are generally unsecured. The nature of our customers’ businesses may impact our overall credit risk, either positively or negatively, in that these entities may be similarly affected by changes in economic or other conditions. To manage risks of collecting accounts receivable, we monitor our counterparties’ financial strength and/or credit ratings and where we deem necessary, we obtain parent company guarantees, prepayments, letters of credit or other credit enhancements to reduce risk of loss. We do not anticipate a material impact on our financial results due to non-performance by third parties. For the year ended December 31, 2020, we had no customer that accounted for 10% or more of total natural gas, NGLs and oil sales compared to one customer in both of the years ended December 31, 2019 and 2018. We believe that the loss of any one customer would not have an adverse effect on our ability to sell our natural gas, NGLs and oil production. We have executed International Swap Dealers Association Master Agreements (“ISDA Agreements”) with counterparties for the purpose of entering into derivative contracts. To manage counterparty risk associated with our derivatives, we select and monitor counterparties based on assessment of their financial strength and/or credit ratings. We may also limit the level of exposure with any single counterparty. Additionally, the terms of our ISDA Agreements provide us and our counterparties with netting rights such that we may offset payables against receivables with a counterparty under separate derivative contracts. Our ISDA Agreements also generally contain set-off rights such that, upon the occurrence of defined acts of default by either us or a counterparty to a derivative contract, the non-defaulting party may set-off receivables owed under all derivative contracts against payables from other agreements with that counterparty. None of our derivative contracts have a margin requirement or collateral provision that would require us to fund or post additional collateral prior to the scheduled cash settlement date. At December 31, 2020, our derivative counterparties included twenty financial institutions and commodity traders, of which all but five are secured lenders in our bank credit facility. At December 31, 2020, our net derivative asset includes a payable to three counterparties not included in our bank credit facility totaling $4.5 million and a receivable from the remaining two counterparties of $5.2 million. In determining fair value of derivative assets, we evaluate the risk of non-performance and incorporate factors such as amounts owed under other agreements permitting set-off, as well as pricing of credit default swaps for the counterparty. Historically, we have not experienced any issues of non-performance by derivative counterparties. Net derivative liabilities are determined in part by using our market based credit spread to incorporate our theoretical risk of non-performance.</t>
        </is>
      </c>
    </row>
    <row r="18">
      <c r="A18" s="4" t="inlineStr">
        <is>
          <t>Asset Retirement Obligations</t>
        </is>
      </c>
      <c r="B18" s="4" t="inlineStr">
        <is>
          <t>Asset Retirement Obligations The fair value of asset retirement obligations is recognized in the period they are incurred, if a reasonable estimate of fair value can be made. Asset retirement obligations primarily relate to the abandonment of natural gas and oil producing facilities and include costs to dismantle and relocate or dispose of production platforms, gathering systems, wells and related structures. Estimates are based on historical experience of plugging and abandoning wells, estimated remaining lives of those wells based on reserve estimates, external estimates of the cost to plug and abandon the wells in the future and federal and state regulatory requirements. Depreciation of capitalized asset retirement costs will generally be determined on a units-of-production basis while accretion to be recognized will escalate over the life of the producing assets. See Note 9 for additional information.</t>
        </is>
      </c>
    </row>
    <row r="19">
      <c r="A19" s="4" t="inlineStr">
        <is>
          <t>Exit Costs</t>
        </is>
      </c>
      <c r="B19" s="4" t="inlineStr">
        <is>
          <t>Exit Costs We recognize the fair value of a liability for an exit cost in the period in which a liability is incurred. The recognition and fair value estimation of an exit cost liability requires that management take into account certain estimates and assumptions. Fair value estimates are based on future discounted cash outflows required to satisfy the obligation. In periods subsequent to initial measurement, changes to an exit cost liability, including changes resulting from revisions to either the timing or the amount of estimated cash flows over the future contract period, are recognized as an adjustment to the liability in the period of the change utilizing the initial discount rate. These costs, including associated accretion expense, are included in exit and termination costs in the accompanying consolidated statements of operations. See Note 16 for additional information.</t>
        </is>
      </c>
    </row>
    <row r="20">
      <c r="A20" s="4" t="inlineStr">
        <is>
          <t>Contingencies</t>
        </is>
      </c>
      <c r="B20" s="4" t="inlineStr">
        <is>
          <t>Contingencies We are subject to legal proceedings, claims, and liabilities and environmental matters that arise in the ordinary course of business. We accrue for losses when such losses are considered probable and the amounts can be reasonably estimated. See Note 15 for a more detailed discussion regarding our contingencies.</t>
        </is>
      </c>
    </row>
    <row r="21">
      <c r="A21" s="4" t="inlineStr">
        <is>
          <t>Environmental Costs</t>
        </is>
      </c>
      <c r="B21" s="4" t="inlineStr">
        <is>
          <t xml:space="preserve">Environmental Costs Environmental expenditures are capitalized if the costs mitigate or prevent future contamination or if the costs improve environmental safety or efficiency of the existing assets. Expenditures that relate to an existing condition caused by past operations that have no future economic benefits are expensed. </t>
        </is>
      </c>
    </row>
    <row r="22">
      <c r="A22" s="4" t="inlineStr">
        <is>
          <t>Deferred Taxes</t>
        </is>
      </c>
      <c r="B22" s="4" t="inlineStr">
        <is>
          <t>Deferred Taxes Deferred tax assets and liabilities are recognized for the estimated future tax consequences attributable to the differences between the financial statement carrying amounts of assets and liabilities and their tax bases as reported in our filings with the respective taxing authorities. Deferred tax assets are recorded when it is more likely than not that they will be realized. The realization of deferred tax assets is assessed periodically based on several interrelated factors. These factors may include our expectation to generate sufficient taxable income in the periods before tax credits and operating loss carryforwards expire. All deferred taxes are classified as long-term on our consolidated balance sheets.</t>
        </is>
      </c>
    </row>
    <row r="23">
      <c r="A23" s="4" t="inlineStr">
        <is>
          <t>Treasury Stock</t>
        </is>
      </c>
      <c r="B23" s="4" t="inlineStr">
        <is>
          <t>Treasury Stock Treasury stock purchases are recorded at cost. Upon reissuance, the cost of treasury shares held is reduced by the average purchase price per share of the aggregate treasury shares held.</t>
        </is>
      </c>
    </row>
    <row r="24">
      <c r="A24" s="4" t="inlineStr">
        <is>
          <t>Accounting Standards</t>
        </is>
      </c>
      <c r="B24" s="4" t="inlineStr">
        <is>
          <t>Recently Adopted Financial Instruments – Credit Losses In September 2016, an accounting standards update was issued that changes the impairment model for trade receivables, net investments in leases, debt securities, loans and certain other instruments. The standards update requires the use of a forward-looking “expected loss” model as opposed to the current “incurred loss” model. This new standards update was effective for us in first quarter 2020. The adoption of this standards update did not have a material impact on our financial statements. Fair Value Measurement In August 2018, an accounting standards update was issued which provides additional disclosure requirements for fair value measurements. This new standards update eliminates the requirement to disclose transfers between Level 1 and Level 2 of the fair value hierarchy and provides for additional disclosures for Level 3 fair value measurements. This new standards update was effective for us in first quarter 2020. The adoption of this standards update did not have a material impact on our financial statements. Not Yet Adopted None that are expected to have a material imp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 by Identified Revenue Stream</t>
        </is>
      </c>
      <c r="B4" s="4" t="inlineStr">
        <is>
          <t>Revenue attributable to each of our identified revenue streams is disaggregated below (in thousands):
Year Ended December 31,
2020
2019
2018
Natural gas sales
$
943,740
$
1,388,838
$
1,663,832
NGLs sales
578,454
681,134
931,360
Oil sales
85,519
185,453
255,885
Total natural gas, NGLs and oil sales
1,607,713
2,255,425
2,851,077
Sales of purchased natural gas
160,122
332,006
459,634
Sales of purchased NGLs
3,776
1,661
9,017
Other marketing revenue
9,375
11,842
14,109
Total
$
1,780,986
$
2,600,934
$
3,333,8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 on accounts receivable</t>
        </is>
      </c>
      <c r="B3" s="6" t="n">
        <v>3004</v>
      </c>
      <c r="C3" s="6" t="n">
        <v>8784</v>
      </c>
    </row>
    <row r="4">
      <c r="A4" s="4" t="inlineStr">
        <is>
          <t>Preferred stock, par value</t>
        </is>
      </c>
      <c r="B4" s="6" t="n">
        <v>1</v>
      </c>
      <c r="C4" s="6" t="n">
        <v>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475000000</v>
      </c>
      <c r="C9" s="5" t="n">
        <v>475000000</v>
      </c>
    </row>
    <row r="10">
      <c r="A10" s="4" t="inlineStr">
        <is>
          <t>Common stock, shares issued</t>
        </is>
      </c>
      <c r="B10" s="5" t="n">
        <v>256353887</v>
      </c>
      <c r="C10" s="5" t="n">
        <v>251438936</v>
      </c>
    </row>
    <row r="11">
      <c r="A11" s="4" t="inlineStr">
        <is>
          <t>Common stock held in treasury, shares</t>
        </is>
      </c>
      <c r="B11" s="5" t="n">
        <v>10005795</v>
      </c>
      <c r="C11" s="5" t="n">
        <v>1808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Between Statutory Federal Income Tax Rate and Effective Income Tax</t>
        </is>
      </c>
      <c r="B4" s="4" t="inlineStr">
        <is>
          <t>Our income tax benefit was $25.6 million for the year ended December 31, 2020 compared to $500.3 million in 2019 and $30.5 million in 2018. Reconciliation between the statutory federal income tax rate and our effective income tax rate is as follows:
Year Ended December 31,
2020
2019
2018
Federal statutory tax rate
21.0
%
21.0
%
21.0
%
State, net of federal benefit
5.2
3.8
(0.3
)
State rate and law change
4.3
1.8
0.9
Valuation allowances
(26.3
)
(3.8
)
(0.4
)
Non-deductible equity compensation
(0.7
)
(0.2
)
(0.1
)
Goodwill impairment
—
—
(19.4
)
Consolidated effective tax rate
3.5
%
22.6
%
1.7
%</t>
        </is>
      </c>
    </row>
    <row r="5">
      <c r="A5" s="4" t="inlineStr">
        <is>
          <t>Income Tax (Benefit) Expense Attributable to (Loss) Income Before Income Taxes</t>
        </is>
      </c>
      <c r="B5" s="4" t="inlineStr">
        <is>
          <t>Income tax (benefit) expense attributable to (loss) income before income taxes consists of the following (in thousands):
2020
2019
2018
Current
Deferred
Total
Current
Deferred
Total
Current
Deferred
Total
U.S. federal
$
(366
)
$
(24,489
)
$
(24,855
)
$
—
$
(434,585
)
$
(434,585
)
$
—
$
(25,322
)
$
(25,322
)
U.S. state and local
(157
)
(540
)
(697
)
6,147
(71,853
)
(65,706
)
—
(5,167
)
(5,167
)
Total
$
(523
)
$
(25,029
)
$
(25,552
)
$
6,147
$
(506,438
)
$
(500,291
)
$
—
$
(30,489
)
$
(30,489
)</t>
        </is>
      </c>
    </row>
    <row r="6">
      <c r="A6" s="4" t="inlineStr">
        <is>
          <t>Significant Components of Deferred Tax Assets and Liabilities</t>
        </is>
      </c>
      <c r="B6" s="4" t="inlineStr">
        <is>
          <t>Significant components of deferred tax assets and liabilities are as follows:
December 31,
2020
2019
(in thousands)
Deferred tax assets:
Net operating loss carryforward
$
879,339
$
581,324
Divestiture contract obligation
132,352
—
Deferred compensation
16,635
16,815
Equity compensation
5,445
7,188
Asset retirement obligation
18,923
60,064
Interest expense carryover
15,757
18,035
Lease deferred tax assets
16,070
16,450
Cumulative mark-to-market loss
2,607
—
Other
12,082
11,072
Valuation allowances:
Federal
(152,499
)
(32,530
)
State, net of federal benefit
(226,520
)
(158,296
)
Total deferred tax assets
720,191
520,122
Deferred tax liabilities:
Depreciation and depletion
(839,869
)
(639,581
)
Cumulative mark-to-market gain
—
(25,957
)
Lease deferred tax liabilities
(15,058
)
(14,780
)
Other
(531
)
—
Total deferred tax liabilities
(855,458
)
(680,318
)
Net deferred tax liability
$
(135,267
)
$
(160,196
)</t>
        </is>
      </c>
    </row>
    <row r="7">
      <c r="A7" s="4" t="inlineStr">
        <is>
          <t>Changes in Deferred Tax Asset Valuation Allowances</t>
        </is>
      </c>
      <c r="B7" s="4" t="inlineStr">
        <is>
          <t>The changes in our deferred tax asset valuation allowances are as follows (in thousands):
2020
2019
2018
Balance at the beginning of the year
$
(190,826
)
$
(120,347
)
$
(125,134
)
Charged to provision for income taxes:
State net operating loss carryforwards
(56,903
)
(25,710
)
(23,926
)
Federal net operating loss carryforwards
(113,988
)
13,780
11,716
Non-recoverable deferred tax assets
(7,433
)
(28,208
)
—
Other state valuation allowances
(11,321
)
(31,214
)
16,380
Other federal valuation allowances
244
346
494
Other
1,208
527
123
Balance at the end of the year
$
(379,019
)
$
(190,826
)
$
(120,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0</t>
        </is>
      </c>
    </row>
    <row r="3">
      <c r="A3" s="3" t="inlineStr">
        <is>
          <t>Earnings Per Share [Abstract]</t>
        </is>
      </c>
    </row>
    <row r="4">
      <c r="A4" s="4" t="inlineStr">
        <is>
          <t>Computations of Basic and Diluted Income (Loss) Per Common Share</t>
        </is>
      </c>
      <c r="B4" s="4" t="inlineStr">
        <is>
          <t xml:space="preserve">Basic income or loss per share attributable to common stockholders is computed as (i) income or loss attributable to common stockholders (ii) less income allocable to participating securities (iii) divided by weighted average basic shares outstanding. Diluted income or loss per share attributable to common stockholders is computed as (i) basic income or loss attributable to common stockholders (ii) plus diluted adjustments to income allocable to participating securities (iii) divided by weighted average diluted shares outstanding. Diluted net income (loss) per share is calculated under both the two class method and the treasury stock method and the more dilutive of the two calculations is presented. The following table sets forth a reconciliation of net income or loss to basic income or loss attributable to common stockholders and to diluted income or loss attributable to common stockholders (in thousands except per share amounts):
Year Ended December 31,
2020
2019
2018
Net loss, as reported
$
(711,777
)
$
(1,716,297
)
$
(1,746,481
)
Participating basic earnings (a)
—
(251
)
(245
)
Basic net loss attributed to common stockholders
(711,777
)
(1,716,548
)
(1,746,726
)
Reallocation of participating earnings (a)
—
—
—
Diluted net loss attributed to common stockholders
$
(711,777
)
$
(1,716,548
)
$
(1,746,726
)
Net loss per common share:
Basic
$
(2.95
)
$
(6.92
)
$
(7.10
)
Diluted
$
(2.95
)
$
(6.92
)
$
(7.10
)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
        </is>
      </c>
    </row>
    <row r="5">
      <c r="A5" s="4" t="inlineStr">
        <is>
          <t>Basic Weighted Average Common Shares Outstanding to Diluted Weighted Average Common Shares Outstanding</t>
        </is>
      </c>
      <c r="B5" s="4" t="inlineStr">
        <is>
          <t>The following table details basic weighted average common shares outstanding and diluted weighted average common shares outstanding (in thousands):
Year Ended December 31,
2020
2019
2018
Denominator:
Weighted average common shares outstanding – basic and diluted
241,373
247,970
246,1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debtedness (Tables)</t>
        </is>
      </c>
      <c r="B1" s="2" t="inlineStr">
        <is>
          <t>12 Months Ended</t>
        </is>
      </c>
    </row>
    <row r="2">
      <c r="B2" s="2" t="inlineStr">
        <is>
          <t>Dec. 31, 2020</t>
        </is>
      </c>
    </row>
    <row r="3">
      <c r="A3" s="3" t="inlineStr">
        <is>
          <t>Debt Disclosure [Abstract]</t>
        </is>
      </c>
    </row>
    <row r="4">
      <c r="A4" s="4" t="inlineStr">
        <is>
          <t>Debt Outstanding</t>
        </is>
      </c>
      <c r="B4" s="4" t="inlineStr">
        <is>
          <t>We had the following debt outstanding as of the dates shown below (in thousands) (bank debt interest rate at December 31, 2020 is shown parenthetically). The expenses of issuing debt are capitalized and included as a reduction to debt in the accompanying consolidated balance sheets. These costs are amortized over the expected life of the related instruments. When debt is retired before maturity, or modifications significantly change the cash flows, the related unamortized costs are expensed. No interest was capitalized in the three-year period ended December 31, 2020.
December 31, 2020
December 31, 2019
Bank debt (2.2%)
$
702,000
$
477,000
Senior notes
4.875% senior notes due 2025
750,000
750,000
5.00% senior notes due 2022
169,589
511,886
5.00% senior notes due 2023
532,335
741,531
5.75% senior notes due 2021
25,496
374,139
5.875% senior notes due 2022
48,528
297,617
9.25% senior notes due 2026
850,000
—
Other senior notes due 2022
490
590
Total senior notes
2,376,438
2,675,763
Senior subordinated notes
5.00% senior subordinated notes due 2022
9,730
19,054
5.00% senior subordinated notes due 2023
7,712
7,712
5.75% senior subordinated notes due 2021
19,896
22,214
Total senior subordinated notes
37,338
48,980
Total debt
3,115,776
3,201,743
Unamortized premium
456
3,013
Unamortized debt issuance costs
(30,625
)
(31,819
)
Total debt (net of debt issuance costs)
$
3,085,607
$
3,172,937</t>
        </is>
      </c>
    </row>
    <row r="5">
      <c r="A5" s="4" t="inlineStr">
        <is>
          <t>Schedule for Long-Term Debt Outstanding</t>
        </is>
      </c>
      <c r="B5" s="4" t="inlineStr">
        <is>
          <t>The following is the principal maturity schedule for our long-term debt outstanding as of December 31, 2020 (in thousands):
Year Ended
2021
$
45,392
2022
228,337
2023
1,242,047
2024
—
2025
750,000
Thereafter
850,000
$
3,115,7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The following is a reconciliation of our liability for plugging and abandonment costs as of December 31, 2020 and 2019 (in thousands):
2020
2019
Beginning of period
$
251,076
$
312,754
Liabilities incurred
1,483
4,063
Acquisitions
123
—
Liabilities settled
(4,634
)
(5,953
)
Disposition of wells
(176,748
)
(82,576
)
Accretion expense
7,518
15,658
Change in estimate
1,004
7,130
End of period
79,822
251,076
Less current portion
(6,689
)
(2,393
)
Long-term asset retirement obligations
$
73,133
$
248,6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Activities (Tables)</t>
        </is>
      </c>
      <c r="B1" s="2" t="inlineStr">
        <is>
          <t>12 Months Ended</t>
        </is>
      </c>
    </row>
    <row r="2">
      <c r="B2" s="2" t="inlineStr">
        <is>
          <t>Dec. 31, 2020</t>
        </is>
      </c>
    </row>
    <row r="3">
      <c r="A3" s="3" t="inlineStr">
        <is>
          <t>Derivative Instruments And Hedging Activities Disclosure [Abstract]</t>
        </is>
      </c>
    </row>
    <row r="4">
      <c r="A4" s="4" t="inlineStr">
        <is>
          <t>Derivative Volumes Hedged and Average Hedge Prices</t>
        </is>
      </c>
      <c r="B4" s="4" t="inlineStr">
        <is>
          <t>The following table sets forth the derivative volumes by year as of December 31, 2020, excluding our basis and freight swaps and divestiture contingent consideration which are discussed separately below:
Period
Contract Type
Volume Hedged
Weighted Average Hedge Price
Swap
Sold Put
Floor
Ceiling
Natural Gas (1)
2021
Swaps
550,000 Mmbtu/day
$
2.77
January-October 2021
Collars
342,237 Mmbtu/day
$ 2.51
$ 3.00
2021
Three-way Collars
240,000 Mmbtu/day
$ 1.99
$ 2.33
$ 2.60
Crude Oil
2021
Swaps
3,479 bbls/day
$
46.11
NGLs (C3-Propane)
January-June 2021
Swaps
6,972 bbls/day
$
0.55/gallon
January-June 2021
Collars
5,000 bbls/day
$ 0.50/gallon
$ 0.60/gallon
NGLs (NC4-Normal Butane)
January-March 2021
Swaps
2,000 bbls/day
$
0.71/gallon
January-March 2021
Collars
1,000 bbls/day
$ 0.60/gallon
$ 0.70/gallon
NGLs (C5-Natural Gasoline)
January-September 2021
Swaps
2,821 bbls/day
$
0.92/gallon
January-March 2021
Calls
1,000 bbls/day
$
0.95/gallon
(1)</t>
        </is>
      </c>
    </row>
    <row r="5">
      <c r="A5" s="4" t="inlineStr">
        <is>
          <t>Combined Fair Value of Derivatives, by Consolidated Balance Sheets</t>
        </is>
      </c>
      <c r="B5" s="4" t="inlineStr">
        <is>
          <t>The combined fair value of derivatives included in the accompanying consolidated balance sheets as of December 31, 2020 and 2019 is summarized below (in thousands). As of December 31, 2020, we are conducting derivative activities with twenty counterparties, of which all but five are secured lenders in our bank credit facility. We believe all of these counterparties are acceptable credit risks. At times, such risks may be concentrated with certain counterparties. The credit worthiness of our counterparties is subject to periodic review. The assets and liabilities are netted where derivatives with both gain and loss positions are held by a single counterparty and we have master netting arrangements.
December 31, 2020
Gross Amounts of Recognized Assets
Gross Amounts Offset in the Balance Sheet
Net Amounts of Assets Presented in the Balance Sheet
Derivative assets:
Natural gas
–swaps
$
33,559
$
(16,821
)
$
16,738
–collars
7,016
(2,329
)
4,687
–three-way collars
535
(6,139
)
(5,604
)
–basis swaps
7,894
(3,502
)
4,392
Crude oil
–swaps
2,465
(829
)
1,636
NGLs
–C3 propane spread
4,863
(4,863
)
—
–C3 propane collars
—
(107
)
(107
)
Freight
–swaps
2,310
—
2,310
Divestiture contingent consideration
15,960
—
15,960
$
74,602
$
(34,590
)
$
40,012
December 31, 2020
Gross Amounts of Recognized (Liabilities)
Gross Amounts
Net Amounts of (Liabilities) Presented in the Balance Sheet
Derivative (liabilities):
Natural gas
–swaps
$
(10,120
)
$
16,821
$
6,701
–swaptions
(9,803
)
—
(9,803
)
–collars
—
2,329
2,329
–three-way collars
(18,353
)
6,139
(12,214
)
–basis swaps
(4,197
)
3,502
(695
)
Crude oil
–swaps
(5,471
)
829
(4,642
)
NGLs
–C3 propane spread
(4,069
)
4,863
794
–C3 propane swaps
(8,243
)
—
(8,243
)
–C3 propane collars
(3,086
)
107
(2,979
)
–C5 natural gasoline swaps
(4,897
)
—
(4,897
)
–C5 natural gasoline calls
(546
)
—
(546
)
–NC4 butane swaps
(651
)
—
(651
)
–NC4 butane collars
(401
)
—
(401
)
Freight
–swaps
(1,206
)
—
(1,206
)
$
(71,043
)
$
34,590
$
(36,453
)
December 31, 2019
Gross Amounts of Recognized Assets
Gross Amounts Offset in the Balance Sheet
Net Amounts of Assets Presented in the Balance Sheet
Derivative assets:
Natural gas
–swaps
$
134,364
$
(2,913
)
$
131,451
–swaptions
—
(1,325
)
(1,325
)
–basis swaps
10,766
(1,092
)
9,674
Crude oil
–swaps
3,893
(4,794
)
(901
)
–swaptions
—
(1,597
)
(1,597
)
–calls
—
(349
)
(349
)
NGLs
–C3 propane spread swaps
1,913
(1,913
)
—
–NC4 butane swaps
167
—
167
–C5 natural gasoline swaps
60
(127
)
(67
)
Freight
–swaps
1,529
(1,028
)
501
$
152,692
$
(15,138
)
$
137,554
December 31, 2019
Gross Amounts of Recognized (Liabilities)
Gross Amounts
Net Amounts of (Liabilities) Presented in the Balance Sheet
Derivative (liabilities):
Natural gas
–swaps
$
(1,657
)
$
2,913
$
1,256
–swaptions
(2,594
)
1,325
(1,269
)
–basis swaps
(1,371
)
1,092
(279
)
Crude oil
–swaps
(4,814
)
4,794
(20
)
–swaptions
(2,254
)
1,597
(657
)
–calls
(349
)
349
—
NGLs
–C3 propane spread swaps
(16,040
)
1,913
(14,127
)
–C5 natural gasoline swaps
(127
)
127
—
Freight
–swaps
—
1,028
1,028
$
(29,206
)
$
15,138
$
(14,068
)</t>
        </is>
      </c>
    </row>
    <row r="6">
      <c r="A6" s="4" t="inlineStr">
        <is>
          <t>Effects of Derivatives on Consolidated Statements of Operations</t>
        </is>
      </c>
      <c r="B6" s="4" t="inlineStr">
        <is>
          <t>The effects of our derivatives on our consolidated statements of operations for the last three years are summarized below (in thousands).
Derivative Fair Value Income (Loss)
Year Ended December 31,
2020
2019
2018
Commodity swaps
$
158,248
$
219,968
$
(57,950
)
Swaptions
(4,955
)
333
(6,556
)
Collars
3,304
(3,903
)
17,583
Three-way collars
(16,346
)
—
—
Basis swaps
48,278
6,661
(1,104
)
Calls
(558
)
(349
)
(2,653
)
Freight swaps
(1,230
)
3,971
(512
)
Divestiture contingent consideration
970
—
—
Total
$
187,711
$
226,681
$
(51,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Hierarchy Table for Assets and Liabilities Measured at Fair Value</t>
        </is>
      </c>
      <c r="B4" s="4" t="inlineStr">
        <is>
          <t>We use a market approach for our recurring fair value measurements and endeavor to use the best information available. Accordingly, valuation techniques that maximize the use of observable impacts are favored. The following tables present the fair value hierarchy table for assets and liabilities measured at fair value, on a recurring basis (in thousands):
Fair Value Measurements at December 31, 2020 Using:
Quoted Prices
Significant
Significant
Total
Trading securities held in the deferred compensation plans
$
63,942
$
—
$
—
$
63,942
Derivatives
–swaps
—
6,642
—
6,642
–calls
—
—
(546
)
(546
)
–collars
—
7,016
(3,487
)
3,529
–three-way collars
—
(17,818
)
—
(17,818
)
–basis swaps
—
4,491
—
4,491
–swaptions
—
—
(9,803
)
(9,803
)
Derivatives–freight swaps
—
1,104
—
1,104
Divestiture contingent consideration
—
15,960
—
15,960
Fair Value Measurements at December 31, 2019 Using:
Quoted Prices
Significant
Significant
Total
Trading securities held in the deferred compensation plans
$
62,009
$
—
$
—
$
62,009
Derivatives
–swaps
—
131,886
—
131,886
–calls
—
(349
)
—
(349
)
–basis swaps
—
(4,732
)
—
(4,732
)
–swaptions
—
—
(4,848
)
(4,848
)
Derivatives
–freight swaps
—
1,529
—
1,529</t>
        </is>
      </c>
    </row>
    <row r="5">
      <c r="A5" s="4" t="inlineStr">
        <is>
          <t>Reconciliation of the Beginning and Ending Balances for Derivative Instruments Classified as Level 3 in the Fair Value Hierarchy</t>
        </is>
      </c>
      <c r="B5" s="4" t="inlineStr">
        <is>
          <t xml:space="preserve">The following is a reconciliation of the beginning and ending balances for derivative instruments classified as Level 3 in the fair value hierarchy (in thousands):
Year Ended December 31, 2020
Balance at December 31, 2019
$
(4,848
)
Total gains (losses):
Included in earnings
(13,836
)
Settlements, net
2,743
Transfers in and/or out of Level 3
2,105
Balance at December 31, 2020
$
(13,836
) </t>
        </is>
      </c>
    </row>
    <row r="6">
      <c r="A6" s="4" t="inlineStr">
        <is>
          <t>Value of Assets Measured at Fair Value on Nonrecurring Basis</t>
        </is>
      </c>
      <c r="B6" s="4" t="inlineStr">
        <is>
          <t>The following table presents the value of these assets measured at fair value on a nonrecurring basis at the time impairment was recorded (in thousands):
Year Ended December 31,
2020
2019
2018
Fair Value
Impairment
Fair Value
Impairment
Fair Value
Impairment
Natural gas and oil properties
$
290,500
$
77,000
$
370,500
$
1,093,531
$
32,516
$
22,614</t>
        </is>
      </c>
    </row>
    <row r="7">
      <c r="A7" s="4" t="inlineStr">
        <is>
          <t>Carrying Amounts and Fair Values of Financial Instruments</t>
        </is>
      </c>
      <c r="B7" s="4" t="inlineStr">
        <is>
          <t xml:space="preserve">The following table presents the carrying amounts and the fair values of our financial instruments as of December 31, 2020 and 2019 (in thousands):
December 31, 2020
December 31, 2019
Carrying
Fair
Carrying
Fair
Assets:
Commodity swaps, collar, options and basis swaps
$
24,052
$
24,052
$
137,554
$
137,554
Divestiture contingent consideration
15,960
15,960
—
—
Marketable securities (a)
63,942
63,942
62,009
62,009
(Liabilities):
Commodity swaps, collar, options and basis swaps
(36,453
)
(36,453
)
(14,068
)
(14,068
)
Bank credit facility (b)
(702,000
)
(702,000
)
(477,000
)
(477,000
)
5.75% senior notes due 2021 (b)
(25,496
)
(25,474
)
(374,139
)
(375,909
)
5.00% senior notes due 2022 (b)
(169,589
)
(170,128
)
(511,886
)
(501,582
)
5.875% senior notes due 2022 (b)
(48,528
)
(48,471
)
(297,617
)
(294,757
)
Other senior notes due 2022 (b)
(490
)
(490
)
(590
)
(592
)
5.00% senior notes due 2023 (b)
(532,335
)
(521,699
)
(741,531
)
(683,291
)
4.875% senior notes due 2025 (b)
(750,000
)
(707,918
)
(750,000
)
(645,098
)
9.25% senior notes due 2026 (b)
(850,000
)
(888,208
)
—
—
5.75% senior subordinated notes due 2021 (b)
(19,896
)
(19,589
)
(22,214
)
(21,539
)
5.00% senior subordinated notes due 2022 (b)
(9,730
)
(9,247
)
(19,054
)
(17,011
)
5.00% senior subordinated notes due 2023 (b)
(7,712
)
(6,604
)
(7,712
)
(7,654
)
Deferred compensation plan (c)
(96,563
)
(96,563
)
(74,472
)
(74,472
)
(a)
Marketable securities, which are held in our deferred compensation plans, are actively traded on major exchanges.
(b)
The book value of our bank debt approximates fair value because of its floating rate structure. The fair value of our senior notes and our senior subordinated notes is based on end of period market quotes which are Level 2 inputs.
(c)
The fair value of our deferred compensation plan is updated at the closing price on the balance sheet date which is a Level 1 inpu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4" t="inlineStr">
        <is>
          <t>Allocation of Stock-Based Compensation by Functional Category</t>
        </is>
      </c>
      <c r="B3" s="4" t="inlineStr">
        <is>
          <t>The following table details the amount of stock-based compensation that is allocated to functional expense categories for each of the years in the three-year period ended December 31, 2020 (in thousands):
2020
2019
2018
Direct operating expense
$
1,078
$
1,928
$
2,109
Brokered natural gas and marketing expense
1,416
1,856
1,452
Exploration expense
1,279
1,566
1,921
General and administrative expense
32,905
35,061
43,806
Termination costs
2,165
1,971
—
Total stock-based compensation
$
38,843
$
42,382
$
49,288</t>
        </is>
      </c>
    </row>
    <row r="4">
      <c r="A4" s="4" t="inlineStr">
        <is>
          <t>Restricted Stock and Restricted Stock Units Outstanding</t>
        </is>
      </c>
      <c r="B4" s="4" t="inlineStr">
        <is>
          <t>The following is a summary of the status of our non-vested restricted stock outstanding at December 31, 2020:
Restricted Stock
Restricted Stock
Shares
Weighted
Shares
Weighted
Outstanding at December 31, 2019
2,002,239
$
12.32
411,126
$
10.94
Granted
4,462,711
3.42
3,535,093
3.18
Vested
(3,063,652
)
6.93
(2,678,013
)
3.94
Forfeited
(585,438
)
8.03
(81,570
)
3.02
Outstanding at December 31, 2020
2,815,860
$
4.97
1,186,636
$
4.18</t>
        </is>
      </c>
    </row>
    <row r="5">
      <c r="A5" s="4" t="inlineStr">
        <is>
          <t>Schedule of Share Based Payment Award Performance Stock Awards Valuation Assumptions</t>
        </is>
      </c>
      <c r="B5" s="4" t="inlineStr">
        <is>
          <t>The following assumptions were used to estimate the fair value of the TSR-PSUs granted during the years ended December 31, 2020, 2019 and 2018:
Year Ended December 31, 2019
2020
2019
2018
Risk-free interest rate
1.4
%
2.44
%
2.42
%
Expected annual volatility
65
%
46
%
48
%
Grant date fair value per unit
$
3.85
$
11.34
$
18.51</t>
        </is>
      </c>
    </row>
    <row r="6">
      <c r="A6" s="4" t="inlineStr">
        <is>
          <t>Summary of Change in Post Retirement Benefit Obligation</t>
        </is>
      </c>
      <c r="B6" s="4" t="inlineStr">
        <is>
          <t>The change in our post-retirement benefit obligation is as follows (in thousands):
Change in Benefit Obligation:
Benefit obligation at beginning of year
$
1,957
$
1,355
Service cost
80
88
Interest cost
50
68
Actuarial (gain) loss
(39
)
532
Benefits paid
(95
)
(86
)
Benefit obligation at end of year
$
1,953
$
1,957
Amounts recognized in the consolidated balance sheet:
Long-term liabilities
$
1,953
$
1,957
Components of Net Periodic Post Retirement Benefit Cost:
Service cost
$
80
$
88
Interest cost
50
68
Amortization of prior service cost
369
369
Net periodic post retirement costs (recognized in general and administrative expense)
$
499
$
525
Other Changes in Benefit Obligations in Other Comprehensive Income (Loss):
Net (gain) loss
$
(39
)
$
532
Prior service cost
—
—
Amortization of prior service cost
(369
)
(369
)
Total recognized in other comprehensive (loss) income
$
(408
)
$
163
Total recognized in net periodic benefit cost and other comprehensive income
$
91
$
688</t>
        </is>
      </c>
    </row>
    <row r="7">
      <c r="A7" s="4" t="inlineStr">
        <is>
          <t>Summary of Assumptions Used to Determine Benefit Obligation</t>
        </is>
      </c>
      <c r="B7" s="4" t="inlineStr">
        <is>
          <t>The following summarizes the assumptions used to determine the benefit obligation at December 31, 2020 and 2019:
December 31, 2020
December 31, 2019
Weighted average assumptions used to determine benefit obligation:
Discount rate
1.9
%
2.9
%
Assumed weighted average healthcare cost trend rates:
Initial healthcare trend rate
6.5
%
6.5
%
Ultimate trend rate
4.5
%
4.5
%
Year ultimate trend rate reached
2024
2023</t>
        </is>
      </c>
    </row>
    <row r="8">
      <c r="A8" s="4" t="inlineStr">
        <is>
          <t>Performance-based PG-PSUs and RG-PSUs</t>
        </is>
      </c>
    </row>
    <row r="9">
      <c r="A9" s="4" t="inlineStr">
        <is>
          <t>Summary of Non-Vested Awards Activities</t>
        </is>
      </c>
      <c r="B9" s="4" t="inlineStr">
        <is>
          <t xml:space="preserve"> The following is a summary of our non-vested PG/RG-PSUs award activities at December
Number of
Weighted Average Date Fair
Outstanding at December 31, 2019
881,573
$
11.70
Units granted (a)
777,847
2.33
Vested
(101,150
)
15.32
Forfeited ( b )
(459,168
)
2.33
Outstanding at December 31, 2020
1,099,102
$
5.92
(a) ( b ) </t>
        </is>
      </c>
    </row>
    <row r="10">
      <c r="A10" s="4" t="inlineStr">
        <is>
          <t>Performance Based TSR - PSUs</t>
        </is>
      </c>
    </row>
    <row r="11">
      <c r="A11" s="4" t="inlineStr">
        <is>
          <t>Summary of Non-Vested Awards Activities</t>
        </is>
      </c>
      <c r="B11" s="4" t="inlineStr">
        <is>
          <t>The following is a summary of our non-vested TSR –
Weighted
Outstanding at December 31, 2019
993,452
$
19.00
Granted (a)
610,155
3.85
Vested and issued ( b )
(278,184
)
26.12
Forfeited
(75,899
)
26.66
Outstanding at December 31, 2020
1,249,524
$
9.55
(a) These ( b ) th t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chedule of Changes in Number of Common Shares Outstanding</t>
        </is>
      </c>
      <c r="B4" s="4" t="inlineStr">
        <is>
          <t>The following is a schedule of changes in the number of common shares outstanding since the beginning of 2019:
Year Ended December 31,
2020
2019
Beginning balance
249,630,803
249,510,022
Restricted stock grants
3,390,358
1,186,290
Restricted stock units vested
1,226,473
720,212
Performance stock units issued
279,420
12,283
Performance stock dividends
18,700
464
Treasury shares
(8,197,662
)
(1,798,468
)
Ending balance
246,348,092
249,630,803</t>
        </is>
      </c>
    </row>
    <row r="5">
      <c r="A5" s="4" t="inlineStr">
        <is>
          <t>Schedule of Change in Treasury Shares</t>
        </is>
      </c>
      <c r="B5" s="4" t="inlineStr">
        <is>
          <t>The following is a schedule of the change in treasury shares since the beginning of 2019:
Year Ended December 31,
2020
2019
Beginning balance
1,808,133
9,665
Rabbi trust shares distributed and/or sold
(2,338
)
(1,532
)
Shares repurchased
8,200,000
1,800,000
Ending balance
10,005,795
1,808,1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Year Ended December 31,
2020
2019
2018
(in thousands)
Net cash provided from operating activities included:
Income taxes refunded from taxing authorities
$
343
$
—
$
7,521
Interest paid
(168,471
)
(189,443
)
(207,433
)
Non-cash investing and financing activities included:
Asset retirement costs capitalized, net
$
2,610
$
11,193
$
28,826
Decrease in accrued capital expenditures
(23,625
)
(20,104
)
(119,02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ponents of Lease Expense</t>
        </is>
      </c>
      <c r="B4" s="4" t="inlineStr">
        <is>
          <t>The components of our total lease expense for the two years ended December 31, 2020, the majority of which is included in general and administrative expense, are as follows (in thousands):
Year Ended December 31,
2020
2019
Operating lease cost
$
27,895
$
15,536
Variable lease expense (1)
33,849
6,916
Short-term lease expense (2)
1,866
2,965
Sublease income
(3,199
)
(3,496
)
Total lease expense
$
60,411
$
21,921
Short-term lease costs (3)
$
15,984
$
29,126
( 1) Variable lease payments that are not dependent on an index or rate are not included in the lease liability or ROU assets. (2) Short-term lease expense represents expense related to leases with a contract term of one year or less. (3) These short-term lease costs are related to leases with a contract term of one year or less and the majority of which are related to drilling rigs and are capitalized as part of natural gas and oil properties on our consolidated balance sheets and may fluctuate based on the number of drilling rigs being utilized.</t>
        </is>
      </c>
    </row>
    <row r="5">
      <c r="A5" s="4" t="inlineStr">
        <is>
          <t>Supplemental Cash Flow Information Related to Operating Leases</t>
        </is>
      </c>
      <c r="B5" s="4" t="inlineStr">
        <is>
          <t>Supplemental cash flow information related to our operating leases is included in the table below (in thousands):
Year Ended December 31,
2020
2019
Cash paid for amounts included in the measurement of lease liabilities
$
32,030
$
18,700
ROU assets added in exchange for lease obligations
$
27,769
$
24,839</t>
        </is>
      </c>
    </row>
    <row r="6">
      <c r="A6" s="4" t="inlineStr">
        <is>
          <t>Supplemental Balance Sheet Information Related to Operating Leases</t>
        </is>
      </c>
      <c r="B6" s="4" t="inlineStr">
        <is>
          <t>Supplemental balance sheet information related to our operating leases is included in the table below (in thousands):
Year Ended December 31,
2020
2019
Operating lease ROU assets
$
63,581
$
62,053
Accrued liabilities – current
$
(24,673
)
$
(27,856
)
Operating lease liabilities – long-term
$
(43,155
)
$
(41,068
)</t>
        </is>
      </c>
    </row>
    <row r="7">
      <c r="A7" s="4" t="inlineStr">
        <is>
          <t>Schedule of Weighted Average Remaining Lease Term and Weighted Average Discount Rate for Operating Leases</t>
        </is>
      </c>
      <c r="B7" s="4" t="inlineStr">
        <is>
          <t>Our weighted average remaining lease term and weighted average discount rate for our operating leases are as follows:
Year Ended December 31,
2020
2019
Weighted average remaining lease term
4.0 years
4.6 years
Weighted average discount rate
6%
6%</t>
        </is>
      </c>
    </row>
    <row r="8">
      <c r="A8" s="4" t="inlineStr">
        <is>
          <t>Schedule of Lease Liabilities with Enforceable Contract Terms are Greater Than One year Mature</t>
        </is>
      </c>
      <c r="B8" s="4" t="inlineStr">
        <is>
          <t>Our lease liabilities with enforceable contract terms that are greater than one year mature as follows (in thousands):
Operating Leases
2021
$
27,850
2022
20,868
2023
6,866
2024
6,468
2025
6,468
Thereafter
8,795
Total lease payments
77,315
Less effects of discounting
(9,487
)
Total lease liability
$
67,828</t>
        </is>
      </c>
    </row>
    <row r="9">
      <c r="A9" s="4" t="inlineStr">
        <is>
          <t>Schedule of Future Minimum Transportation Fees Due</t>
        </is>
      </c>
      <c r="B9" s="4" t="inlineStr">
        <is>
          <t>We have entered into firm transportation and gathering contracts with various pipeline carriers for the future transportation and gathering of natural gas, NGLs and oil production from our properties in Pennsylvania. Under these contracts, we are obligated to transport, process or gather minimum daily natural gas volumes, or pay for any deficiencies at a specified reservation fee rate. Our production committed to these pipelines is currently expected to exceed the minimum daily volumes provided in the contracts. However, if in the future we fail to deliver the committed volumes, we would recognize a deficiency payment in the period in which the under delivery takes place and the related liability has been incurred. As of December 31, 2020, future minimum transportation, processing and gathering fees under our commitments are as follows (in thousands):
Transportation, (a)
2021
$
837,792
2022
818,569
2023
782,130
2024
766,474
2025
680,757
Thereafter
4,138,532
$
8,024,254
(a)</t>
        </is>
      </c>
    </row>
    <row r="10">
      <c r="A10" s="4" t="inlineStr">
        <is>
          <t>Schedule of Estimated Settlement of Divestiture Contract Obligation Based On Discounted Value</t>
        </is>
      </c>
      <c r="B10" s="4" t="inlineStr">
        <is>
          <t>As of December 31, 2020, our estimated settlement of this retained obligation based on a discounted value is as follows (in thousands):
Divestiture Contract Obligation
2021
$
92,593
2022
74,942
2023
62,639
2024
54,042
2025
47,704
Thereafter
152,175
$
484,095</t>
        </is>
      </c>
    </row>
    <row r="11">
      <c r="A11" s="4" t="inlineStr">
        <is>
          <t>Future Delivery Commitments</t>
        </is>
      </c>
      <c r="B11" s="4" t="inlineStr">
        <is>
          <t>We have various volume delivery commitments that are related to our Marcellus Shale properties. We expect to be able to fulfill our contractual obligations from our own production; however, we may purchase third-party volumes to satisfy our commitments or pay demand fees for commitment shortfalls, should they occur. As of December 31, 2020, our delivery commitments through 2031 were as follows:
Year Ending December 31,
Natural Gas
Ethane and Propane (bbls per day)
2021
476,877
35,000
2022
477,679
35,000
2023
292,423
35,000
2024
211,216
35,000
2025
170,000
35,000
2026
158,301
35,000
2027
100,000
35,000
2028
100,000
35,000
2029
100,000
20,000
2030-2031
—
2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Revenues and other income</t>
        </is>
      </c>
      <c r="B4" s="6" t="n">
        <v>1780986</v>
      </c>
      <c r="C4" s="6" t="n">
        <v>2600934</v>
      </c>
      <c r="D4" s="6" t="n">
        <v>3333837</v>
      </c>
    </row>
    <row r="5">
      <c r="A5" s="4" t="inlineStr">
        <is>
          <t>Derivative fair value income (loss)</t>
        </is>
      </c>
      <c r="B5" s="5" t="n">
        <v>187711</v>
      </c>
      <c r="C5" s="5" t="n">
        <v>226681</v>
      </c>
      <c r="D5" s="5" t="n">
        <v>-51192</v>
      </c>
    </row>
    <row r="6">
      <c r="A6" s="4" t="inlineStr">
        <is>
          <t>Total revenues and other income</t>
        </is>
      </c>
      <c r="B6" s="5" t="n">
        <v>1968697</v>
      </c>
      <c r="C6" s="5" t="n">
        <v>2827615</v>
      </c>
      <c r="D6" s="5" t="n">
        <v>3282645</v>
      </c>
    </row>
    <row r="7">
      <c r="A7" s="3" t="inlineStr">
        <is>
          <t>Costs and expenses:</t>
        </is>
      </c>
    </row>
    <row r="8">
      <c r="A8" s="4" t="inlineStr">
        <is>
          <t>Production and ad valorem taxes</t>
        </is>
      </c>
      <c r="B8" s="5" t="n">
        <v>24617</v>
      </c>
      <c r="C8" s="5" t="n">
        <v>37967</v>
      </c>
      <c r="D8" s="5" t="n">
        <v>46149</v>
      </c>
    </row>
    <row r="9">
      <c r="A9" s="4" t="inlineStr">
        <is>
          <t>Brokered natural gas and marketing</t>
        </is>
      </c>
      <c r="B9" s="5" t="n">
        <v>188316</v>
      </c>
      <c r="C9" s="5" t="n">
        <v>359892</v>
      </c>
      <c r="D9" s="5" t="n">
        <v>496047</v>
      </c>
    </row>
    <row r="10">
      <c r="A10" s="4" t="inlineStr">
        <is>
          <t>Exploration</t>
        </is>
      </c>
      <c r="B10" s="5" t="n">
        <v>32654</v>
      </c>
      <c r="C10" s="5" t="n">
        <v>36683</v>
      </c>
      <c r="D10" s="5" t="n">
        <v>34117</v>
      </c>
    </row>
    <row r="11">
      <c r="A11" s="4" t="inlineStr">
        <is>
          <t>Abandonment and impairment of unproved properties</t>
        </is>
      </c>
      <c r="B11" s="5" t="n">
        <v>19334</v>
      </c>
      <c r="C11" s="5" t="n">
        <v>1235342</v>
      </c>
      <c r="D11" s="5" t="n">
        <v>514994</v>
      </c>
    </row>
    <row r="12">
      <c r="A12" s="4" t="inlineStr">
        <is>
          <t>General and administrative</t>
        </is>
      </c>
      <c r="B12" s="5" t="n">
        <v>159415</v>
      </c>
      <c r="C12" s="5" t="n">
        <v>181109</v>
      </c>
      <c r="D12" s="5" t="n">
        <v>209812</v>
      </c>
    </row>
    <row r="13">
      <c r="A13" s="4" t="inlineStr">
        <is>
          <t>Exit and termination costs</t>
        </is>
      </c>
      <c r="B13" s="5" t="n">
        <v>547409</v>
      </c>
      <c r="C13" s="5" t="n">
        <v>9506</v>
      </c>
      <c r="D13" s="5" t="n">
        <v>-373</v>
      </c>
    </row>
    <row r="14">
      <c r="A14" s="4" t="inlineStr">
        <is>
          <t>Deferred compensation plan</t>
        </is>
      </c>
      <c r="B14" s="5" t="n">
        <v>12541</v>
      </c>
      <c r="C14" s="5" t="n">
        <v>-15472</v>
      </c>
      <c r="D14" s="5" t="n">
        <v>-18631</v>
      </c>
    </row>
    <row r="15">
      <c r="A15" s="4" t="inlineStr">
        <is>
          <t>Interest</t>
        </is>
      </c>
      <c r="B15" s="5" t="n">
        <v>192667</v>
      </c>
      <c r="C15" s="5" t="n">
        <v>194285</v>
      </c>
      <c r="D15" s="5" t="n">
        <v>210209</v>
      </c>
    </row>
    <row r="16">
      <c r="A16" s="4" t="inlineStr">
        <is>
          <t>Gain on early extinguishment of debt</t>
        </is>
      </c>
      <c r="B16" s="5" t="n">
        <v>-14068</v>
      </c>
      <c r="C16" s="5" t="n">
        <v>-5415</v>
      </c>
      <c r="D16" s="5" t="n">
        <v>0</v>
      </c>
    </row>
    <row r="17">
      <c r="A17" s="4" t="inlineStr">
        <is>
          <t>Depletion, depreciation and amortization</t>
        </is>
      </c>
      <c r="B17" s="5" t="n">
        <v>394330</v>
      </c>
      <c r="C17" s="5" t="n">
        <v>548843</v>
      </c>
      <c r="D17" s="5" t="n">
        <v>635467</v>
      </c>
    </row>
    <row r="18">
      <c r="A18" s="4" t="inlineStr">
        <is>
          <t>Impairment of proved properties and other assets</t>
        </is>
      </c>
      <c r="B18" s="5" t="n">
        <v>78955</v>
      </c>
      <c r="C18" s="5" t="n">
        <v>1095634</v>
      </c>
      <c r="D18" s="5" t="n">
        <v>22614</v>
      </c>
    </row>
    <row r="19">
      <c r="A19" s="4" t="inlineStr">
        <is>
          <t>Impairment of goodwill</t>
        </is>
      </c>
      <c r="B19" s="5" t="n">
        <v>0</v>
      </c>
      <c r="C19" s="5" t="n">
        <v>0</v>
      </c>
      <c r="D19" s="5" t="n">
        <v>1641197</v>
      </c>
    </row>
    <row r="20">
      <c r="A20" s="4" t="inlineStr">
        <is>
          <t>(Gain) loss on the sale of assets</t>
        </is>
      </c>
      <c r="B20" s="5" t="n">
        <v>-110791</v>
      </c>
      <c r="C20" s="5" t="n">
        <v>30256</v>
      </c>
      <c r="D20" s="5" t="n">
        <v>10666</v>
      </c>
    </row>
    <row r="21">
      <c r="A21" s="4" t="inlineStr">
        <is>
          <t>Total costs and expenses</t>
        </is>
      </c>
      <c r="B21" s="5" t="n">
        <v>2706026</v>
      </c>
      <c r="C21" s="5" t="n">
        <v>5044203</v>
      </c>
      <c r="D21" s="5" t="n">
        <v>5059615</v>
      </c>
    </row>
    <row r="22">
      <c r="A22" s="4" t="inlineStr">
        <is>
          <t>Loss before income taxes</t>
        </is>
      </c>
      <c r="B22" s="5" t="n">
        <v>-737329</v>
      </c>
      <c r="C22" s="5" t="n">
        <v>-2216588</v>
      </c>
      <c r="D22" s="5" t="n">
        <v>-1776970</v>
      </c>
    </row>
    <row r="23">
      <c r="A23" s="3" t="inlineStr">
        <is>
          <t>Income tax (benefit) expense:</t>
        </is>
      </c>
    </row>
    <row r="24">
      <c r="A24" s="4" t="inlineStr">
        <is>
          <t>Current</t>
        </is>
      </c>
      <c r="B24" s="5" t="n">
        <v>-523</v>
      </c>
      <c r="C24" s="5" t="n">
        <v>6147</v>
      </c>
      <c r="D24" s="5" t="n">
        <v>0</v>
      </c>
    </row>
    <row r="25">
      <c r="A25" s="4" t="inlineStr">
        <is>
          <t>Deferred</t>
        </is>
      </c>
      <c r="B25" s="5" t="n">
        <v>-25029</v>
      </c>
      <c r="C25" s="5" t="n">
        <v>-506438</v>
      </c>
      <c r="D25" s="5" t="n">
        <v>-30489</v>
      </c>
    </row>
    <row r="26">
      <c r="A26" s="4" t="inlineStr">
        <is>
          <t>Total (benefit) expense for income taxes</t>
        </is>
      </c>
      <c r="B26" s="5" t="n">
        <v>-25552</v>
      </c>
      <c r="C26" s="5" t="n">
        <v>-500291</v>
      </c>
      <c r="D26" s="5" t="n">
        <v>-30489</v>
      </c>
    </row>
    <row r="27">
      <c r="A27" s="4" t="inlineStr">
        <is>
          <t>Net loss</t>
        </is>
      </c>
      <c r="B27" s="6" t="n">
        <v>-711777</v>
      </c>
      <c r="C27" s="6" t="n">
        <v>-1716297</v>
      </c>
      <c r="D27" s="6" t="n">
        <v>-1746481</v>
      </c>
    </row>
    <row r="28">
      <c r="A28" s="3" t="inlineStr">
        <is>
          <t>Net loss per common share:</t>
        </is>
      </c>
    </row>
    <row r="29">
      <c r="A29" s="4" t="inlineStr">
        <is>
          <t>Basic</t>
        </is>
      </c>
      <c r="B29" s="7" t="n">
        <v>-2.95</v>
      </c>
      <c r="C29" s="7" t="n">
        <v>-6.92</v>
      </c>
      <c r="D29" s="7" t="n">
        <v>-7.1</v>
      </c>
    </row>
    <row r="30">
      <c r="A30" s="4" t="inlineStr">
        <is>
          <t>Diluted</t>
        </is>
      </c>
      <c r="B30" s="7" t="n">
        <v>-2.95</v>
      </c>
      <c r="C30" s="7" t="n">
        <v>-6.92</v>
      </c>
      <c r="D30" s="7" t="n">
        <v>-7.1</v>
      </c>
    </row>
    <row r="31">
      <c r="A31" s="3" t="inlineStr">
        <is>
          <t>Weighted average common shares outstanding:</t>
        </is>
      </c>
    </row>
    <row r="32">
      <c r="A32" s="4" t="inlineStr">
        <is>
          <t>Basic</t>
        </is>
      </c>
      <c r="B32" s="5" t="n">
        <v>241373</v>
      </c>
      <c r="C32" s="5" t="n">
        <v>247970</v>
      </c>
      <c r="D32" s="5" t="n">
        <v>246171</v>
      </c>
    </row>
    <row r="33">
      <c r="A33" s="4" t="inlineStr">
        <is>
          <t>Diluted</t>
        </is>
      </c>
      <c r="B33" s="5" t="n">
        <v>241373</v>
      </c>
      <c r="C33" s="5" t="n">
        <v>247970</v>
      </c>
      <c r="D33" s="5" t="n">
        <v>246171</v>
      </c>
    </row>
    <row r="34">
      <c r="A34" s="4" t="inlineStr">
        <is>
          <t>Natural Gas, NGLs and Oil Sales</t>
        </is>
      </c>
    </row>
    <row r="35">
      <c r="A35" s="3" t="inlineStr">
        <is>
          <t>Revenues and other income:</t>
        </is>
      </c>
    </row>
    <row r="36">
      <c r="A36" s="4" t="inlineStr">
        <is>
          <t>Revenues and other income</t>
        </is>
      </c>
      <c r="B36" s="6" t="n">
        <v>1607713</v>
      </c>
      <c r="C36" s="6" t="n">
        <v>2255425</v>
      </c>
      <c r="D36" s="6" t="n">
        <v>2851077</v>
      </c>
    </row>
    <row r="37">
      <c r="A37" s="4" t="inlineStr">
        <is>
          <t>Brokered Natural Gas, Marketing and Other</t>
        </is>
      </c>
    </row>
    <row r="38">
      <c r="A38" s="3" t="inlineStr">
        <is>
          <t>Revenues and other income:</t>
        </is>
      </c>
    </row>
    <row r="39">
      <c r="A39" s="4" t="inlineStr">
        <is>
          <t>Revenues and other income</t>
        </is>
      </c>
      <c r="B39" s="5" t="n">
        <v>173273</v>
      </c>
      <c r="C39" s="5" t="n">
        <v>345509</v>
      </c>
      <c r="D39" s="5" t="n">
        <v>482760</v>
      </c>
    </row>
    <row r="40">
      <c r="A40" s="4" t="inlineStr">
        <is>
          <t>Direct Operating</t>
        </is>
      </c>
    </row>
    <row r="41">
      <c r="A41" s="3" t="inlineStr">
        <is>
          <t>Costs and expenses:</t>
        </is>
      </c>
    </row>
    <row r="42">
      <c r="A42" s="4" t="inlineStr">
        <is>
          <t>Costs and expenses</t>
        </is>
      </c>
      <c r="B42" s="5" t="n">
        <v>92157</v>
      </c>
      <c r="C42" s="5" t="n">
        <v>136276</v>
      </c>
      <c r="D42" s="5" t="n">
        <v>139531</v>
      </c>
    </row>
    <row r="43">
      <c r="A43" s="4" t="inlineStr">
        <is>
          <t>Transportation, Gathering, Processing and Compression</t>
        </is>
      </c>
    </row>
    <row r="44">
      <c r="A44" s="3" t="inlineStr">
        <is>
          <t>Costs and expenses:</t>
        </is>
      </c>
    </row>
    <row r="45">
      <c r="A45" s="4" t="inlineStr">
        <is>
          <t>Costs and expenses</t>
        </is>
      </c>
      <c r="B45" s="6" t="n">
        <v>1088490</v>
      </c>
      <c r="C45" s="6" t="n">
        <v>1199297</v>
      </c>
      <c r="D45" s="6" t="n">
        <v>11178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nd Termination Costs (Tables)</t>
        </is>
      </c>
      <c r="B1" s="2" t="inlineStr">
        <is>
          <t>12 Months Ended</t>
        </is>
      </c>
    </row>
    <row r="2">
      <c r="B2" s="2" t="inlineStr">
        <is>
          <t>Dec. 31, 2020</t>
        </is>
      </c>
    </row>
    <row r="3">
      <c r="A3" s="3" t="inlineStr">
        <is>
          <t>Restructuring And Related Activities [Abstract]</t>
        </is>
      </c>
    </row>
    <row r="4">
      <c r="A4" s="4" t="inlineStr">
        <is>
          <t>Summary of Exit and Termination Costs</t>
        </is>
      </c>
      <c r="B4" s="4" t="inlineStr">
        <is>
          <t>The following summarizes our exit and termination costs for the three years ended December 31, 2020, 2019 and 2018 (in thousands):
Year Ended December 31,
2020
2019
2018
Severance costs
$
5,909
$
7,535
$
(356
)
Transportation contract capacity releases (including accretion of discount)
10,900
—
—
Divestiture contract obligation (including accretion of discount)
499,935
—
—
One-time minimum volume commitment contract payment
28,500
—
—
Stock-based compensation and other
2,165
1,971
(17
)
$
547,409
$
9,506
$
(373
)</t>
        </is>
      </c>
    </row>
    <row r="5">
      <c r="A5" s="4" t="inlineStr">
        <is>
          <t>Exit and Termination Costs Included in Accrued Liabilities in Consolidated Balance Sheet</t>
        </is>
      </c>
      <c r="B5" s="4" t="inlineStr">
        <is>
          <t>The following details the accrued exit and termination cost liability activity for the years ended December 31, 2020 and 2019 (in thousands):
Exit Costs
Termination Costs
Balance at December 31, 2018
$
—
$
—
Accrued severance costs
—
7,535
Payments
—
(2,843
)
Balance at December 31, 2019
—
4,692
Accrued severance costs
—
5,909
Accrued contract obligations
490,114
—
Accretion of discount
20,720
—
Payments
(17,291
)
(9,147
)
Balance at December 31, 2020
$
493,543
$
1,45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spended Exploratory Well Costs (Tables)</t>
        </is>
      </c>
      <c r="B1" s="2" t="inlineStr">
        <is>
          <t>12 Months Ended</t>
        </is>
      </c>
    </row>
    <row r="2">
      <c r="B2" s="2" t="inlineStr">
        <is>
          <t>Dec. 31, 2020</t>
        </is>
      </c>
    </row>
    <row r="3">
      <c r="A3" s="3" t="inlineStr">
        <is>
          <t>Capitalized Exploratory Well Costs [Abstract]</t>
        </is>
      </c>
    </row>
    <row r="4">
      <c r="A4" s="4" t="inlineStr">
        <is>
          <t>Schedule Of Changes In Capitalized Exploratory Well Costs</t>
        </is>
      </c>
      <c r="B4" s="4" t="inlineStr">
        <is>
          <t>The following table reflects the changes in capitalized exploratory well costs for the year ended December 31, 2020. We had no capitalized exploratory well costs for the years ended December 31, 2019 and 2018 (in thousands):
2020
Balance at beginning of period
$
—
Additions to capitalized exploratory well costs pending the determination of proved reserves
7,709
Reclassifications to wells, facilities and equipment based on determination of proved reserves
—
Capitalized exploratory well costs, charged to expense
—
Balance at end of period
$
7,709
Less exploratory well costs that have been capitalized for a period of one year or less
$
7,709
Capitalized exploratory well costs that have been capitalized for a period greater than one year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 in Previously Reported 2020 Interim Financial Statements (Unaudited) (Tables)</t>
        </is>
      </c>
      <c r="B1" s="2" t="inlineStr">
        <is>
          <t>12 Months Ended</t>
        </is>
      </c>
    </row>
    <row r="2">
      <c r="B2" s="2" t="inlineStr">
        <is>
          <t>Dec. 31, 2020</t>
        </is>
      </c>
    </row>
    <row r="3">
      <c r="A3" s="3" t="inlineStr">
        <is>
          <t>Accounting Changes And Error Corrections [Abstract]</t>
        </is>
      </c>
    </row>
    <row r="4">
      <c r="A4" s="4" t="inlineStr">
        <is>
          <t>Schedule of Effect of Error on Previously Reported Financial Statements</t>
        </is>
      </c>
      <c r="B4" s="4" t="inlineStr">
        <is>
          <t>The effects of this error on our previously reported 2020 quarterly statements of operations on a quarter-to-date basis are as follows (in thousands, except per share data):
Originally Reported
Adjustments
Restated
Q1
Q2
Q3
Q1
Q2
Q3
Q1
Q2
Q3
Total revenues and other income
$
693,920
$
376,546
$
299,345
$
—
$
—
$
—
$
693,920
$
376,546
$
299,345
Total costs and expenses
498,727
566,395
1,084,644
—
—
—
498,727
566,395
1,084,644
Income (loss) before income taxes
195,193
(189,849
)
(785,299
)
—
—
—
195,193
(189,849
)
(785,299
)
Income tax (benefit) expense
Current
(363
)
(3
)
—
—
—
—
(363
)
(3
)
—
Deferred
50,581
(43,277
)
(105,251
)
(21,220
)
21,014
68,742
29,361
(22,263
)
(36,509
)
50,218
(43,280)
(105,251
)
(21,220
)
21,014
68,742
28,998
(22,266
)
(36,509
)
Net income (loss)
$
144,975
$
(146,569)
$
(680,048
)
$
21,220
$
(21,014
)
$
(68,742
)
$
166,195
$
(167,583
)
$
(748,790
)
Net income (loss) per common share:
Basic
$
0.58
$
(0.61
)
$
(2.83
)
$
0.09
$
(0.09
)
$
(0.29
)
$
0.67
$
(0.70
)
$
(3.12
)
Diluted
$
0.58
$
(0.61
)
$
(2.83
)
$
0.08
$
(0.09
)
$
(0.29
)
$
0.66
$
(0.70
)
$
(3.12
)
Comprehensive income (loss)
$
145,048
$
(146,498
)
$
(679,978
)
$
21,220
$
(21,014
)
$
(68,742
)
$
166,268
$
(167,512
)
$
(748,720
) The effects of this error on our previously reported 2020 quarterly statements of operations on a year-to-date basis are as follows (in thousands, except per share data):
Originally Reported
Adjustments
Restated
Q1
Q2
Q3
Q1
Q2
Q3
Q1
Q2
Q3
Total revenues and other income
$
693,920
$
1,070,466
$
1,369,811
$
—
$
—
$
—
$
693,920
$
1,070,466
$
1,369,811
Total costs and expenses
498,727
1,065,122
2,149,766
—
—
—
498,727
1,065,122
2,149,766
Income (loss) before income taxes
195,193
5,344
(779,955
)
—
—
—
195,193
5,344
(779,955
)
Income tax (benefit) expense
Current
(363
)
(366
)
(366
)
—
—
—
(363
)
(366
)
(366
)
Deferred
50,581
7,304
(97,947
)
(21,220
)
(206
)
68,536
29,361
7,098
(29,411
)
50,218
6,938
(98,313
)
(21,220
)
(206
)
68,536
28,998
6,732
(29,777
)
Net income (loss)
$
144,975
$
(1,594
)
$
(681,642
)
$
21,220
$
206
$
(68,536
)
$
166,195
$
(1,388
)
$
(750,178
)
Net income (loss) per common share:
Basic
$
0.58
$
(0.01
)
$
(2.82
)
$
0.09
$
—
$
(0.28
)
$
0.67
$
(0.01
)
$
(3.10
)
Diluted
$
0.58
$
(0.01
)
$
(2.82
)
$
0.08
$
—
$
(0.28
)
$
0.66
$
(0.01
)
$
(3.10
)
Comprehensive income (loss)
$
145,048
$
(1,450
)
$
(681,428
)
$
21,220
$
206
$
(68,536
)
$
166,268
$
(1,244
)
$
(749,964
) The effects of this error on our previously reported 2020 quarterly balance sheets are as follows (in thousands):
Originally Reported
Adjustments
Restated
Q1
Q2
Q3
Q1
Q2
Q3
Q1
Q2
Q3
Total current assets
$
467,117
$
331,839
$
209,147
$
—
$
—
$
—
$
467,117
$
331,839
$
209,147
Total non-current assets
$
6,122,521
$
6,120,372
$
5,803,751
$
—
$
—
$
—
$
6,122,521
$
6,120,372
$
5,803,751
Total current liabilities
$
490,125
$
530,253
$
630,120
$
—
$
—
$
—
$
490,125
$
530,253
$
630,120
Total non-current liabilities
$
3,624,925
$
3,586,142
$
3,720,274
$
(21,220)
$
(206)
$
68,536
$
3,603,705
$
3,585,936
$
3,788,810
Deferred tax liabilities
$
210,803
$
167,548
$
62,319
$
(21,220
)
$
(206
)
$
68,536
$
189,583
$
167,342
$
130,855
Total liabilities
$
4,115,050
$
4,116,395
$
4,350,394
$
(21,220
)
$
(206
)
$
68,536
$
4,093,830
$
4,116,189
$
4,418,930
Retained deficit
$
(3,161,859
)
$
(3,308,502
)
$
(3,988,550
)
$
21,220
$
206
$
(68,536
)
$
(3,140,639
)
$
(3,308,296
)
$
(4,057,086
)
Total stockholders’ equity
$
2,474,588
$
2,335,816
$
1,662,504
$
21,220
$
206
$
(68,536
)
$
2,495,808
$
2,336,022
$
1,593,968
Total liabilities and stockholders’ equity
$
6,589,638
$
6,452,211
$
6,012,898
$
—
$
—
$
—
$
6,589,638
$
6,452,211
$
6,012,8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Natural Gas and Oil Exploration, Development and Production Activities (Unaudited) (Tables)</t>
        </is>
      </c>
      <c r="B1" s="2" t="inlineStr">
        <is>
          <t>12 Months Ended</t>
        </is>
      </c>
    </row>
    <row r="2">
      <c r="B2" s="2" t="inlineStr">
        <is>
          <t>Dec. 31, 2020</t>
        </is>
      </c>
    </row>
    <row r="3">
      <c r="A3" s="3" t="inlineStr">
        <is>
          <t>Extractive Industries [Abstract]</t>
        </is>
      </c>
    </row>
    <row r="4">
      <c r="A4" s="4" t="inlineStr">
        <is>
          <t>Capitalized Costs and Accumulated Depreciation, Depletion and Amortization</t>
        </is>
      </c>
      <c r="B4" s="4" t="inlineStr">
        <is>
          <t>Capitalized Costs and Accumulated Depreciation, Depletion and Amortization (a)
December 31,
2020
2019
2018
(in thousands)
Natural gas and oil properties:
Properties subject to depletion
$
8,891,348
$
9,345,557
$
10,974,929
Unproved properties
859,766
868,180
2,110,277
Total
9,751,114
10,213,737
13,085,206
Accumulated depreciation, depletion and amortization
(4,064,305
)
(4,172,702
)
(4,062,021
)
Net capitalized costs
$
5,686,809
$
6,041,035
$
9,023,185
(a)</t>
        </is>
      </c>
    </row>
    <row r="5">
      <c r="A5" s="4" t="inlineStr">
        <is>
          <t>Costs Incurred for Property Acquisition, Exploration and Development</t>
        </is>
      </c>
      <c r="B5" s="4" t="inlineStr">
        <is>
          <t>Costs Incurred for Property Acquisition, Exploration (a)
December 31,
2020
2019
2018
(in thousands)
Acquisitions
Acreage purchases
$
26,166
$
57,324
$
62,390
Oil and gas properties
—
—
1,683
Development
369,093
666,984
834,552
Exploration:
Drilling
7,709
—
1,380
Expense
31,376
35,117
32,196
Stock-based compensation expense
1,279
1,566
1,921
Gas gathering facilities:
Development
3,694
3,583
10,218
Subtotal
439,317
764,574
944,340
Asset retirement obligations
2,610
11,193
28,826
Total costs incurred
$
441,927
$
775,767
$
973,166
(a)</t>
        </is>
      </c>
    </row>
    <row r="6">
      <c r="A6" s="4" t="inlineStr">
        <is>
          <t>Proved Developed and Undeveloped Reserves</t>
        </is>
      </c>
      <c r="B6" s="4" t="inlineStr">
        <is>
          <t xml:space="preserve">Natural Gas
NGLs
Crude Oil and Condensate
Natural Gas
(Mmcf)
(Mbbls)
(Mbbls)
(Mmcfe) (a)
Proved developed and undeveloped reserves:
Balance, December 31, 2017
10,263,649
763,264
69,854
15,262,361
Revisions
178,595
84,993
7,197
731,735
Extensions, discoveries and additions
2,269,427
128,436
17,309
3,143,898
Property sales
(135,884
)
(16,774
)
(4,276
)
(262,180
)
Production
(548,085
)
(38,325
)
(4,228
)
(803,408
)
Balance, December 31, 2018
12,027,702
921,594
85,856
18,072,406
Revisions
33,122
57,311
(12,320
)
303,068
Extensions, discoveries and additions
959,901
26,505
7,057
1,161,274
Property sales
(327,634
)
(28,324
)
(2,371
)
(511,811
)
Production
(578,114
)
(38,850
)
(3,690
)
(833,354
)
Balance, December 31, 2019
12,114,977
938,236
74,532
18,191,583
Revisions
(789,992
)
42,741
(12,444
)
(608,211
)
Extensions, discoveries and additions
1,007,415
38,298
4,512
1,264,282
Property sales
(609,311
)
(30,317
)
(6,145
)
(828,084
)
Production
(574,529
)
(37,492
)
(2,829
)
(816,456
)
Balance, December 31, 2020
11,148,560
951,466
57,626
17,203,114
Proved developed reserves:
December 31, 2018
6,451,012
512,318
38,658
9,756,870
December 31, 2019
6,486,211
535,007
34,369
9,902,468
December 31, 2020
6,350,057
550,771
22,976
9,792,540
Proved undeveloped reserves:
December 31, 2018
5,576,690
409,276
47,198
8,315,536
December 31, 2019
5,628,766
403,229
40,163
8,289,115
December 31, 2020
4,798,503
400,695
34,650
7,410,574
(a)
Oil and NGLs volumes are converted to mcfe at the rate of one barrel equals six mcf based upon the approximate relative energy content of oil to natural gas, which is not indicative of the relationship between oil and natural gas prices. </t>
        </is>
      </c>
    </row>
    <row r="7">
      <c r="A7" s="4" t="inlineStr">
        <is>
          <t>Changes in Proved Undeveloped Reserves</t>
        </is>
      </c>
      <c r="B7" s="4" t="inlineStr">
        <is>
          <t>The following details the changes in proved undeveloped reserves for 2020 (Mmcfe):
Beginning proved undeveloped reserves at December 31, 2019
8,289,115
Undeveloped reserves transferred to developed
(1,258,551
)
Revisions (a)
(675,150
)
Sales
(175,274
)
Extension and discoveries
1,230,434
Ending proved undeveloped reserves at December 31, 2020
7,410,574
(a)</t>
        </is>
      </c>
    </row>
    <row r="8">
      <c r="A8" s="4" t="inlineStr">
        <is>
          <t>Standardized Measure of Discounted Future Net Cash Flows</t>
        </is>
      </c>
      <c r="B8" s="4" t="inlineStr">
        <is>
          <t>The standardized measure of discounted future net cash flows relating to proved natural gas, NGLs, crude oil and condensate reserves is as follows and excludes cash flows associated with derivatives outstanding at each of the respective reporting dates. Future cash inflows are net of third-party transportation, gathering and compression expense.
As of December 31,
2020
2019
(in thousands)
Future cash inflows
$
35,820,758
$
48,718,733
Future costs:
Production
(23,281,268
)
(23,320,477
)
Development (a)
(2,744,539
)
(3,219,349
)
Future net cash flows before income taxes
9,794,951
22,178,907
Future income tax expense
(1,240,011
)
(4,179,297
)
Total future net cash flows before 10% discount
8,554,940
17,999,610
10% annual discount
(5,708,618
)
(11,371,037
)
Standardized measure of discounted future net cash flows
$
2,846,322
$
6,628,573
(a)</t>
        </is>
      </c>
    </row>
    <row r="9">
      <c r="A9" s="4" t="inlineStr">
        <is>
          <t>Changes in Discounted Future Net Cash Flows</t>
        </is>
      </c>
      <c r="B9" s="4" t="inlineStr">
        <is>
          <t>The following table summarizes changes in the standardized measure of discounted future net cash flows.
December 31,
2020
2019
2018
(in thousands)
Revisions of previous estimates:
Changes in prices and production costs
$
(4,868,371
)
$
(6,560,107
)
$
2,959,488
Revisions in quantities
(345,073
)
(12,741
)
667,763
Changes in future development and abandonment costs
107,899
104,585
(686,632
)
Net change in income taxes
797,816
1,125,639
(1,075,867
)
Accretion of discount
756,083
1,317,349
814,725
Additions to proved reserves from extensions, discoveries and improved recovery
280,441
552,710
2,543,296
Natural gas, NGLs and oil sales, net of production costs
(402,450
)
(881,883
)
(1,547,580
)
Actual development costs incurred during the period
384,530
676,520
851,188
Sales of reserves in place
(394,125
)
(688,937
)
(226,953
)
Timing and other
(99,001
)
(120,156
)
(349,048
)
Net change for the year
(3,782,251
)
(4,487,021
)
3,950,380
Beginning of year
6,628,573
11,115,594
7,165,214
End of year
$
2,846,322
$
6,628,573
$
11,115,5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41" customWidth="1" min="3" max="3"/>
    <col width="29" customWidth="1" min="4" max="4"/>
    <col width="29" customWidth="1" min="5" max="5"/>
  </cols>
  <sheetData>
    <row r="1">
      <c r="A1" s="1" t="inlineStr">
        <is>
          <t>Summary of Significant Accounting Policies - Additional Information (Detail)</t>
        </is>
      </c>
      <c r="C1" s="2" t="inlineStr">
        <is>
          <t>12 Months Ended</t>
        </is>
      </c>
    </row>
    <row r="2">
      <c r="C2" s="2" t="inlineStr">
        <is>
          <t>Dec. 31, 2020USD ($)CounterpartyCustomer</t>
        </is>
      </c>
      <c r="D2" s="2" t="inlineStr">
        <is>
          <t>Dec. 31, 2019USD ($)Customer</t>
        </is>
      </c>
      <c r="E2" s="2" t="inlineStr">
        <is>
          <t>Dec. 31, 2018USD ($)Customer</t>
        </is>
      </c>
    </row>
    <row r="3">
      <c r="A3" s="3" t="inlineStr">
        <is>
          <t>Summary Of Significant Accounting Policies [Line Items]</t>
        </is>
      </c>
    </row>
    <row r="4">
      <c r="A4" s="4" t="inlineStr">
        <is>
          <t>Net brokered margin gain (loss)</t>
        </is>
      </c>
      <c r="C4" s="6" t="n">
        <v>-14200000</v>
      </c>
      <c r="D4" s="6" t="n">
        <v>-14200000</v>
      </c>
      <c r="E4" s="6" t="n">
        <v>-16300000</v>
      </c>
    </row>
    <row r="5">
      <c r="A5" s="4" t="inlineStr">
        <is>
          <t>Allowance for doubtful accounts on accounts receivable</t>
        </is>
      </c>
      <c r="C5" s="5" t="n">
        <v>3004000</v>
      </c>
      <c r="D5" s="5" t="n">
        <v>8784000</v>
      </c>
    </row>
    <row r="6">
      <c r="A6" s="4" t="inlineStr">
        <is>
          <t>Bad debt (income) expense</t>
        </is>
      </c>
      <c r="C6" s="5" t="n">
        <v>400000</v>
      </c>
      <c r="D6" s="5" t="n">
        <v>4341000</v>
      </c>
      <c r="E6" s="5" t="n">
        <v>-1000000</v>
      </c>
    </row>
    <row r="7">
      <c r="A7" s="4" t="inlineStr">
        <is>
          <t>Net book value of unproved properties</t>
        </is>
      </c>
      <c r="B7" s="4" t="inlineStr">
        <is>
          <t>[1]</t>
        </is>
      </c>
      <c r="C7" s="5" t="n">
        <v>859766000</v>
      </c>
      <c r="D7" s="5" t="n">
        <v>868180000</v>
      </c>
      <c r="E7" s="5" t="n">
        <v>2110277000</v>
      </c>
    </row>
    <row r="8">
      <c r="A8" s="4" t="inlineStr">
        <is>
          <t>Abandonment and impairment of unproved properties</t>
        </is>
      </c>
      <c r="C8" s="5" t="n">
        <v>19334000</v>
      </c>
      <c r="D8" s="5" t="n">
        <v>1235342000</v>
      </c>
      <c r="E8" s="5" t="n">
        <v>514994000</v>
      </c>
    </row>
    <row r="9">
      <c r="A9" s="4" t="inlineStr">
        <is>
          <t>Depreciation expense</t>
        </is>
      </c>
      <c r="C9" s="6" t="n">
        <v>2600000</v>
      </c>
      <c r="D9" s="5" t="n">
        <v>5000000</v>
      </c>
      <c r="E9" s="6" t="n">
        <v>6000000</v>
      </c>
    </row>
    <row r="10">
      <c r="A10" s="4" t="inlineStr">
        <is>
          <t>Maximum amount term for short term leases</t>
        </is>
      </c>
      <c r="C10" s="4" t="inlineStr">
        <is>
          <t>1 year</t>
        </is>
      </c>
    </row>
    <row r="11">
      <c r="A11" s="4" t="inlineStr">
        <is>
          <t>Marketable securities held in deferred compensation plans</t>
        </is>
      </c>
      <c r="C11" s="6" t="n">
        <v>63900000</v>
      </c>
      <c r="D11" s="5" t="n">
        <v>62000000</v>
      </c>
    </row>
    <row r="12">
      <c r="A12" s="4" t="inlineStr">
        <is>
          <t>Other investments including surface acreage</t>
        </is>
      </c>
      <c r="C12" s="6" t="n">
        <v>11900000</v>
      </c>
      <c r="D12" s="6" t="n">
        <v>9600000</v>
      </c>
    </row>
    <row r="13">
      <c r="A13" s="4" t="inlineStr">
        <is>
          <t>Number of customers accounted more than 10% of total oil and gas revenues | Customer</t>
        </is>
      </c>
      <c r="C13" s="5" t="n">
        <v>0</v>
      </c>
      <c r="D13" s="5" t="n">
        <v>1</v>
      </c>
      <c r="E13" s="5" t="n">
        <v>1</v>
      </c>
    </row>
    <row r="14">
      <c r="A14" s="4" t="inlineStr">
        <is>
          <t>Number of counterparties | Counterparty</t>
        </is>
      </c>
      <c r="C14" s="5" t="n">
        <v>5</v>
      </c>
    </row>
    <row r="15">
      <c r="A15" s="4" t="inlineStr">
        <is>
          <t>Number of financial institutions included in counter parties | Counterparty</t>
        </is>
      </c>
      <c r="C15" s="5" t="n">
        <v>20</v>
      </c>
    </row>
    <row r="16">
      <c r="A16" s="4" t="inlineStr">
        <is>
          <t>Number of counterparties amount payable | Counterparty</t>
        </is>
      </c>
      <c r="C16" s="5" t="n">
        <v>3</v>
      </c>
    </row>
    <row r="17">
      <c r="A17" s="4" t="inlineStr">
        <is>
          <t>Number of counterparties amount receivable | Counterparty</t>
        </is>
      </c>
      <c r="C17" s="5" t="n">
        <v>2</v>
      </c>
    </row>
    <row r="18">
      <c r="A18" s="4" t="inlineStr">
        <is>
          <t>Counterparties not in Facility</t>
        </is>
      </c>
    </row>
    <row r="19">
      <c r="A19" s="3" t="inlineStr">
        <is>
          <t>Summary Of Significant Accounting Policies [Line Items]</t>
        </is>
      </c>
    </row>
    <row r="20">
      <c r="A20" s="4" t="inlineStr">
        <is>
          <t>Net derivative liability</t>
        </is>
      </c>
      <c r="C20" s="6" t="n">
        <v>4500000</v>
      </c>
    </row>
    <row r="21">
      <c r="A21" s="4" t="inlineStr">
        <is>
          <t>Counterparties in a Liability position</t>
        </is>
      </c>
    </row>
    <row r="22">
      <c r="A22" s="3" t="inlineStr">
        <is>
          <t>Summary Of Significant Accounting Policies [Line Items]</t>
        </is>
      </c>
    </row>
    <row r="23">
      <c r="A23" s="4" t="inlineStr">
        <is>
          <t>Net derivative liability</t>
        </is>
      </c>
      <c r="C23" s="5" t="n">
        <v>4500000</v>
      </c>
    </row>
    <row r="24">
      <c r="A24" s="4" t="inlineStr">
        <is>
          <t>Counterparties in a Receivable position</t>
        </is>
      </c>
    </row>
    <row r="25">
      <c r="A25" s="3" t="inlineStr">
        <is>
          <t>Summary Of Significant Accounting Policies [Line Items]</t>
        </is>
      </c>
    </row>
    <row r="26">
      <c r="A26" s="4" t="inlineStr">
        <is>
          <t>Derivative amount receivable</t>
        </is>
      </c>
      <c r="C26" s="6" t="n">
        <v>5200000</v>
      </c>
    </row>
    <row r="27">
      <c r="A27" s="4" t="inlineStr">
        <is>
          <t>Maximum</t>
        </is>
      </c>
    </row>
    <row r="28">
      <c r="A28" s="3" t="inlineStr">
        <is>
          <t>Summary Of Significant Accounting Policies [Line Items]</t>
        </is>
      </c>
    </row>
    <row r="29">
      <c r="A29" s="4" t="inlineStr">
        <is>
          <t>Lessee, operating lease, contract term</t>
        </is>
      </c>
      <c r="C29" s="4" t="inlineStr">
        <is>
          <t>1 month</t>
        </is>
      </c>
    </row>
    <row r="30">
      <c r="A30" s="4" t="inlineStr">
        <is>
          <t>Other property and equipment | Minimum</t>
        </is>
      </c>
    </row>
    <row r="31">
      <c r="A31" s="3" t="inlineStr">
        <is>
          <t>Summary Of Significant Accounting Policies [Line Items]</t>
        </is>
      </c>
    </row>
    <row r="32">
      <c r="A32" s="4" t="inlineStr">
        <is>
          <t>Useful life of assets</t>
        </is>
      </c>
      <c r="C32" s="4" t="inlineStr">
        <is>
          <t>3 years</t>
        </is>
      </c>
    </row>
    <row r="33">
      <c r="A33" s="4" t="inlineStr">
        <is>
          <t>Other property and equipment | Maximum</t>
        </is>
      </c>
    </row>
    <row r="34">
      <c r="A34" s="3" t="inlineStr">
        <is>
          <t>Summary Of Significant Accounting Policies [Line Items]</t>
        </is>
      </c>
    </row>
    <row r="35">
      <c r="A35" s="4" t="inlineStr">
        <is>
          <t>Useful life of assets</t>
        </is>
      </c>
      <c r="C35" s="4" t="inlineStr">
        <is>
          <t>10 years</t>
        </is>
      </c>
    </row>
    <row r="36">
      <c r="A36" s="4" t="inlineStr">
        <is>
          <t>North Louisiana</t>
        </is>
      </c>
    </row>
    <row r="37">
      <c r="A37" s="3" t="inlineStr">
        <is>
          <t>Summary Of Significant Accounting Policies [Line Items]</t>
        </is>
      </c>
    </row>
    <row r="38">
      <c r="A38" s="4" t="inlineStr">
        <is>
          <t>Abandonment and impairment of unproved properties</t>
        </is>
      </c>
      <c r="D38" s="6" t="n">
        <v>1200000000</v>
      </c>
    </row>
    <row r="39"/>
    <row r="40">
      <c r="A40" s="4" t="inlineStr">
        <is>
          <t>[1]</t>
        </is>
      </c>
      <c r="B40" s="4" t="inlineStr">
        <is>
          <t>Includes capitalized asset retirement costs and the associated accumulated amortization.</t>
        </is>
      </c>
    </row>
  </sheetData>
  <mergeCells count="4">
    <mergeCell ref="A1:B2"/>
    <mergeCell ref="C1:E1"/>
    <mergeCell ref="A39:D39"/>
    <mergeCell ref="B40:D4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 width="21" customWidth="1" min="8" max="8"/>
    <col width="21" customWidth="1" min="9" max="9"/>
    <col width="21" customWidth="1" min="10" max="10"/>
    <col width="21" customWidth="1" min="11" max="11"/>
    <col width="21" customWidth="1" min="12" max="12"/>
  </cols>
  <sheetData>
    <row r="1">
      <c r="A1" s="1" t="inlineStr">
        <is>
          <t>Dispositions - Additional Information (Detail)</t>
        </is>
      </c>
      <c r="B1" s="2" t="inlineStr">
        <is>
          <t>Aug. 14, 2020USD ($)</t>
        </is>
      </c>
      <c r="C1" s="2" t="inlineStr">
        <is>
          <t>Aug. 31, 2020USD ($)</t>
        </is>
      </c>
      <c r="D1" s="2" t="inlineStr">
        <is>
          <t>Sep. 30, 2020USD ($)</t>
        </is>
      </c>
      <c r="E1" s="2" t="inlineStr">
        <is>
          <t>Mar. 31, 2020USD ($)</t>
        </is>
      </c>
      <c r="F1" s="2" t="inlineStr">
        <is>
          <t>Sep. 30, 2019USD ($)</t>
        </is>
      </c>
      <c r="G1" s="2" t="inlineStr">
        <is>
          <t>Jun. 30, 2019USD ($)a</t>
        </is>
      </c>
      <c r="H1" s="2" t="inlineStr">
        <is>
          <t>Dec. 31, 2018USD ($)</t>
        </is>
      </c>
      <c r="I1" s="2" t="inlineStr">
        <is>
          <t>Sep. 30, 2018USD ($)</t>
        </is>
      </c>
      <c r="J1" s="2" t="inlineStr">
        <is>
          <t>Dec. 31, 2020USD ($)</t>
        </is>
      </c>
      <c r="K1" s="2" t="inlineStr">
        <is>
          <t>Dec. 31, 2019USD ($)</t>
        </is>
      </c>
      <c r="L1" s="2" t="inlineStr">
        <is>
          <t>Dec. 31, 2018USD ($)</t>
        </is>
      </c>
    </row>
    <row r="2">
      <c r="A2" s="3" t="inlineStr">
        <is>
          <t>Income Statement Balance Sheet And Additional Disclosures By Disposal Groups Including Discontinued Operations [Line Items]</t>
        </is>
      </c>
    </row>
    <row r="3">
      <c r="A3" s="4" t="inlineStr">
        <is>
          <t>(Loss) gain on the sale of assets</t>
        </is>
      </c>
      <c r="J3" s="6" t="n">
        <v>110791000</v>
      </c>
      <c r="K3" s="6" t="n">
        <v>-30256000</v>
      </c>
      <c r="L3" s="6" t="n">
        <v>-10666000</v>
      </c>
    </row>
    <row r="4">
      <c r="A4" s="4" t="inlineStr">
        <is>
          <t>Proceeds from disposal of assets</t>
        </is>
      </c>
      <c r="J4" s="5" t="n">
        <v>246127000</v>
      </c>
      <c r="K4" s="5" t="n">
        <v>784937000</v>
      </c>
      <c r="L4" s="5" t="n">
        <v>324549000</v>
      </c>
    </row>
    <row r="5">
      <c r="A5" s="4" t="inlineStr">
        <is>
          <t>Estimated fair value of contingent consideration</t>
        </is>
      </c>
      <c r="J5" s="5" t="n">
        <v>74602000</v>
      </c>
      <c r="K5" s="5" t="n">
        <v>152692000</v>
      </c>
    </row>
    <row r="6">
      <c r="A6" s="4" t="inlineStr">
        <is>
          <t>Miscellaneous Proved, Unproved Properties and Surface Acreage</t>
        </is>
      </c>
    </row>
    <row r="7">
      <c r="A7" s="3" t="inlineStr">
        <is>
          <t>Income Statement Balance Sheet And Additional Disclosures By Disposal Groups Including Discontinued Operations [Line Items]</t>
        </is>
      </c>
    </row>
    <row r="8">
      <c r="A8" s="4" t="inlineStr">
        <is>
          <t>(Loss) gain on the sale of assets</t>
        </is>
      </c>
      <c r="J8" s="5" t="n">
        <v>2200000</v>
      </c>
      <c r="K8" s="5" t="n">
        <v>337000</v>
      </c>
      <c r="L8" s="5" t="n">
        <v>-448000</v>
      </c>
    </row>
    <row r="9">
      <c r="A9" s="4" t="inlineStr">
        <is>
          <t>Proceeds from sale of oil and gas properties</t>
        </is>
      </c>
      <c r="J9" s="5" t="n">
        <v>127000</v>
      </c>
      <c r="K9" s="6" t="n">
        <v>938000</v>
      </c>
      <c r="L9" s="6" t="n">
        <v>1200000</v>
      </c>
    </row>
    <row r="10">
      <c r="A10" s="4" t="inlineStr">
        <is>
          <t>Northern Oklahoma</t>
        </is>
      </c>
    </row>
    <row r="11">
      <c r="A11" s="3" t="inlineStr">
        <is>
          <t>Income Statement Balance Sheet And Additional Disclosures By Disposal Groups Including Discontinued Operations [Line Items]</t>
        </is>
      </c>
    </row>
    <row r="12">
      <c r="A12" s="4" t="inlineStr">
        <is>
          <t>(Loss) gain on the sale of assets</t>
        </is>
      </c>
      <c r="I12" s="6" t="n">
        <v>-39000</v>
      </c>
    </row>
    <row r="13">
      <c r="A13" s="4" t="inlineStr">
        <is>
          <t>Proceeds from sale of oil and gas properties</t>
        </is>
      </c>
      <c r="I13" s="6" t="n">
        <v>23300000</v>
      </c>
    </row>
    <row r="14">
      <c r="A14" s="4" t="inlineStr">
        <is>
          <t>Contingent Consideration</t>
        </is>
      </c>
    </row>
    <row r="15">
      <c r="A15" s="3" t="inlineStr">
        <is>
          <t>Income Statement Balance Sheet And Additional Disclosures By Disposal Groups Including Discontinued Operations [Line Items]</t>
        </is>
      </c>
    </row>
    <row r="16">
      <c r="A16" s="4" t="inlineStr">
        <is>
          <t>Estimated fair value of contingent consideration</t>
        </is>
      </c>
      <c r="J16" s="5" t="n">
        <v>15960000</v>
      </c>
    </row>
    <row r="17">
      <c r="A17" s="4" t="inlineStr">
        <is>
          <t>North Louisiana</t>
        </is>
      </c>
    </row>
    <row r="18">
      <c r="A18" s="3" t="inlineStr">
        <is>
          <t>Income Statement Balance Sheet And Additional Disclosures By Disposal Groups Including Discontinued Operations [Line Items]</t>
        </is>
      </c>
    </row>
    <row r="19">
      <c r="A19" s="4" t="inlineStr">
        <is>
          <t>(Loss) gain on the sale of assets</t>
        </is>
      </c>
      <c r="J19" s="5" t="n">
        <v>-9500000</v>
      </c>
    </row>
    <row r="20">
      <c r="A20" s="4" t="inlineStr">
        <is>
          <t>Fair value of total consideration for sale</t>
        </is>
      </c>
      <c r="B20" s="6" t="n">
        <v>260000000</v>
      </c>
    </row>
    <row r="21">
      <c r="A21" s="4" t="inlineStr">
        <is>
          <t>Proceeds from disposal of assets</t>
        </is>
      </c>
      <c r="B21" s="5" t="n">
        <v>245000000</v>
      </c>
    </row>
    <row r="22">
      <c r="A22" s="4" t="inlineStr">
        <is>
          <t>Divestiture fee obligation</t>
        </is>
      </c>
      <c r="B22" s="5" t="n">
        <v>479800000</v>
      </c>
    </row>
    <row r="23">
      <c r="A23" s="4" t="inlineStr">
        <is>
          <t>Unrealized loss for novated derivatives</t>
        </is>
      </c>
      <c r="B23" s="5" t="n">
        <v>12100000</v>
      </c>
    </row>
    <row r="24">
      <c r="A24" s="4" t="inlineStr">
        <is>
          <t>North Louisiana | Contingent Consideration</t>
        </is>
      </c>
    </row>
    <row r="25">
      <c r="A25" s="3" t="inlineStr">
        <is>
          <t>Income Statement Balance Sheet And Additional Disclosures By Disposal Groups Including Discontinued Operations [Line Items]</t>
        </is>
      </c>
    </row>
    <row r="26">
      <c r="A26" s="4" t="inlineStr">
        <is>
          <t>Estimated fair value of contingent consideration</t>
        </is>
      </c>
      <c r="B26" s="6" t="n">
        <v>15000000</v>
      </c>
    </row>
    <row r="27">
      <c r="A27" s="4" t="inlineStr">
        <is>
          <t>North Louisiana | Contingent Consideration | Maximum</t>
        </is>
      </c>
    </row>
    <row r="28">
      <c r="A28" s="3" t="inlineStr">
        <is>
          <t>Income Statement Balance Sheet And Additional Disclosures By Disposal Groups Including Discontinued Operations [Line Items]</t>
        </is>
      </c>
    </row>
    <row r="29">
      <c r="A29" s="4" t="inlineStr">
        <is>
          <t>Potential Contractual Payout Of Contingent Consideration</t>
        </is>
      </c>
      <c r="C29" s="6" t="n">
        <v>90000000</v>
      </c>
      <c r="D29" s="6" t="n">
        <v>90000000</v>
      </c>
      <c r="J29" s="6" t="n">
        <v>90000000</v>
      </c>
    </row>
    <row r="30">
      <c r="A30" s="4" t="inlineStr">
        <is>
          <t>Northwest Pennsylvania</t>
        </is>
      </c>
    </row>
    <row r="31">
      <c r="A31" s="3" t="inlineStr">
        <is>
          <t>Income Statement Balance Sheet And Additional Disclosures By Disposal Groups Including Discontinued Operations [Line Items]</t>
        </is>
      </c>
    </row>
    <row r="32">
      <c r="A32" s="4" t="inlineStr">
        <is>
          <t>(Loss) gain on the sale of assets</t>
        </is>
      </c>
      <c r="E32" s="6" t="n">
        <v>122500000</v>
      </c>
    </row>
    <row r="33">
      <c r="A33" s="4" t="inlineStr">
        <is>
          <t>Proceeds from sale of oil and gas properties</t>
        </is>
      </c>
      <c r="E33" s="6" t="n">
        <v>1000000</v>
      </c>
    </row>
    <row r="34">
      <c r="A34" s="4" t="inlineStr">
        <is>
          <t>Pennsylvania</t>
        </is>
      </c>
    </row>
    <row r="35">
      <c r="A35" s="3" t="inlineStr">
        <is>
          <t>Income Statement Balance Sheet And Additional Disclosures By Disposal Groups Including Discontinued Operations [Line Items]</t>
        </is>
      </c>
    </row>
    <row r="36">
      <c r="A36" s="4" t="inlineStr">
        <is>
          <t>(Loss) gain on the sale of assets</t>
        </is>
      </c>
      <c r="F36" s="6" t="n">
        <v>-36500000</v>
      </c>
      <c r="G36" s="6" t="n">
        <v>5900000</v>
      </c>
      <c r="H36" s="6" t="n">
        <v>-10200000</v>
      </c>
    </row>
    <row r="37">
      <c r="A37" s="4" t="inlineStr">
        <is>
          <t>Proceeds from sale of oil and gas properties</t>
        </is>
      </c>
      <c r="F37" s="6" t="n">
        <v>750000000</v>
      </c>
      <c r="G37" s="6" t="n">
        <v>34000000</v>
      </c>
      <c r="H37" s="6" t="n">
        <v>300000000</v>
      </c>
    </row>
    <row r="38">
      <c r="A38" s="4" t="inlineStr">
        <is>
          <t>Percentage of royalty disposed</t>
        </is>
      </c>
      <c r="F38" s="4" t="inlineStr">
        <is>
          <t>2.50%</t>
        </is>
      </c>
      <c r="H38" s="4" t="inlineStr">
        <is>
          <t>1.00%</t>
        </is>
      </c>
      <c r="L38" s="4" t="inlineStr">
        <is>
          <t>1.00%</t>
        </is>
      </c>
    </row>
    <row r="39">
      <c r="A39" s="4" t="inlineStr">
        <is>
          <t>Pennsylvania | Natural Gas and Oil Properties</t>
        </is>
      </c>
    </row>
    <row r="40">
      <c r="A40" s="3" t="inlineStr">
        <is>
          <t>Income Statement Balance Sheet And Additional Disclosures By Disposal Groups Including Discontinued Operations [Line Items]</t>
        </is>
      </c>
    </row>
    <row r="41">
      <c r="A41" s="4" t="inlineStr">
        <is>
          <t>Number of acres sold | a</t>
        </is>
      </c>
      <c r="G41" s="5"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venues from Contracts with Customers - Additional Information (Detail) $ in Millions</t>
        </is>
      </c>
      <c r="B1" s="2" t="inlineStr">
        <is>
          <t>12 Months Ended</t>
        </is>
      </c>
    </row>
    <row r="2">
      <c r="B2" s="2" t="inlineStr">
        <is>
          <t>Dec. 31, 2020USD ($)Stream</t>
        </is>
      </c>
      <c r="C2" s="2" t="inlineStr">
        <is>
          <t>Dec. 31, 2019USD ($)</t>
        </is>
      </c>
    </row>
    <row r="3">
      <c r="A3" s="3" t="inlineStr">
        <is>
          <t>Disaggregation of Revenue [Line Items]</t>
        </is>
      </c>
    </row>
    <row r="4">
      <c r="A4" s="4" t="inlineStr">
        <is>
          <t>Number of revenue streams | Stream</t>
        </is>
      </c>
      <c r="B4" s="5" t="n">
        <v>3</v>
      </c>
    </row>
    <row r="5">
      <c r="A5" s="4" t="inlineStr">
        <is>
          <t>Revenue Contract with Customer</t>
        </is>
      </c>
    </row>
    <row r="6">
      <c r="A6" s="3" t="inlineStr">
        <is>
          <t>Disaggregation of Revenue [Line Items]</t>
        </is>
      </c>
    </row>
    <row r="7">
      <c r="A7" s="4" t="inlineStr">
        <is>
          <t>Accounts receivable | $</t>
        </is>
      </c>
      <c r="B7" s="8" t="n">
        <v>237.8</v>
      </c>
      <c r="C7" s="6" t="n">
        <v>2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 by Identified Revenue Stream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6" t="n">
        <v>1780986</v>
      </c>
      <c r="C4" s="6" t="n">
        <v>2600934</v>
      </c>
      <c r="D4" s="6" t="n">
        <v>3333837</v>
      </c>
    </row>
    <row r="5">
      <c r="A5" s="4" t="inlineStr">
        <is>
          <t>Natural Gas, NGLs and Oil Sales</t>
        </is>
      </c>
    </row>
    <row r="6">
      <c r="A6" s="3" t="inlineStr">
        <is>
          <t>Disaggregation of Revenue [Line Items]</t>
        </is>
      </c>
    </row>
    <row r="7">
      <c r="A7" s="4" t="inlineStr">
        <is>
          <t>Total Revenue</t>
        </is>
      </c>
      <c r="B7" s="5" t="n">
        <v>1607713</v>
      </c>
      <c r="C7" s="5" t="n">
        <v>2255425</v>
      </c>
      <c r="D7" s="5" t="n">
        <v>2851077</v>
      </c>
    </row>
    <row r="8">
      <c r="A8" s="4" t="inlineStr">
        <is>
          <t>Natural Gas, NGLs and Oil Sales | Natural gas sales</t>
        </is>
      </c>
    </row>
    <row r="9">
      <c r="A9" s="3" t="inlineStr">
        <is>
          <t>Disaggregation of Revenue [Line Items]</t>
        </is>
      </c>
    </row>
    <row r="10">
      <c r="A10" s="4" t="inlineStr">
        <is>
          <t>Total Revenue</t>
        </is>
      </c>
      <c r="B10" s="5" t="n">
        <v>943740</v>
      </c>
      <c r="C10" s="5" t="n">
        <v>1388838</v>
      </c>
      <c r="D10" s="5" t="n">
        <v>1663832</v>
      </c>
    </row>
    <row r="11">
      <c r="A11" s="4" t="inlineStr">
        <is>
          <t>Natural Gas, NGLs and Oil Sales | NGLs sales</t>
        </is>
      </c>
    </row>
    <row r="12">
      <c r="A12" s="3" t="inlineStr">
        <is>
          <t>Disaggregation of Revenue [Line Items]</t>
        </is>
      </c>
    </row>
    <row r="13">
      <c r="A13" s="4" t="inlineStr">
        <is>
          <t>Total Revenue</t>
        </is>
      </c>
      <c r="B13" s="5" t="n">
        <v>578454</v>
      </c>
      <c r="C13" s="5" t="n">
        <v>681134</v>
      </c>
      <c r="D13" s="5" t="n">
        <v>931360</v>
      </c>
    </row>
    <row r="14">
      <c r="A14" s="4" t="inlineStr">
        <is>
          <t>Natural Gas, NGLs and Oil Sales | Oil sales</t>
        </is>
      </c>
    </row>
    <row r="15">
      <c r="A15" s="3" t="inlineStr">
        <is>
          <t>Disaggregation of Revenue [Line Items]</t>
        </is>
      </c>
    </row>
    <row r="16">
      <c r="A16" s="4" t="inlineStr">
        <is>
          <t>Total Revenue</t>
        </is>
      </c>
      <c r="B16" s="5" t="n">
        <v>85519</v>
      </c>
      <c r="C16" s="5" t="n">
        <v>185453</v>
      </c>
      <c r="D16" s="5" t="n">
        <v>255885</v>
      </c>
    </row>
    <row r="17">
      <c r="A17" s="4" t="inlineStr">
        <is>
          <t>Brokered Natural Gas, Marketing and Other</t>
        </is>
      </c>
    </row>
    <row r="18">
      <c r="A18" s="3" t="inlineStr">
        <is>
          <t>Disaggregation of Revenue [Line Items]</t>
        </is>
      </c>
    </row>
    <row r="19">
      <c r="A19" s="4" t="inlineStr">
        <is>
          <t>Total Revenue</t>
        </is>
      </c>
      <c r="B19" s="5" t="n">
        <v>173273</v>
      </c>
      <c r="C19" s="5" t="n">
        <v>345509</v>
      </c>
      <c r="D19" s="5" t="n">
        <v>482760</v>
      </c>
    </row>
    <row r="20">
      <c r="A20" s="4" t="inlineStr">
        <is>
          <t>Brokered Natural Gas, Marketing and Other | Natural gas sales</t>
        </is>
      </c>
    </row>
    <row r="21">
      <c r="A21" s="3" t="inlineStr">
        <is>
          <t>Disaggregation of Revenue [Line Items]</t>
        </is>
      </c>
    </row>
    <row r="22">
      <c r="A22" s="4" t="inlineStr">
        <is>
          <t>Total Revenue</t>
        </is>
      </c>
      <c r="B22" s="5" t="n">
        <v>160122</v>
      </c>
      <c r="C22" s="5" t="n">
        <v>332006</v>
      </c>
      <c r="D22" s="5" t="n">
        <v>459634</v>
      </c>
    </row>
    <row r="23">
      <c r="A23" s="4" t="inlineStr">
        <is>
          <t>Brokered Natural Gas, Marketing and Other | NGLs sales</t>
        </is>
      </c>
    </row>
    <row r="24">
      <c r="A24" s="3" t="inlineStr">
        <is>
          <t>Disaggregation of Revenue [Line Items]</t>
        </is>
      </c>
    </row>
    <row r="25">
      <c r="A25" s="4" t="inlineStr">
        <is>
          <t>Total Revenue</t>
        </is>
      </c>
      <c r="B25" s="5" t="n">
        <v>3776</v>
      </c>
      <c r="C25" s="5" t="n">
        <v>1661</v>
      </c>
      <c r="D25" s="5" t="n">
        <v>9017</v>
      </c>
    </row>
    <row r="26">
      <c r="A26" s="4" t="inlineStr">
        <is>
          <t>Brokered Natural Gas, Marketing and Other | Other marketing revenue</t>
        </is>
      </c>
    </row>
    <row r="27">
      <c r="A27" s="3" t="inlineStr">
        <is>
          <t>Disaggregation of Revenue [Line Items]</t>
        </is>
      </c>
    </row>
    <row r="28">
      <c r="A28" s="4" t="inlineStr">
        <is>
          <t>Total Revenue</t>
        </is>
      </c>
      <c r="B28" s="6" t="n">
        <v>9375</v>
      </c>
      <c r="C28" s="6" t="n">
        <v>11842</v>
      </c>
      <c r="D28" s="6" t="n">
        <v>1410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5" customWidth="1" min="8" max="8"/>
    <col width="14" customWidth="1" min="9" max="9"/>
  </cols>
  <sheetData>
    <row r="1">
      <c r="A1" s="1" t="inlineStr">
        <is>
          <t>Income Taxes - Additional Information (Detail)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Dec. 31, 2018</t>
        </is>
      </c>
    </row>
    <row r="3">
      <c r="A3" s="3" t="inlineStr">
        <is>
          <t>Income Taxes [Line Items]</t>
        </is>
      </c>
    </row>
    <row r="4">
      <c r="A4" s="4" t="inlineStr">
        <is>
          <t>Income tax benefit</t>
        </is>
      </c>
      <c r="B4" s="6" t="n">
        <v>-36509000</v>
      </c>
      <c r="C4" s="6" t="n">
        <v>-22266000</v>
      </c>
      <c r="D4" s="6" t="n">
        <v>28998000</v>
      </c>
      <c r="E4" s="6" t="n">
        <v>6732000</v>
      </c>
      <c r="F4" s="6" t="n">
        <v>-29777000</v>
      </c>
      <c r="G4" s="6" t="n">
        <v>-25552000</v>
      </c>
      <c r="H4" s="6" t="n">
        <v>-500291000</v>
      </c>
      <c r="I4" s="6" t="n">
        <v>-30489000</v>
      </c>
    </row>
    <row r="5">
      <c r="A5" s="4" t="inlineStr">
        <is>
          <t>Deferred tax liabilities</t>
        </is>
      </c>
      <c r="G5" s="5" t="n">
        <v>135267000</v>
      </c>
      <c r="H5" s="5" t="n">
        <v>160196000</v>
      </c>
    </row>
    <row r="6">
      <c r="A6" s="4" t="inlineStr">
        <is>
          <t>Accrued interest or penalties related to tax amounts</t>
        </is>
      </c>
      <c r="G6" s="6" t="n">
        <v>0</v>
      </c>
    </row>
    <row r="7">
      <c r="A7" s="4" t="inlineStr">
        <is>
          <t>Minimum</t>
        </is>
      </c>
    </row>
    <row r="8">
      <c r="A8" s="3" t="inlineStr">
        <is>
          <t>Income Taxes [Line Items]</t>
        </is>
      </c>
    </row>
    <row r="9">
      <c r="A9" s="4" t="inlineStr">
        <is>
          <t>Period during which net operating loss carryforwards and alternative minimum tax expire</t>
        </is>
      </c>
      <c r="G9" s="4" t="inlineStr">
        <is>
          <t>Dec. 31,
		2021</t>
        </is>
      </c>
    </row>
    <row r="10">
      <c r="A10" s="4" t="inlineStr">
        <is>
          <t>Maximum</t>
        </is>
      </c>
    </row>
    <row r="11">
      <c r="A11" s="3" t="inlineStr">
        <is>
          <t>Income Taxes [Line Items]</t>
        </is>
      </c>
    </row>
    <row r="12">
      <c r="A12" s="4" t="inlineStr">
        <is>
          <t>Period during which net operating loss carryforwards and alternative minimum tax expire</t>
        </is>
      </c>
      <c r="G12" s="4" t="inlineStr">
        <is>
          <t>Dec. 31,
		2038</t>
        </is>
      </c>
    </row>
    <row r="13">
      <c r="A13" s="4" t="inlineStr">
        <is>
          <t>State</t>
        </is>
      </c>
    </row>
    <row r="14">
      <c r="A14" s="3" t="inlineStr">
        <is>
          <t>Income Taxes [Line Items]</t>
        </is>
      </c>
    </row>
    <row r="15">
      <c r="A15" s="4" t="inlineStr">
        <is>
          <t>Valuation allowances</t>
        </is>
      </c>
      <c r="G15" s="6" t="n">
        <v>226520000</v>
      </c>
      <c r="H15" s="5" t="n">
        <v>158296000</v>
      </c>
    </row>
    <row r="16">
      <c r="A16" s="4" t="inlineStr">
        <is>
          <t>Federal</t>
        </is>
      </c>
    </row>
    <row r="17">
      <c r="A17" s="3" t="inlineStr">
        <is>
          <t>Income Taxes [Line Items]</t>
        </is>
      </c>
    </row>
    <row r="18">
      <c r="A18" s="4" t="inlineStr">
        <is>
          <t>Valuation allowances</t>
        </is>
      </c>
      <c r="G18" s="5" t="n">
        <v>152499000</v>
      </c>
      <c r="H18" s="5" t="n">
        <v>32530000</v>
      </c>
    </row>
    <row r="19">
      <c r="A19" s="4" t="inlineStr">
        <is>
          <t>Federal and State</t>
        </is>
      </c>
    </row>
    <row r="20">
      <c r="A20" s="3" t="inlineStr">
        <is>
          <t>Income Taxes [Line Items]</t>
        </is>
      </c>
    </row>
    <row r="21">
      <c r="A21" s="4" t="inlineStr">
        <is>
          <t>Net operating loss carryforwards</t>
        </is>
      </c>
      <c r="G21" s="5" t="n">
        <v>3200000000</v>
      </c>
    </row>
    <row r="22">
      <c r="A22" s="4" t="inlineStr">
        <is>
          <t>Net operating loss carryforward subject to expiration</t>
        </is>
      </c>
      <c r="H22" s="6" t="n">
        <v>1400000000</v>
      </c>
    </row>
    <row r="23">
      <c r="A23" s="4" t="inlineStr">
        <is>
          <t>Net operating loss carryforward not subject to expiration</t>
        </is>
      </c>
      <c r="G23" s="5" t="n">
        <v>1800000000</v>
      </c>
    </row>
    <row r="24">
      <c r="A24" s="4" t="inlineStr">
        <is>
          <t>Pennsylvania</t>
        </is>
      </c>
    </row>
    <row r="25">
      <c r="A25" s="3" t="inlineStr">
        <is>
          <t>Income Taxes [Line Items]</t>
        </is>
      </c>
    </row>
    <row r="26">
      <c r="A26" s="4" t="inlineStr">
        <is>
          <t>Net operating loss carryforwards</t>
        </is>
      </c>
      <c r="G26" s="6" t="n">
        <v>935000000</v>
      </c>
    </row>
    <row r="27">
      <c r="A27" s="4" t="inlineStr">
        <is>
          <t>Pennsylvania | Minimum</t>
        </is>
      </c>
    </row>
    <row r="28">
      <c r="A28" s="3" t="inlineStr">
        <is>
          <t>Income Taxes [Line Items]</t>
        </is>
      </c>
    </row>
    <row r="29">
      <c r="A29" s="4" t="inlineStr">
        <is>
          <t>Period during which net operating loss carryforwards and alternative minimum tax expire</t>
        </is>
      </c>
      <c r="G29" s="4" t="inlineStr">
        <is>
          <t>Dec. 31,
		2027</t>
        </is>
      </c>
    </row>
    <row r="30">
      <c r="A30" s="4" t="inlineStr">
        <is>
          <t>Pennsylvania | Maximum</t>
        </is>
      </c>
    </row>
    <row r="31">
      <c r="A31" s="3" t="inlineStr">
        <is>
          <t>Income Taxes [Line Items]</t>
        </is>
      </c>
    </row>
    <row r="32">
      <c r="A32" s="4" t="inlineStr">
        <is>
          <t>Period during which net operating loss carryforwards and alternative minimum tax expire</t>
        </is>
      </c>
      <c r="G32" s="4" t="inlineStr">
        <is>
          <t>Dec. 31,
		2040</t>
        </is>
      </c>
    </row>
    <row r="33">
      <c r="A33" s="4" t="inlineStr">
        <is>
          <t>Louisiana</t>
        </is>
      </c>
    </row>
    <row r="34">
      <c r="A34" s="3" t="inlineStr">
        <is>
          <t>Income Taxes [Line Items]</t>
        </is>
      </c>
    </row>
    <row r="35">
      <c r="A35" s="4" t="inlineStr">
        <is>
          <t>Net operating loss carryforwards</t>
        </is>
      </c>
      <c r="G35" s="6" t="n">
        <v>1400000000</v>
      </c>
    </row>
    <row r="36">
      <c r="A36" s="4" t="inlineStr">
        <is>
          <t>Louisiana | Minimum</t>
        </is>
      </c>
    </row>
    <row r="37">
      <c r="A37" s="3" t="inlineStr">
        <is>
          <t>Income Taxes [Line Items]</t>
        </is>
      </c>
    </row>
    <row r="38">
      <c r="A38" s="4" t="inlineStr">
        <is>
          <t>Period during which net operating loss carryforwards and alternative minimum tax expire</t>
        </is>
      </c>
      <c r="G38" s="4" t="inlineStr">
        <is>
          <t>Dec. 31,
		2034</t>
        </is>
      </c>
    </row>
    <row r="39">
      <c r="A39" s="4" t="inlineStr">
        <is>
          <t>Louisiana | Maximum</t>
        </is>
      </c>
    </row>
    <row r="40">
      <c r="A40" s="3" t="inlineStr">
        <is>
          <t>Income Taxes [Line Items]</t>
        </is>
      </c>
    </row>
    <row r="41">
      <c r="A41" s="4" t="inlineStr">
        <is>
          <t>Period during which net operating loss carryforwards and alternative minimum tax expire</t>
        </is>
      </c>
      <c r="G41" s="4" t="inlineStr">
        <is>
          <t>Dec. 31,
		2040</t>
        </is>
      </c>
    </row>
  </sheetData>
  <mergeCells count="3">
    <mergeCell ref="A1:A2"/>
    <mergeCell ref="B1:D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Federal Income Tax Rate and Effective Income Tax (Detail)</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Federal statutory tax rate</t>
        </is>
      </c>
      <c r="B4" s="4" t="inlineStr">
        <is>
          <t>21.00%</t>
        </is>
      </c>
      <c r="C4" s="4" t="inlineStr">
        <is>
          <t>21.00%</t>
        </is>
      </c>
      <c r="D4" s="4" t="inlineStr">
        <is>
          <t>21.00%</t>
        </is>
      </c>
    </row>
    <row r="5">
      <c r="A5" s="4" t="inlineStr">
        <is>
          <t>State, net of federal benefit</t>
        </is>
      </c>
      <c r="B5" s="4" t="inlineStr">
        <is>
          <t>5.20%</t>
        </is>
      </c>
      <c r="C5" s="4" t="inlineStr">
        <is>
          <t>3.80%</t>
        </is>
      </c>
      <c r="D5" s="4" t="inlineStr">
        <is>
          <t>(0.30%)</t>
        </is>
      </c>
    </row>
    <row r="6">
      <c r="A6" s="4" t="inlineStr">
        <is>
          <t>State rate and law change</t>
        </is>
      </c>
      <c r="B6" s="4" t="inlineStr">
        <is>
          <t>4.30%</t>
        </is>
      </c>
      <c r="C6" s="4" t="inlineStr">
        <is>
          <t>1.80%</t>
        </is>
      </c>
      <c r="D6" s="4" t="inlineStr">
        <is>
          <t>0.90%</t>
        </is>
      </c>
    </row>
    <row r="7">
      <c r="A7" s="4" t="inlineStr">
        <is>
          <t>Valuation allowances</t>
        </is>
      </c>
      <c r="B7" s="4" t="inlineStr">
        <is>
          <t>(26.30%)</t>
        </is>
      </c>
      <c r="C7" s="4" t="inlineStr">
        <is>
          <t>(3.80%)</t>
        </is>
      </c>
      <c r="D7" s="4" t="inlineStr">
        <is>
          <t>(0.40%)</t>
        </is>
      </c>
    </row>
    <row r="8">
      <c r="A8" s="4" t="inlineStr">
        <is>
          <t>Non-deductible equity compensation</t>
        </is>
      </c>
      <c r="B8" s="4" t="inlineStr">
        <is>
          <t>(0.70%)</t>
        </is>
      </c>
      <c r="C8" s="4" t="inlineStr">
        <is>
          <t>(0.20%)</t>
        </is>
      </c>
      <c r="D8" s="4" t="inlineStr">
        <is>
          <t>(0.10%)</t>
        </is>
      </c>
    </row>
    <row r="9">
      <c r="A9" s="4" t="inlineStr">
        <is>
          <t>Goodwill impairment</t>
        </is>
      </c>
      <c r="B9" s="4" t="inlineStr">
        <is>
          <t>0.00%</t>
        </is>
      </c>
      <c r="C9" s="4" t="inlineStr">
        <is>
          <t>0.00%</t>
        </is>
      </c>
      <c r="D9" s="4" t="inlineStr">
        <is>
          <t>(19.40%)</t>
        </is>
      </c>
    </row>
    <row r="10">
      <c r="A10" s="4" t="inlineStr">
        <is>
          <t>Consolidated effective tax rate</t>
        </is>
      </c>
      <c r="B10" s="4" t="inlineStr">
        <is>
          <t>3.50%</t>
        </is>
      </c>
      <c r="C10" s="4" t="inlineStr">
        <is>
          <t>22.60%</t>
        </is>
      </c>
      <c r="D10" s="4" t="inlineStr">
        <is>
          <t>1.7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711777</v>
      </c>
      <c r="C4" s="6" t="n">
        <v>-1716297</v>
      </c>
      <c r="D4" s="6" t="n">
        <v>-1746481</v>
      </c>
    </row>
    <row r="5">
      <c r="A5" s="3" t="inlineStr">
        <is>
          <t>Postretirement benefits:</t>
        </is>
      </c>
    </row>
    <row r="6">
      <c r="A6" s="4" t="inlineStr">
        <is>
          <t>Actuarial gain (loss)</t>
        </is>
      </c>
      <c r="B6" s="5" t="n">
        <v>39</v>
      </c>
      <c r="C6" s="5" t="n">
        <v>-532</v>
      </c>
      <c r="D6" s="5" t="n">
        <v>526</v>
      </c>
    </row>
    <row r="7">
      <c r="A7" s="4" t="inlineStr">
        <is>
          <t>Amortization of prior service costs</t>
        </is>
      </c>
      <c r="B7" s="5" t="n">
        <v>369</v>
      </c>
      <c r="C7" s="5" t="n">
        <v>369</v>
      </c>
      <c r="D7" s="5" t="n">
        <v>369</v>
      </c>
    </row>
    <row r="8">
      <c r="A8" s="4" t="inlineStr">
        <is>
          <t>Income tax (expense) benefit</t>
        </is>
      </c>
      <c r="B8" s="5" t="n">
        <v>-99</v>
      </c>
      <c r="C8" s="5" t="n">
        <v>33</v>
      </c>
      <c r="D8" s="5" t="n">
        <v>-221</v>
      </c>
    </row>
    <row r="9">
      <c r="A9" s="4" t="inlineStr">
        <is>
          <t>Total comprehensive loss</t>
        </is>
      </c>
      <c r="B9" s="6" t="n">
        <v>-711468</v>
      </c>
      <c r="C9" s="6" t="n">
        <v>-1716427</v>
      </c>
      <c r="D9" s="6" t="n">
        <v>-17458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Income Tax (Benefit) Expense Attributable to (Loss) Income Before Income Taxes (Details) - USD ($)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Dec. 31, 2018</t>
        </is>
      </c>
    </row>
    <row r="3">
      <c r="A3" s="3" t="inlineStr">
        <is>
          <t>Components Of Income Tax Expense Benefit Continuing Operations [Abstract]</t>
        </is>
      </c>
    </row>
    <row r="4">
      <c r="A4" s="4" t="inlineStr">
        <is>
          <t>U.S. federal, Current</t>
        </is>
      </c>
      <c r="G4" s="6" t="n">
        <v>-366</v>
      </c>
      <c r="H4" s="6" t="n">
        <v>0</v>
      </c>
      <c r="I4" s="6" t="n">
        <v>0</v>
      </c>
    </row>
    <row r="5">
      <c r="A5" s="4" t="inlineStr">
        <is>
          <t>U.S. state and local, Current</t>
        </is>
      </c>
      <c r="G5" s="5" t="n">
        <v>-157</v>
      </c>
      <c r="H5" s="5" t="n">
        <v>6147</v>
      </c>
      <c r="I5" s="5" t="n">
        <v>0</v>
      </c>
    </row>
    <row r="6">
      <c r="A6" s="4" t="inlineStr">
        <is>
          <t>Total, Current</t>
        </is>
      </c>
      <c r="C6" s="6" t="n">
        <v>-3</v>
      </c>
      <c r="D6" s="6" t="n">
        <v>-363</v>
      </c>
      <c r="E6" s="6" t="n">
        <v>-366</v>
      </c>
      <c r="F6" s="6" t="n">
        <v>-366</v>
      </c>
      <c r="G6" s="5" t="n">
        <v>-523</v>
      </c>
      <c r="H6" s="5" t="n">
        <v>6147</v>
      </c>
      <c r="I6" s="5" t="n">
        <v>0</v>
      </c>
    </row>
    <row r="7">
      <c r="A7" s="4" t="inlineStr">
        <is>
          <t>U.S. federal, Deferred</t>
        </is>
      </c>
      <c r="G7" s="5" t="n">
        <v>-24489</v>
      </c>
      <c r="H7" s="5" t="n">
        <v>-434585</v>
      </c>
      <c r="I7" s="5" t="n">
        <v>-25322</v>
      </c>
    </row>
    <row r="8">
      <c r="A8" s="4" t="inlineStr">
        <is>
          <t>U.S. state and local, Deferred</t>
        </is>
      </c>
      <c r="G8" s="5" t="n">
        <v>-540</v>
      </c>
      <c r="H8" s="5" t="n">
        <v>-71853</v>
      </c>
      <c r="I8" s="5" t="n">
        <v>-5167</v>
      </c>
    </row>
    <row r="9">
      <c r="A9" s="4" t="inlineStr">
        <is>
          <t>Total, Deferred</t>
        </is>
      </c>
      <c r="B9" s="6" t="n">
        <v>-36509</v>
      </c>
      <c r="C9" s="5" t="n">
        <v>-22263</v>
      </c>
      <c r="D9" s="5" t="n">
        <v>29361</v>
      </c>
      <c r="E9" s="5" t="n">
        <v>7098</v>
      </c>
      <c r="F9" s="5" t="n">
        <v>-29411</v>
      </c>
      <c r="G9" s="5" t="n">
        <v>-25029</v>
      </c>
      <c r="H9" s="5" t="n">
        <v>-506438</v>
      </c>
      <c r="I9" s="5" t="n">
        <v>-30489</v>
      </c>
    </row>
    <row r="10">
      <c r="A10" s="4" t="inlineStr">
        <is>
          <t>U.S. federal, Total</t>
        </is>
      </c>
      <c r="G10" s="5" t="n">
        <v>-24855</v>
      </c>
      <c r="H10" s="5" t="n">
        <v>-434585</v>
      </c>
      <c r="I10" s="5" t="n">
        <v>-25322</v>
      </c>
    </row>
    <row r="11">
      <c r="A11" s="4" t="inlineStr">
        <is>
          <t>U.S. state and local, Total</t>
        </is>
      </c>
      <c r="G11" s="5" t="n">
        <v>-697</v>
      </c>
      <c r="H11" s="5" t="n">
        <v>-65706</v>
      </c>
      <c r="I11" s="5" t="n">
        <v>-5167</v>
      </c>
    </row>
    <row r="12">
      <c r="A12" s="4" t="inlineStr">
        <is>
          <t>Total (benefit) expense for income taxes</t>
        </is>
      </c>
      <c r="B12" s="6" t="n">
        <v>-36509</v>
      </c>
      <c r="C12" s="6" t="n">
        <v>-22266</v>
      </c>
      <c r="D12" s="6" t="n">
        <v>28998</v>
      </c>
      <c r="E12" s="6" t="n">
        <v>6732</v>
      </c>
      <c r="F12" s="6" t="n">
        <v>-29777</v>
      </c>
      <c r="G12" s="6" t="n">
        <v>-25552</v>
      </c>
      <c r="H12" s="6" t="n">
        <v>-500291</v>
      </c>
      <c r="I12" s="6" t="n">
        <v>-30489</v>
      </c>
    </row>
  </sheetData>
  <mergeCells count="3">
    <mergeCell ref="A1:A2"/>
    <mergeCell ref="B1:D1"/>
    <mergeCell ref="G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t>
        </is>
      </c>
      <c r="B3" s="6" t="n">
        <v>879339</v>
      </c>
      <c r="C3" s="6" t="n">
        <v>581324</v>
      </c>
    </row>
    <row r="4">
      <c r="A4" s="4" t="inlineStr">
        <is>
          <t>Divestiture contract obligation</t>
        </is>
      </c>
      <c r="B4" s="5" t="n">
        <v>132352</v>
      </c>
      <c r="C4" s="5" t="n">
        <v>0</v>
      </c>
    </row>
    <row r="5">
      <c r="A5" s="4" t="inlineStr">
        <is>
          <t>Deferred compensation</t>
        </is>
      </c>
      <c r="B5" s="5" t="n">
        <v>16635</v>
      </c>
      <c r="C5" s="5" t="n">
        <v>16815</v>
      </c>
    </row>
    <row r="6">
      <c r="A6" s="4" t="inlineStr">
        <is>
          <t>Equity compensation</t>
        </is>
      </c>
      <c r="B6" s="5" t="n">
        <v>5445</v>
      </c>
      <c r="C6" s="5" t="n">
        <v>7188</v>
      </c>
    </row>
    <row r="7">
      <c r="A7" s="4" t="inlineStr">
        <is>
          <t>Asset retirement obligation</t>
        </is>
      </c>
      <c r="B7" s="5" t="n">
        <v>18923</v>
      </c>
      <c r="C7" s="5" t="n">
        <v>60064</v>
      </c>
    </row>
    <row r="8">
      <c r="A8" s="4" t="inlineStr">
        <is>
          <t>Interest expense carryover</t>
        </is>
      </c>
      <c r="B8" s="5" t="n">
        <v>15757</v>
      </c>
      <c r="C8" s="5" t="n">
        <v>18035</v>
      </c>
    </row>
    <row r="9">
      <c r="A9" s="4" t="inlineStr">
        <is>
          <t>Lease deferred tax assets</t>
        </is>
      </c>
      <c r="B9" s="5" t="n">
        <v>16070</v>
      </c>
      <c r="C9" s="5" t="n">
        <v>16450</v>
      </c>
    </row>
    <row r="10">
      <c r="A10" s="4" t="inlineStr">
        <is>
          <t>Cumulative mark-to-market loss</t>
        </is>
      </c>
      <c r="B10" s="5" t="n">
        <v>2607</v>
      </c>
      <c r="C10" s="5" t="n">
        <v>0</v>
      </c>
    </row>
    <row r="11">
      <c r="A11" s="4" t="inlineStr">
        <is>
          <t>Other</t>
        </is>
      </c>
      <c r="B11" s="5" t="n">
        <v>12082</v>
      </c>
      <c r="C11" s="5" t="n">
        <v>11072</v>
      </c>
    </row>
    <row r="12">
      <c r="A12" s="3" t="inlineStr">
        <is>
          <t>Valuation allowances:</t>
        </is>
      </c>
    </row>
    <row r="13">
      <c r="A13" s="4" t="inlineStr">
        <is>
          <t>Total deferred tax assets</t>
        </is>
      </c>
      <c r="B13" s="5" t="n">
        <v>720191</v>
      </c>
      <c r="C13" s="5" t="n">
        <v>520122</v>
      </c>
    </row>
    <row r="14">
      <c r="A14" s="3" t="inlineStr">
        <is>
          <t>Deferred tax liabilities:</t>
        </is>
      </c>
    </row>
    <row r="15">
      <c r="A15" s="4" t="inlineStr">
        <is>
          <t>Depreciation and depletion</t>
        </is>
      </c>
      <c r="B15" s="5" t="n">
        <v>-839869</v>
      </c>
      <c r="C15" s="5" t="n">
        <v>-639581</v>
      </c>
    </row>
    <row r="16">
      <c r="A16" s="4" t="inlineStr">
        <is>
          <t>Cumulative mark-to-market gain</t>
        </is>
      </c>
      <c r="B16" s="5" t="n">
        <v>0</v>
      </c>
      <c r="C16" s="5" t="n">
        <v>-25957</v>
      </c>
    </row>
    <row r="17">
      <c r="A17" s="4" t="inlineStr">
        <is>
          <t>Lease deferred tax liabilities</t>
        </is>
      </c>
      <c r="B17" s="5" t="n">
        <v>-15058</v>
      </c>
      <c r="C17" s="5" t="n">
        <v>-14780</v>
      </c>
    </row>
    <row r="18">
      <c r="A18" s="4" t="inlineStr">
        <is>
          <t>Other</t>
        </is>
      </c>
      <c r="B18" s="5" t="n">
        <v>-531</v>
      </c>
      <c r="C18" s="5" t="n">
        <v>0</v>
      </c>
    </row>
    <row r="19">
      <c r="A19" s="4" t="inlineStr">
        <is>
          <t>Total deferred tax liabilities</t>
        </is>
      </c>
      <c r="B19" s="5" t="n">
        <v>-855458</v>
      </c>
      <c r="C19" s="5" t="n">
        <v>-680318</v>
      </c>
    </row>
    <row r="20">
      <c r="A20" s="4" t="inlineStr">
        <is>
          <t>Net deferred tax liability</t>
        </is>
      </c>
      <c r="B20" s="5" t="n">
        <v>-135267</v>
      </c>
      <c r="C20" s="5" t="n">
        <v>-160196</v>
      </c>
    </row>
    <row r="21">
      <c r="A21" s="4" t="inlineStr">
        <is>
          <t>Federal</t>
        </is>
      </c>
    </row>
    <row r="22">
      <c r="A22" s="3" t="inlineStr">
        <is>
          <t>Valuation allowances:</t>
        </is>
      </c>
    </row>
    <row r="23">
      <c r="A23" s="4" t="inlineStr">
        <is>
          <t>Valuation allowances</t>
        </is>
      </c>
      <c r="B23" s="5" t="n">
        <v>-152499</v>
      </c>
      <c r="C23" s="5" t="n">
        <v>-32530</v>
      </c>
    </row>
    <row r="24">
      <c r="A24" s="4" t="inlineStr">
        <is>
          <t>State, net of federal benefit</t>
        </is>
      </c>
    </row>
    <row r="25">
      <c r="A25" s="3" t="inlineStr">
        <is>
          <t>Valuation allowances:</t>
        </is>
      </c>
    </row>
    <row r="26">
      <c r="A26" s="4" t="inlineStr">
        <is>
          <t>Valuation allowances</t>
        </is>
      </c>
      <c r="B26" s="6" t="n">
        <v>-226520</v>
      </c>
      <c r="C26" s="6" t="n">
        <v>-1582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Deferred Tax Asset Valuation Allowances (Detail) - Valuation Allowance of Deferred Tax Assets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Balance at the beginning of the year</t>
        </is>
      </c>
      <c r="B4" s="6" t="n">
        <v>-190826</v>
      </c>
      <c r="C4" s="6" t="n">
        <v>-120347</v>
      </c>
      <c r="D4" s="6" t="n">
        <v>-125134</v>
      </c>
    </row>
    <row r="5">
      <c r="A5" s="3" t="inlineStr">
        <is>
          <t>Charged to provision for income taxes:</t>
        </is>
      </c>
    </row>
    <row r="6">
      <c r="A6" s="4" t="inlineStr">
        <is>
          <t>Non-recoverable deferred tax assets</t>
        </is>
      </c>
      <c r="B6" s="5" t="n">
        <v>-7433</v>
      </c>
      <c r="C6" s="5" t="n">
        <v>-28208</v>
      </c>
      <c r="D6" s="5" t="n">
        <v>0</v>
      </c>
    </row>
    <row r="7">
      <c r="A7" s="4" t="inlineStr">
        <is>
          <t>Other state valuation allowances</t>
        </is>
      </c>
      <c r="B7" s="5" t="n">
        <v>-11321</v>
      </c>
      <c r="C7" s="5" t="n">
        <v>-31214</v>
      </c>
      <c r="D7" s="5" t="n">
        <v>16380</v>
      </c>
    </row>
    <row r="8">
      <c r="A8" s="4" t="inlineStr">
        <is>
          <t>Other federal valuation allowances</t>
        </is>
      </c>
      <c r="B8" s="5" t="n">
        <v>244</v>
      </c>
      <c r="C8" s="5" t="n">
        <v>346</v>
      </c>
      <c r="D8" s="5" t="n">
        <v>494</v>
      </c>
    </row>
    <row r="9">
      <c r="A9" s="4" t="inlineStr">
        <is>
          <t>Other</t>
        </is>
      </c>
      <c r="B9" s="5" t="n">
        <v>1208</v>
      </c>
      <c r="C9" s="5" t="n">
        <v>527</v>
      </c>
      <c r="D9" s="5" t="n">
        <v>123</v>
      </c>
    </row>
    <row r="10">
      <c r="A10" s="4" t="inlineStr">
        <is>
          <t>Balance at the end of the year</t>
        </is>
      </c>
      <c r="B10" s="5" t="n">
        <v>-379019</v>
      </c>
      <c r="C10" s="5" t="n">
        <v>-190826</v>
      </c>
      <c r="D10" s="5" t="n">
        <v>-120347</v>
      </c>
    </row>
    <row r="11">
      <c r="A11" s="4" t="inlineStr">
        <is>
          <t>State</t>
        </is>
      </c>
    </row>
    <row r="12">
      <c r="A12" s="3" t="inlineStr">
        <is>
          <t>Charged to provision for income taxes:</t>
        </is>
      </c>
    </row>
    <row r="13">
      <c r="A13" s="4" t="inlineStr">
        <is>
          <t>Net operating loss carryforwards</t>
        </is>
      </c>
      <c r="B13" s="5" t="n">
        <v>-56903</v>
      </c>
      <c r="C13" s="5" t="n">
        <v>-25710</v>
      </c>
      <c r="D13" s="5" t="n">
        <v>-23926</v>
      </c>
    </row>
    <row r="14">
      <c r="A14" s="4" t="inlineStr">
        <is>
          <t>Federal</t>
        </is>
      </c>
    </row>
    <row r="15">
      <c r="A15" s="3" t="inlineStr">
        <is>
          <t>Charged to provision for income taxes:</t>
        </is>
      </c>
    </row>
    <row r="16">
      <c r="A16" s="4" t="inlineStr">
        <is>
          <t>Net operating loss carryforwards</t>
        </is>
      </c>
      <c r="B16" s="6" t="n">
        <v>-113988</v>
      </c>
      <c r="C16" s="6" t="n">
        <v>13780</v>
      </c>
      <c r="D16" s="6" t="n">
        <v>117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Net Income (Loss) Per Common Share - Computations of Basic and Diluted Income (Loss) Per Common Share (Detail) - USD ($) $ / shares in Units, $ in Thousands</t>
        </is>
      </c>
      <c r="C1" s="2" t="inlineStr">
        <is>
          <t>3 Months Ended</t>
        </is>
      </c>
      <c r="F1" s="2" t="inlineStr">
        <is>
          <t>6 Months Ended</t>
        </is>
      </c>
      <c r="G1" s="2" t="inlineStr">
        <is>
          <t>9 Months Ended</t>
        </is>
      </c>
      <c r="H1" s="2" t="inlineStr">
        <is>
          <t>12 Months Ended</t>
        </is>
      </c>
    </row>
    <row r="2">
      <c r="C2" s="2" t="inlineStr">
        <is>
          <t>Sep. 30, 2020</t>
        </is>
      </c>
      <c r="D2" s="2" t="inlineStr">
        <is>
          <t>Jun. 30, 2020</t>
        </is>
      </c>
      <c r="E2" s="2" t="inlineStr">
        <is>
          <t>Mar. 31, 2020</t>
        </is>
      </c>
      <c r="F2" s="2" t="inlineStr">
        <is>
          <t>Jun. 30, 2020</t>
        </is>
      </c>
      <c r="G2" s="2" t="inlineStr">
        <is>
          <t>Sep. 30, 2020</t>
        </is>
      </c>
      <c r="H2" s="2" t="inlineStr">
        <is>
          <t>Dec. 31, 2020</t>
        </is>
      </c>
      <c r="I2" s="2" t="inlineStr">
        <is>
          <t>Dec. 31, 2019</t>
        </is>
      </c>
      <c r="J2" s="2" t="inlineStr">
        <is>
          <t>Dec. 31, 2018</t>
        </is>
      </c>
    </row>
    <row r="3">
      <c r="A3" s="3" t="inlineStr">
        <is>
          <t>Earnings Per Share Reconciliation [Abstract]</t>
        </is>
      </c>
    </row>
    <row r="4">
      <c r="A4" s="4" t="inlineStr">
        <is>
          <t>Net loss</t>
        </is>
      </c>
      <c r="C4" s="6" t="n">
        <v>-748790</v>
      </c>
      <c r="D4" s="6" t="n">
        <v>-167583</v>
      </c>
      <c r="E4" s="6" t="n">
        <v>166195</v>
      </c>
      <c r="F4" s="6" t="n">
        <v>-1388</v>
      </c>
      <c r="G4" s="6" t="n">
        <v>-750178</v>
      </c>
      <c r="H4" s="6" t="n">
        <v>-711777</v>
      </c>
      <c r="I4" s="6" t="n">
        <v>-1716297</v>
      </c>
      <c r="J4" s="6" t="n">
        <v>-1746481</v>
      </c>
    </row>
    <row r="5">
      <c r="A5" s="4" t="inlineStr">
        <is>
          <t>Participating basic earnings</t>
        </is>
      </c>
      <c r="B5" s="4" t="inlineStr">
        <is>
          <t>[1]</t>
        </is>
      </c>
      <c r="I5" s="5" t="n">
        <v>-251</v>
      </c>
      <c r="J5" s="5" t="n">
        <v>-245</v>
      </c>
    </row>
    <row r="6">
      <c r="A6" s="4" t="inlineStr">
        <is>
          <t>Basic net loss attributed to common stockholders</t>
        </is>
      </c>
      <c r="H6" s="5" t="n">
        <v>-711777</v>
      </c>
      <c r="I6" s="5" t="n">
        <v>-1716548</v>
      </c>
      <c r="J6" s="5" t="n">
        <v>-1746726</v>
      </c>
    </row>
    <row r="7">
      <c r="A7" s="4" t="inlineStr">
        <is>
          <t>Reallocation of participating earnings</t>
        </is>
      </c>
      <c r="B7" s="4" t="inlineStr">
        <is>
          <t>[1]</t>
        </is>
      </c>
      <c r="H7" s="5" t="n">
        <v>0</v>
      </c>
      <c r="I7" s="5" t="n">
        <v>0</v>
      </c>
      <c r="J7" s="5" t="n">
        <v>0</v>
      </c>
    </row>
    <row r="8">
      <c r="A8" s="4" t="inlineStr">
        <is>
          <t>Diluted net loss attributed to common stockholders</t>
        </is>
      </c>
      <c r="H8" s="6" t="n">
        <v>-711777</v>
      </c>
      <c r="I8" s="6" t="n">
        <v>-1716548</v>
      </c>
      <c r="J8" s="6" t="n">
        <v>-1746726</v>
      </c>
    </row>
    <row r="9">
      <c r="A9" s="3" t="inlineStr">
        <is>
          <t>Net loss per common share:</t>
        </is>
      </c>
    </row>
    <row r="10">
      <c r="A10" s="4" t="inlineStr">
        <is>
          <t>Basic</t>
        </is>
      </c>
      <c r="C10" s="7" t="n">
        <v>-3.12</v>
      </c>
      <c r="D10" s="7" t="n">
        <v>-0.7</v>
      </c>
      <c r="E10" s="7" t="n">
        <v>0.67</v>
      </c>
      <c r="F10" s="7" t="n">
        <v>-0.01</v>
      </c>
      <c r="G10" s="7" t="n">
        <v>-3.1</v>
      </c>
      <c r="H10" s="7" t="n">
        <v>-2.95</v>
      </c>
      <c r="I10" s="7" t="n">
        <v>-6.92</v>
      </c>
      <c r="J10" s="7" t="n">
        <v>-7.1</v>
      </c>
    </row>
    <row r="11">
      <c r="A11" s="4" t="inlineStr">
        <is>
          <t>Diluted</t>
        </is>
      </c>
      <c r="C11" s="7" t="n">
        <v>-3.12</v>
      </c>
      <c r="D11" s="7" t="n">
        <v>-0.7</v>
      </c>
      <c r="E11" s="7" t="n">
        <v>0.66</v>
      </c>
      <c r="F11" s="7" t="n">
        <v>-0.01</v>
      </c>
      <c r="G11" s="7" t="n">
        <v>-3.1</v>
      </c>
      <c r="H11" s="7" t="n">
        <v>-2.95</v>
      </c>
      <c r="I11" s="7" t="n">
        <v>-6.92</v>
      </c>
      <c r="J11" s="7" t="n">
        <v>-7.1</v>
      </c>
    </row>
    <row r="12"/>
    <row r="13">
      <c r="A13" s="4" t="inlineStr">
        <is>
          <t>[1]</t>
        </is>
      </c>
      <c r="B13" s="4" t="inlineStr">
        <is>
          <t>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t>
        </is>
      </c>
    </row>
  </sheetData>
  <mergeCells count="5">
    <mergeCell ref="A1:B2"/>
    <mergeCell ref="C1:E1"/>
    <mergeCell ref="H1:J1"/>
    <mergeCell ref="A12:I12"/>
    <mergeCell ref="B13:I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Basic Weighted Average Common Shares Outstanding to Diluted Weighted Average Common Shares Outstanding (Detail) - shares</t>
        </is>
      </c>
      <c r="B1" s="2" t="inlineStr">
        <is>
          <t>12 Months Ended</t>
        </is>
      </c>
    </row>
    <row r="2">
      <c r="B2" s="2" t="inlineStr">
        <is>
          <t>Dec. 31, 2020</t>
        </is>
      </c>
      <c r="C2" s="2" t="inlineStr">
        <is>
          <t>Dec. 31, 2019</t>
        </is>
      </c>
      <c r="D2" s="2" t="inlineStr">
        <is>
          <t>Dec. 31, 2018</t>
        </is>
      </c>
    </row>
    <row r="3">
      <c r="A3" s="3" t="inlineStr">
        <is>
          <t>Denominator:</t>
        </is>
      </c>
    </row>
    <row r="4">
      <c r="A4" s="4" t="inlineStr">
        <is>
          <t>Weighted average common shares outstanding – basic and diluted</t>
        </is>
      </c>
      <c r="B4" s="5" t="n">
        <v>241373</v>
      </c>
      <c r="C4" s="5" t="n">
        <v>247970</v>
      </c>
      <c r="D4" s="5" t="n">
        <v>2461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Additional Information (Detail) - shares shares in Millions</t>
        </is>
      </c>
      <c r="B1" s="2" t="inlineStr">
        <is>
          <t>12 Months Ended</t>
        </is>
      </c>
    </row>
    <row r="2">
      <c r="B2" s="2" t="inlineStr">
        <is>
          <t>Dec. 31, 2020</t>
        </is>
      </c>
      <c r="C2" s="2" t="inlineStr">
        <is>
          <t>Dec. 31, 2019</t>
        </is>
      </c>
      <c r="D2" s="2" t="inlineStr">
        <is>
          <t>Dec. 31, 2018</t>
        </is>
      </c>
    </row>
    <row r="3">
      <c r="A3" s="4" t="inlineStr">
        <is>
          <t>Restricted Stock Liability Awards</t>
        </is>
      </c>
    </row>
    <row r="4">
      <c r="A4" s="3" t="inlineStr">
        <is>
          <t>Antidilutive Securities Excluded From Computation Of Earnings Per Share [Line Items]</t>
        </is>
      </c>
    </row>
    <row r="5">
      <c r="A5" s="4" t="inlineStr">
        <is>
          <t>Stock excluded from earning per share calculation</t>
        </is>
      </c>
      <c r="B5" s="9" t="n">
        <v>5.5</v>
      </c>
      <c r="C5" s="9" t="n">
        <v>3.1</v>
      </c>
      <c r="D5" s="9" t="n">
        <v>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Indebtedness - Additional Information (Detail)</t>
        </is>
      </c>
      <c r="B1" s="2" t="inlineStr">
        <is>
          <t>36 Months Ended</t>
        </is>
      </c>
    </row>
    <row r="2">
      <c r="B2" s="2" t="inlineStr">
        <is>
          <t>Dec. 31, 2020USD ($)</t>
        </is>
      </c>
    </row>
    <row r="3">
      <c r="A3" s="3" t="inlineStr">
        <is>
          <t>Debt Disclosure [Abstract]</t>
        </is>
      </c>
    </row>
    <row r="4">
      <c r="A4" s="4" t="inlineStr">
        <is>
          <t>Interest capitalized during the period</t>
        </is>
      </c>
      <c r="B4"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debtedness - Debt Outstanding (Detail) - USD ($) $ in Thousands</t>
        </is>
      </c>
      <c r="B1" s="2" t="inlineStr">
        <is>
          <t>Dec. 31, 2020</t>
        </is>
      </c>
      <c r="C1" s="2" t="inlineStr">
        <is>
          <t>Dec. 31, 2019</t>
        </is>
      </c>
    </row>
    <row r="2">
      <c r="A2" s="3" t="inlineStr">
        <is>
          <t>Debt Instrument [Line Items]</t>
        </is>
      </c>
    </row>
    <row r="3">
      <c r="A3" s="4" t="inlineStr">
        <is>
          <t>Senior notes</t>
        </is>
      </c>
      <c r="B3" s="6" t="n">
        <v>2376438</v>
      </c>
      <c r="C3" s="6" t="n">
        <v>2675763</v>
      </c>
    </row>
    <row r="4">
      <c r="A4" s="4" t="inlineStr">
        <is>
          <t>Senior subordinated notes</t>
        </is>
      </c>
      <c r="B4" s="5" t="n">
        <v>37338</v>
      </c>
      <c r="C4" s="5" t="n">
        <v>48980</v>
      </c>
    </row>
    <row r="5">
      <c r="A5" s="4" t="inlineStr">
        <is>
          <t>Total debt</t>
        </is>
      </c>
      <c r="B5" s="5" t="n">
        <v>3115776</v>
      </c>
      <c r="C5" s="5" t="n">
        <v>3201743</v>
      </c>
    </row>
    <row r="6">
      <c r="A6" s="4" t="inlineStr">
        <is>
          <t>Unamortized premium</t>
        </is>
      </c>
      <c r="B6" s="5" t="n">
        <v>456</v>
      </c>
      <c r="C6" s="5" t="n">
        <v>3013</v>
      </c>
    </row>
    <row r="7">
      <c r="A7" s="4" t="inlineStr">
        <is>
          <t>Unamortized debt issuance costs</t>
        </is>
      </c>
      <c r="B7" s="5" t="n">
        <v>-30625</v>
      </c>
      <c r="C7" s="5" t="n">
        <v>-31819</v>
      </c>
    </row>
    <row r="8">
      <c r="A8" s="4" t="inlineStr">
        <is>
          <t>Total debt (net of debt issuance costs)</t>
        </is>
      </c>
      <c r="B8" s="5" t="n">
        <v>3085607</v>
      </c>
      <c r="C8" s="5" t="n">
        <v>3172937</v>
      </c>
    </row>
    <row r="9">
      <c r="A9" s="4" t="inlineStr">
        <is>
          <t>2.2% Bank Debt | Notes Payable to Banks</t>
        </is>
      </c>
    </row>
    <row r="10">
      <c r="A10" s="3" t="inlineStr">
        <is>
          <t>Debt Instrument [Line Items]</t>
        </is>
      </c>
    </row>
    <row r="11">
      <c r="A11" s="4" t="inlineStr">
        <is>
          <t>Bank debt (2.2%)</t>
        </is>
      </c>
      <c r="B11" s="5" t="n">
        <v>702000</v>
      </c>
      <c r="C11" s="5" t="n">
        <v>477000</v>
      </c>
    </row>
    <row r="12">
      <c r="A12" s="4" t="inlineStr">
        <is>
          <t>4.875% Senior Notes Due 2025</t>
        </is>
      </c>
    </row>
    <row r="13">
      <c r="A13" s="3" t="inlineStr">
        <is>
          <t>Debt Instrument [Line Items]</t>
        </is>
      </c>
    </row>
    <row r="14">
      <c r="A14" s="4" t="inlineStr">
        <is>
          <t>Senior notes</t>
        </is>
      </c>
      <c r="B14" s="5" t="n">
        <v>750000</v>
      </c>
      <c r="C14" s="5" t="n">
        <v>750000</v>
      </c>
    </row>
    <row r="15">
      <c r="A15" s="4" t="inlineStr">
        <is>
          <t>5.00% Senior Notes Due 2022</t>
        </is>
      </c>
    </row>
    <row r="16">
      <c r="A16" s="3" t="inlineStr">
        <is>
          <t>Debt Instrument [Line Items]</t>
        </is>
      </c>
    </row>
    <row r="17">
      <c r="A17" s="4" t="inlineStr">
        <is>
          <t>Senior notes</t>
        </is>
      </c>
      <c r="B17" s="5" t="n">
        <v>169589</v>
      </c>
      <c r="C17" s="5" t="n">
        <v>511886</v>
      </c>
    </row>
    <row r="18">
      <c r="A18" s="4" t="inlineStr">
        <is>
          <t>5.00% Senior Notes Due 2023</t>
        </is>
      </c>
    </row>
    <row r="19">
      <c r="A19" s="3" t="inlineStr">
        <is>
          <t>Debt Instrument [Line Items]</t>
        </is>
      </c>
    </row>
    <row r="20">
      <c r="A20" s="4" t="inlineStr">
        <is>
          <t>Senior notes</t>
        </is>
      </c>
      <c r="B20" s="5" t="n">
        <v>532335</v>
      </c>
      <c r="C20" s="5" t="n">
        <v>741531</v>
      </c>
    </row>
    <row r="21">
      <c r="A21" s="4" t="inlineStr">
        <is>
          <t>5.75% Senior Notes Due 2021</t>
        </is>
      </c>
    </row>
    <row r="22">
      <c r="A22" s="3" t="inlineStr">
        <is>
          <t>Debt Instrument [Line Items]</t>
        </is>
      </c>
    </row>
    <row r="23">
      <c r="A23" s="4" t="inlineStr">
        <is>
          <t>Senior notes</t>
        </is>
      </c>
      <c r="B23" s="5" t="n">
        <v>25496</v>
      </c>
      <c r="C23" s="5" t="n">
        <v>374139</v>
      </c>
    </row>
    <row r="24">
      <c r="A24" s="4" t="inlineStr">
        <is>
          <t>5.875% Senior Notes Due 2022</t>
        </is>
      </c>
    </row>
    <row r="25">
      <c r="A25" s="3" t="inlineStr">
        <is>
          <t>Debt Instrument [Line Items]</t>
        </is>
      </c>
    </row>
    <row r="26">
      <c r="A26" s="4" t="inlineStr">
        <is>
          <t>Senior notes</t>
        </is>
      </c>
      <c r="B26" s="5" t="n">
        <v>48528</v>
      </c>
      <c r="C26" s="5" t="n">
        <v>297617</v>
      </c>
    </row>
    <row r="27">
      <c r="A27" s="4" t="inlineStr">
        <is>
          <t>9.25% Senior Notes Due 2026</t>
        </is>
      </c>
    </row>
    <row r="28">
      <c r="A28" s="3" t="inlineStr">
        <is>
          <t>Debt Instrument [Line Items]</t>
        </is>
      </c>
    </row>
    <row r="29">
      <c r="A29" s="4" t="inlineStr">
        <is>
          <t>Senior notes</t>
        </is>
      </c>
      <c r="B29" s="5" t="n">
        <v>850000</v>
      </c>
      <c r="C29" s="5" t="n">
        <v>0</v>
      </c>
    </row>
    <row r="30">
      <c r="A30" s="4" t="inlineStr">
        <is>
          <t>Other Senior Notes Due 2022</t>
        </is>
      </c>
    </row>
    <row r="31">
      <c r="A31" s="3" t="inlineStr">
        <is>
          <t>Debt Instrument [Line Items]</t>
        </is>
      </c>
    </row>
    <row r="32">
      <c r="A32" s="4" t="inlineStr">
        <is>
          <t>Senior notes</t>
        </is>
      </c>
      <c r="B32" s="5" t="n">
        <v>490</v>
      </c>
      <c r="C32" s="5" t="n">
        <v>590</v>
      </c>
    </row>
    <row r="33">
      <c r="A33" s="4" t="inlineStr">
        <is>
          <t>5.00% Senior Subordinated Notes Due 2022</t>
        </is>
      </c>
    </row>
    <row r="34">
      <c r="A34" s="3" t="inlineStr">
        <is>
          <t>Debt Instrument [Line Items]</t>
        </is>
      </c>
    </row>
    <row r="35">
      <c r="A35" s="4" t="inlineStr">
        <is>
          <t>Senior subordinated notes</t>
        </is>
      </c>
      <c r="B35" s="5" t="n">
        <v>9730</v>
      </c>
      <c r="C35" s="5" t="n">
        <v>19054</v>
      </c>
    </row>
    <row r="36">
      <c r="A36" s="4" t="inlineStr">
        <is>
          <t>5.00% Senior Subordinated Notes Due 2023</t>
        </is>
      </c>
    </row>
    <row r="37">
      <c r="A37" s="3" t="inlineStr">
        <is>
          <t>Debt Instrument [Line Items]</t>
        </is>
      </c>
    </row>
    <row r="38">
      <c r="A38" s="4" t="inlineStr">
        <is>
          <t>Senior subordinated notes</t>
        </is>
      </c>
      <c r="B38" s="5" t="n">
        <v>7712</v>
      </c>
      <c r="C38" s="5" t="n">
        <v>7712</v>
      </c>
    </row>
    <row r="39">
      <c r="A39" s="4" t="inlineStr">
        <is>
          <t>5.75% Senior Subordinated Notes Due 2021</t>
        </is>
      </c>
    </row>
    <row r="40">
      <c r="A40" s="3" t="inlineStr">
        <is>
          <t>Debt Instrument [Line Items]</t>
        </is>
      </c>
    </row>
    <row r="41">
      <c r="A41" s="4" t="inlineStr">
        <is>
          <t>Senior subordinated notes</t>
        </is>
      </c>
      <c r="B41" s="6" t="n">
        <v>19896</v>
      </c>
      <c r="C41" s="6" t="n">
        <v>222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debtedness - Debt Outstanding (Parenthetical) (Detail)</t>
        </is>
      </c>
      <c r="B1" s="2" t="inlineStr">
        <is>
          <t>Dec. 31, 2020</t>
        </is>
      </c>
      <c r="C1" s="2" t="inlineStr">
        <is>
          <t>Sep. 30, 2020</t>
        </is>
      </c>
      <c r="D1" s="2" t="inlineStr">
        <is>
          <t>Dec. 31, 2019</t>
        </is>
      </c>
      <c r="E1" s="2" t="inlineStr">
        <is>
          <t>Sep. 30, 2019</t>
        </is>
      </c>
    </row>
    <row r="2">
      <c r="A2" s="4" t="inlineStr">
        <is>
          <t>4.875% Senior Notes Due 2025</t>
        </is>
      </c>
    </row>
    <row r="3">
      <c r="A3" s="3" t="inlineStr">
        <is>
          <t>Debt Instrument [Line Items]</t>
        </is>
      </c>
    </row>
    <row r="4">
      <c r="A4" s="4" t="inlineStr">
        <is>
          <t>Interest rate on notes</t>
        </is>
      </c>
      <c r="B4" s="4" t="inlineStr">
        <is>
          <t>4.875%</t>
        </is>
      </c>
      <c r="D4" s="4" t="inlineStr">
        <is>
          <t>4.875%</t>
        </is>
      </c>
    </row>
    <row r="5">
      <c r="A5" s="4" t="inlineStr">
        <is>
          <t>5.00% Senior Notes Due 2022</t>
        </is>
      </c>
    </row>
    <row r="6">
      <c r="A6" s="3" t="inlineStr">
        <is>
          <t>Debt Instrument [Line Items]</t>
        </is>
      </c>
    </row>
    <row r="7">
      <c r="A7" s="4" t="inlineStr">
        <is>
          <t>Interest rate on notes</t>
        </is>
      </c>
      <c r="B7" s="4" t="inlineStr">
        <is>
          <t>5.00%</t>
        </is>
      </c>
      <c r="C7" s="4" t="inlineStr">
        <is>
          <t>5.00%</t>
        </is>
      </c>
      <c r="D7" s="4" t="inlineStr">
        <is>
          <t>5.00%</t>
        </is>
      </c>
      <c r="E7" s="4" t="inlineStr">
        <is>
          <t>5.00%</t>
        </is>
      </c>
    </row>
    <row r="8">
      <c r="A8" s="4" t="inlineStr">
        <is>
          <t>5.00% Senior Notes Due 2023</t>
        </is>
      </c>
    </row>
    <row r="9">
      <c r="A9" s="3" t="inlineStr">
        <is>
          <t>Debt Instrument [Line Items]</t>
        </is>
      </c>
    </row>
    <row r="10">
      <c r="A10" s="4" t="inlineStr">
        <is>
          <t>Interest rate on notes</t>
        </is>
      </c>
      <c r="B10" s="4" t="inlineStr">
        <is>
          <t>5.00%</t>
        </is>
      </c>
      <c r="C10" s="4" t="inlineStr">
        <is>
          <t>5.00%</t>
        </is>
      </c>
      <c r="D10" s="4" t="inlineStr">
        <is>
          <t>5.00%</t>
        </is>
      </c>
    </row>
    <row r="11">
      <c r="A11" s="4" t="inlineStr">
        <is>
          <t>5.75% Senior Notes Due 2021</t>
        </is>
      </c>
    </row>
    <row r="12">
      <c r="A12" s="3" t="inlineStr">
        <is>
          <t>Debt Instrument [Line Items]</t>
        </is>
      </c>
    </row>
    <row r="13">
      <c r="A13" s="4" t="inlineStr">
        <is>
          <t>Interest rate on notes</t>
        </is>
      </c>
      <c r="B13" s="4" t="inlineStr">
        <is>
          <t>5.75%</t>
        </is>
      </c>
      <c r="C13" s="4" t="inlineStr">
        <is>
          <t>5.75%</t>
        </is>
      </c>
      <c r="D13" s="4" t="inlineStr">
        <is>
          <t>5.75%</t>
        </is>
      </c>
      <c r="E13" s="4" t="inlineStr">
        <is>
          <t>5.75%</t>
        </is>
      </c>
    </row>
    <row r="14">
      <c r="A14" s="4" t="inlineStr">
        <is>
          <t>5.875% Senior Notes Due 2022</t>
        </is>
      </c>
    </row>
    <row r="15">
      <c r="A15" s="3" t="inlineStr">
        <is>
          <t>Debt Instrument [Line Items]</t>
        </is>
      </c>
    </row>
    <row r="16">
      <c r="A16" s="4" t="inlineStr">
        <is>
          <t>Interest rate on notes</t>
        </is>
      </c>
      <c r="B16" s="4" t="inlineStr">
        <is>
          <t>5.875%</t>
        </is>
      </c>
      <c r="C16" s="4" t="inlineStr">
        <is>
          <t>5.875%</t>
        </is>
      </c>
      <c r="D16" s="4" t="inlineStr">
        <is>
          <t>5.875%</t>
        </is>
      </c>
      <c r="E16" s="4" t="inlineStr">
        <is>
          <t>5.875%</t>
        </is>
      </c>
    </row>
    <row r="17">
      <c r="A17" s="4" t="inlineStr">
        <is>
          <t>9.25% Senior Notes Due 2026</t>
        </is>
      </c>
    </row>
    <row r="18">
      <c r="A18" s="3" t="inlineStr">
        <is>
          <t>Debt Instrument [Line Items]</t>
        </is>
      </c>
    </row>
    <row r="19">
      <c r="A19" s="4" t="inlineStr">
        <is>
          <t>Interest rate on notes</t>
        </is>
      </c>
      <c r="B19" s="4" t="inlineStr">
        <is>
          <t>9.25%</t>
        </is>
      </c>
      <c r="D19" s="4" t="inlineStr">
        <is>
          <t>9.25%</t>
        </is>
      </c>
    </row>
    <row r="20">
      <c r="A20" s="4" t="inlineStr">
        <is>
          <t>5.00% Senior Subordinated Notes Due 2022</t>
        </is>
      </c>
    </row>
    <row r="21">
      <c r="A21" s="3" t="inlineStr">
        <is>
          <t>Debt Instrument [Line Items]</t>
        </is>
      </c>
    </row>
    <row r="22">
      <c r="A22" s="4" t="inlineStr">
        <is>
          <t>Interest rate on notes</t>
        </is>
      </c>
      <c r="B22" s="4" t="inlineStr">
        <is>
          <t>5.00%</t>
        </is>
      </c>
      <c r="C22" s="4" t="inlineStr">
        <is>
          <t>5.00%</t>
        </is>
      </c>
      <c r="D22" s="4" t="inlineStr">
        <is>
          <t>5.00%</t>
        </is>
      </c>
    </row>
    <row r="23">
      <c r="A23" s="4" t="inlineStr">
        <is>
          <t>5.00% Senior Subordinated Notes Due 2023</t>
        </is>
      </c>
    </row>
    <row r="24">
      <c r="A24" s="3" t="inlineStr">
        <is>
          <t>Debt Instrument [Line Items]</t>
        </is>
      </c>
    </row>
    <row r="25">
      <c r="A25" s="4" t="inlineStr">
        <is>
          <t>Interest rate on notes</t>
        </is>
      </c>
      <c r="B25" s="4" t="inlineStr">
        <is>
          <t>5.00%</t>
        </is>
      </c>
      <c r="D25" s="4" t="inlineStr">
        <is>
          <t>5.00%</t>
        </is>
      </c>
    </row>
    <row r="26">
      <c r="A26" s="4" t="inlineStr">
        <is>
          <t>5.75% Senior Subordinated Notes Due 2021</t>
        </is>
      </c>
    </row>
    <row r="27">
      <c r="A27" s="3" t="inlineStr">
        <is>
          <t>Debt Instrument [Line Items]</t>
        </is>
      </c>
    </row>
    <row r="28">
      <c r="A28" s="4" t="inlineStr">
        <is>
          <t>Interest rate on notes</t>
        </is>
      </c>
      <c r="B28" s="4" t="inlineStr">
        <is>
          <t>5.75%</t>
        </is>
      </c>
      <c r="C28" s="4" t="inlineStr">
        <is>
          <t>5.75%</t>
        </is>
      </c>
      <c r="D28" s="4" t="inlineStr">
        <is>
          <t>5.75%</t>
        </is>
      </c>
    </row>
    <row r="29">
      <c r="A29" s="4" t="inlineStr">
        <is>
          <t>Notes Payable to Banks</t>
        </is>
      </c>
    </row>
    <row r="30">
      <c r="A30" s="3" t="inlineStr">
        <is>
          <t>Debt Instrument [Line Items]</t>
        </is>
      </c>
    </row>
    <row r="31">
      <c r="A31" s="4" t="inlineStr">
        <is>
          <t>Bank debt percentage</t>
        </is>
      </c>
      <c r="B31" s="4" t="inlineStr">
        <is>
          <t>2.20%</t>
        </is>
      </c>
      <c r="D31" s="4" t="inlineStr">
        <is>
          <t>2.2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35" customWidth="1" min="2" max="2"/>
    <col width="21" customWidth="1" min="3" max="3"/>
    <col width="14" customWidth="1" min="4" max="4"/>
    <col width="21" customWidth="1" min="5" max="5"/>
    <col width="21" customWidth="1" min="6" max="6"/>
  </cols>
  <sheetData>
    <row r="1">
      <c r="A1" s="1" t="inlineStr">
        <is>
          <t>Indebtedness - Bank Debt - Additional Information (Detail)</t>
        </is>
      </c>
      <c r="B1" s="2" t="inlineStr">
        <is>
          <t>12 Months Ended</t>
        </is>
      </c>
    </row>
    <row r="2">
      <c r="B2" s="2" t="inlineStr">
        <is>
          <t>Dec. 31, 2020USD ($)CommercialBank</t>
        </is>
      </c>
      <c r="C2" s="2" t="inlineStr">
        <is>
          <t>Dec. 31, 2019USD ($)</t>
        </is>
      </c>
      <c r="D2" s="2" t="inlineStr">
        <is>
          <t>Dec. 31, 2018</t>
        </is>
      </c>
      <c r="E2" s="2" t="inlineStr">
        <is>
          <t>Dec. 30, 2020USD ($)</t>
        </is>
      </c>
      <c r="F2" s="2" t="inlineStr">
        <is>
          <t>Sep. 30, 2020USD ($)</t>
        </is>
      </c>
    </row>
    <row r="3">
      <c r="A3" s="3" t="inlineStr">
        <is>
          <t>Debt Instrument [Line Items]</t>
        </is>
      </c>
    </row>
    <row r="4">
      <c r="A4" s="4" t="inlineStr">
        <is>
          <t>Bank debt</t>
        </is>
      </c>
      <c r="B4" s="6" t="n">
        <v>693123000</v>
      </c>
      <c r="C4" s="6" t="n">
        <v>464319000</v>
      </c>
    </row>
    <row r="5">
      <c r="A5" s="4" t="inlineStr">
        <is>
          <t>Bank Credit Facility</t>
        </is>
      </c>
    </row>
    <row r="6">
      <c r="A6" s="3" t="inlineStr">
        <is>
          <t>Debt Instrument [Line Items]</t>
        </is>
      </c>
    </row>
    <row r="7">
      <c r="A7" s="4" t="inlineStr">
        <is>
          <t>Bank credit facility, maximum amount</t>
        </is>
      </c>
      <c r="B7" s="5" t="n">
        <v>4000000000</v>
      </c>
    </row>
    <row r="8">
      <c r="A8" s="4" t="inlineStr">
        <is>
          <t>Bank credit facility, borrowing base</t>
        </is>
      </c>
      <c r="B8" s="6" t="n">
        <v>3000000000</v>
      </c>
      <c r="F8" s="6" t="n">
        <v>3000000000</v>
      </c>
    </row>
    <row r="9">
      <c r="A9" s="4" t="inlineStr">
        <is>
          <t>Bank commitments</t>
        </is>
      </c>
      <c r="E9" s="6" t="n">
        <v>2400000000</v>
      </c>
      <c r="F9" s="6" t="n">
        <v>2400000000</v>
      </c>
    </row>
    <row r="10">
      <c r="A10" s="4" t="inlineStr">
        <is>
          <t>Number of commercial banks included in current bank group | CommercialBank</t>
        </is>
      </c>
      <c r="B10" s="5" t="n">
        <v>26</v>
      </c>
    </row>
    <row r="11">
      <c r="A11" s="4" t="inlineStr">
        <is>
          <t>Percentage holding of commercial banks, Maximum</t>
        </is>
      </c>
      <c r="B11" s="4" t="inlineStr">
        <is>
          <t>7.00%</t>
        </is>
      </c>
    </row>
    <row r="12">
      <c r="A12" s="4" t="inlineStr">
        <is>
          <t>Maturity date of loan</t>
        </is>
      </c>
      <c r="B12" s="4" t="inlineStr">
        <is>
          <t>Apr. 13,
		2023</t>
        </is>
      </c>
    </row>
    <row r="13">
      <c r="A13" s="4" t="inlineStr">
        <is>
          <t>Weighted average interest rate on the bank credit facility</t>
        </is>
      </c>
      <c r="B13" s="4" t="inlineStr">
        <is>
          <t>2.60%</t>
        </is>
      </c>
      <c r="C13" s="4" t="inlineStr">
        <is>
          <t>3.80%</t>
        </is>
      </c>
      <c r="D13" s="4" t="inlineStr">
        <is>
          <t>3.70%</t>
        </is>
      </c>
    </row>
    <row r="14">
      <c r="A14" s="4" t="inlineStr">
        <is>
          <t>Annual rate of commitment fee paid on the undrawn balance</t>
        </is>
      </c>
      <c r="B14" s="4" t="inlineStr">
        <is>
          <t>0.30%</t>
        </is>
      </c>
    </row>
    <row r="15">
      <c r="A15" s="4" t="inlineStr">
        <is>
          <t>Increase in the applicable margin basis points on drawn facility balances</t>
        </is>
      </c>
      <c r="B15" s="4" t="inlineStr">
        <is>
          <t>50.00%</t>
        </is>
      </c>
    </row>
    <row r="16">
      <c r="A16" s="4" t="inlineStr">
        <is>
          <t>Bank debt</t>
        </is>
      </c>
      <c r="B16" s="6" t="n">
        <v>702000000</v>
      </c>
    </row>
    <row r="17">
      <c r="A17" s="4" t="inlineStr">
        <is>
          <t>Undrawn letters of credit</t>
        </is>
      </c>
      <c r="B17" s="5" t="n">
        <v>334600000</v>
      </c>
    </row>
    <row r="18">
      <c r="A18" s="4" t="inlineStr">
        <is>
          <t>Borrowing capacity available under the commitment amount</t>
        </is>
      </c>
      <c r="B18" s="6" t="n">
        <v>1400000000</v>
      </c>
    </row>
    <row r="19">
      <c r="A19" s="4" t="inlineStr">
        <is>
          <t>Bank Credit Facility | Alternate Base Rate</t>
        </is>
      </c>
    </row>
    <row r="20">
      <c r="A20" s="3" t="inlineStr">
        <is>
          <t>Debt Instrument [Line Items]</t>
        </is>
      </c>
    </row>
    <row r="21">
      <c r="A21" s="4" t="inlineStr">
        <is>
          <t>Interest rate margin</t>
        </is>
      </c>
      <c r="B21" s="4" t="inlineStr">
        <is>
          <t>1.00%</t>
        </is>
      </c>
    </row>
    <row r="22">
      <c r="A22" s="4" t="inlineStr">
        <is>
          <t>Bank Credit Facility | LIBOR Rate</t>
        </is>
      </c>
    </row>
    <row r="23">
      <c r="A23" s="3" t="inlineStr">
        <is>
          <t>Debt Instrument [Line Items]</t>
        </is>
      </c>
    </row>
    <row r="24">
      <c r="A24" s="4" t="inlineStr">
        <is>
          <t>Interest rate margin</t>
        </is>
      </c>
      <c r="B24" s="4" t="inlineStr">
        <is>
          <t>2.00%</t>
        </is>
      </c>
    </row>
    <row r="25">
      <c r="A25" s="4" t="inlineStr">
        <is>
          <t>Bank Credit Facility | Minimum</t>
        </is>
      </c>
    </row>
    <row r="26">
      <c r="A26" s="3" t="inlineStr">
        <is>
          <t>Debt Instrument [Line Items]</t>
        </is>
      </c>
    </row>
    <row r="27">
      <c r="A27" s="4" t="inlineStr">
        <is>
          <t>Annual rate of commitment fee paid on the undrawn balance</t>
        </is>
      </c>
      <c r="B27" s="4" t="inlineStr">
        <is>
          <t>0.30%</t>
        </is>
      </c>
    </row>
    <row r="28">
      <c r="A28" s="4" t="inlineStr">
        <is>
          <t>Bank Credit Facility | Minimum | Alternate Base Rate</t>
        </is>
      </c>
    </row>
    <row r="29">
      <c r="A29" s="3" t="inlineStr">
        <is>
          <t>Debt Instrument [Line Items]</t>
        </is>
      </c>
    </row>
    <row r="30">
      <c r="A30" s="4" t="inlineStr">
        <is>
          <t>Base rate on debt</t>
        </is>
      </c>
      <c r="B30" s="4" t="inlineStr">
        <is>
          <t>0.25%</t>
        </is>
      </c>
    </row>
    <row r="31">
      <c r="A31" s="4" t="inlineStr">
        <is>
          <t>Bank Credit Facility | Minimum | LIBOR Rate</t>
        </is>
      </c>
    </row>
    <row r="32">
      <c r="A32" s="3" t="inlineStr">
        <is>
          <t>Debt Instrument [Line Items]</t>
        </is>
      </c>
    </row>
    <row r="33">
      <c r="A33" s="4" t="inlineStr">
        <is>
          <t>Base rate on debt</t>
        </is>
      </c>
      <c r="B33" s="4" t="inlineStr">
        <is>
          <t>1.25%</t>
        </is>
      </c>
    </row>
    <row r="34">
      <c r="A34" s="4" t="inlineStr">
        <is>
          <t>Bank Credit Facility | Maximum</t>
        </is>
      </c>
    </row>
    <row r="35">
      <c r="A35" s="3" t="inlineStr">
        <is>
          <t>Debt Instrument [Line Items]</t>
        </is>
      </c>
    </row>
    <row r="36">
      <c r="A36" s="4" t="inlineStr">
        <is>
          <t>Annual rate of commitment fee paid on the undrawn balance</t>
        </is>
      </c>
      <c r="B36" s="4" t="inlineStr">
        <is>
          <t>0.375%</t>
        </is>
      </c>
    </row>
    <row r="37">
      <c r="A37" s="4" t="inlineStr">
        <is>
          <t>Bank Credit Facility | Maximum | Alternate Base Rate</t>
        </is>
      </c>
    </row>
    <row r="38">
      <c r="A38" s="3" t="inlineStr">
        <is>
          <t>Debt Instrument [Line Items]</t>
        </is>
      </c>
    </row>
    <row r="39">
      <c r="A39" s="4" t="inlineStr">
        <is>
          <t>Base rate on debt</t>
        </is>
      </c>
      <c r="B39" s="4" t="inlineStr">
        <is>
          <t>1.25%</t>
        </is>
      </c>
    </row>
    <row r="40">
      <c r="A40" s="4" t="inlineStr">
        <is>
          <t>Bank Credit Facility | Maximum | LIBOR Rate</t>
        </is>
      </c>
    </row>
    <row r="41">
      <c r="A41" s="3" t="inlineStr">
        <is>
          <t>Debt Instrument [Line Items]</t>
        </is>
      </c>
    </row>
    <row r="42">
      <c r="A42" s="4" t="inlineStr">
        <is>
          <t>Base rate on debt</t>
        </is>
      </c>
      <c r="B42" s="4" t="inlineStr">
        <is>
          <t>2.2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6" t="n">
        <v>-711777000</v>
      </c>
      <c r="C4" s="6" t="n">
        <v>-1716297000</v>
      </c>
      <c r="D4" s="6" t="n">
        <v>-1746481000</v>
      </c>
    </row>
    <row r="5">
      <c r="A5" s="3" t="inlineStr">
        <is>
          <t>Adjustments to reconcile net loss to net cash provided from operating activities</t>
        </is>
      </c>
    </row>
    <row r="6">
      <c r="A6" s="4" t="inlineStr">
        <is>
          <t>Deferred income tax benefit</t>
        </is>
      </c>
      <c r="B6" s="5" t="n">
        <v>-25029000</v>
      </c>
      <c r="C6" s="5" t="n">
        <v>-506438000</v>
      </c>
      <c r="D6" s="5" t="n">
        <v>-30489000</v>
      </c>
    </row>
    <row r="7">
      <c r="A7" s="4" t="inlineStr">
        <is>
          <t>Depletion, depreciation and amortization and impairment of proved properties</t>
        </is>
      </c>
      <c r="B7" s="5" t="n">
        <v>473285000</v>
      </c>
      <c r="C7" s="5" t="n">
        <v>1644477000</v>
      </c>
      <c r="D7" s="5" t="n">
        <v>658081000</v>
      </c>
    </row>
    <row r="8">
      <c r="A8" s="4" t="inlineStr">
        <is>
          <t>Impairment of goodwill</t>
        </is>
      </c>
      <c r="B8" s="5" t="n">
        <v>0</v>
      </c>
      <c r="C8" s="5" t="n">
        <v>0</v>
      </c>
      <c r="D8" s="5" t="n">
        <v>1641197000</v>
      </c>
    </row>
    <row r="9">
      <c r="A9" s="4" t="inlineStr">
        <is>
          <t>Exploration dry hole costs</t>
        </is>
      </c>
      <c r="B9" s="5" t="n">
        <v>888000</v>
      </c>
      <c r="C9" s="5" t="n">
        <v>-11000</v>
      </c>
      <c r="D9" s="5" t="n">
        <v>4000</v>
      </c>
    </row>
    <row r="10">
      <c r="A10" s="4" t="inlineStr">
        <is>
          <t>Abandonment and impairment of unproved properties</t>
        </is>
      </c>
      <c r="B10" s="5" t="n">
        <v>19334000</v>
      </c>
      <c r="C10" s="5" t="n">
        <v>1235342000</v>
      </c>
      <c r="D10" s="5" t="n">
        <v>514994000</v>
      </c>
    </row>
    <row r="11">
      <c r="A11" s="4" t="inlineStr">
        <is>
          <t>Derivative fair value (income) loss</t>
        </is>
      </c>
      <c r="B11" s="5" t="n">
        <v>-187711000</v>
      </c>
      <c r="C11" s="5" t="n">
        <v>-226681000</v>
      </c>
      <c r="D11" s="5" t="n">
        <v>51192000</v>
      </c>
    </row>
    <row r="12">
      <c r="A12" s="4" t="inlineStr">
        <is>
          <t>Cash settlements on derivative financial instruments</t>
        </is>
      </c>
      <c r="B12" s="5" t="n">
        <v>322629000</v>
      </c>
      <c r="C12" s="5" t="n">
        <v>188384000</v>
      </c>
      <c r="D12" s="5" t="n">
        <v>-131522000</v>
      </c>
    </row>
    <row r="13">
      <c r="A13" s="4" t="inlineStr">
        <is>
          <t>Divestiture contract obligation</t>
        </is>
      </c>
      <c r="B13" s="5" t="n">
        <v>499934000</v>
      </c>
      <c r="C13" s="5" t="n">
        <v>0</v>
      </c>
      <c r="D13" s="5" t="n">
        <v>0</v>
      </c>
    </row>
    <row r="14">
      <c r="A14" s="4" t="inlineStr">
        <is>
          <t>Allowance for bad debt</t>
        </is>
      </c>
      <c r="B14" s="5" t="n">
        <v>400000</v>
      </c>
      <c r="C14" s="5" t="n">
        <v>4341000</v>
      </c>
      <c r="D14" s="5" t="n">
        <v>-1000000</v>
      </c>
    </row>
    <row r="15">
      <c r="A15" s="4" t="inlineStr">
        <is>
          <t>Amortization of deferred financing costs and other</t>
        </is>
      </c>
      <c r="B15" s="5" t="n">
        <v>6919000</v>
      </c>
      <c r="C15" s="5" t="n">
        <v>6455000</v>
      </c>
      <c r="D15" s="5" t="n">
        <v>2515000</v>
      </c>
    </row>
    <row r="16">
      <c r="A16" s="4" t="inlineStr">
        <is>
          <t>Deferred and stock-based compensation</t>
        </is>
      </c>
      <c r="B16" s="5" t="n">
        <v>48552000</v>
      </c>
      <c r="C16" s="5" t="n">
        <v>24891000</v>
      </c>
      <c r="D16" s="5" t="n">
        <v>29757000</v>
      </c>
    </row>
    <row r="17">
      <c r="A17" s="4" t="inlineStr">
        <is>
          <t>(Gain) loss on the sale of assets</t>
        </is>
      </c>
      <c r="B17" s="5" t="n">
        <v>-110791000</v>
      </c>
      <c r="C17" s="5" t="n">
        <v>30256000</v>
      </c>
      <c r="D17" s="5" t="n">
        <v>10666000</v>
      </c>
    </row>
    <row r="18">
      <c r="A18" s="4" t="inlineStr">
        <is>
          <t>Gain on early extinguishment of debt</t>
        </is>
      </c>
      <c r="B18" s="5" t="n">
        <v>-14068000</v>
      </c>
      <c r="C18" s="5" t="n">
        <v>-5415000</v>
      </c>
      <c r="D18" s="5" t="n">
        <v>0</v>
      </c>
    </row>
    <row r="19">
      <c r="A19" s="3" t="inlineStr">
        <is>
          <t>Changes in working capital:</t>
        </is>
      </c>
    </row>
    <row r="20">
      <c r="A20" s="4" t="inlineStr">
        <is>
          <t>Accounts receivable</t>
        </is>
      </c>
      <c r="B20" s="5" t="n">
        <v>24539000</v>
      </c>
      <c r="C20" s="5" t="n">
        <v>214196000</v>
      </c>
      <c r="D20" s="5" t="n">
        <v>-142381000</v>
      </c>
    </row>
    <row r="21">
      <c r="A21" s="4" t="inlineStr">
        <is>
          <t>Inventory and other</t>
        </is>
      </c>
      <c r="B21" s="5" t="n">
        <v>1010000</v>
      </c>
      <c r="C21" s="5" t="n">
        <v>4520000</v>
      </c>
      <c r="D21" s="5" t="n">
        <v>138000</v>
      </c>
    </row>
    <row r="22">
      <c r="A22" s="4" t="inlineStr">
        <is>
          <t>Accounts payable</t>
        </is>
      </c>
      <c r="B22" s="5" t="n">
        <v>-32686000</v>
      </c>
      <c r="C22" s="5" t="n">
        <v>-60374000</v>
      </c>
      <c r="D22" s="5" t="n">
        <v>-4274000</v>
      </c>
    </row>
    <row r="23">
      <c r="A23" s="4" t="inlineStr">
        <is>
          <t>Accrued liabilities and other</t>
        </is>
      </c>
      <c r="B23" s="5" t="n">
        <v>-46748000</v>
      </c>
      <c r="C23" s="5" t="n">
        <v>-155803000</v>
      </c>
      <c r="D23" s="5" t="n">
        <v>138293000</v>
      </c>
    </row>
    <row r="24">
      <c r="A24" s="4" t="inlineStr">
        <is>
          <t>Net cash provided from operating activities</t>
        </is>
      </c>
      <c r="B24" s="5" t="n">
        <v>268680000</v>
      </c>
      <c r="C24" s="5" t="n">
        <v>681843000</v>
      </c>
      <c r="D24" s="5" t="n">
        <v>990690000</v>
      </c>
    </row>
    <row r="25">
      <c r="A25" s="3" t="inlineStr">
        <is>
          <t>Investing activities:</t>
        </is>
      </c>
    </row>
    <row r="26">
      <c r="A26" s="4" t="inlineStr">
        <is>
          <t>Additions to natural gas and oil properties</t>
        </is>
      </c>
      <c r="B26" s="5" t="n">
        <v>-405617000</v>
      </c>
      <c r="C26" s="5" t="n">
        <v>-687277000</v>
      </c>
      <c r="D26" s="5" t="n">
        <v>-960916000</v>
      </c>
    </row>
    <row r="27">
      <c r="A27" s="4" t="inlineStr">
        <is>
          <t>Additions to field service assets</t>
        </is>
      </c>
      <c r="B27" s="5" t="n">
        <v>-2873000</v>
      </c>
      <c r="C27" s="5" t="n">
        <v>-1162000</v>
      </c>
      <c r="D27" s="5" t="n">
        <v>-1477000</v>
      </c>
    </row>
    <row r="28">
      <c r="A28" s="4" t="inlineStr">
        <is>
          <t>Acreage purchases</t>
        </is>
      </c>
      <c r="B28" s="5" t="n">
        <v>-26816000</v>
      </c>
      <c r="C28" s="5" t="n">
        <v>-59986000</v>
      </c>
      <c r="D28" s="5" t="n">
        <v>-60603000</v>
      </c>
    </row>
    <row r="29">
      <c r="A29" s="4" t="inlineStr">
        <is>
          <t>Proceeds from disposal of assets</t>
        </is>
      </c>
      <c r="B29" s="5" t="n">
        <v>246127000</v>
      </c>
      <c r="C29" s="5" t="n">
        <v>784937000</v>
      </c>
      <c r="D29" s="5" t="n">
        <v>324549000</v>
      </c>
    </row>
    <row r="30">
      <c r="A30" s="4" t="inlineStr">
        <is>
          <t>Purchases of marketable securities held by the deferred compensation plan</t>
        </is>
      </c>
      <c r="B30" s="5" t="n">
        <v>-17076000</v>
      </c>
      <c r="C30" s="5" t="n">
        <v>-19039000</v>
      </c>
      <c r="D30" s="5" t="n">
        <v>-46177000</v>
      </c>
    </row>
    <row r="31">
      <c r="A31" s="4" t="inlineStr">
        <is>
          <t>Proceeds from the sales of marketable securities held by the deferred compensation plan</t>
        </is>
      </c>
      <c r="B31" s="5" t="n">
        <v>22173000</v>
      </c>
      <c r="C31" s="5" t="n">
        <v>22005000</v>
      </c>
      <c r="D31" s="5" t="n">
        <v>49190000</v>
      </c>
    </row>
    <row r="32">
      <c r="A32" s="4" t="inlineStr">
        <is>
          <t>Net cash (used in) provided from investing activities</t>
        </is>
      </c>
      <c r="B32" s="5" t="n">
        <v>-184082000</v>
      </c>
      <c r="C32" s="5" t="n">
        <v>39478000</v>
      </c>
      <c r="D32" s="5" t="n">
        <v>-695434000</v>
      </c>
    </row>
    <row r="33">
      <c r="A33" s="3" t="inlineStr">
        <is>
          <t>Financing activities:</t>
        </is>
      </c>
    </row>
    <row r="34">
      <c r="A34" s="4" t="inlineStr">
        <is>
          <t>Borrowings on credit facilities</t>
        </is>
      </c>
      <c r="B34" s="5" t="n">
        <v>2076000000</v>
      </c>
      <c r="C34" s="5" t="n">
        <v>2311000000</v>
      </c>
      <c r="D34" s="5" t="n">
        <v>2070000000</v>
      </c>
    </row>
    <row r="35">
      <c r="A35" s="4" t="inlineStr">
        <is>
          <t>Repayments on credit facilities</t>
        </is>
      </c>
      <c r="B35" s="5" t="n">
        <v>-1851000000</v>
      </c>
      <c r="C35" s="5" t="n">
        <v>-2777000000</v>
      </c>
      <c r="D35" s="5" t="n">
        <v>-2338000000</v>
      </c>
    </row>
    <row r="36">
      <c r="A36" s="4" t="inlineStr">
        <is>
          <t>Issuance of senior notes</t>
        </is>
      </c>
      <c r="B36" s="5" t="n">
        <v>850000000</v>
      </c>
      <c r="C36" s="5" t="n">
        <v>0</v>
      </c>
      <c r="D36" s="5" t="n">
        <v>0</v>
      </c>
    </row>
    <row r="37">
      <c r="A37" s="4" t="inlineStr">
        <is>
          <t>Repayment of senior or senior subordinated notes</t>
        </is>
      </c>
      <c r="B37" s="5" t="n">
        <v>-1120634000</v>
      </c>
      <c r="C37" s="5" t="n">
        <v>-195432000</v>
      </c>
      <c r="D37" s="5" t="n">
        <v>0</v>
      </c>
    </row>
    <row r="38">
      <c r="A38" s="4" t="inlineStr">
        <is>
          <t>Dividends paid</t>
        </is>
      </c>
      <c r="B38" s="5" t="n">
        <v>0</v>
      </c>
      <c r="C38" s="5" t="n">
        <v>-20070000</v>
      </c>
      <c r="D38" s="5" t="n">
        <v>-19940000</v>
      </c>
    </row>
    <row r="39">
      <c r="A39" s="4" t="inlineStr">
        <is>
          <t>Treasury stock purchases</t>
        </is>
      </c>
      <c r="B39" s="5" t="n">
        <v>-22992000</v>
      </c>
      <c r="C39" s="5" t="n">
        <v>-6908000</v>
      </c>
      <c r="D39" s="5" t="n">
        <v>0</v>
      </c>
    </row>
    <row r="40">
      <c r="A40" s="4" t="inlineStr">
        <is>
          <t>Debt issuance costs</t>
        </is>
      </c>
      <c r="B40" s="5" t="n">
        <v>-13608000</v>
      </c>
      <c r="C40" s="5" t="n">
        <v>-4446000</v>
      </c>
      <c r="D40" s="5" t="n">
        <v>-8220000</v>
      </c>
    </row>
    <row r="41">
      <c r="A41" s="4" t="inlineStr">
        <is>
          <t>Taxes paid for shares withheld</t>
        </is>
      </c>
      <c r="B41" s="5" t="n">
        <v>-3324000</v>
      </c>
      <c r="C41" s="5" t="n">
        <v>-3384000</v>
      </c>
      <c r="D41" s="5" t="n">
        <v>-3183000</v>
      </c>
    </row>
    <row r="42">
      <c r="A42" s="4" t="inlineStr">
        <is>
          <t>Change in cash overdrafts</t>
        </is>
      </c>
      <c r="B42" s="5" t="n">
        <v>176000</v>
      </c>
      <c r="C42" s="5" t="n">
        <v>-25747000</v>
      </c>
      <c r="D42" s="5" t="n">
        <v>-5563000</v>
      </c>
    </row>
    <row r="43">
      <c r="A43" s="4" t="inlineStr">
        <is>
          <t>Proceeds from the sales of common stock held by the deferred compensation plan</t>
        </is>
      </c>
      <c r="B43" s="5" t="n">
        <v>696000</v>
      </c>
      <c r="C43" s="5" t="n">
        <v>667000</v>
      </c>
      <c r="D43" s="5" t="n">
        <v>9747000</v>
      </c>
    </row>
    <row r="44">
      <c r="A44" s="4" t="inlineStr">
        <is>
          <t>Net cash used in financing activities</t>
        </is>
      </c>
      <c r="B44" s="5" t="n">
        <v>-84686000</v>
      </c>
      <c r="C44" s="5" t="n">
        <v>-721320000</v>
      </c>
      <c r="D44" s="5" t="n">
        <v>-295159000</v>
      </c>
    </row>
    <row r="45">
      <c r="A45" s="4" t="inlineStr">
        <is>
          <t>(Decrease) increase in cash and cash equivalents</t>
        </is>
      </c>
      <c r="B45" s="5" t="n">
        <v>-88000</v>
      </c>
      <c r="C45" s="5" t="n">
        <v>1000</v>
      </c>
      <c r="D45" s="5" t="n">
        <v>97000</v>
      </c>
    </row>
    <row r="46">
      <c r="A46" s="4" t="inlineStr">
        <is>
          <t>Cash and cash equivalents at beginning of year</t>
        </is>
      </c>
      <c r="B46" s="5" t="n">
        <v>546000</v>
      </c>
      <c r="C46" s="5" t="n">
        <v>545000</v>
      </c>
      <c r="D46" s="5" t="n">
        <v>448000</v>
      </c>
    </row>
    <row r="47">
      <c r="A47" s="4" t="inlineStr">
        <is>
          <t>Cash and cash equivalents at end of year</t>
        </is>
      </c>
      <c r="B47" s="6" t="n">
        <v>458000</v>
      </c>
      <c r="C47" s="6" t="n">
        <v>546000</v>
      </c>
      <c r="D47" s="6" t="n">
        <v>54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debtedness - New Senior Notes - Additional Information (Detail) - USD ($) $ in Thousands</t>
        </is>
      </c>
      <c r="B1" s="2" t="inlineStr">
        <is>
          <t>1 Months Ended</t>
        </is>
      </c>
      <c r="D1" s="2" t="inlineStr">
        <is>
          <t>12 Months Ended</t>
        </is>
      </c>
    </row>
    <row r="2">
      <c r="B2" s="2" t="inlineStr">
        <is>
          <t>Jan. 31, 2021</t>
        </is>
      </c>
      <c r="C2" s="2" t="inlineStr">
        <is>
          <t>Jan. 31, 2020</t>
        </is>
      </c>
      <c r="D2" s="2" t="inlineStr">
        <is>
          <t>Dec. 31, 2019</t>
        </is>
      </c>
      <c r="E2" s="2" t="inlineStr">
        <is>
          <t>Dec. 31, 2020</t>
        </is>
      </c>
      <c r="F2" s="2" t="inlineStr">
        <is>
          <t>Sep. 30, 2020</t>
        </is>
      </c>
      <c r="G2" s="2" t="inlineStr">
        <is>
          <t>Sep. 30, 2019</t>
        </is>
      </c>
    </row>
    <row r="3">
      <c r="A3" s="3" t="inlineStr">
        <is>
          <t>Debt Instrument [Line Items]</t>
        </is>
      </c>
    </row>
    <row r="4">
      <c r="A4" s="4" t="inlineStr">
        <is>
          <t>Unamortized debt issuance costs</t>
        </is>
      </c>
      <c r="D4" s="6" t="n">
        <v>31819</v>
      </c>
      <c r="E4" s="6" t="n">
        <v>30625</v>
      </c>
    </row>
    <row r="5">
      <c r="A5" s="4" t="inlineStr">
        <is>
          <t>9.25% Senior Notes Due 2026</t>
        </is>
      </c>
    </row>
    <row r="6">
      <c r="A6" s="3" t="inlineStr">
        <is>
          <t>Debt Instrument [Line Items]</t>
        </is>
      </c>
    </row>
    <row r="7">
      <c r="A7" s="4" t="inlineStr">
        <is>
          <t>Aggregate principal amount</t>
        </is>
      </c>
      <c r="C7" s="6" t="n">
        <v>550000</v>
      </c>
      <c r="F7" s="6" t="n">
        <v>300000</v>
      </c>
    </row>
    <row r="8">
      <c r="A8" s="4" t="inlineStr">
        <is>
          <t>Interest rate on notes</t>
        </is>
      </c>
      <c r="C8" s="4" t="inlineStr">
        <is>
          <t>9.25%</t>
        </is>
      </c>
      <c r="D8" s="4" t="inlineStr">
        <is>
          <t>9.25%</t>
        </is>
      </c>
      <c r="E8" s="4" t="inlineStr">
        <is>
          <t>9.25%</t>
        </is>
      </c>
    </row>
    <row r="9">
      <c r="A9" s="4" t="inlineStr">
        <is>
          <t>Debt instrument maturity year</t>
        </is>
      </c>
      <c r="C9" s="4" t="inlineStr">
        <is>
          <t>2026</t>
        </is>
      </c>
    </row>
    <row r="10">
      <c r="A10" s="4" t="inlineStr">
        <is>
          <t>Net proceeds after underwriting expenses</t>
        </is>
      </c>
      <c r="C10" s="6" t="n">
        <v>541400</v>
      </c>
      <c r="F10" s="5" t="n">
        <v>295000</v>
      </c>
    </row>
    <row r="11">
      <c r="A11" s="4" t="inlineStr">
        <is>
          <t>Unamortized debt issuance costs</t>
        </is>
      </c>
      <c r="C11" s="5" t="n">
        <v>8600</v>
      </c>
      <c r="F11" s="6" t="n">
        <v>5000</v>
      </c>
    </row>
    <row r="12">
      <c r="A12" s="4" t="inlineStr">
        <is>
          <t>Maximum redemption price of notes as percentage of principal amount</t>
        </is>
      </c>
      <c r="D12" s="4" t="inlineStr">
        <is>
          <t>100.00%</t>
        </is>
      </c>
    </row>
    <row r="13">
      <c r="A13" s="4" t="inlineStr">
        <is>
          <t>5.75% Senior Notes Due 2021</t>
        </is>
      </c>
    </row>
    <row r="14">
      <c r="A14" s="3" t="inlineStr">
        <is>
          <t>Debt Instrument [Line Items]</t>
        </is>
      </c>
    </row>
    <row r="15">
      <c r="A15" s="4" t="inlineStr">
        <is>
          <t>Interest rate on notes</t>
        </is>
      </c>
      <c r="D15" s="4" t="inlineStr">
        <is>
          <t>5.75%</t>
        </is>
      </c>
      <c r="E15" s="4" t="inlineStr">
        <is>
          <t>5.75%</t>
        </is>
      </c>
      <c r="F15" s="4" t="inlineStr">
        <is>
          <t>5.75%</t>
        </is>
      </c>
      <c r="G15" s="4" t="inlineStr">
        <is>
          <t>5.75%</t>
        </is>
      </c>
    </row>
    <row r="16">
      <c r="A16" s="4" t="inlineStr">
        <is>
          <t>Repayments of senior notes</t>
        </is>
      </c>
      <c r="C16" s="6" t="n">
        <v>500000</v>
      </c>
    </row>
    <row r="17">
      <c r="A17" s="4" t="inlineStr">
        <is>
          <t>8.25% Senior Notes Due 2029 | Subsequent Event</t>
        </is>
      </c>
    </row>
    <row r="18">
      <c r="A18" s="3" t="inlineStr">
        <is>
          <t>Debt Instrument [Line Items]</t>
        </is>
      </c>
    </row>
    <row r="19">
      <c r="A19" s="4" t="inlineStr">
        <is>
          <t>Aggregate principal amount</t>
        </is>
      </c>
      <c r="B19" s="6" t="n">
        <v>600000</v>
      </c>
    </row>
    <row r="20">
      <c r="A20" s="4" t="inlineStr">
        <is>
          <t>Interest rate on notes</t>
        </is>
      </c>
      <c r="B20" s="4" t="inlineStr">
        <is>
          <t>8.25%</t>
        </is>
      </c>
    </row>
    <row r="21">
      <c r="A21" s="4" t="inlineStr">
        <is>
          <t>Debt instrument maturity year</t>
        </is>
      </c>
      <c r="B21" s="4" t="inlineStr">
        <is>
          <t>2029</t>
        </is>
      </c>
    </row>
    <row r="22">
      <c r="A22" s="4" t="inlineStr">
        <is>
          <t>Net proceeds after underwriting expenses</t>
        </is>
      </c>
      <c r="B22" s="6" t="n">
        <v>590800</v>
      </c>
    </row>
    <row r="23">
      <c r="A23" s="4" t="inlineStr">
        <is>
          <t>Unamortized debt issuance costs</t>
        </is>
      </c>
      <c r="B23" s="6" t="n">
        <v>9200</v>
      </c>
    </row>
    <row r="24">
      <c r="A24" s="4" t="inlineStr">
        <is>
          <t>Maximum redemption price of notes as percentage of principal amount</t>
        </is>
      </c>
      <c r="B24" s="4" t="inlineStr">
        <is>
          <t>10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Indebtedness - Early Extinguishment of Debt - Additional Information (Detail) - USD ($) $ in Thousands</t>
        </is>
      </c>
      <c r="B1" s="2" t="inlineStr">
        <is>
          <t>1 Months Ended</t>
        </is>
      </c>
      <c r="D1" s="2" t="inlineStr">
        <is>
          <t>3 Months Ended</t>
        </is>
      </c>
      <c r="H1" s="2" t="inlineStr">
        <is>
          <t>12 Months Ended</t>
        </is>
      </c>
    </row>
    <row r="2">
      <c r="B2" s="2" t="inlineStr">
        <is>
          <t>Sep. 30, 2020</t>
        </is>
      </c>
      <c r="C2" s="2" t="inlineStr">
        <is>
          <t>Jan. 31, 2020</t>
        </is>
      </c>
      <c r="D2" s="2" t="inlineStr">
        <is>
          <t>Sep. 30, 2020</t>
        </is>
      </c>
      <c r="E2" s="2" t="inlineStr">
        <is>
          <t>Mar. 31, 2020</t>
        </is>
      </c>
      <c r="F2" s="2" t="inlineStr">
        <is>
          <t>Dec. 31, 2019</t>
        </is>
      </c>
      <c r="G2" s="2" t="inlineStr">
        <is>
          <t>Sep. 30, 2019</t>
        </is>
      </c>
      <c r="H2" s="2" t="inlineStr">
        <is>
          <t>Dec. 31, 2020</t>
        </is>
      </c>
      <c r="I2" s="2" t="inlineStr">
        <is>
          <t>Dec. 31, 2019</t>
        </is>
      </c>
      <c r="J2" s="2" t="inlineStr">
        <is>
          <t>Dec. 31, 2018</t>
        </is>
      </c>
    </row>
    <row r="3">
      <c r="A3" s="3" t="inlineStr">
        <is>
          <t>Debt Instrument [Line Items]</t>
        </is>
      </c>
    </row>
    <row r="4">
      <c r="A4" s="4" t="inlineStr">
        <is>
          <t>Repayment of notes by early cash tender premium amount</t>
        </is>
      </c>
      <c r="B4" s="6" t="n">
        <v>5300</v>
      </c>
      <c r="C4" s="6" t="n">
        <v>15100</v>
      </c>
      <c r="D4" s="6" t="n">
        <v>5300</v>
      </c>
    </row>
    <row r="5">
      <c r="A5" s="4" t="inlineStr">
        <is>
          <t>Early cash tender offer period</t>
        </is>
      </c>
      <c r="B5" s="4" t="inlineStr">
        <is>
          <t>10 days</t>
        </is>
      </c>
      <c r="C5" s="4" t="inlineStr">
        <is>
          <t>10 days</t>
        </is>
      </c>
    </row>
    <row r="6">
      <c r="A6" s="4" t="inlineStr">
        <is>
          <t>Gain (Loss) on early extinguishment of debt</t>
        </is>
      </c>
      <c r="D6" s="5" t="n">
        <v>39600</v>
      </c>
      <c r="G6" s="6" t="n">
        <v>5400</v>
      </c>
      <c r="H6" s="6" t="n">
        <v>14068</v>
      </c>
      <c r="I6" s="6" t="n">
        <v>5415</v>
      </c>
      <c r="J6" s="6" t="n">
        <v>0</v>
      </c>
    </row>
    <row r="7">
      <c r="A7" s="4" t="inlineStr">
        <is>
          <t>5.75% Senior Notes Due 2021 and 5.0% senior notes due 2022 and 5.875% Senior Notes Due 2022 and 5.75% senior subordinated notes due 2021</t>
        </is>
      </c>
    </row>
    <row r="8">
      <c r="A8" s="3" t="inlineStr">
        <is>
          <t>Debt Instrument [Line Items]</t>
        </is>
      </c>
    </row>
    <row r="9">
      <c r="A9" s="4" t="inlineStr">
        <is>
          <t>Cash tender principal amount</t>
        </is>
      </c>
      <c r="B9" s="6" t="n">
        <v>500000</v>
      </c>
    </row>
    <row r="10">
      <c r="A10" s="4" t="inlineStr">
        <is>
          <t>Gain (Loss) on early extinguishment of debt</t>
        </is>
      </c>
      <c r="D10" s="5" t="n">
        <v>-8000</v>
      </c>
    </row>
    <row r="11">
      <c r="A11" s="4" t="inlineStr">
        <is>
          <t>Five Point Seven Five Percent Senior Notes Due Two Thousand And Twenty One And Five Point Eight Seven Five Percent Senior Notes Due Two Thousand Twenty Two</t>
        </is>
      </c>
    </row>
    <row r="12">
      <c r="A12" s="3" t="inlineStr">
        <is>
          <t>Debt Instrument [Line Items]</t>
        </is>
      </c>
    </row>
    <row r="13">
      <c r="A13" s="4" t="inlineStr">
        <is>
          <t>Cash tender principal amount</t>
        </is>
      </c>
      <c r="C13" s="6" t="n">
        <v>500000</v>
      </c>
    </row>
    <row r="14">
      <c r="A14" s="4" t="inlineStr">
        <is>
          <t>Gain (Loss) on early extinguishment of debt</t>
        </is>
      </c>
      <c r="E14" s="6" t="n">
        <v>-17500</v>
      </c>
    </row>
    <row r="15">
      <c r="A15" s="4" t="inlineStr">
        <is>
          <t>5.75% Senior Subordinated Notes Due 2021</t>
        </is>
      </c>
    </row>
    <row r="16">
      <c r="A16" s="3" t="inlineStr">
        <is>
          <t>Debt Instrument [Line Items]</t>
        </is>
      </c>
    </row>
    <row r="17">
      <c r="A17" s="4" t="inlineStr">
        <is>
          <t>Extinguishment of debt, principal amount</t>
        </is>
      </c>
      <c r="D17" s="6" t="n">
        <v>1100</v>
      </c>
      <c r="H17" s="6" t="n">
        <v>1100</v>
      </c>
    </row>
    <row r="18">
      <c r="A18" s="4" t="inlineStr">
        <is>
          <t>Interest rate on notes</t>
        </is>
      </c>
      <c r="B18" s="4" t="inlineStr">
        <is>
          <t>5.75%</t>
        </is>
      </c>
      <c r="D18" s="4" t="inlineStr">
        <is>
          <t>5.75%</t>
        </is>
      </c>
      <c r="F18" s="4" t="inlineStr">
        <is>
          <t>5.75%</t>
        </is>
      </c>
      <c r="H18" s="4" t="inlineStr">
        <is>
          <t>5.75%</t>
        </is>
      </c>
      <c r="I18" s="4" t="inlineStr">
        <is>
          <t>5.75%</t>
        </is>
      </c>
    </row>
    <row r="19">
      <c r="A19" s="4" t="inlineStr">
        <is>
          <t>5.00% Senior Subordinated Notes Due 2022</t>
        </is>
      </c>
    </row>
    <row r="20">
      <c r="A20" s="3" t="inlineStr">
        <is>
          <t>Debt Instrument [Line Items]</t>
        </is>
      </c>
    </row>
    <row r="21">
      <c r="A21" s="4" t="inlineStr">
        <is>
          <t>Extinguishment of debt, principal amount</t>
        </is>
      </c>
      <c r="D21" s="6" t="n">
        <v>1000</v>
      </c>
      <c r="H21" s="6" t="n">
        <v>1000</v>
      </c>
    </row>
    <row r="22">
      <c r="A22" s="4" t="inlineStr">
        <is>
          <t>Interest rate on notes</t>
        </is>
      </c>
      <c r="B22" s="4" t="inlineStr">
        <is>
          <t>5.00%</t>
        </is>
      </c>
      <c r="D22" s="4" t="inlineStr">
        <is>
          <t>5.00%</t>
        </is>
      </c>
      <c r="F22" s="4" t="inlineStr">
        <is>
          <t>5.00%</t>
        </is>
      </c>
      <c r="H22" s="4" t="inlineStr">
        <is>
          <t>5.00%</t>
        </is>
      </c>
      <c r="I22" s="4" t="inlineStr">
        <is>
          <t>5.00%</t>
        </is>
      </c>
    </row>
    <row r="23">
      <c r="A23" s="4" t="inlineStr">
        <is>
          <t>5.75% Senior Notes Due 2021</t>
        </is>
      </c>
    </row>
    <row r="24">
      <c r="A24" s="3" t="inlineStr">
        <is>
          <t>Debt Instrument [Line Items]</t>
        </is>
      </c>
    </row>
    <row r="25">
      <c r="A25" s="4" t="inlineStr">
        <is>
          <t>Extinguishment of debt, principal amount</t>
        </is>
      </c>
      <c r="D25" s="6" t="n">
        <v>12500</v>
      </c>
      <c r="F25" s="6" t="n">
        <v>101800</v>
      </c>
      <c r="G25" s="6" t="n">
        <v>101800</v>
      </c>
      <c r="H25" s="6" t="n">
        <v>12500</v>
      </c>
    </row>
    <row r="26">
      <c r="A26" s="4" t="inlineStr">
        <is>
          <t>Interest rate on notes</t>
        </is>
      </c>
      <c r="B26" s="4" t="inlineStr">
        <is>
          <t>5.75%</t>
        </is>
      </c>
      <c r="D26" s="4" t="inlineStr">
        <is>
          <t>5.75%</t>
        </is>
      </c>
      <c r="F26" s="4" t="inlineStr">
        <is>
          <t>5.75%</t>
        </is>
      </c>
      <c r="G26" s="4" t="inlineStr">
        <is>
          <t>5.75%</t>
        </is>
      </c>
      <c r="H26" s="4" t="inlineStr">
        <is>
          <t>5.75%</t>
        </is>
      </c>
      <c r="I26" s="4" t="inlineStr">
        <is>
          <t>5.75%</t>
        </is>
      </c>
    </row>
    <row r="27">
      <c r="A27" s="4" t="inlineStr">
        <is>
          <t>5.875% Senior Notes Due 2022</t>
        </is>
      </c>
    </row>
    <row r="28">
      <c r="A28" s="3" t="inlineStr">
        <is>
          <t>Debt Instrument [Line Items]</t>
        </is>
      </c>
    </row>
    <row r="29">
      <c r="A29" s="4" t="inlineStr">
        <is>
          <t>Extinguishment of debt, principal amount</t>
        </is>
      </c>
      <c r="D29" s="6" t="n">
        <v>8100</v>
      </c>
      <c r="F29" s="6" t="n">
        <v>31600</v>
      </c>
      <c r="G29" s="6" t="n">
        <v>31600</v>
      </c>
      <c r="H29" s="6" t="n">
        <v>8100</v>
      </c>
    </row>
    <row r="30">
      <c r="A30" s="4" t="inlineStr">
        <is>
          <t>Interest rate on notes</t>
        </is>
      </c>
      <c r="B30" s="4" t="inlineStr">
        <is>
          <t>5.875%</t>
        </is>
      </c>
      <c r="D30" s="4" t="inlineStr">
        <is>
          <t>5.875%</t>
        </is>
      </c>
      <c r="F30" s="4" t="inlineStr">
        <is>
          <t>5.875%</t>
        </is>
      </c>
      <c r="G30" s="4" t="inlineStr">
        <is>
          <t>5.875%</t>
        </is>
      </c>
      <c r="H30" s="4" t="inlineStr">
        <is>
          <t>5.875%</t>
        </is>
      </c>
      <c r="I30" s="4" t="inlineStr">
        <is>
          <t>5.875%</t>
        </is>
      </c>
    </row>
    <row r="31">
      <c r="A31" s="4" t="inlineStr">
        <is>
          <t>5.00% Senior Notes Due 2022</t>
        </is>
      </c>
    </row>
    <row r="32">
      <c r="A32" s="3" t="inlineStr">
        <is>
          <t>Debt Instrument [Line Items]</t>
        </is>
      </c>
    </row>
    <row r="33">
      <c r="A33" s="4" t="inlineStr">
        <is>
          <t>Extinguishment of debt, principal amount</t>
        </is>
      </c>
      <c r="D33" s="6" t="n">
        <v>51300</v>
      </c>
      <c r="F33" s="6" t="n">
        <v>68100</v>
      </c>
      <c r="G33" s="6" t="n">
        <v>68100</v>
      </c>
      <c r="H33" s="6" t="n">
        <v>51300</v>
      </c>
    </row>
    <row r="34">
      <c r="A34" s="4" t="inlineStr">
        <is>
          <t>Interest rate on notes</t>
        </is>
      </c>
      <c r="B34" s="4" t="inlineStr">
        <is>
          <t>5.00%</t>
        </is>
      </c>
      <c r="D34" s="4" t="inlineStr">
        <is>
          <t>5.00%</t>
        </is>
      </c>
      <c r="F34" s="4" t="inlineStr">
        <is>
          <t>5.00%</t>
        </is>
      </c>
      <c r="G34" s="4" t="inlineStr">
        <is>
          <t>5.00%</t>
        </is>
      </c>
      <c r="H34" s="4" t="inlineStr">
        <is>
          <t>5.00%</t>
        </is>
      </c>
      <c r="I34" s="4" t="inlineStr">
        <is>
          <t>5.00%</t>
        </is>
      </c>
    </row>
    <row r="35">
      <c r="A35" s="4" t="inlineStr">
        <is>
          <t>5.00% Senior Notes Due 2023</t>
        </is>
      </c>
    </row>
    <row r="36">
      <c r="A36" s="3" t="inlineStr">
        <is>
          <t>Debt Instrument [Line Items]</t>
        </is>
      </c>
    </row>
    <row r="37">
      <c r="A37" s="4" t="inlineStr">
        <is>
          <t>Extinguishment of debt, principal amount</t>
        </is>
      </c>
      <c r="D37" s="6" t="n">
        <v>86900</v>
      </c>
      <c r="H37" s="6" t="n">
        <v>86900</v>
      </c>
    </row>
    <row r="38">
      <c r="A38" s="4" t="inlineStr">
        <is>
          <t>Interest rate on notes</t>
        </is>
      </c>
      <c r="B38" s="4" t="inlineStr">
        <is>
          <t>5.00%</t>
        </is>
      </c>
      <c r="D38" s="4" t="inlineStr">
        <is>
          <t>5.00%</t>
        </is>
      </c>
      <c r="F38" s="4" t="inlineStr">
        <is>
          <t>5.00%</t>
        </is>
      </c>
      <c r="H38" s="4" t="inlineStr">
        <is>
          <t>5.00%</t>
        </is>
      </c>
      <c r="I38" s="4" t="inlineStr">
        <is>
          <t>5.00%</t>
        </is>
      </c>
    </row>
  </sheetData>
  <mergeCells count="4">
    <mergeCell ref="A1:A2"/>
    <mergeCell ref="B1:C1"/>
    <mergeCell ref="D1:G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Indebtedness - Senior Subordinated Notes - Additional Information (Detail)</t>
        </is>
      </c>
      <c r="B1" s="2" t="inlineStr">
        <is>
          <t>12 Months Ended</t>
        </is>
      </c>
    </row>
    <row r="2">
      <c r="B2" s="2" t="inlineStr">
        <is>
          <t>Dec. 31, 2020</t>
        </is>
      </c>
    </row>
    <row r="3">
      <c r="A3" s="4" t="inlineStr">
        <is>
          <t>Subordinated Debt</t>
        </is>
      </c>
    </row>
    <row r="4">
      <c r="A4" s="3" t="inlineStr">
        <is>
          <t>Debt Instrument [Line Items]</t>
        </is>
      </c>
    </row>
    <row r="5">
      <c r="A5" s="4" t="inlineStr">
        <is>
          <t>Maximum redemption price of notes as percentage of principal amount</t>
        </is>
      </c>
      <c r="B5" s="4" t="inlineStr">
        <is>
          <t>101.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debtedness - Guarantees and Debt Covenants and Maturity - Additional Information (Detail) - Bank Credit Facility</t>
        </is>
      </c>
      <c r="B1" s="2" t="inlineStr">
        <is>
          <t>12 Months Ended</t>
        </is>
      </c>
    </row>
    <row r="2">
      <c r="B2" s="2" t="inlineStr">
        <is>
          <t>Dec. 31, 2020</t>
        </is>
      </c>
    </row>
    <row r="3">
      <c r="A3" s="3" t="inlineStr">
        <is>
          <t>Debt Instrument [Line Items]</t>
        </is>
      </c>
    </row>
    <row r="4">
      <c r="A4" s="4" t="inlineStr">
        <is>
          <t>Debt instrument, covenant compliance</t>
        </is>
      </c>
      <c r="B4" s="4" t="inlineStr">
        <is>
          <t xml:space="preserve">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In addition, we are required to maintain a ratio of EBITDAX (as defined in the credit agreement) to cash interest expense of equal to or greater than 2.5 and a current ratio (as defined in the credit agreement) of no less than 1.0. In addition, the ratio of the present value of proved reserves (as defined in the credit agreement) to total debt must be equal to or greater than 1.5 until Range has two investment grade ratings. We were in compliance with applicable covenants under the bank credit facility at December 31, 2020. </t>
        </is>
      </c>
    </row>
    <row r="5">
      <c r="A5" s="4" t="inlineStr">
        <is>
          <t>Minimum</t>
        </is>
      </c>
    </row>
    <row r="6">
      <c r="A6" s="3" t="inlineStr">
        <is>
          <t>Debt Instrument [Line Items]</t>
        </is>
      </c>
    </row>
    <row r="7">
      <c r="A7" s="4" t="inlineStr">
        <is>
          <t>Ratio of debt to EBITDAX</t>
        </is>
      </c>
      <c r="B7" s="4" t="inlineStr">
        <is>
          <t>250.00%</t>
        </is>
      </c>
    </row>
    <row r="8">
      <c r="A8" s="4" t="inlineStr">
        <is>
          <t>Current ratio</t>
        </is>
      </c>
      <c r="B8" s="4" t="inlineStr">
        <is>
          <t>100.00%</t>
        </is>
      </c>
    </row>
    <row r="9">
      <c r="A9" s="4" t="inlineStr">
        <is>
          <t>Present value of proved reserves to total debt</t>
        </is>
      </c>
      <c r="B9" s="4" t="inlineStr">
        <is>
          <t>15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Indebtedness - Schedule for Long-Term Debt Outstanding (Detail) $ in Thousands</t>
        </is>
      </c>
      <c r="B1" s="2" t="inlineStr">
        <is>
          <t>Dec. 31, 2020USD ($)</t>
        </is>
      </c>
    </row>
    <row r="2">
      <c r="A2" s="3" t="inlineStr">
        <is>
          <t>Debt Disclosure [Abstract]</t>
        </is>
      </c>
    </row>
    <row r="3">
      <c r="A3" s="4" t="inlineStr">
        <is>
          <t>2021</t>
        </is>
      </c>
      <c r="B3" s="6" t="n">
        <v>45392</v>
      </c>
    </row>
    <row r="4">
      <c r="A4" s="4" t="inlineStr">
        <is>
          <t>2022</t>
        </is>
      </c>
      <c r="B4" s="5" t="n">
        <v>228337</v>
      </c>
    </row>
    <row r="5">
      <c r="A5" s="4" t="inlineStr">
        <is>
          <t>2023</t>
        </is>
      </c>
      <c r="B5" s="5" t="n">
        <v>1242047</v>
      </c>
    </row>
    <row r="6">
      <c r="A6" s="4" t="inlineStr">
        <is>
          <t>2024</t>
        </is>
      </c>
      <c r="B6" s="5" t="n">
        <v>0</v>
      </c>
    </row>
    <row r="7">
      <c r="A7" s="4" t="inlineStr">
        <is>
          <t>2025</t>
        </is>
      </c>
      <c r="B7" s="5" t="n">
        <v>750000</v>
      </c>
    </row>
    <row r="8">
      <c r="A8" s="4" t="inlineStr">
        <is>
          <t>Thereafter</t>
        </is>
      </c>
      <c r="B8" s="5" t="n">
        <v>850000</v>
      </c>
    </row>
    <row r="9">
      <c r="A9" s="4" t="inlineStr">
        <is>
          <t>Total debt</t>
        </is>
      </c>
      <c r="B9" s="6" t="n">
        <v>31157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sset Retirement Obligations (Detail) - USD ($) $ in Thousands</t>
        </is>
      </c>
      <c r="B1" s="2" t="inlineStr">
        <is>
          <t>12 Months Ended</t>
        </is>
      </c>
    </row>
    <row r="2">
      <c r="B2" s="2" t="inlineStr">
        <is>
          <t>Dec. 31, 2020</t>
        </is>
      </c>
      <c r="C2" s="2" t="inlineStr">
        <is>
          <t>Dec. 31, 2019</t>
        </is>
      </c>
    </row>
    <row r="3">
      <c r="A3" s="3" t="inlineStr">
        <is>
          <t>Asset Retirement Obligation [Abstract]</t>
        </is>
      </c>
    </row>
    <row r="4">
      <c r="A4" s="4" t="inlineStr">
        <is>
          <t>Beginning of period</t>
        </is>
      </c>
      <c r="B4" s="6" t="n">
        <v>251076</v>
      </c>
      <c r="C4" s="6" t="n">
        <v>312754</v>
      </c>
    </row>
    <row r="5">
      <c r="A5" s="4" t="inlineStr">
        <is>
          <t>Liabilities incurred</t>
        </is>
      </c>
      <c r="B5" s="5" t="n">
        <v>1483</v>
      </c>
      <c r="C5" s="5" t="n">
        <v>4063</v>
      </c>
    </row>
    <row r="6">
      <c r="A6" s="4" t="inlineStr">
        <is>
          <t>Acquisitions</t>
        </is>
      </c>
      <c r="B6" s="5" t="n">
        <v>123</v>
      </c>
      <c r="C6" s="5" t="n">
        <v>0</v>
      </c>
    </row>
    <row r="7">
      <c r="A7" s="4" t="inlineStr">
        <is>
          <t>Liabilities settled</t>
        </is>
      </c>
      <c r="B7" s="5" t="n">
        <v>-4634</v>
      </c>
      <c r="C7" s="5" t="n">
        <v>-5953</v>
      </c>
    </row>
    <row r="8">
      <c r="A8" s="4" t="inlineStr">
        <is>
          <t>Disposition of wells</t>
        </is>
      </c>
      <c r="B8" s="5" t="n">
        <v>-176748</v>
      </c>
      <c r="C8" s="5" t="n">
        <v>-82576</v>
      </c>
    </row>
    <row r="9">
      <c r="A9" s="4" t="inlineStr">
        <is>
          <t>Accretion expense</t>
        </is>
      </c>
      <c r="B9" s="5" t="n">
        <v>7518</v>
      </c>
      <c r="C9" s="5" t="n">
        <v>15658</v>
      </c>
    </row>
    <row r="10">
      <c r="A10" s="4" t="inlineStr">
        <is>
          <t>Change in estimate</t>
        </is>
      </c>
      <c r="B10" s="5" t="n">
        <v>1004</v>
      </c>
      <c r="C10" s="5" t="n">
        <v>7130</v>
      </c>
    </row>
    <row r="11">
      <c r="A11" s="4" t="inlineStr">
        <is>
          <t>End of period</t>
        </is>
      </c>
      <c r="B11" s="5" t="n">
        <v>79822</v>
      </c>
      <c r="C11" s="5" t="n">
        <v>251076</v>
      </c>
    </row>
    <row r="12">
      <c r="A12" s="4" t="inlineStr">
        <is>
          <t>Less current portion</t>
        </is>
      </c>
      <c r="B12" s="5" t="n">
        <v>-6689</v>
      </c>
      <c r="C12" s="5" t="n">
        <v>-2393</v>
      </c>
    </row>
    <row r="13">
      <c r="A13" s="4" t="inlineStr">
        <is>
          <t>Long-term asset retirement obligations</t>
        </is>
      </c>
      <c r="B13" s="6" t="n">
        <v>73133</v>
      </c>
      <c r="C13" s="6" t="n">
        <v>2486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s>
  <sheetData>
    <row r="1">
      <c r="A1" s="1" t="inlineStr">
        <is>
          <t>Derivative Activities - Additional Information (Detail)</t>
        </is>
      </c>
      <c r="B1" s="2" t="inlineStr">
        <is>
          <t>1 Months Ended</t>
        </is>
      </c>
      <c r="C1" s="2" t="inlineStr">
        <is>
          <t>3 Months Ended</t>
        </is>
      </c>
      <c r="D1" s="2" t="inlineStr">
        <is>
          <t>12 Months Ended</t>
        </is>
      </c>
    </row>
    <row r="2">
      <c r="B2" s="2" t="inlineStr">
        <is>
          <t>Aug. 31, 2020USD ($)</t>
        </is>
      </c>
      <c r="C2" s="2" t="inlineStr">
        <is>
          <t>Sep. 30, 2020USD ($)</t>
        </is>
      </c>
      <c r="D2" s="2" t="inlineStr">
        <is>
          <t>Dec. 31, 2020USD ($)MMBTU</t>
        </is>
      </c>
      <c r="E2" s="2" t="inlineStr">
        <is>
          <t>Dec. 31, 2021t_per_M</t>
        </is>
      </c>
      <c r="F2" s="2" t="inlineStr">
        <is>
          <t>Jun. 30, 2021t_per_M</t>
        </is>
      </c>
    </row>
    <row r="3">
      <c r="A3" s="4" t="inlineStr">
        <is>
          <t>Contingent Consideration</t>
        </is>
      </c>
    </row>
    <row r="4">
      <c r="A4" s="3" t="inlineStr">
        <is>
          <t>Derivative [Line Items]</t>
        </is>
      </c>
    </row>
    <row r="5">
      <c r="A5" s="4" t="inlineStr">
        <is>
          <t>Derivative assets liabilities at fair value net</t>
        </is>
      </c>
      <c r="D5" s="6" t="n">
        <v>16000000</v>
      </c>
    </row>
    <row r="6">
      <c r="A6" s="4" t="inlineStr">
        <is>
          <t>North Louisiana | Maximum | Contingent Consideration</t>
        </is>
      </c>
    </row>
    <row r="7">
      <c r="A7" s="3" t="inlineStr">
        <is>
          <t>Derivative [Line Items]</t>
        </is>
      </c>
    </row>
    <row r="8">
      <c r="A8" s="4" t="inlineStr">
        <is>
          <t>Potential Contractual Payout Of Contingent Consideration</t>
        </is>
      </c>
      <c r="B8" s="6" t="n">
        <v>90000000</v>
      </c>
      <c r="C8" s="6" t="n">
        <v>90000000</v>
      </c>
      <c r="D8" s="5" t="n">
        <v>90000000</v>
      </c>
    </row>
    <row r="9">
      <c r="A9" s="4" t="inlineStr">
        <is>
          <t>Derivatives Excluding Basis Swaps And Freight Swaps</t>
        </is>
      </c>
    </row>
    <row r="10">
      <c r="A10" s="3" t="inlineStr">
        <is>
          <t>Derivative [Line Items]</t>
        </is>
      </c>
    </row>
    <row r="11">
      <c r="A11" s="4" t="inlineStr">
        <is>
          <t>Derivative assets liabilities at fair value net</t>
        </is>
      </c>
      <c r="D11" s="5" t="n">
        <v>18000000</v>
      </c>
    </row>
    <row r="12">
      <c r="A12" s="4" t="inlineStr">
        <is>
          <t>Commodity | Natural Gas Basis Swaps</t>
        </is>
      </c>
    </row>
    <row r="13">
      <c r="A13" s="3" t="inlineStr">
        <is>
          <t>Derivative [Line Items]</t>
        </is>
      </c>
    </row>
    <row r="14">
      <c r="A14" s="4" t="inlineStr">
        <is>
          <t>Derivative assets liabilities at fair value net</t>
        </is>
      </c>
      <c r="D14" s="6" t="n">
        <v>3700000</v>
      </c>
    </row>
    <row r="15">
      <c r="A15" s="4" t="inlineStr">
        <is>
          <t>Volume Hedged | MMBTU</t>
        </is>
      </c>
      <c r="D15" s="5" t="n">
        <v>180510000</v>
      </c>
    </row>
    <row r="16">
      <c r="A16" s="4" t="inlineStr">
        <is>
          <t>Commodity | Propane Spread Swaps</t>
        </is>
      </c>
    </row>
    <row r="17">
      <c r="A17" s="3" t="inlineStr">
        <is>
          <t>Derivative [Line Items]</t>
        </is>
      </c>
    </row>
    <row r="18">
      <c r="A18" s="4" t="inlineStr">
        <is>
          <t>Derivative assets liabilities at fair value net</t>
        </is>
      </c>
      <c r="D18" s="6" t="n">
        <v>794000000</v>
      </c>
    </row>
    <row r="19">
      <c r="A19" s="4" t="inlineStr">
        <is>
          <t>Freight | Swap | Fair Value, Inputs, Level 2</t>
        </is>
      </c>
    </row>
    <row r="20">
      <c r="A20" s="3" t="inlineStr">
        <is>
          <t>Derivative [Line Items]</t>
        </is>
      </c>
    </row>
    <row r="21">
      <c r="A21" s="4" t="inlineStr">
        <is>
          <t>Derivative assets liabilities at fair value net</t>
        </is>
      </c>
      <c r="D21" s="6" t="n">
        <v>1100000</v>
      </c>
    </row>
    <row r="22">
      <c r="A22" s="4" t="inlineStr">
        <is>
          <t>Freight | Swap | Contracts Settle in 2021 | Fair Value, Inputs, Level 2 | Forecast</t>
        </is>
      </c>
    </row>
    <row r="23">
      <c r="A23" s="3" t="inlineStr">
        <is>
          <t>Derivative [Line Items]</t>
        </is>
      </c>
    </row>
    <row r="24">
      <c r="A24" s="4" t="inlineStr">
        <is>
          <t>Volume Hedged | t_per_M</t>
        </is>
      </c>
      <c r="E24" s="5" t="n">
        <v>10000</v>
      </c>
      <c r="F24" s="5" t="n">
        <v>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Activities - Derivative Volumes Hedged and Average Hedge Prices (Detail)</t>
        </is>
      </c>
      <c r="B1" s="2" t="inlineStr">
        <is>
          <t>Dec. 31, 2020MMBTU / dbbl / d$ / MMBTU$ / bbl$ / gal</t>
        </is>
      </c>
    </row>
    <row r="2">
      <c r="A2" s="4" t="inlineStr">
        <is>
          <t>2021 Commodity Contract | Swap | Natural Gas</t>
        </is>
      </c>
    </row>
    <row r="3">
      <c r="A3" s="3" t="inlineStr">
        <is>
          <t>Derivative [Line Items]</t>
        </is>
      </c>
    </row>
    <row r="4">
      <c r="A4" s="4" t="inlineStr">
        <is>
          <t>Volume Hedged | MMBTU / d</t>
        </is>
      </c>
      <c r="B4" s="5" t="n">
        <v>550000</v>
      </c>
    </row>
    <row r="5">
      <c r="A5" s="4" t="inlineStr">
        <is>
          <t>Weighted Average Hedge Price, Swap | $ / MMBTU</t>
        </is>
      </c>
      <c r="B5" s="10" t="n">
        <v>2.77</v>
      </c>
      <c r="C5" s="4" t="inlineStr">
        <is>
          <t>[1]</t>
        </is>
      </c>
    </row>
    <row r="6">
      <c r="A6" s="4" t="inlineStr">
        <is>
          <t>2021 Commodity Contract | Swap | Crude Oil</t>
        </is>
      </c>
    </row>
    <row r="7">
      <c r="A7" s="3" t="inlineStr">
        <is>
          <t>Derivative [Line Items]</t>
        </is>
      </c>
    </row>
    <row r="8">
      <c r="A8" s="4" t="inlineStr">
        <is>
          <t>Volume Hedged | bbl / d</t>
        </is>
      </c>
      <c r="B8" s="5" t="n">
        <v>3479</v>
      </c>
    </row>
    <row r="9">
      <c r="A9" s="4" t="inlineStr">
        <is>
          <t>Weighted Average Hedge Price, Swap</t>
        </is>
      </c>
      <c r="B9" s="10" t="n">
        <v>46.11</v>
      </c>
    </row>
    <row r="10">
      <c r="A10" s="4" t="inlineStr">
        <is>
          <t>2021 Commodity Contract | Three Way Collars | Natural Gas</t>
        </is>
      </c>
    </row>
    <row r="11">
      <c r="A11" s="3" t="inlineStr">
        <is>
          <t>Derivative [Line Items]</t>
        </is>
      </c>
    </row>
    <row r="12">
      <c r="A12" s="4" t="inlineStr">
        <is>
          <t>Volume Hedged | bbl / d</t>
        </is>
      </c>
      <c r="B12" s="5" t="n">
        <v>240000</v>
      </c>
    </row>
    <row r="13">
      <c r="A13" s="4" t="inlineStr">
        <is>
          <t>Weighted average price of hedge, Floor | $ / bbl</t>
        </is>
      </c>
      <c r="B13" s="10" t="n">
        <v>2.33</v>
      </c>
      <c r="C13" s="4" t="inlineStr">
        <is>
          <t>[1]</t>
        </is>
      </c>
    </row>
    <row r="14">
      <c r="A14" s="4" t="inlineStr">
        <is>
          <t>Weighted average price of hedge, Ceiling</t>
        </is>
      </c>
      <c r="B14" s="10" t="n">
        <v>2.6</v>
      </c>
      <c r="C14" s="4" t="inlineStr">
        <is>
          <t>[1]</t>
        </is>
      </c>
    </row>
    <row r="15">
      <c r="A15" s="4" t="inlineStr">
        <is>
          <t>Weighted Average Hedge Price, Sold Put | $ / bbl</t>
        </is>
      </c>
      <c r="B15" s="10" t="n">
        <v>1.99</v>
      </c>
      <c r="C15" s="4" t="inlineStr">
        <is>
          <t>[1]</t>
        </is>
      </c>
    </row>
    <row r="16">
      <c r="A16" s="4" t="inlineStr">
        <is>
          <t>January – October 2021 Commodity Contract | Collars | Natural Gas</t>
        </is>
      </c>
    </row>
    <row r="17">
      <c r="A17" s="3" t="inlineStr">
        <is>
          <t>Derivative [Line Items]</t>
        </is>
      </c>
    </row>
    <row r="18">
      <c r="A18" s="4" t="inlineStr">
        <is>
          <t>Volume Hedged | MMBTU / d</t>
        </is>
      </c>
      <c r="B18" s="5" t="n">
        <v>342237</v>
      </c>
    </row>
    <row r="19">
      <c r="A19" s="4" t="inlineStr">
        <is>
          <t>Weighted average price of hedge, Floor | $ / MMBTU</t>
        </is>
      </c>
      <c r="B19" s="10" t="n">
        <v>2.51</v>
      </c>
      <c r="C19" s="4" t="inlineStr">
        <is>
          <t>[1]</t>
        </is>
      </c>
    </row>
    <row r="20">
      <c r="A20" s="4" t="inlineStr">
        <is>
          <t>Weighted average price of hedge, Ceiling | $ / bbl</t>
        </is>
      </c>
      <c r="B20" s="5" t="n">
        <v>3</v>
      </c>
      <c r="C20" s="4" t="inlineStr">
        <is>
          <t>[1]</t>
        </is>
      </c>
    </row>
    <row r="21">
      <c r="A21" s="4" t="inlineStr">
        <is>
          <t>January – June 2021 Commodity Contract | Swap | N G Ls C Three Propane</t>
        </is>
      </c>
    </row>
    <row r="22">
      <c r="A22" s="3" t="inlineStr">
        <is>
          <t>Derivative [Line Items]</t>
        </is>
      </c>
    </row>
    <row r="23">
      <c r="A23" s="4" t="inlineStr">
        <is>
          <t>Volume Hedged | bbl / d</t>
        </is>
      </c>
      <c r="B23" s="5" t="n">
        <v>6972</v>
      </c>
    </row>
    <row r="24">
      <c r="A24" s="4" t="inlineStr">
        <is>
          <t>Weighted Average Hedge Price, Swap</t>
        </is>
      </c>
      <c r="B24" s="10" t="n">
        <v>0.55</v>
      </c>
    </row>
    <row r="25">
      <c r="A25" s="4" t="inlineStr">
        <is>
          <t>January – June 2021 Commodity Contract | Collars | N G Ls C Three Propane</t>
        </is>
      </c>
    </row>
    <row r="26">
      <c r="A26" s="3" t="inlineStr">
        <is>
          <t>Derivative [Line Items]</t>
        </is>
      </c>
    </row>
    <row r="27">
      <c r="A27" s="4" t="inlineStr">
        <is>
          <t>Volume Hedged | bbl / d</t>
        </is>
      </c>
      <c r="B27" s="5" t="n">
        <v>5000</v>
      </c>
    </row>
    <row r="28">
      <c r="A28" s="4" t="inlineStr">
        <is>
          <t>Weighted average price of hedge, Floor</t>
        </is>
      </c>
      <c r="B28" s="10" t="n">
        <v>0.5</v>
      </c>
    </row>
    <row r="29">
      <c r="A29" s="4" t="inlineStr">
        <is>
          <t>Weighted average price of hedge, Ceiling</t>
        </is>
      </c>
      <c r="B29" s="10" t="n">
        <v>0.6</v>
      </c>
    </row>
    <row r="30">
      <c r="A30" s="4" t="inlineStr">
        <is>
          <t>January To March Two Thousand Twenty One Commodity Contract | Swap | N G Ls N C Four Normal Butane</t>
        </is>
      </c>
    </row>
    <row r="31">
      <c r="A31" s="3" t="inlineStr">
        <is>
          <t>Derivative [Line Items]</t>
        </is>
      </c>
    </row>
    <row r="32">
      <c r="A32" s="4" t="inlineStr">
        <is>
          <t>Volume Hedged | bbl / d</t>
        </is>
      </c>
      <c r="B32" s="5" t="n">
        <v>2000</v>
      </c>
    </row>
    <row r="33">
      <c r="A33" s="4" t="inlineStr">
        <is>
          <t>Weighted Average Hedge Price, Swap</t>
        </is>
      </c>
      <c r="B33" s="10" t="n">
        <v>0.71</v>
      </c>
    </row>
    <row r="34">
      <c r="A34" s="4" t="inlineStr">
        <is>
          <t>January To March Two Thousand Twenty One Commodity Contract | Collars | N G Ls N C Four Normal Butane</t>
        </is>
      </c>
    </row>
    <row r="35">
      <c r="A35" s="3" t="inlineStr">
        <is>
          <t>Derivative [Line Items]</t>
        </is>
      </c>
    </row>
    <row r="36">
      <c r="A36" s="4" t="inlineStr">
        <is>
          <t>Volume Hedged | bbl / d</t>
        </is>
      </c>
      <c r="B36" s="5" t="n">
        <v>1000</v>
      </c>
    </row>
    <row r="37">
      <c r="A37" s="4" t="inlineStr">
        <is>
          <t>Weighted average price of hedge, Floor</t>
        </is>
      </c>
      <c r="B37" s="10" t="n">
        <v>0.6</v>
      </c>
    </row>
    <row r="38">
      <c r="A38" s="4" t="inlineStr">
        <is>
          <t>Weighted average price of hedge, Ceiling</t>
        </is>
      </c>
      <c r="B38" s="10" t="n">
        <v>0.7</v>
      </c>
    </row>
    <row r="39">
      <c r="A39" s="4" t="inlineStr">
        <is>
          <t>January To March Two Thousand Twenty One Commodity Contract | Calls | N G Ls C Five Natural Gasoline</t>
        </is>
      </c>
    </row>
    <row r="40">
      <c r="A40" s="3" t="inlineStr">
        <is>
          <t>Derivative [Line Items]</t>
        </is>
      </c>
    </row>
    <row r="41">
      <c r="A41" s="4" t="inlineStr">
        <is>
          <t>Volume Hedged | bbl / d</t>
        </is>
      </c>
      <c r="B41" s="5" t="n">
        <v>1000</v>
      </c>
    </row>
    <row r="42">
      <c r="A42" s="4" t="inlineStr">
        <is>
          <t>Weighted Average Hedge Price, Swap</t>
        </is>
      </c>
      <c r="B42" s="10" t="n">
        <v>0.95</v>
      </c>
    </row>
    <row r="43">
      <c r="A43" s="4" t="inlineStr">
        <is>
          <t>January To March 2021 Commodity Contract | Swap | N G Ls C Five Natural Gasoline</t>
        </is>
      </c>
    </row>
    <row r="44">
      <c r="A44" s="3" t="inlineStr">
        <is>
          <t>Derivative [Line Items]</t>
        </is>
      </c>
    </row>
    <row r="45">
      <c r="A45" s="4" t="inlineStr">
        <is>
          <t>Volume Hedged | bbl / d</t>
        </is>
      </c>
      <c r="B45" s="5" t="n">
        <v>2821</v>
      </c>
    </row>
    <row r="46">
      <c r="A46" s="4" t="inlineStr">
        <is>
          <t>Weighted Average Hedge Price, Swap</t>
        </is>
      </c>
      <c r="B46" s="10" t="n">
        <v>0.92</v>
      </c>
    </row>
    <row r="47"/>
    <row r="48">
      <c r="A48" s="4" t="inlineStr">
        <is>
          <t>[1]</t>
        </is>
      </c>
      <c r="B48" s="4" t="inlineStr">
        <is>
          <t>We also sold natural gas call swaptions of 280,000 Mmbtu/day for 2022 at a weighted average price of $2.81 per Mmbtu.</t>
        </is>
      </c>
    </row>
  </sheetData>
  <mergeCells count="3">
    <mergeCell ref="B1:C1"/>
    <mergeCell ref="A47:C47"/>
    <mergeCell ref="B48:C4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rivative Activities - Derivative Volumes Hedged and Average Hedge Prices (Parenthetical) (Detail) - 2022 Commodity Contract - Call Swaptions - Natural Gas</t>
        </is>
      </c>
      <c r="B1" s="2" t="inlineStr">
        <is>
          <t>Dec. 31, 2020MMBTU / d$ / MMBTU</t>
        </is>
      </c>
    </row>
    <row r="2">
      <c r="A2" s="3" t="inlineStr">
        <is>
          <t>Derivative [Line Items]</t>
        </is>
      </c>
    </row>
    <row r="3">
      <c r="A3" s="4" t="inlineStr">
        <is>
          <t>Volume Hedged | MMBTU / d</t>
        </is>
      </c>
      <c r="B3" s="5" t="n">
        <v>280000</v>
      </c>
    </row>
    <row r="4">
      <c r="A4" s="4" t="inlineStr">
        <is>
          <t>Weighted average price of hedge | $ / MMBTU</t>
        </is>
      </c>
      <c r="B4" s="10" t="n">
        <v>2.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Schedule of Additional Information Related to Master Netting Arrangements with Derivative Counterparties (Detail) - USD ($) $ in Thousands</t>
        </is>
      </c>
      <c r="B1" s="2" t="inlineStr">
        <is>
          <t>Dec. 31, 2020</t>
        </is>
      </c>
      <c r="C1" s="2" t="inlineStr">
        <is>
          <t>Dec. 31, 2019</t>
        </is>
      </c>
    </row>
    <row r="2">
      <c r="A2" s="3" t="inlineStr">
        <is>
          <t>Derivative [Line Items]</t>
        </is>
      </c>
    </row>
    <row r="3">
      <c r="A3" s="4" t="inlineStr">
        <is>
          <t>Gross Amounts of Recognized Assets</t>
        </is>
      </c>
      <c r="B3" s="6" t="n">
        <v>74602</v>
      </c>
      <c r="C3" s="6" t="n">
        <v>152692</v>
      </c>
    </row>
    <row r="4">
      <c r="A4" s="4" t="inlineStr">
        <is>
          <t>Gross Amounts Offset in the Balance Sheet</t>
        </is>
      </c>
      <c r="B4" s="5" t="n">
        <v>-34590</v>
      </c>
      <c r="C4" s="5" t="n">
        <v>-15138</v>
      </c>
    </row>
    <row r="5">
      <c r="A5" s="4" t="inlineStr">
        <is>
          <t>Net Amounts of Assets Presented in the Balance Sheet</t>
        </is>
      </c>
      <c r="B5" s="5" t="n">
        <v>40012</v>
      </c>
      <c r="C5" s="5" t="n">
        <v>137554</v>
      </c>
    </row>
    <row r="6">
      <c r="A6" s="4" t="inlineStr">
        <is>
          <t>Gross Amounts of Recognized (Liabilities)</t>
        </is>
      </c>
      <c r="B6" s="5" t="n">
        <v>-71043</v>
      </c>
      <c r="C6" s="5" t="n">
        <v>-29206</v>
      </c>
    </row>
    <row r="7">
      <c r="A7" s="4" t="inlineStr">
        <is>
          <t>Gross Amounts Offset in the Balance Sheet</t>
        </is>
      </c>
      <c r="B7" s="5" t="n">
        <v>34590</v>
      </c>
      <c r="C7" s="5" t="n">
        <v>15138</v>
      </c>
    </row>
    <row r="8">
      <c r="A8" s="4" t="inlineStr">
        <is>
          <t>Net Amounts of (Liabilities) Presented in the Balance Sheet</t>
        </is>
      </c>
      <c r="B8" s="5" t="n">
        <v>-36453</v>
      </c>
      <c r="C8" s="5" t="n">
        <v>-14068</v>
      </c>
    </row>
    <row r="9">
      <c r="A9" s="4" t="inlineStr">
        <is>
          <t>Contingent Consideration</t>
        </is>
      </c>
    </row>
    <row r="10">
      <c r="A10" s="3" t="inlineStr">
        <is>
          <t>Derivative [Line Items]</t>
        </is>
      </c>
    </row>
    <row r="11">
      <c r="A11" s="4" t="inlineStr">
        <is>
          <t>Gross Amounts of Recognized Assets</t>
        </is>
      </c>
      <c r="B11" s="5" t="n">
        <v>15960</v>
      </c>
    </row>
    <row r="12">
      <c r="A12" s="4" t="inlineStr">
        <is>
          <t>Gross Amounts Offset in the Balance Sheet</t>
        </is>
      </c>
      <c r="B12" s="5" t="n">
        <v>0</v>
      </c>
    </row>
    <row r="13">
      <c r="A13" s="4" t="inlineStr">
        <is>
          <t>Net Amounts of Assets Presented in the Balance Sheet</t>
        </is>
      </c>
      <c r="B13" s="5" t="n">
        <v>15960</v>
      </c>
    </row>
    <row r="14">
      <c r="A14" s="4" t="inlineStr">
        <is>
          <t>Commodity | Swap | Natural Gas</t>
        </is>
      </c>
    </row>
    <row r="15">
      <c r="A15" s="3" t="inlineStr">
        <is>
          <t>Derivative [Line Items]</t>
        </is>
      </c>
    </row>
    <row r="16">
      <c r="A16" s="4" t="inlineStr">
        <is>
          <t>Gross Amounts of Recognized Assets</t>
        </is>
      </c>
      <c r="B16" s="5" t="n">
        <v>33559</v>
      </c>
      <c r="C16" s="5" t="n">
        <v>134364</v>
      </c>
    </row>
    <row r="17">
      <c r="A17" s="4" t="inlineStr">
        <is>
          <t>Gross Amounts Offset in the Balance Sheet</t>
        </is>
      </c>
      <c r="B17" s="5" t="n">
        <v>-16821</v>
      </c>
      <c r="C17" s="5" t="n">
        <v>-2913</v>
      </c>
    </row>
    <row r="18">
      <c r="A18" s="4" t="inlineStr">
        <is>
          <t>Net Amounts of Assets Presented in the Balance Sheet</t>
        </is>
      </c>
      <c r="B18" s="5" t="n">
        <v>16738</v>
      </c>
      <c r="C18" s="5" t="n">
        <v>131451</v>
      </c>
    </row>
    <row r="19">
      <c r="A19" s="4" t="inlineStr">
        <is>
          <t>Gross Amounts of Recognized (Liabilities)</t>
        </is>
      </c>
      <c r="B19" s="5" t="n">
        <v>-10120</v>
      </c>
      <c r="C19" s="5" t="n">
        <v>-1657</v>
      </c>
    </row>
    <row r="20">
      <c r="A20" s="4" t="inlineStr">
        <is>
          <t>Gross Amounts Offset in the Balance Sheet</t>
        </is>
      </c>
      <c r="B20" s="5" t="n">
        <v>16821</v>
      </c>
      <c r="C20" s="5" t="n">
        <v>2913</v>
      </c>
    </row>
    <row r="21">
      <c r="A21" s="4" t="inlineStr">
        <is>
          <t>Net Amounts of (Liabilities) Presented in the Balance Sheet</t>
        </is>
      </c>
      <c r="B21" s="5" t="n">
        <v>6701</v>
      </c>
      <c r="C21" s="5" t="n">
        <v>1256</v>
      </c>
    </row>
    <row r="22">
      <c r="A22" s="4" t="inlineStr">
        <is>
          <t>Commodity | Swap | Crude Oil</t>
        </is>
      </c>
    </row>
    <row r="23">
      <c r="A23" s="3" t="inlineStr">
        <is>
          <t>Derivative [Line Items]</t>
        </is>
      </c>
    </row>
    <row r="24">
      <c r="A24" s="4" t="inlineStr">
        <is>
          <t>Gross Amounts of Recognized Assets</t>
        </is>
      </c>
      <c r="B24" s="5" t="n">
        <v>2465</v>
      </c>
      <c r="C24" s="5" t="n">
        <v>3893</v>
      </c>
    </row>
    <row r="25">
      <c r="A25" s="4" t="inlineStr">
        <is>
          <t>Gross Amounts Offset in the Balance Sheet</t>
        </is>
      </c>
      <c r="B25" s="5" t="n">
        <v>-829</v>
      </c>
      <c r="C25" s="5" t="n">
        <v>-4794</v>
      </c>
    </row>
    <row r="26">
      <c r="A26" s="4" t="inlineStr">
        <is>
          <t>Net Amounts of Assets Presented in the Balance Sheet</t>
        </is>
      </c>
      <c r="B26" s="5" t="n">
        <v>1636</v>
      </c>
      <c r="C26" s="5" t="n">
        <v>-901</v>
      </c>
    </row>
    <row r="27">
      <c r="A27" s="4" t="inlineStr">
        <is>
          <t>Gross Amounts of Recognized (Liabilities)</t>
        </is>
      </c>
      <c r="B27" s="5" t="n">
        <v>-5471</v>
      </c>
      <c r="C27" s="5" t="n">
        <v>-4814</v>
      </c>
    </row>
    <row r="28">
      <c r="A28" s="4" t="inlineStr">
        <is>
          <t>Gross Amounts Offset in the Balance Sheet</t>
        </is>
      </c>
      <c r="B28" s="5" t="n">
        <v>829</v>
      </c>
      <c r="C28" s="5" t="n">
        <v>4794</v>
      </c>
    </row>
    <row r="29">
      <c r="A29" s="4" t="inlineStr">
        <is>
          <t>Net Amounts of (Liabilities) Presented in the Balance Sheet</t>
        </is>
      </c>
      <c r="B29" s="5" t="n">
        <v>-4642</v>
      </c>
      <c r="C29" s="5" t="n">
        <v>-20</v>
      </c>
    </row>
    <row r="30">
      <c r="A30" s="4" t="inlineStr">
        <is>
          <t>Commodity | Swap | N G Ls C Three Propane</t>
        </is>
      </c>
    </row>
    <row r="31">
      <c r="A31" s="3" t="inlineStr">
        <is>
          <t>Derivative [Line Items]</t>
        </is>
      </c>
    </row>
    <row r="32">
      <c r="A32" s="4" t="inlineStr">
        <is>
          <t>Gross Amounts of Recognized (Liabilities)</t>
        </is>
      </c>
      <c r="B32" s="5" t="n">
        <v>-8243</v>
      </c>
    </row>
    <row r="33">
      <c r="A33" s="4" t="inlineStr">
        <is>
          <t>Gross Amounts Offset in the Balance Sheet</t>
        </is>
      </c>
      <c r="B33" s="5" t="n">
        <v>0</v>
      </c>
    </row>
    <row r="34">
      <c r="A34" s="4" t="inlineStr">
        <is>
          <t>Net Amounts of (Liabilities) Presented in the Balance Sheet</t>
        </is>
      </c>
      <c r="B34" s="5" t="n">
        <v>-8243</v>
      </c>
    </row>
    <row r="35">
      <c r="A35" s="4" t="inlineStr">
        <is>
          <t>Commodity | Swap | N G Ls C Five Natural Gasoline</t>
        </is>
      </c>
    </row>
    <row r="36">
      <c r="A36" s="3" t="inlineStr">
        <is>
          <t>Derivative [Line Items]</t>
        </is>
      </c>
    </row>
    <row r="37">
      <c r="A37" s="4" t="inlineStr">
        <is>
          <t>Gross Amounts of Recognized Assets</t>
        </is>
      </c>
      <c r="C37" s="5" t="n">
        <v>60</v>
      </c>
    </row>
    <row r="38">
      <c r="A38" s="4" t="inlineStr">
        <is>
          <t>Gross Amounts Offset in the Balance Sheet</t>
        </is>
      </c>
      <c r="C38" s="5" t="n">
        <v>-127</v>
      </c>
    </row>
    <row r="39">
      <c r="A39" s="4" t="inlineStr">
        <is>
          <t>Net Amounts of Assets Presented in the Balance Sheet</t>
        </is>
      </c>
      <c r="C39" s="5" t="n">
        <v>-67</v>
      </c>
    </row>
    <row r="40">
      <c r="A40" s="4" t="inlineStr">
        <is>
          <t>Gross Amounts of Recognized (Liabilities)</t>
        </is>
      </c>
      <c r="B40" s="5" t="n">
        <v>-4897</v>
      </c>
      <c r="C40" s="5" t="n">
        <v>-127</v>
      </c>
    </row>
    <row r="41">
      <c r="A41" s="4" t="inlineStr">
        <is>
          <t>Gross Amounts Offset in the Balance Sheet</t>
        </is>
      </c>
      <c r="B41" s="5" t="n">
        <v>0</v>
      </c>
      <c r="C41" s="5" t="n">
        <v>127</v>
      </c>
    </row>
    <row r="42">
      <c r="A42" s="4" t="inlineStr">
        <is>
          <t>Net Amounts of (Liabilities) Presented in the Balance Sheet</t>
        </is>
      </c>
      <c r="B42" s="5" t="n">
        <v>-4897</v>
      </c>
    </row>
    <row r="43">
      <c r="A43" s="4" t="inlineStr">
        <is>
          <t>Commodity | Swap | N G Ls N C Four Normal Butane</t>
        </is>
      </c>
    </row>
    <row r="44">
      <c r="A44" s="3" t="inlineStr">
        <is>
          <t>Derivative [Line Items]</t>
        </is>
      </c>
    </row>
    <row r="45">
      <c r="A45" s="4" t="inlineStr">
        <is>
          <t>Gross Amounts of Recognized (Liabilities)</t>
        </is>
      </c>
      <c r="B45" s="5" t="n">
        <v>-651</v>
      </c>
    </row>
    <row r="46">
      <c r="A46" s="4" t="inlineStr">
        <is>
          <t>Gross Amounts Offset in the Balance Sheet</t>
        </is>
      </c>
      <c r="B46" s="5" t="n">
        <v>0</v>
      </c>
    </row>
    <row r="47">
      <c r="A47" s="4" t="inlineStr">
        <is>
          <t>Net Amounts of (Liabilities) Presented in the Balance Sheet</t>
        </is>
      </c>
      <c r="B47" s="5" t="n">
        <v>-651</v>
      </c>
    </row>
    <row r="48">
      <c r="A48" s="4" t="inlineStr">
        <is>
          <t>Commodity | Swap | N G Ls C Four Butane</t>
        </is>
      </c>
    </row>
    <row r="49">
      <c r="A49" s="3" t="inlineStr">
        <is>
          <t>Derivative [Line Items]</t>
        </is>
      </c>
    </row>
    <row r="50">
      <c r="A50" s="4" t="inlineStr">
        <is>
          <t>Gross Amounts of Recognized Assets</t>
        </is>
      </c>
      <c r="C50" s="5" t="n">
        <v>167</v>
      </c>
    </row>
    <row r="51">
      <c r="A51" s="4" t="inlineStr">
        <is>
          <t>Gross Amounts Offset in the Balance Sheet</t>
        </is>
      </c>
      <c r="C51" s="5" t="n">
        <v>0</v>
      </c>
    </row>
    <row r="52">
      <c r="A52" s="4" t="inlineStr">
        <is>
          <t>Net Amounts of Assets Presented in the Balance Sheet</t>
        </is>
      </c>
      <c r="C52" s="5" t="n">
        <v>167</v>
      </c>
    </row>
    <row r="53">
      <c r="A53" s="4" t="inlineStr">
        <is>
          <t>Commodity | Collars | Natural Gas</t>
        </is>
      </c>
    </row>
    <row r="54">
      <c r="A54" s="3" t="inlineStr">
        <is>
          <t>Derivative [Line Items]</t>
        </is>
      </c>
    </row>
    <row r="55">
      <c r="A55" s="4" t="inlineStr">
        <is>
          <t>Gross Amounts of Recognized Assets</t>
        </is>
      </c>
      <c r="B55" s="5" t="n">
        <v>7016</v>
      </c>
    </row>
    <row r="56">
      <c r="A56" s="4" t="inlineStr">
        <is>
          <t>Gross Amounts Offset in the Balance Sheet</t>
        </is>
      </c>
      <c r="B56" s="5" t="n">
        <v>-2329</v>
      </c>
    </row>
    <row r="57">
      <c r="A57" s="4" t="inlineStr">
        <is>
          <t>Net Amounts of Assets Presented in the Balance Sheet</t>
        </is>
      </c>
      <c r="B57" s="5" t="n">
        <v>4687</v>
      </c>
    </row>
    <row r="58">
      <c r="A58" s="4" t="inlineStr">
        <is>
          <t>Gross Amounts of Recognized (Liabilities)</t>
        </is>
      </c>
      <c r="B58" s="5" t="n">
        <v>0</v>
      </c>
    </row>
    <row r="59">
      <c r="A59" s="4" t="inlineStr">
        <is>
          <t>Gross Amounts Offset in the Balance Sheet</t>
        </is>
      </c>
      <c r="B59" s="5" t="n">
        <v>2329</v>
      </c>
    </row>
    <row r="60">
      <c r="A60" s="4" t="inlineStr">
        <is>
          <t>Net Amounts of (Liabilities) Presented in the Balance Sheet</t>
        </is>
      </c>
      <c r="B60" s="5" t="n">
        <v>2329</v>
      </c>
    </row>
    <row r="61">
      <c r="A61" s="4" t="inlineStr">
        <is>
          <t>Commodity | Collars | N G Ls C Three Propane</t>
        </is>
      </c>
    </row>
    <row r="62">
      <c r="A62" s="3" t="inlineStr">
        <is>
          <t>Derivative [Line Items]</t>
        </is>
      </c>
    </row>
    <row r="63">
      <c r="A63" s="4" t="inlineStr">
        <is>
          <t>Gross Amounts of Recognized Assets</t>
        </is>
      </c>
      <c r="B63" s="5" t="n">
        <v>0</v>
      </c>
    </row>
    <row r="64">
      <c r="A64" s="4" t="inlineStr">
        <is>
          <t>Gross Amounts Offset in the Balance Sheet</t>
        </is>
      </c>
      <c r="B64" s="5" t="n">
        <v>-107</v>
      </c>
    </row>
    <row r="65">
      <c r="A65" s="4" t="inlineStr">
        <is>
          <t>Net Amounts of Assets Presented in the Balance Sheet</t>
        </is>
      </c>
      <c r="B65" s="5" t="n">
        <v>-107</v>
      </c>
    </row>
    <row r="66">
      <c r="A66" s="4" t="inlineStr">
        <is>
          <t>Gross Amounts of Recognized (Liabilities)</t>
        </is>
      </c>
      <c r="B66" s="5" t="n">
        <v>-3086</v>
      </c>
    </row>
    <row r="67">
      <c r="A67" s="4" t="inlineStr">
        <is>
          <t>Gross Amounts Offset in the Balance Sheet</t>
        </is>
      </c>
      <c r="B67" s="5" t="n">
        <v>107</v>
      </c>
    </row>
    <row r="68">
      <c r="A68" s="4" t="inlineStr">
        <is>
          <t>Net Amounts of (Liabilities) Presented in the Balance Sheet</t>
        </is>
      </c>
      <c r="B68" s="5" t="n">
        <v>-2979</v>
      </c>
    </row>
    <row r="69">
      <c r="A69" s="4" t="inlineStr">
        <is>
          <t>Commodity | Collars | N G Ls N C Four Normal Butane</t>
        </is>
      </c>
    </row>
    <row r="70">
      <c r="A70" s="3" t="inlineStr">
        <is>
          <t>Derivative [Line Items]</t>
        </is>
      </c>
    </row>
    <row r="71">
      <c r="A71" s="4" t="inlineStr">
        <is>
          <t>Gross Amounts of Recognized (Liabilities)</t>
        </is>
      </c>
      <c r="B71" s="5" t="n">
        <v>-401</v>
      </c>
    </row>
    <row r="72">
      <c r="A72" s="4" t="inlineStr">
        <is>
          <t>Gross Amounts Offset in the Balance Sheet</t>
        </is>
      </c>
      <c r="B72" s="5" t="n">
        <v>0</v>
      </c>
    </row>
    <row r="73">
      <c r="A73" s="4" t="inlineStr">
        <is>
          <t>Net Amounts of (Liabilities) Presented in the Balance Sheet</t>
        </is>
      </c>
      <c r="B73" s="5" t="n">
        <v>-401</v>
      </c>
    </row>
    <row r="74">
      <c r="A74" s="4" t="inlineStr">
        <is>
          <t>Commodity | Three Way Collars | Natural Gas</t>
        </is>
      </c>
    </row>
    <row r="75">
      <c r="A75" s="3" t="inlineStr">
        <is>
          <t>Derivative [Line Items]</t>
        </is>
      </c>
    </row>
    <row r="76">
      <c r="A76" s="4" t="inlineStr">
        <is>
          <t>Gross Amounts of Recognized Assets</t>
        </is>
      </c>
      <c r="B76" s="5" t="n">
        <v>535</v>
      </c>
    </row>
    <row r="77">
      <c r="A77" s="4" t="inlineStr">
        <is>
          <t>Gross Amounts Offset in the Balance Sheet</t>
        </is>
      </c>
      <c r="B77" s="5" t="n">
        <v>-6139</v>
      </c>
    </row>
    <row r="78">
      <c r="A78" s="4" t="inlineStr">
        <is>
          <t>Net Amounts of Assets Presented in the Balance Sheet</t>
        </is>
      </c>
      <c r="B78" s="5" t="n">
        <v>-5604</v>
      </c>
    </row>
    <row r="79">
      <c r="A79" s="4" t="inlineStr">
        <is>
          <t>Gross Amounts of Recognized (Liabilities)</t>
        </is>
      </c>
      <c r="B79" s="5" t="n">
        <v>-18353</v>
      </c>
    </row>
    <row r="80">
      <c r="A80" s="4" t="inlineStr">
        <is>
          <t>Gross Amounts Offset in the Balance Sheet</t>
        </is>
      </c>
      <c r="B80" s="5" t="n">
        <v>6139</v>
      </c>
    </row>
    <row r="81">
      <c r="A81" s="4" t="inlineStr">
        <is>
          <t>Net Amounts of (Liabilities) Presented in the Balance Sheet</t>
        </is>
      </c>
      <c r="B81" s="5" t="n">
        <v>-12214</v>
      </c>
    </row>
    <row r="82">
      <c r="A82" s="4" t="inlineStr">
        <is>
          <t>Commodity | Basis Swaps | Natural Gas</t>
        </is>
      </c>
    </row>
    <row r="83">
      <c r="A83" s="3" t="inlineStr">
        <is>
          <t>Derivative [Line Items]</t>
        </is>
      </c>
    </row>
    <row r="84">
      <c r="A84" s="4" t="inlineStr">
        <is>
          <t>Gross Amounts of Recognized Assets</t>
        </is>
      </c>
      <c r="B84" s="5" t="n">
        <v>7894</v>
      </c>
      <c r="C84" s="5" t="n">
        <v>10766</v>
      </c>
    </row>
    <row r="85">
      <c r="A85" s="4" t="inlineStr">
        <is>
          <t>Gross Amounts Offset in the Balance Sheet</t>
        </is>
      </c>
      <c r="B85" s="5" t="n">
        <v>-3502</v>
      </c>
      <c r="C85" s="5" t="n">
        <v>-1092</v>
      </c>
    </row>
    <row r="86">
      <c r="A86" s="4" t="inlineStr">
        <is>
          <t>Net Amounts of Assets Presented in the Balance Sheet</t>
        </is>
      </c>
      <c r="B86" s="5" t="n">
        <v>4392</v>
      </c>
      <c r="C86" s="5" t="n">
        <v>9674</v>
      </c>
    </row>
    <row r="87">
      <c r="A87" s="4" t="inlineStr">
        <is>
          <t>Gross Amounts of Recognized (Liabilities)</t>
        </is>
      </c>
      <c r="B87" s="5" t="n">
        <v>-4197</v>
      </c>
      <c r="C87" s="5" t="n">
        <v>-1371</v>
      </c>
    </row>
    <row r="88">
      <c r="A88" s="4" t="inlineStr">
        <is>
          <t>Gross Amounts Offset in the Balance Sheet</t>
        </is>
      </c>
      <c r="B88" s="5" t="n">
        <v>3502</v>
      </c>
      <c r="C88" s="5" t="n">
        <v>1092</v>
      </c>
    </row>
    <row r="89">
      <c r="A89" s="4" t="inlineStr">
        <is>
          <t>Net Amounts of (Liabilities) Presented in the Balance Sheet</t>
        </is>
      </c>
      <c r="B89" s="5" t="n">
        <v>-695</v>
      </c>
      <c r="C89" s="5" t="n">
        <v>-279</v>
      </c>
    </row>
    <row r="90">
      <c r="A90" s="4" t="inlineStr">
        <is>
          <t>Commodity | Spread Swaps | N G Ls C Three Propane</t>
        </is>
      </c>
    </row>
    <row r="91">
      <c r="A91" s="3" t="inlineStr">
        <is>
          <t>Derivative [Line Items]</t>
        </is>
      </c>
    </row>
    <row r="92">
      <c r="A92" s="4" t="inlineStr">
        <is>
          <t>Gross Amounts of Recognized Assets</t>
        </is>
      </c>
      <c r="B92" s="5" t="n">
        <v>4863</v>
      </c>
      <c r="C92" s="5" t="n">
        <v>1913</v>
      </c>
    </row>
    <row r="93">
      <c r="A93" s="4" t="inlineStr">
        <is>
          <t>Gross Amounts Offset in the Balance Sheet</t>
        </is>
      </c>
      <c r="B93" s="5" t="n">
        <v>-4863</v>
      </c>
      <c r="C93" s="5" t="n">
        <v>-1913</v>
      </c>
    </row>
    <row r="94">
      <c r="A94" s="4" t="inlineStr">
        <is>
          <t>Net Amounts of Assets Presented in the Balance Sheet</t>
        </is>
      </c>
      <c r="B94" s="5" t="n">
        <v>0</v>
      </c>
      <c r="C94" s="5" t="n">
        <v>0</v>
      </c>
    </row>
    <row r="95">
      <c r="A95" s="4" t="inlineStr">
        <is>
          <t>Gross Amounts of Recognized (Liabilities)</t>
        </is>
      </c>
      <c r="B95" s="5" t="n">
        <v>-4069</v>
      </c>
      <c r="C95" s="5" t="n">
        <v>-16040</v>
      </c>
    </row>
    <row r="96">
      <c r="A96" s="4" t="inlineStr">
        <is>
          <t>Gross Amounts Offset in the Balance Sheet</t>
        </is>
      </c>
      <c r="B96" s="5" t="n">
        <v>4863</v>
      </c>
      <c r="C96" s="5" t="n">
        <v>1913</v>
      </c>
    </row>
    <row r="97">
      <c r="A97" s="4" t="inlineStr">
        <is>
          <t>Net Amounts of (Liabilities) Presented in the Balance Sheet</t>
        </is>
      </c>
      <c r="B97" s="5" t="n">
        <v>794</v>
      </c>
      <c r="C97" s="5" t="n">
        <v>-14127</v>
      </c>
    </row>
    <row r="98">
      <c r="A98" s="4" t="inlineStr">
        <is>
          <t>Commodity | Swaption | Natural Gas</t>
        </is>
      </c>
    </row>
    <row r="99">
      <c r="A99" s="3" t="inlineStr">
        <is>
          <t>Derivative [Line Items]</t>
        </is>
      </c>
    </row>
    <row r="100">
      <c r="A100" s="4" t="inlineStr">
        <is>
          <t>Gross Amounts of Recognized Assets</t>
        </is>
      </c>
      <c r="C100" s="5" t="n">
        <v>0</v>
      </c>
    </row>
    <row r="101">
      <c r="A101" s="4" t="inlineStr">
        <is>
          <t>Gross Amounts Offset in the Balance Sheet</t>
        </is>
      </c>
      <c r="C101" s="5" t="n">
        <v>-1325</v>
      </c>
    </row>
    <row r="102">
      <c r="A102" s="4" t="inlineStr">
        <is>
          <t>Net Amounts of Assets Presented in the Balance Sheet</t>
        </is>
      </c>
      <c r="C102" s="5" t="n">
        <v>-1325</v>
      </c>
    </row>
    <row r="103">
      <c r="A103" s="4" t="inlineStr">
        <is>
          <t>Gross Amounts of Recognized (Liabilities)</t>
        </is>
      </c>
      <c r="B103" s="5" t="n">
        <v>-9803</v>
      </c>
      <c r="C103" s="5" t="n">
        <v>-2594</v>
      </c>
    </row>
    <row r="104">
      <c r="A104" s="4" t="inlineStr">
        <is>
          <t>Gross Amounts Offset in the Balance Sheet</t>
        </is>
      </c>
      <c r="B104" s="5" t="n">
        <v>0</v>
      </c>
      <c r="C104" s="5" t="n">
        <v>1325</v>
      </c>
    </row>
    <row r="105">
      <c r="A105" s="4" t="inlineStr">
        <is>
          <t>Net Amounts of (Liabilities) Presented in the Balance Sheet</t>
        </is>
      </c>
      <c r="B105" s="5" t="n">
        <v>-9803</v>
      </c>
      <c r="C105" s="5" t="n">
        <v>-1269</v>
      </c>
    </row>
    <row r="106">
      <c r="A106" s="4" t="inlineStr">
        <is>
          <t>Commodity | Swaption | Crude Oil</t>
        </is>
      </c>
    </row>
    <row r="107">
      <c r="A107" s="3" t="inlineStr">
        <is>
          <t>Derivative [Line Items]</t>
        </is>
      </c>
    </row>
    <row r="108">
      <c r="A108" s="4" t="inlineStr">
        <is>
          <t>Gross Amounts of Recognized Assets</t>
        </is>
      </c>
      <c r="C108" s="5" t="n">
        <v>0</v>
      </c>
    </row>
    <row r="109">
      <c r="A109" s="4" t="inlineStr">
        <is>
          <t>Gross Amounts Offset in the Balance Sheet</t>
        </is>
      </c>
      <c r="C109" s="5" t="n">
        <v>-1597</v>
      </c>
    </row>
    <row r="110">
      <c r="A110" s="4" t="inlineStr">
        <is>
          <t>Net Amounts of Assets Presented in the Balance Sheet</t>
        </is>
      </c>
      <c r="C110" s="5" t="n">
        <v>-1597</v>
      </c>
    </row>
    <row r="111">
      <c r="A111" s="4" t="inlineStr">
        <is>
          <t>Gross Amounts of Recognized (Liabilities)</t>
        </is>
      </c>
      <c r="C111" s="5" t="n">
        <v>-2254</v>
      </c>
    </row>
    <row r="112">
      <c r="A112" s="4" t="inlineStr">
        <is>
          <t>Gross Amounts Offset in the Balance Sheet</t>
        </is>
      </c>
      <c r="C112" s="5" t="n">
        <v>1597</v>
      </c>
    </row>
    <row r="113">
      <c r="A113" s="4" t="inlineStr">
        <is>
          <t>Net Amounts of (Liabilities) Presented in the Balance Sheet</t>
        </is>
      </c>
      <c r="C113" s="5" t="n">
        <v>-657</v>
      </c>
    </row>
    <row r="114">
      <c r="A114" s="4" t="inlineStr">
        <is>
          <t>Commodity | Calls | Crude Oil</t>
        </is>
      </c>
    </row>
    <row r="115">
      <c r="A115" s="3" t="inlineStr">
        <is>
          <t>Derivative [Line Items]</t>
        </is>
      </c>
    </row>
    <row r="116">
      <c r="A116" s="4" t="inlineStr">
        <is>
          <t>Gross Amounts of Recognized Assets</t>
        </is>
      </c>
      <c r="C116" s="5" t="n">
        <v>0</v>
      </c>
    </row>
    <row r="117">
      <c r="A117" s="4" t="inlineStr">
        <is>
          <t>Gross Amounts Offset in the Balance Sheet</t>
        </is>
      </c>
      <c r="C117" s="5" t="n">
        <v>-349</v>
      </c>
    </row>
    <row r="118">
      <c r="A118" s="4" t="inlineStr">
        <is>
          <t>Net Amounts of Assets Presented in the Balance Sheet</t>
        </is>
      </c>
      <c r="C118" s="5" t="n">
        <v>-349</v>
      </c>
    </row>
    <row r="119">
      <c r="A119" s="4" t="inlineStr">
        <is>
          <t>Gross Amounts of Recognized (Liabilities)</t>
        </is>
      </c>
      <c r="C119" s="5" t="n">
        <v>-349</v>
      </c>
    </row>
    <row r="120">
      <c r="A120" s="4" t="inlineStr">
        <is>
          <t>Gross Amounts Offset in the Balance Sheet</t>
        </is>
      </c>
      <c r="C120" s="5" t="n">
        <v>349</v>
      </c>
    </row>
    <row r="121">
      <c r="A121" s="4" t="inlineStr">
        <is>
          <t>Commodity | Calls | N G Ls C Five Natural Gasoline</t>
        </is>
      </c>
    </row>
    <row r="122">
      <c r="A122" s="3" t="inlineStr">
        <is>
          <t>Derivative [Line Items]</t>
        </is>
      </c>
    </row>
    <row r="123">
      <c r="A123" s="4" t="inlineStr">
        <is>
          <t>Gross Amounts of Recognized (Liabilities)</t>
        </is>
      </c>
      <c r="B123" s="5" t="n">
        <v>-546</v>
      </c>
    </row>
    <row r="124">
      <c r="A124" s="4" t="inlineStr">
        <is>
          <t>Gross Amounts Offset in the Balance Sheet</t>
        </is>
      </c>
      <c r="B124" s="5" t="n">
        <v>0</v>
      </c>
    </row>
    <row r="125">
      <c r="A125" s="4" t="inlineStr">
        <is>
          <t>Net Amounts of (Liabilities) Presented in the Balance Sheet</t>
        </is>
      </c>
      <c r="B125" s="5" t="n">
        <v>-546</v>
      </c>
    </row>
    <row r="126">
      <c r="A126" s="4" t="inlineStr">
        <is>
          <t>Freight</t>
        </is>
      </c>
    </row>
    <row r="127">
      <c r="A127" s="3" t="inlineStr">
        <is>
          <t>Derivative [Line Items]</t>
        </is>
      </c>
    </row>
    <row r="128">
      <c r="A128" s="4" t="inlineStr">
        <is>
          <t>Gross Amounts of Recognized Assets</t>
        </is>
      </c>
      <c r="C128" s="5" t="n">
        <v>1529</v>
      </c>
    </row>
    <row r="129">
      <c r="A129" s="4" t="inlineStr">
        <is>
          <t>Gross Amounts Offset in the Balance Sheet</t>
        </is>
      </c>
      <c r="C129" s="5" t="n">
        <v>-1028</v>
      </c>
    </row>
    <row r="130">
      <c r="A130" s="4" t="inlineStr">
        <is>
          <t>Net Amounts of Assets Presented in the Balance Sheet</t>
        </is>
      </c>
      <c r="C130" s="5" t="n">
        <v>501</v>
      </c>
    </row>
    <row r="131">
      <c r="A131" s="4" t="inlineStr">
        <is>
          <t>Freight | Swap</t>
        </is>
      </c>
    </row>
    <row r="132">
      <c r="A132" s="3" t="inlineStr">
        <is>
          <t>Derivative [Line Items]</t>
        </is>
      </c>
    </row>
    <row r="133">
      <c r="A133" s="4" t="inlineStr">
        <is>
          <t>Gross Amounts of Recognized Assets</t>
        </is>
      </c>
      <c r="B133" s="5" t="n">
        <v>2310</v>
      </c>
    </row>
    <row r="134">
      <c r="A134" s="4" t="inlineStr">
        <is>
          <t>Gross Amounts Offset in the Balance Sheet</t>
        </is>
      </c>
      <c r="B134" s="5" t="n">
        <v>0</v>
      </c>
    </row>
    <row r="135">
      <c r="A135" s="4" t="inlineStr">
        <is>
          <t>Net Amounts of Assets Presented in the Balance Sheet</t>
        </is>
      </c>
      <c r="B135" s="5" t="n">
        <v>2310</v>
      </c>
    </row>
    <row r="136">
      <c r="A136" s="4" t="inlineStr">
        <is>
          <t>Gross Amounts of Recognized (Liabilities)</t>
        </is>
      </c>
      <c r="B136" s="5" t="n">
        <v>-1206</v>
      </c>
    </row>
    <row r="137">
      <c r="A137" s="4" t="inlineStr">
        <is>
          <t>Gross Amounts Offset in the Balance Sheet</t>
        </is>
      </c>
      <c r="B137" s="5" t="n">
        <v>0</v>
      </c>
      <c r="C137" s="5" t="n">
        <v>1028</v>
      </c>
    </row>
    <row r="138">
      <c r="A138" s="4" t="inlineStr">
        <is>
          <t>Net Amounts of (Liabilities) Presented in the Balance Sheet</t>
        </is>
      </c>
      <c r="B138" s="6" t="n">
        <v>-1206</v>
      </c>
      <c r="C138" s="6" t="n">
        <v>10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3" customWidth="1" min="1" max="1"/>
    <col width="13" customWidth="1" min="2" max="2"/>
    <col width="13" customWidth="1" min="3" max="3"/>
    <col width="30" customWidth="1" min="4" max="4"/>
    <col width="27" customWidth="1" min="5" max="5"/>
    <col width="28"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Common stock held in treasury</t>
        </is>
      </c>
      <c r="E1" s="2" t="inlineStr">
        <is>
          <t>Additional Paid-in Capital</t>
        </is>
      </c>
      <c r="F1" s="2" t="inlineStr">
        <is>
          <t>Retained (deficit)/earnings</t>
        </is>
      </c>
      <c r="G1" s="2" t="inlineStr">
        <is>
          <t>Accumulated other comprehensive loss</t>
        </is>
      </c>
    </row>
    <row r="2">
      <c r="A2" s="4" t="inlineStr">
        <is>
          <t>Beginning balance at Dec. 31, 2017</t>
        </is>
      </c>
      <c r="B2" s="6" t="n">
        <v>5774272</v>
      </c>
      <c r="C2" s="6" t="n">
        <v>2481</v>
      </c>
      <c r="D2" s="6" t="n">
        <v>-599</v>
      </c>
      <c r="E2" s="6" t="n">
        <v>5577732</v>
      </c>
      <c r="F2" s="6" t="n">
        <v>195990</v>
      </c>
      <c r="G2" s="6" t="n">
        <v>-1332</v>
      </c>
    </row>
    <row r="3">
      <c r="A3" s="4" t="inlineStr">
        <is>
          <t>Beginning balance Shares at Dec. 31, 2017</t>
        </is>
      </c>
      <c r="C3" s="5" t="n">
        <v>248144000</v>
      </c>
    </row>
    <row r="4">
      <c r="A4" s="4" t="inlineStr">
        <is>
          <t>Issuance of common stock</t>
        </is>
      </c>
      <c r="B4" s="5" t="n">
        <v>13696</v>
      </c>
      <c r="C4" s="6" t="n">
        <v>14</v>
      </c>
      <c r="E4" s="5" t="n">
        <v>13682</v>
      </c>
    </row>
    <row r="5">
      <c r="A5" s="4" t="inlineStr">
        <is>
          <t>Issuance of common stock, shares</t>
        </is>
      </c>
      <c r="C5" s="5" t="n">
        <v>1374000</v>
      </c>
    </row>
    <row r="6">
      <c r="A6" s="4" t="inlineStr">
        <is>
          <t>Issuance of common stock upon vesting of PSUs</t>
        </is>
      </c>
      <c r="E6" s="5" t="n">
        <v>31</v>
      </c>
      <c r="F6" s="5" t="n">
        <v>-31</v>
      </c>
    </row>
    <row r="7">
      <c r="A7" s="4" t="inlineStr">
        <is>
          <t>Issuance of common stock upon vesting of PSUs, shares</t>
        </is>
      </c>
      <c r="C7" s="5" t="n">
        <v>2000</v>
      </c>
    </row>
    <row r="8">
      <c r="A8" s="4" t="inlineStr">
        <is>
          <t>Stock-based compensation expense</t>
        </is>
      </c>
      <c r="B8" s="5" t="n">
        <v>37210</v>
      </c>
      <c r="E8" s="5" t="n">
        <v>37210</v>
      </c>
    </row>
    <row r="9">
      <c r="A9" s="4" t="inlineStr">
        <is>
          <t>Cash dividends paid ($0.08 per share)</t>
        </is>
      </c>
      <c r="B9" s="5" t="n">
        <v>-19940</v>
      </c>
      <c r="F9" s="5" t="n">
        <v>-19940</v>
      </c>
    </row>
    <row r="10">
      <c r="A10" s="4" t="inlineStr">
        <is>
          <t>Treasury stock issuance</t>
        </is>
      </c>
      <c r="D10" s="5" t="n">
        <v>208</v>
      </c>
      <c r="E10" s="5" t="n">
        <v>-208</v>
      </c>
    </row>
    <row r="11">
      <c r="A11" s="4" t="inlineStr">
        <is>
          <t>Other comprehensive income (loss)</t>
        </is>
      </c>
      <c r="B11" s="5" t="n">
        <v>674</v>
      </c>
      <c r="G11" s="5" t="n">
        <v>674</v>
      </c>
    </row>
    <row r="12">
      <c r="A12" s="4" t="inlineStr">
        <is>
          <t>Net income (loss)</t>
        </is>
      </c>
      <c r="B12" s="5" t="n">
        <v>-1746481</v>
      </c>
      <c r="F12" s="5" t="n">
        <v>-1746481</v>
      </c>
    </row>
    <row r="13">
      <c r="A13" s="4" t="inlineStr">
        <is>
          <t>Ending balance at Dec. 31, 2018</t>
        </is>
      </c>
      <c r="B13" s="5" t="n">
        <v>4059431</v>
      </c>
      <c r="C13" s="6" t="n">
        <v>2495</v>
      </c>
      <c r="D13" s="5" t="n">
        <v>-391</v>
      </c>
      <c r="E13" s="5" t="n">
        <v>5628447</v>
      </c>
      <c r="F13" s="5" t="n">
        <v>-1570462</v>
      </c>
      <c r="G13" s="5" t="n">
        <v>-658</v>
      </c>
    </row>
    <row r="14">
      <c r="A14" s="4" t="inlineStr">
        <is>
          <t>Ending balance Shares at Dec. 31, 2018</t>
        </is>
      </c>
      <c r="C14" s="5" t="n">
        <v>249520000</v>
      </c>
    </row>
    <row r="15">
      <c r="A15" s="4" t="inlineStr">
        <is>
          <t>Issuance of common stock</t>
        </is>
      </c>
      <c r="B15" s="5" t="n">
        <v>342</v>
      </c>
      <c r="C15" s="6" t="n">
        <v>19</v>
      </c>
      <c r="E15" s="5" t="n">
        <v>323</v>
      </c>
    </row>
    <row r="16">
      <c r="A16" s="4" t="inlineStr">
        <is>
          <t>Issuance of common stock, shares</t>
        </is>
      </c>
      <c r="C16" s="5" t="n">
        <v>1919000</v>
      </c>
    </row>
    <row r="17">
      <c r="A17" s="4" t="inlineStr">
        <is>
          <t>Issuance of common stock upon vesting of PSUs</t>
        </is>
      </c>
      <c r="E17" s="5" t="n">
        <v>5</v>
      </c>
      <c r="F17" s="5" t="n">
        <v>-5</v>
      </c>
    </row>
    <row r="18">
      <c r="A18" s="4" t="inlineStr">
        <is>
          <t>Stock-based compensation expense</t>
        </is>
      </c>
      <c r="B18" s="5" t="n">
        <v>31120</v>
      </c>
      <c r="E18" s="5" t="n">
        <v>31120</v>
      </c>
    </row>
    <row r="19">
      <c r="A19" s="4" t="inlineStr">
        <is>
          <t>Cash dividends paid ($0.08 per share)</t>
        </is>
      </c>
      <c r="B19" s="5" t="n">
        <v>-20070</v>
      </c>
      <c r="F19" s="5" t="n">
        <v>-20070</v>
      </c>
    </row>
    <row r="20">
      <c r="A20" s="4" t="inlineStr">
        <is>
          <t>Treasury stock issuance</t>
        </is>
      </c>
      <c r="D20" s="5" t="n">
        <v>63</v>
      </c>
      <c r="E20" s="5" t="n">
        <v>-63</v>
      </c>
    </row>
    <row r="21">
      <c r="A21" s="4" t="inlineStr">
        <is>
          <t>Treasury stock repurchased</t>
        </is>
      </c>
      <c r="B21" s="5" t="n">
        <v>-6908</v>
      </c>
      <c r="D21" s="5" t="n">
        <v>-6908</v>
      </c>
    </row>
    <row r="22">
      <c r="A22" s="4" t="inlineStr">
        <is>
          <t>Other comprehensive income (loss)</t>
        </is>
      </c>
      <c r="B22" s="5" t="n">
        <v>-130</v>
      </c>
      <c r="G22" s="5" t="n">
        <v>-130</v>
      </c>
    </row>
    <row r="23">
      <c r="A23" s="4" t="inlineStr">
        <is>
          <t>Net income (loss)</t>
        </is>
      </c>
      <c r="B23" s="5" t="n">
        <v>-1716297</v>
      </c>
      <c r="F23" s="5" t="n">
        <v>-1716297</v>
      </c>
    </row>
    <row r="24">
      <c r="A24" s="4" t="inlineStr">
        <is>
          <t>Ending balance at Dec. 31, 2019</t>
        </is>
      </c>
      <c r="B24" s="6" t="n">
        <v>2347488</v>
      </c>
      <c r="C24" s="6" t="n">
        <v>2514</v>
      </c>
      <c r="D24" s="5" t="n">
        <v>-7236</v>
      </c>
      <c r="E24" s="5" t="n">
        <v>5659832</v>
      </c>
      <c r="F24" s="5" t="n">
        <v>-3306834</v>
      </c>
      <c r="G24" s="5" t="n">
        <v>-788</v>
      </c>
    </row>
    <row r="25">
      <c r="A25" s="4" t="inlineStr">
        <is>
          <t>Ending balance Shares at Dec. 31, 2019</t>
        </is>
      </c>
      <c r="B25" s="5" t="n">
        <v>251438936</v>
      </c>
      <c r="C25" s="5" t="n">
        <v>251439000</v>
      </c>
    </row>
    <row r="26">
      <c r="A26" s="4" t="inlineStr">
        <is>
          <t>Net income (loss)</t>
        </is>
      </c>
      <c r="B26" s="6" t="n">
        <v>166195</v>
      </c>
    </row>
    <row r="27">
      <c r="A27" s="4" t="inlineStr">
        <is>
          <t>Ending balance at Mar. 31, 2020</t>
        </is>
      </c>
      <c r="B27" s="5" t="n">
        <v>2495808</v>
      </c>
    </row>
    <row r="28">
      <c r="A28" s="4" t="inlineStr">
        <is>
          <t>Beginning balance at Dec. 31, 2019</t>
        </is>
      </c>
      <c r="B28" s="6" t="n">
        <v>2347488</v>
      </c>
      <c r="C28" s="6" t="n">
        <v>2514</v>
      </c>
      <c r="D28" s="5" t="n">
        <v>-7236</v>
      </c>
      <c r="E28" s="5" t="n">
        <v>5659832</v>
      </c>
      <c r="F28" s="5" t="n">
        <v>-3306834</v>
      </c>
      <c r="G28" s="5" t="n">
        <v>-788</v>
      </c>
    </row>
    <row r="29">
      <c r="A29" s="4" t="inlineStr">
        <is>
          <t>Beginning balance Shares at Dec. 31, 2019</t>
        </is>
      </c>
      <c r="B29" s="5" t="n">
        <v>251438936</v>
      </c>
      <c r="C29" s="5" t="n">
        <v>251439000</v>
      </c>
    </row>
    <row r="30">
      <c r="A30" s="4" t="inlineStr">
        <is>
          <t>Net income (loss)</t>
        </is>
      </c>
      <c r="B30" s="6" t="n">
        <v>-1388</v>
      </c>
    </row>
    <row r="31">
      <c r="A31" s="4" t="inlineStr">
        <is>
          <t>Ending balance at Jun. 30, 2020</t>
        </is>
      </c>
      <c r="B31" s="5" t="n">
        <v>2336022</v>
      </c>
    </row>
    <row r="32">
      <c r="A32" s="4" t="inlineStr">
        <is>
          <t>Beginning balance at Dec. 31, 2019</t>
        </is>
      </c>
      <c r="B32" s="6" t="n">
        <v>2347488</v>
      </c>
      <c r="C32" s="6" t="n">
        <v>2514</v>
      </c>
      <c r="D32" s="5" t="n">
        <v>-7236</v>
      </c>
      <c r="E32" s="5" t="n">
        <v>5659832</v>
      </c>
      <c r="F32" s="5" t="n">
        <v>-3306834</v>
      </c>
      <c r="G32" s="5" t="n">
        <v>-788</v>
      </c>
    </row>
    <row r="33">
      <c r="A33" s="4" t="inlineStr">
        <is>
          <t>Beginning balance Shares at Dec. 31, 2019</t>
        </is>
      </c>
      <c r="B33" s="5" t="n">
        <v>251438936</v>
      </c>
      <c r="C33" s="5" t="n">
        <v>251439000</v>
      </c>
    </row>
    <row r="34">
      <c r="A34" s="4" t="inlineStr">
        <is>
          <t>Net income (loss)</t>
        </is>
      </c>
      <c r="B34" s="6" t="n">
        <v>-750178</v>
      </c>
    </row>
    <row r="35">
      <c r="A35" s="4" t="inlineStr">
        <is>
          <t>Ending balance at Sep. 30, 2020</t>
        </is>
      </c>
      <c r="B35" s="5" t="n">
        <v>1593968</v>
      </c>
    </row>
    <row r="36">
      <c r="A36" s="4" t="inlineStr">
        <is>
          <t>Beginning balance at Dec. 31, 2019</t>
        </is>
      </c>
      <c r="B36" s="6" t="n">
        <v>2347488</v>
      </c>
      <c r="C36" s="6" t="n">
        <v>2514</v>
      </c>
      <c r="D36" s="5" t="n">
        <v>-7236</v>
      </c>
      <c r="E36" s="5" t="n">
        <v>5659832</v>
      </c>
      <c r="F36" s="5" t="n">
        <v>-3306834</v>
      </c>
      <c r="G36" s="5" t="n">
        <v>-788</v>
      </c>
    </row>
    <row r="37">
      <c r="A37" s="4" t="inlineStr">
        <is>
          <t>Beginning balance Shares at Dec. 31, 2019</t>
        </is>
      </c>
      <c r="B37" s="5" t="n">
        <v>251438936</v>
      </c>
      <c r="C37" s="5" t="n">
        <v>251439000</v>
      </c>
    </row>
    <row r="38">
      <c r="A38" s="4" t="inlineStr">
        <is>
          <t>Issuance of common stock</t>
        </is>
      </c>
      <c r="B38" s="6" t="n">
        <v>-893</v>
      </c>
      <c r="C38" s="6" t="n">
        <v>49</v>
      </c>
      <c r="E38" s="5" t="n">
        <v>-942</v>
      </c>
    </row>
    <row r="39">
      <c r="A39" s="4" t="inlineStr">
        <is>
          <t>Issuance of common stock, shares</t>
        </is>
      </c>
      <c r="C39" s="5" t="n">
        <v>4896000</v>
      </c>
    </row>
    <row r="40">
      <c r="A40" s="4" t="inlineStr">
        <is>
          <t>Issuance of common stock upon vesting of PSUs</t>
        </is>
      </c>
      <c r="E40" s="5" t="n">
        <v>74</v>
      </c>
      <c r="F40" s="5" t="n">
        <v>-74</v>
      </c>
    </row>
    <row r="41">
      <c r="A41" s="4" t="inlineStr">
        <is>
          <t>Issuance of common stock upon vesting of PSUs, shares</t>
        </is>
      </c>
      <c r="C41" s="5" t="n">
        <v>19000</v>
      </c>
    </row>
    <row r="42">
      <c r="A42" s="4" t="inlineStr">
        <is>
          <t>Stock-based compensation expense</t>
        </is>
      </c>
      <c r="B42" s="5" t="n">
        <v>25400</v>
      </c>
      <c r="E42" s="5" t="n">
        <v>25400</v>
      </c>
    </row>
    <row r="43">
      <c r="A43" s="4" t="inlineStr">
        <is>
          <t>Treasury stock issuance</t>
        </is>
      </c>
      <c r="D43" s="5" t="n">
        <v>96</v>
      </c>
      <c r="E43" s="5" t="n">
        <v>-96</v>
      </c>
    </row>
    <row r="44">
      <c r="A44" s="4" t="inlineStr">
        <is>
          <t>Treasury stock repurchased</t>
        </is>
      </c>
      <c r="B44" s="5" t="n">
        <v>-22992</v>
      </c>
      <c r="D44" s="5" t="n">
        <v>-22992</v>
      </c>
    </row>
    <row r="45">
      <c r="A45" s="4" t="inlineStr">
        <is>
          <t>Other comprehensive income (loss)</t>
        </is>
      </c>
      <c r="B45" s="5" t="n">
        <v>309</v>
      </c>
      <c r="G45" s="5" t="n">
        <v>309</v>
      </c>
    </row>
    <row r="46">
      <c r="A46" s="4" t="inlineStr">
        <is>
          <t>Net income (loss)</t>
        </is>
      </c>
      <c r="B46" s="5" t="n">
        <v>-711777</v>
      </c>
      <c r="F46" s="5" t="n">
        <v>-711777</v>
      </c>
    </row>
    <row r="47">
      <c r="A47" s="4" t="inlineStr">
        <is>
          <t>Ending balance at Dec. 31, 2020</t>
        </is>
      </c>
      <c r="B47" s="6" t="n">
        <v>1637535</v>
      </c>
      <c r="C47" s="6" t="n">
        <v>2563</v>
      </c>
      <c r="D47" s="6" t="n">
        <v>-30132</v>
      </c>
      <c r="E47" s="6" t="n">
        <v>5684268</v>
      </c>
      <c r="F47" s="6" t="n">
        <v>-4018685</v>
      </c>
      <c r="G47" s="6" t="n">
        <v>-479</v>
      </c>
    </row>
    <row r="48">
      <c r="A48" s="4" t="inlineStr">
        <is>
          <t>Ending balance Shares at Dec. 31, 2020</t>
        </is>
      </c>
      <c r="B48" s="5" t="n">
        <v>256353887</v>
      </c>
      <c r="C48" s="5" t="n">
        <v>256354000</v>
      </c>
    </row>
    <row r="49">
      <c r="A49" s="4" t="inlineStr">
        <is>
          <t>Beginning balance at Mar. 31, 2020</t>
        </is>
      </c>
      <c r="B49" s="6" t="n">
        <v>2495808</v>
      </c>
    </row>
    <row r="50">
      <c r="A50" s="4" t="inlineStr">
        <is>
          <t>Net income (loss)</t>
        </is>
      </c>
      <c r="B50" s="5" t="n">
        <v>-167583</v>
      </c>
    </row>
    <row r="51">
      <c r="A51" s="4" t="inlineStr">
        <is>
          <t>Ending balance at Jun. 30, 2020</t>
        </is>
      </c>
      <c r="B51" s="5" t="n">
        <v>2336022</v>
      </c>
    </row>
    <row r="52">
      <c r="A52" s="4" t="inlineStr">
        <is>
          <t>Net income (loss)</t>
        </is>
      </c>
      <c r="B52" s="5" t="n">
        <v>-748790</v>
      </c>
    </row>
    <row r="53">
      <c r="A53" s="4" t="inlineStr">
        <is>
          <t>Ending balance at Sep. 30, 2020</t>
        </is>
      </c>
      <c r="B53" s="6" t="n">
        <v>15939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ctivities - Effects of Derivatives on Consolidated Statements of Operations (Detail)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Derivative Fair Value Income (Loss)</t>
        </is>
      </c>
      <c r="B4" s="6" t="n">
        <v>187711</v>
      </c>
      <c r="C4" s="6" t="n">
        <v>226681</v>
      </c>
      <c r="D4" s="6" t="n">
        <v>-51192</v>
      </c>
    </row>
    <row r="5">
      <c r="A5" s="4" t="inlineStr">
        <is>
          <t>Contingent Consideration</t>
        </is>
      </c>
    </row>
    <row r="6">
      <c r="A6" s="3" t="inlineStr">
        <is>
          <t>Derivative [Line Items]</t>
        </is>
      </c>
    </row>
    <row r="7">
      <c r="A7" s="4" t="inlineStr">
        <is>
          <t>Derivative Fair Value Income (Loss)</t>
        </is>
      </c>
      <c r="B7" s="5" t="n">
        <v>970</v>
      </c>
      <c r="C7" s="5" t="n">
        <v>0</v>
      </c>
      <c r="D7" s="5" t="n">
        <v>0</v>
      </c>
    </row>
    <row r="8">
      <c r="A8" s="4" t="inlineStr">
        <is>
          <t>Swaption</t>
        </is>
      </c>
    </row>
    <row r="9">
      <c r="A9" s="3" t="inlineStr">
        <is>
          <t>Derivative [Line Items]</t>
        </is>
      </c>
    </row>
    <row r="10">
      <c r="A10" s="4" t="inlineStr">
        <is>
          <t>Derivative Fair Value Income (Loss)</t>
        </is>
      </c>
      <c r="B10" s="5" t="n">
        <v>-4955</v>
      </c>
      <c r="C10" s="5" t="n">
        <v>333</v>
      </c>
      <c r="D10" s="5" t="n">
        <v>-6556</v>
      </c>
    </row>
    <row r="11">
      <c r="A11" s="4" t="inlineStr">
        <is>
          <t>Collars</t>
        </is>
      </c>
    </row>
    <row r="12">
      <c r="A12" s="3" t="inlineStr">
        <is>
          <t>Derivative [Line Items]</t>
        </is>
      </c>
    </row>
    <row r="13">
      <c r="A13" s="4" t="inlineStr">
        <is>
          <t>Derivative Fair Value Income (Loss)</t>
        </is>
      </c>
      <c r="B13" s="5" t="n">
        <v>3304</v>
      </c>
      <c r="C13" s="5" t="n">
        <v>-3903</v>
      </c>
      <c r="D13" s="5" t="n">
        <v>17583</v>
      </c>
    </row>
    <row r="14">
      <c r="A14" s="4" t="inlineStr">
        <is>
          <t>Three Way Collars</t>
        </is>
      </c>
    </row>
    <row r="15">
      <c r="A15" s="3" t="inlineStr">
        <is>
          <t>Derivative [Line Items]</t>
        </is>
      </c>
    </row>
    <row r="16">
      <c r="A16" s="4" t="inlineStr">
        <is>
          <t>Derivative Fair Value Income (Loss)</t>
        </is>
      </c>
      <c r="B16" s="5" t="n">
        <v>-16346</v>
      </c>
      <c r="C16" s="5" t="n">
        <v>0</v>
      </c>
      <c r="D16" s="5" t="n">
        <v>0</v>
      </c>
    </row>
    <row r="17">
      <c r="A17" s="4" t="inlineStr">
        <is>
          <t>Basis Swaps</t>
        </is>
      </c>
    </row>
    <row r="18">
      <c r="A18" s="3" t="inlineStr">
        <is>
          <t>Derivative [Line Items]</t>
        </is>
      </c>
    </row>
    <row r="19">
      <c r="A19" s="4" t="inlineStr">
        <is>
          <t>Derivative Fair Value Income (Loss)</t>
        </is>
      </c>
      <c r="B19" s="5" t="n">
        <v>48278</v>
      </c>
      <c r="C19" s="5" t="n">
        <v>6661</v>
      </c>
      <c r="D19" s="5" t="n">
        <v>-1104</v>
      </c>
    </row>
    <row r="20">
      <c r="A20" s="4" t="inlineStr">
        <is>
          <t>Calls</t>
        </is>
      </c>
    </row>
    <row r="21">
      <c r="A21" s="3" t="inlineStr">
        <is>
          <t>Derivative [Line Items]</t>
        </is>
      </c>
    </row>
    <row r="22">
      <c r="A22" s="4" t="inlineStr">
        <is>
          <t>Derivative Fair Value Income (Loss)</t>
        </is>
      </c>
      <c r="B22" s="5" t="n">
        <v>-558</v>
      </c>
      <c r="C22" s="5" t="n">
        <v>-349</v>
      </c>
      <c r="D22" s="5" t="n">
        <v>-2653</v>
      </c>
    </row>
    <row r="23">
      <c r="A23" s="4" t="inlineStr">
        <is>
          <t>Commodity | Swap</t>
        </is>
      </c>
    </row>
    <row r="24">
      <c r="A24" s="3" t="inlineStr">
        <is>
          <t>Derivative [Line Items]</t>
        </is>
      </c>
    </row>
    <row r="25">
      <c r="A25" s="4" t="inlineStr">
        <is>
          <t>Derivative Fair Value Income (Loss)</t>
        </is>
      </c>
      <c r="B25" s="5" t="n">
        <v>158248</v>
      </c>
      <c r="C25" s="5" t="n">
        <v>219968</v>
      </c>
      <c r="D25" s="5" t="n">
        <v>-57950</v>
      </c>
    </row>
    <row r="26">
      <c r="A26" s="4" t="inlineStr">
        <is>
          <t>Freight | Swap</t>
        </is>
      </c>
    </row>
    <row r="27">
      <c r="A27" s="3" t="inlineStr">
        <is>
          <t>Derivative [Line Items]</t>
        </is>
      </c>
    </row>
    <row r="28">
      <c r="A28" s="4" t="inlineStr">
        <is>
          <t>Derivative Fair Value Income (Loss)</t>
        </is>
      </c>
      <c r="B28" s="6" t="n">
        <v>-1230</v>
      </c>
      <c r="C28" s="6" t="n">
        <v>3971</v>
      </c>
      <c r="D28" s="6" t="n">
        <v>-5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Table for Assets and Liabilities Measured at Fair Value (Detail) - USD ($) $ in Thousands</t>
        </is>
      </c>
      <c r="B1" s="2" t="inlineStr">
        <is>
          <t>Dec. 31, 2020</t>
        </is>
      </c>
      <c r="C1" s="2" t="inlineStr">
        <is>
          <t>Dec. 31, 2019</t>
        </is>
      </c>
    </row>
    <row r="2">
      <c r="A2" s="4" t="inlineStr">
        <is>
          <t>Fair Value, Recurring</t>
        </is>
      </c>
    </row>
    <row r="3">
      <c r="A3" s="3" t="inlineStr">
        <is>
          <t>Fair Value Assets And Liabilities Measured On Recurring And Nonrecurring Basis [Line Items]</t>
        </is>
      </c>
    </row>
    <row r="4">
      <c r="A4" s="4" t="inlineStr">
        <is>
          <t>Trading securities held in the deferred compensation plans</t>
        </is>
      </c>
      <c r="B4" s="6" t="n">
        <v>63942</v>
      </c>
      <c r="C4" s="6" t="n">
        <v>62009</v>
      </c>
    </row>
    <row r="5">
      <c r="A5" s="4" t="inlineStr">
        <is>
          <t>Fair Value, Recurring | Swap</t>
        </is>
      </c>
    </row>
    <row r="6">
      <c r="A6" s="3" t="inlineStr">
        <is>
          <t>Fair Value Assets And Liabilities Measured On Recurring And Nonrecurring Basis [Line Items]</t>
        </is>
      </c>
    </row>
    <row r="7">
      <c r="A7" s="4" t="inlineStr">
        <is>
          <t>Derivative assets liabilities at fair value net</t>
        </is>
      </c>
      <c r="B7" s="5" t="n">
        <v>6642</v>
      </c>
      <c r="C7" s="5" t="n">
        <v>131886</v>
      </c>
    </row>
    <row r="8">
      <c r="A8" s="4" t="inlineStr">
        <is>
          <t>Fair Value, Recurring | Calls</t>
        </is>
      </c>
    </row>
    <row r="9">
      <c r="A9" s="3" t="inlineStr">
        <is>
          <t>Fair Value Assets And Liabilities Measured On Recurring And Nonrecurring Basis [Line Items]</t>
        </is>
      </c>
    </row>
    <row r="10">
      <c r="A10" s="4" t="inlineStr">
        <is>
          <t>Derivative assets liabilities at fair value net</t>
        </is>
      </c>
      <c r="B10" s="5" t="n">
        <v>-546</v>
      </c>
      <c r="C10" s="5" t="n">
        <v>-349</v>
      </c>
    </row>
    <row r="11">
      <c r="A11" s="4" t="inlineStr">
        <is>
          <t>Fair Value, Recurring | Collars</t>
        </is>
      </c>
    </row>
    <row r="12">
      <c r="A12" s="3" t="inlineStr">
        <is>
          <t>Fair Value Assets And Liabilities Measured On Recurring And Nonrecurring Basis [Line Items]</t>
        </is>
      </c>
    </row>
    <row r="13">
      <c r="A13" s="4" t="inlineStr">
        <is>
          <t>Derivative assets liabilities at fair value net</t>
        </is>
      </c>
      <c r="B13" s="5" t="n">
        <v>3529</v>
      </c>
    </row>
    <row r="14">
      <c r="A14" s="4" t="inlineStr">
        <is>
          <t>Fair Value, Recurring | Three Way Collars</t>
        </is>
      </c>
    </row>
    <row r="15">
      <c r="A15" s="3" t="inlineStr">
        <is>
          <t>Fair Value Assets And Liabilities Measured On Recurring And Nonrecurring Basis [Line Items]</t>
        </is>
      </c>
    </row>
    <row r="16">
      <c r="A16" s="4" t="inlineStr">
        <is>
          <t>Derivative assets liabilities at fair value net</t>
        </is>
      </c>
      <c r="B16" s="5" t="n">
        <v>-17818</v>
      </c>
    </row>
    <row r="17">
      <c r="A17" s="4" t="inlineStr">
        <is>
          <t>Fair Value, Recurring | Basis Swaps</t>
        </is>
      </c>
    </row>
    <row r="18">
      <c r="A18" s="3" t="inlineStr">
        <is>
          <t>Fair Value Assets And Liabilities Measured On Recurring And Nonrecurring Basis [Line Items]</t>
        </is>
      </c>
    </row>
    <row r="19">
      <c r="A19" s="4" t="inlineStr">
        <is>
          <t>Derivative assets liabilities at fair value net</t>
        </is>
      </c>
      <c r="B19" s="5" t="n">
        <v>4491</v>
      </c>
      <c r="C19" s="5" t="n">
        <v>-4732</v>
      </c>
    </row>
    <row r="20">
      <c r="A20" s="4" t="inlineStr">
        <is>
          <t>Fair Value, Recurring | Swaption</t>
        </is>
      </c>
    </row>
    <row r="21">
      <c r="A21" s="3" t="inlineStr">
        <is>
          <t>Fair Value Assets And Liabilities Measured On Recurring And Nonrecurring Basis [Line Items]</t>
        </is>
      </c>
    </row>
    <row r="22">
      <c r="A22" s="4" t="inlineStr">
        <is>
          <t>Derivative assets liabilities at fair value net</t>
        </is>
      </c>
      <c r="B22" s="5" t="n">
        <v>-9803</v>
      </c>
      <c r="C22" s="5" t="n">
        <v>-4848</v>
      </c>
    </row>
    <row r="23">
      <c r="A23" s="4" t="inlineStr">
        <is>
          <t>Freight | Fair Value, Recurring</t>
        </is>
      </c>
    </row>
    <row r="24">
      <c r="A24" s="3" t="inlineStr">
        <is>
          <t>Fair Value Assets And Liabilities Measured On Recurring And Nonrecurring Basis [Line Items]</t>
        </is>
      </c>
    </row>
    <row r="25">
      <c r="A25" s="4" t="inlineStr">
        <is>
          <t>Derivative assets liabilities at fair value net</t>
        </is>
      </c>
      <c r="B25" s="5" t="n">
        <v>1104</v>
      </c>
      <c r="C25" s="5" t="n">
        <v>1529</v>
      </c>
    </row>
    <row r="26">
      <c r="A26" s="4" t="inlineStr">
        <is>
          <t>Fair Value, Inputs, Level 1 | Fair Value, Recurring</t>
        </is>
      </c>
    </row>
    <row r="27">
      <c r="A27" s="3" t="inlineStr">
        <is>
          <t>Fair Value Assets And Liabilities Measured On Recurring And Nonrecurring Basis [Line Items]</t>
        </is>
      </c>
    </row>
    <row r="28">
      <c r="A28" s="4" t="inlineStr">
        <is>
          <t>Trading securities held in the deferred compensation plans</t>
        </is>
      </c>
      <c r="B28" s="5" t="n">
        <v>63942</v>
      </c>
      <c r="C28" s="5" t="n">
        <v>62009</v>
      </c>
    </row>
    <row r="29">
      <c r="A29" s="4" t="inlineStr">
        <is>
          <t>Fair Value, Inputs, Level 1 | Fair Value, Recurring | Swap</t>
        </is>
      </c>
    </row>
    <row r="30">
      <c r="A30" s="3" t="inlineStr">
        <is>
          <t>Fair Value Assets And Liabilities Measured On Recurring And Nonrecurring Basis [Line Items]</t>
        </is>
      </c>
    </row>
    <row r="31">
      <c r="A31" s="4" t="inlineStr">
        <is>
          <t>Derivative assets liabilities at fair value net</t>
        </is>
      </c>
      <c r="C31" s="5" t="n">
        <v>0</v>
      </c>
    </row>
    <row r="32">
      <c r="A32" s="4" t="inlineStr">
        <is>
          <t>Fair Value, Inputs, Level 1 | Fair Value, Recurring | Calls</t>
        </is>
      </c>
    </row>
    <row r="33">
      <c r="A33" s="3" t="inlineStr">
        <is>
          <t>Fair Value Assets And Liabilities Measured On Recurring And Nonrecurring Basis [Line Items]</t>
        </is>
      </c>
    </row>
    <row r="34">
      <c r="A34" s="4" t="inlineStr">
        <is>
          <t>Derivative assets liabilities at fair value net</t>
        </is>
      </c>
      <c r="C34" s="5" t="n">
        <v>0</v>
      </c>
    </row>
    <row r="35">
      <c r="A35" s="4" t="inlineStr">
        <is>
          <t>Fair Value, Inputs, Level 1 | Fair Value, Recurring | Basis Swaps</t>
        </is>
      </c>
    </row>
    <row r="36">
      <c r="A36" s="3" t="inlineStr">
        <is>
          <t>Fair Value Assets And Liabilities Measured On Recurring And Nonrecurring Basis [Line Items]</t>
        </is>
      </c>
    </row>
    <row r="37">
      <c r="A37" s="4" t="inlineStr">
        <is>
          <t>Derivative assets liabilities at fair value net</t>
        </is>
      </c>
      <c r="C37" s="5" t="n">
        <v>0</v>
      </c>
    </row>
    <row r="38">
      <c r="A38" s="4" t="inlineStr">
        <is>
          <t>Fair Value, Inputs, Level 1 | Fair Value, Recurring | Swaption</t>
        </is>
      </c>
    </row>
    <row r="39">
      <c r="A39" s="3" t="inlineStr">
        <is>
          <t>Fair Value Assets And Liabilities Measured On Recurring And Nonrecurring Basis [Line Items]</t>
        </is>
      </c>
    </row>
    <row r="40">
      <c r="A40" s="4" t="inlineStr">
        <is>
          <t>Derivative assets liabilities at fair value net</t>
        </is>
      </c>
      <c r="C40" s="5" t="n">
        <v>0</v>
      </c>
    </row>
    <row r="41">
      <c r="A41" s="4" t="inlineStr">
        <is>
          <t>Fair Value, Inputs, Level 1 | Freight | Fair Value, Recurring</t>
        </is>
      </c>
    </row>
    <row r="42">
      <c r="A42" s="3" t="inlineStr">
        <is>
          <t>Fair Value Assets And Liabilities Measured On Recurring And Nonrecurring Basis [Line Items]</t>
        </is>
      </c>
    </row>
    <row r="43">
      <c r="A43" s="4" t="inlineStr">
        <is>
          <t>Derivative assets liabilities at fair value net</t>
        </is>
      </c>
      <c r="C43" s="5" t="n">
        <v>0</v>
      </c>
    </row>
    <row r="44">
      <c r="A44" s="4" t="inlineStr">
        <is>
          <t>Fair Value, Inputs, Level 2 | Fair Value, Recurring</t>
        </is>
      </c>
    </row>
    <row r="45">
      <c r="A45" s="3" t="inlineStr">
        <is>
          <t>Fair Value Assets And Liabilities Measured On Recurring And Nonrecurring Basis [Line Items]</t>
        </is>
      </c>
    </row>
    <row r="46">
      <c r="A46" s="4" t="inlineStr">
        <is>
          <t>Trading securities held in the deferred compensation plans</t>
        </is>
      </c>
      <c r="C46" s="5" t="n">
        <v>0</v>
      </c>
    </row>
    <row r="47">
      <c r="A47" s="4" t="inlineStr">
        <is>
          <t>Fair Value, Inputs, Level 2 | Fair Value, Recurring | Swap</t>
        </is>
      </c>
    </row>
    <row r="48">
      <c r="A48" s="3" t="inlineStr">
        <is>
          <t>Fair Value Assets And Liabilities Measured On Recurring And Nonrecurring Basis [Line Items]</t>
        </is>
      </c>
    </row>
    <row r="49">
      <c r="A49" s="4" t="inlineStr">
        <is>
          <t>Derivative assets liabilities at fair value net</t>
        </is>
      </c>
      <c r="B49" s="5" t="n">
        <v>6642</v>
      </c>
      <c r="C49" s="5" t="n">
        <v>131886</v>
      </c>
    </row>
    <row r="50">
      <c r="A50" s="4" t="inlineStr">
        <is>
          <t>Fair Value, Inputs, Level 2 | Fair Value, Recurring | Calls</t>
        </is>
      </c>
    </row>
    <row r="51">
      <c r="A51" s="3" t="inlineStr">
        <is>
          <t>Fair Value Assets And Liabilities Measured On Recurring And Nonrecurring Basis [Line Items]</t>
        </is>
      </c>
    </row>
    <row r="52">
      <c r="A52" s="4" t="inlineStr">
        <is>
          <t>Derivative assets liabilities at fair value net</t>
        </is>
      </c>
      <c r="C52" s="5" t="n">
        <v>-349</v>
      </c>
    </row>
    <row r="53">
      <c r="A53" s="4" t="inlineStr">
        <is>
          <t>Fair Value, Inputs, Level 2 | Fair Value, Recurring | Collars</t>
        </is>
      </c>
    </row>
    <row r="54">
      <c r="A54" s="3" t="inlineStr">
        <is>
          <t>Fair Value Assets And Liabilities Measured On Recurring And Nonrecurring Basis [Line Items]</t>
        </is>
      </c>
    </row>
    <row r="55">
      <c r="A55" s="4" t="inlineStr">
        <is>
          <t>Derivative assets liabilities at fair value net</t>
        </is>
      </c>
      <c r="B55" s="5" t="n">
        <v>7016</v>
      </c>
    </row>
    <row r="56">
      <c r="A56" s="4" t="inlineStr">
        <is>
          <t>Fair Value, Inputs, Level 2 | Fair Value, Recurring | Three Way Collars</t>
        </is>
      </c>
    </row>
    <row r="57">
      <c r="A57" s="3" t="inlineStr">
        <is>
          <t>Fair Value Assets And Liabilities Measured On Recurring And Nonrecurring Basis [Line Items]</t>
        </is>
      </c>
    </row>
    <row r="58">
      <c r="A58" s="4" t="inlineStr">
        <is>
          <t>Derivative assets liabilities at fair value net</t>
        </is>
      </c>
      <c r="B58" s="5" t="n">
        <v>-17818</v>
      </c>
    </row>
    <row r="59">
      <c r="A59" s="4" t="inlineStr">
        <is>
          <t>Fair Value, Inputs, Level 2 | Fair Value, Recurring | Basis Swaps</t>
        </is>
      </c>
    </row>
    <row r="60">
      <c r="A60" s="3" t="inlineStr">
        <is>
          <t>Fair Value Assets And Liabilities Measured On Recurring And Nonrecurring Basis [Line Items]</t>
        </is>
      </c>
    </row>
    <row r="61">
      <c r="A61" s="4" t="inlineStr">
        <is>
          <t>Derivative assets liabilities at fair value net</t>
        </is>
      </c>
      <c r="B61" s="5" t="n">
        <v>4491</v>
      </c>
      <c r="C61" s="5" t="n">
        <v>-4732</v>
      </c>
    </row>
    <row r="62">
      <c r="A62" s="4" t="inlineStr">
        <is>
          <t>Fair Value, Inputs, Level 2 | Fair Value, Recurring | Swaption</t>
        </is>
      </c>
    </row>
    <row r="63">
      <c r="A63" s="3" t="inlineStr">
        <is>
          <t>Fair Value Assets And Liabilities Measured On Recurring And Nonrecurring Basis [Line Items]</t>
        </is>
      </c>
    </row>
    <row r="64">
      <c r="A64" s="4" t="inlineStr">
        <is>
          <t>Derivative assets liabilities at fair value net</t>
        </is>
      </c>
      <c r="C64" s="5" t="n">
        <v>0</v>
      </c>
    </row>
    <row r="65">
      <c r="A65" s="4" t="inlineStr">
        <is>
          <t>Fair Value, Inputs, Level 2 | Freight | Swap</t>
        </is>
      </c>
    </row>
    <row r="66">
      <c r="A66" s="3" t="inlineStr">
        <is>
          <t>Fair Value Assets And Liabilities Measured On Recurring And Nonrecurring Basis [Line Items]</t>
        </is>
      </c>
    </row>
    <row r="67">
      <c r="A67" s="4" t="inlineStr">
        <is>
          <t>Derivative assets liabilities at fair value net</t>
        </is>
      </c>
      <c r="B67" s="5" t="n">
        <v>1100</v>
      </c>
    </row>
    <row r="68">
      <c r="A68" s="4" t="inlineStr">
        <is>
          <t>Fair Value, Inputs, Level 2 | Freight | Fair Value, Recurring</t>
        </is>
      </c>
    </row>
    <row r="69">
      <c r="A69" s="3" t="inlineStr">
        <is>
          <t>Fair Value Assets And Liabilities Measured On Recurring And Nonrecurring Basis [Line Items]</t>
        </is>
      </c>
    </row>
    <row r="70">
      <c r="A70" s="4" t="inlineStr">
        <is>
          <t>Derivative assets liabilities at fair value net</t>
        </is>
      </c>
      <c r="B70" s="5" t="n">
        <v>1104</v>
      </c>
      <c r="C70" s="5" t="n">
        <v>1529</v>
      </c>
    </row>
    <row r="71">
      <c r="A71" s="4" t="inlineStr">
        <is>
          <t>Fair Value, Inputs, Level 3 | Fair Value, Recurring</t>
        </is>
      </c>
    </row>
    <row r="72">
      <c r="A72" s="3" t="inlineStr">
        <is>
          <t>Fair Value Assets And Liabilities Measured On Recurring And Nonrecurring Basis [Line Items]</t>
        </is>
      </c>
    </row>
    <row r="73">
      <c r="A73" s="4" t="inlineStr">
        <is>
          <t>Trading securities held in the deferred compensation plans</t>
        </is>
      </c>
      <c r="C73" s="5" t="n">
        <v>0</v>
      </c>
    </row>
    <row r="74">
      <c r="A74" s="4" t="inlineStr">
        <is>
          <t>Fair Value, Inputs, Level 3 | Fair Value, Recurring | Swap</t>
        </is>
      </c>
    </row>
    <row r="75">
      <c r="A75" s="3" t="inlineStr">
        <is>
          <t>Fair Value Assets And Liabilities Measured On Recurring And Nonrecurring Basis [Line Items]</t>
        </is>
      </c>
    </row>
    <row r="76">
      <c r="A76" s="4" t="inlineStr">
        <is>
          <t>Derivative assets liabilities at fair value net</t>
        </is>
      </c>
      <c r="C76" s="5" t="n">
        <v>0</v>
      </c>
    </row>
    <row r="77">
      <c r="A77" s="4" t="inlineStr">
        <is>
          <t>Fair Value, Inputs, Level 3 | Fair Value, Recurring | Calls</t>
        </is>
      </c>
    </row>
    <row r="78">
      <c r="A78" s="3" t="inlineStr">
        <is>
          <t>Fair Value Assets And Liabilities Measured On Recurring And Nonrecurring Basis [Line Items]</t>
        </is>
      </c>
    </row>
    <row r="79">
      <c r="A79" s="4" t="inlineStr">
        <is>
          <t>Derivative assets liabilities at fair value net</t>
        </is>
      </c>
      <c r="B79" s="5" t="n">
        <v>-546</v>
      </c>
      <c r="C79" s="5" t="n">
        <v>0</v>
      </c>
    </row>
    <row r="80">
      <c r="A80" s="4" t="inlineStr">
        <is>
          <t>Fair Value, Inputs, Level 3 | Fair Value, Recurring | Collars</t>
        </is>
      </c>
    </row>
    <row r="81">
      <c r="A81" s="3" t="inlineStr">
        <is>
          <t>Fair Value Assets And Liabilities Measured On Recurring And Nonrecurring Basis [Line Items]</t>
        </is>
      </c>
    </row>
    <row r="82">
      <c r="A82" s="4" t="inlineStr">
        <is>
          <t>Derivative assets liabilities at fair value net</t>
        </is>
      </c>
      <c r="B82" s="5" t="n">
        <v>-3487</v>
      </c>
    </row>
    <row r="83">
      <c r="A83" s="4" t="inlineStr">
        <is>
          <t>Fair Value, Inputs, Level 3 | Fair Value, Recurring | Basis Swaps</t>
        </is>
      </c>
    </row>
    <row r="84">
      <c r="A84" s="3" t="inlineStr">
        <is>
          <t>Fair Value Assets And Liabilities Measured On Recurring And Nonrecurring Basis [Line Items]</t>
        </is>
      </c>
    </row>
    <row r="85">
      <c r="A85" s="4" t="inlineStr">
        <is>
          <t>Derivative assets liabilities at fair value net</t>
        </is>
      </c>
      <c r="C85" s="5" t="n">
        <v>0</v>
      </c>
    </row>
    <row r="86">
      <c r="A86" s="4" t="inlineStr">
        <is>
          <t>Fair Value, Inputs, Level 3 | Fair Value, Recurring | Swaption</t>
        </is>
      </c>
    </row>
    <row r="87">
      <c r="A87" s="3" t="inlineStr">
        <is>
          <t>Fair Value Assets And Liabilities Measured On Recurring And Nonrecurring Basis [Line Items]</t>
        </is>
      </c>
    </row>
    <row r="88">
      <c r="A88" s="4" t="inlineStr">
        <is>
          <t>Derivative assets liabilities at fair value net</t>
        </is>
      </c>
      <c r="B88" s="5" t="n">
        <v>-9803</v>
      </c>
      <c r="C88" s="5" t="n">
        <v>-4848</v>
      </c>
    </row>
    <row r="89">
      <c r="A89" s="4" t="inlineStr">
        <is>
          <t>Fair Value, Inputs, Level 3 | Freight | Fair Value, Recurring</t>
        </is>
      </c>
    </row>
    <row r="90">
      <c r="A90" s="3" t="inlineStr">
        <is>
          <t>Fair Value Assets And Liabilities Measured On Recurring And Nonrecurring Basis [Line Items]</t>
        </is>
      </c>
    </row>
    <row r="91">
      <c r="A91" s="4" t="inlineStr">
        <is>
          <t>Derivative assets liabilities at fair value net</t>
        </is>
      </c>
      <c r="C91" s="6" t="n">
        <v>0</v>
      </c>
    </row>
    <row r="92">
      <c r="A92" s="4" t="inlineStr">
        <is>
          <t>Contingent Consideration</t>
        </is>
      </c>
    </row>
    <row r="93">
      <c r="A93" s="3" t="inlineStr">
        <is>
          <t>Fair Value Assets And Liabilities Measured On Recurring And Nonrecurring Basis [Line Items]</t>
        </is>
      </c>
    </row>
    <row r="94">
      <c r="A94" s="4" t="inlineStr">
        <is>
          <t>Derivative assets liabilities at fair value net</t>
        </is>
      </c>
      <c r="B94" s="5" t="n">
        <v>16000</v>
      </c>
    </row>
    <row r="95">
      <c r="A95" s="4" t="inlineStr">
        <is>
          <t>Contingent Consideration | Fair Value, Recurring</t>
        </is>
      </c>
    </row>
    <row r="96">
      <c r="A96" s="3" t="inlineStr">
        <is>
          <t>Fair Value Assets And Liabilities Measured On Recurring And Nonrecurring Basis [Line Items]</t>
        </is>
      </c>
    </row>
    <row r="97">
      <c r="A97" s="4" t="inlineStr">
        <is>
          <t>Derivative assets liabilities at fair value net</t>
        </is>
      </c>
      <c r="B97" s="5" t="n">
        <v>15960</v>
      </c>
    </row>
    <row r="98">
      <c r="A98" s="4" t="inlineStr">
        <is>
          <t>Contingent Consideration | Fair Value, Inputs, Level 2 | Fair Value, Recurring</t>
        </is>
      </c>
    </row>
    <row r="99">
      <c r="A99" s="3" t="inlineStr">
        <is>
          <t>Fair Value Assets And Liabilities Measured On Recurring And Nonrecurring Basis [Line Items]</t>
        </is>
      </c>
    </row>
    <row r="100">
      <c r="A100" s="4" t="inlineStr">
        <is>
          <t>Derivative assets liabilities at fair value net</t>
        </is>
      </c>
      <c r="B100" s="6" t="n">
        <v>159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6" customWidth="1" min="7" max="7"/>
    <col width="14" customWidth="1" min="8" max="8"/>
    <col width="15" customWidth="1" min="9" max="9"/>
    <col width="14" customWidth="1" min="10" max="10"/>
    <col width="14" customWidth="1" min="11" max="11"/>
    <col width="14" customWidth="1" min="12" max="12"/>
  </cols>
  <sheetData>
    <row r="1">
      <c r="A1" s="1" t="inlineStr">
        <is>
          <t>Fair Value Measurements - Additional Information (Detail) - USD ($)</t>
        </is>
      </c>
      <c r="B1" s="2" t="inlineStr">
        <is>
          <t>1 Months Ended</t>
        </is>
      </c>
      <c r="C1" s="2" t="inlineStr">
        <is>
          <t>3 Months Ended</t>
        </is>
      </c>
      <c r="G1" s="2" t="inlineStr">
        <is>
          <t>12 Months Ended</t>
        </is>
      </c>
    </row>
    <row r="2">
      <c r="B2" s="2" t="inlineStr">
        <is>
          <t>Aug. 31, 2020</t>
        </is>
      </c>
      <c r="C2" s="2" t="inlineStr">
        <is>
          <t>Sep. 30, 2020</t>
        </is>
      </c>
      <c r="D2" s="2" t="inlineStr">
        <is>
          <t>Mar. 31, 2020</t>
        </is>
      </c>
      <c r="E2" s="2" t="inlineStr">
        <is>
          <t>Dec. 31, 2019</t>
        </is>
      </c>
      <c r="F2" s="2" t="inlineStr">
        <is>
          <t>Mar. 31, 2018</t>
        </is>
      </c>
      <c r="G2" s="2" t="inlineStr">
        <is>
          <t>Dec. 31, 2030</t>
        </is>
      </c>
      <c r="H2" s="2" t="inlineStr">
        <is>
          <t>Dec. 31, 2026</t>
        </is>
      </c>
      <c r="I2" s="2" t="inlineStr">
        <is>
          <t>Dec. 31, 2020</t>
        </is>
      </c>
      <c r="J2" s="2" t="inlineStr">
        <is>
          <t>Dec. 31, 2019</t>
        </is>
      </c>
      <c r="K2" s="2" t="inlineStr">
        <is>
          <t>Dec. 31, 2018</t>
        </is>
      </c>
      <c r="L2" s="2" t="inlineStr">
        <is>
          <t>Aug. 14, 2020</t>
        </is>
      </c>
    </row>
    <row r="3">
      <c r="A3" s="3" t="inlineStr">
        <is>
          <t>Fair Value Assets And Liabilities Measured On Recurring And Nonrecurring Basis [Line Items]</t>
        </is>
      </c>
    </row>
    <row r="4">
      <c r="A4" s="4" t="inlineStr">
        <is>
          <t>Interest and dividends</t>
        </is>
      </c>
      <c r="I4" s="6" t="n">
        <v>713000</v>
      </c>
      <c r="J4" s="6" t="n">
        <v>1100000</v>
      </c>
      <c r="K4" s="6" t="n">
        <v>1100000</v>
      </c>
    </row>
    <row r="5">
      <c r="A5" s="4" t="inlineStr">
        <is>
          <t>Mark-to-market gain (loss)</t>
        </is>
      </c>
      <c r="I5" s="6" t="n">
        <v>6300000</v>
      </c>
      <c r="J5" s="5" t="n">
        <v>8500000</v>
      </c>
      <c r="K5" s="5" t="n">
        <v>-7900000</v>
      </c>
    </row>
    <row r="6">
      <c r="A6" s="4" t="inlineStr">
        <is>
          <t>North Louisiana</t>
        </is>
      </c>
    </row>
    <row r="7">
      <c r="A7" s="3" t="inlineStr">
        <is>
          <t>Fair Value Assets And Liabilities Measured On Recurring And Nonrecurring Basis [Line Items]</t>
        </is>
      </c>
    </row>
    <row r="8">
      <c r="A8" s="4" t="inlineStr">
        <is>
          <t>Impairment of proved properties and other assets</t>
        </is>
      </c>
      <c r="D8" s="6" t="n">
        <v>77000000</v>
      </c>
      <c r="E8" s="6" t="n">
        <v>1100000000</v>
      </c>
    </row>
    <row r="9">
      <c r="A9" s="4" t="inlineStr">
        <is>
          <t>Annual discount rate</t>
        </is>
      </c>
      <c r="I9" s="4" t="inlineStr">
        <is>
          <t>12.00%</t>
        </is>
      </c>
    </row>
    <row r="10">
      <c r="A10" s="4" t="inlineStr">
        <is>
          <t>Divestiture contract obligation</t>
        </is>
      </c>
      <c r="L10" s="6" t="n">
        <v>479800000</v>
      </c>
    </row>
    <row r="11">
      <c r="A11" s="4" t="inlineStr">
        <is>
          <t>Estimated production volumes, percentage</t>
        </is>
      </c>
      <c r="I11" s="4" t="inlineStr">
        <is>
          <t>34.00%</t>
        </is>
      </c>
    </row>
    <row r="12">
      <c r="A12" s="4" t="inlineStr">
        <is>
          <t>North Louisiana | Sensitivity Of Devemopment Plan</t>
        </is>
      </c>
    </row>
    <row r="13">
      <c r="A13" s="3" t="inlineStr">
        <is>
          <t>Fair Value Assets And Liabilities Measured On Recurring And Nonrecurring Basis [Line Items]</t>
        </is>
      </c>
    </row>
    <row r="14">
      <c r="A14" s="4" t="inlineStr">
        <is>
          <t>Divestiture contract obligation</t>
        </is>
      </c>
      <c r="I14" s="6" t="n">
        <v>29000000</v>
      </c>
    </row>
    <row r="15">
      <c r="A15" s="4" t="inlineStr">
        <is>
          <t>North Louisiana | Sensitivity Flat Plant Allocation Percentage | Forecast</t>
        </is>
      </c>
    </row>
    <row r="16">
      <c r="A16" s="3" t="inlineStr">
        <is>
          <t>Fair Value Assets And Liabilities Measured On Recurring And Nonrecurring Basis [Line Items]</t>
        </is>
      </c>
    </row>
    <row r="17">
      <c r="A17" s="4" t="inlineStr">
        <is>
          <t>Divestiture contract obligation</t>
        </is>
      </c>
      <c r="G17" s="6" t="n">
        <v>17900000</v>
      </c>
    </row>
    <row r="18">
      <c r="A18" s="4" t="inlineStr">
        <is>
          <t>Pennsylvania</t>
        </is>
      </c>
    </row>
    <row r="19">
      <c r="A19" s="3" t="inlineStr">
        <is>
          <t>Fair Value Assets And Liabilities Measured On Recurring And Nonrecurring Basis [Line Items]</t>
        </is>
      </c>
    </row>
    <row r="20">
      <c r="A20" s="4" t="inlineStr">
        <is>
          <t>Assets, fair value</t>
        </is>
      </c>
      <c r="K20" s="5" t="n">
        <v>0</v>
      </c>
    </row>
    <row r="21">
      <c r="A21" s="4" t="inlineStr">
        <is>
          <t>Oklahoma</t>
        </is>
      </c>
    </row>
    <row r="22">
      <c r="A22" s="3" t="inlineStr">
        <is>
          <t>Fair Value Assets And Liabilities Measured On Recurring And Nonrecurring Basis [Line Items]</t>
        </is>
      </c>
    </row>
    <row r="23">
      <c r="A23" s="4" t="inlineStr">
        <is>
          <t>Impairment of proved properties and other assets</t>
        </is>
      </c>
      <c r="F23" s="6" t="n">
        <v>7300000</v>
      </c>
      <c r="K23" s="6" t="n">
        <v>15300000</v>
      </c>
    </row>
    <row r="24">
      <c r="A24" s="4" t="inlineStr">
        <is>
          <t>North Louisiana Assets | Fair Value, Inputs, Level 2 | Leases</t>
        </is>
      </c>
    </row>
    <row r="25">
      <c r="A25" s="3" t="inlineStr">
        <is>
          <t>Fair Value Assets And Liabilities Measured On Recurring And Nonrecurring Basis [Line Items]</t>
        </is>
      </c>
    </row>
    <row r="26">
      <c r="A26" s="4" t="inlineStr">
        <is>
          <t>Impairment of proved properties and other assets</t>
        </is>
      </c>
      <c r="I26" s="5" t="n">
        <v>2000000</v>
      </c>
    </row>
    <row r="27">
      <c r="A27" s="4" t="inlineStr">
        <is>
          <t>Houston | Fair Value, Inputs, Level 2 | Leases</t>
        </is>
      </c>
    </row>
    <row r="28">
      <c r="A28" s="3" t="inlineStr">
        <is>
          <t>Fair Value Assets And Liabilities Measured On Recurring And Nonrecurring Basis [Line Items]</t>
        </is>
      </c>
    </row>
    <row r="29">
      <c r="A29" s="4" t="inlineStr">
        <is>
          <t>Impairment of proved properties and other assets</t>
        </is>
      </c>
      <c r="J29" s="6" t="n">
        <v>2100000</v>
      </c>
    </row>
    <row r="30">
      <c r="A30" s="4" t="inlineStr">
        <is>
          <t>Minimum | North Louisiana | Forecast</t>
        </is>
      </c>
    </row>
    <row r="31">
      <c r="A31" s="3" t="inlineStr">
        <is>
          <t>Fair Value Assets And Liabilities Measured On Recurring And Nonrecurring Basis [Line Items]</t>
        </is>
      </c>
    </row>
    <row r="32">
      <c r="A32" s="4" t="inlineStr">
        <is>
          <t>Estimated production volumes, percentage</t>
        </is>
      </c>
      <c r="G32" s="4" t="inlineStr">
        <is>
          <t>34.00%</t>
        </is>
      </c>
    </row>
    <row r="33">
      <c r="A33" s="4" t="inlineStr">
        <is>
          <t>Maximum | North Louisiana | Forecast</t>
        </is>
      </c>
    </row>
    <row r="34">
      <c r="A34" s="3" t="inlineStr">
        <is>
          <t>Fair Value Assets And Liabilities Measured On Recurring And Nonrecurring Basis [Line Items]</t>
        </is>
      </c>
    </row>
    <row r="35">
      <c r="A35" s="4" t="inlineStr">
        <is>
          <t>Estimated production volumes, percentage</t>
        </is>
      </c>
      <c r="H35" s="4" t="inlineStr">
        <is>
          <t>100.00%</t>
        </is>
      </c>
    </row>
    <row r="36">
      <c r="A36" s="4" t="inlineStr">
        <is>
          <t>Maximum | North Louisiana | Contingent Consideration</t>
        </is>
      </c>
    </row>
    <row r="37">
      <c r="A37" s="3" t="inlineStr">
        <is>
          <t>Fair Value Assets And Liabilities Measured On Recurring And Nonrecurring Basis [Line Items]</t>
        </is>
      </c>
    </row>
    <row r="38">
      <c r="A38" s="4" t="inlineStr">
        <is>
          <t>Potential Contractual Payout Of Contingent Consideration</t>
        </is>
      </c>
      <c r="B38" s="6" t="n">
        <v>90000000</v>
      </c>
      <c r="C38" s="6" t="n">
        <v>90000000</v>
      </c>
      <c r="I38" s="6" t="n">
        <v>90000000</v>
      </c>
    </row>
    <row r="39">
      <c r="A39" s="4" t="inlineStr">
        <is>
          <t>Measurement Input, Price Volatility | Weighted Average</t>
        </is>
      </c>
    </row>
    <row r="40">
      <c r="A40" s="3" t="inlineStr">
        <is>
          <t>Fair Value Assets And Liabilities Measured On Recurring And Nonrecurring Basis [Line Items]</t>
        </is>
      </c>
    </row>
    <row r="41">
      <c r="A41" s="4" t="inlineStr">
        <is>
          <t>Implied volatilities</t>
        </is>
      </c>
      <c r="I41" s="4" t="inlineStr">
        <is>
          <t>44.00%</t>
        </is>
      </c>
    </row>
    <row r="42">
      <c r="A42" s="4" t="inlineStr">
        <is>
          <t>Measurement Input, Price Volatility | Weighted Average | Swaption</t>
        </is>
      </c>
    </row>
    <row r="43">
      <c r="A43" s="3" t="inlineStr">
        <is>
          <t>Fair Value Assets And Liabilities Measured On Recurring And Nonrecurring Basis [Line Items]</t>
        </is>
      </c>
    </row>
    <row r="44">
      <c r="A44" s="4" t="inlineStr">
        <is>
          <t>Implied volatilities</t>
        </is>
      </c>
      <c r="I44" s="4" t="inlineStr">
        <is>
          <t>24.00%</t>
        </is>
      </c>
    </row>
    <row r="45">
      <c r="A45" s="4" t="inlineStr">
        <is>
          <t>Measurement Input, Price Volatility | Minimum</t>
        </is>
      </c>
    </row>
    <row r="46">
      <c r="A46" s="3" t="inlineStr">
        <is>
          <t>Fair Value Assets And Liabilities Measured On Recurring And Nonrecurring Basis [Line Items]</t>
        </is>
      </c>
    </row>
    <row r="47">
      <c r="A47" s="4" t="inlineStr">
        <is>
          <t>Implied volatilities</t>
        </is>
      </c>
      <c r="I47" s="4" t="inlineStr">
        <is>
          <t>34.00%</t>
        </is>
      </c>
    </row>
    <row r="48">
      <c r="A48" s="4" t="inlineStr">
        <is>
          <t>Measurement Input, Price Volatility | Maximum</t>
        </is>
      </c>
    </row>
    <row r="49">
      <c r="A49" s="3" t="inlineStr">
        <is>
          <t>Fair Value Assets And Liabilities Measured On Recurring And Nonrecurring Basis [Line Items]</t>
        </is>
      </c>
    </row>
    <row r="50">
      <c r="A50" s="4" t="inlineStr">
        <is>
          <t>Implied volatilities</t>
        </is>
      </c>
      <c r="I50" s="4" t="inlineStr">
        <is>
          <t>66.00%</t>
        </is>
      </c>
    </row>
    <row r="51">
      <c r="A51" s="4" t="inlineStr">
        <is>
          <t>Discount Rate</t>
        </is>
      </c>
    </row>
    <row r="52">
      <c r="A52" s="3" t="inlineStr">
        <is>
          <t>Fair Value Assets And Liabilities Measured On Recurring And Nonrecurring Basis [Line Items]</t>
        </is>
      </c>
    </row>
    <row r="53">
      <c r="A53" s="4" t="inlineStr">
        <is>
          <t>Annual discount rate</t>
        </is>
      </c>
      <c r="E53" s="4" t="inlineStr">
        <is>
          <t>12.00%</t>
        </is>
      </c>
      <c r="J53" s="4" t="inlineStr">
        <is>
          <t>12.00%</t>
        </is>
      </c>
    </row>
  </sheetData>
  <mergeCells count="3">
    <mergeCell ref="A1:A2"/>
    <mergeCell ref="C1:F1"/>
    <mergeCell ref="G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the Beginning and Ending Balances for Derivative Instruments Classified as Level 3 in the Fair Value Hierarchy (Detail) - Fair Value, Inputs, Level 3 $ in Thousands</t>
        </is>
      </c>
      <c r="B1" s="2" t="inlineStr">
        <is>
          <t>12 Months Ended</t>
        </is>
      </c>
    </row>
    <row r="2">
      <c r="B2" s="2" t="inlineStr">
        <is>
          <t>Dec. 31, 2020USD ($)</t>
        </is>
      </c>
    </row>
    <row r="3">
      <c r="A3" s="3" t="inlineStr">
        <is>
          <t>Fair Value Assets Measured On Recurring Basis Unobservable Input Reconciliation [Line Items]</t>
        </is>
      </c>
    </row>
    <row r="4">
      <c r="A4" s="4" t="inlineStr">
        <is>
          <t>Balance at December 31, 2019</t>
        </is>
      </c>
      <c r="B4" s="6" t="n">
        <v>-4848</v>
      </c>
    </row>
    <row r="5">
      <c r="A5" s="4" t="inlineStr">
        <is>
          <t>Total gains (losses) included in earnings</t>
        </is>
      </c>
      <c r="B5" s="5" t="n">
        <v>-13836</v>
      </c>
    </row>
    <row r="6">
      <c r="A6" s="4" t="inlineStr">
        <is>
          <t>Settlements, net</t>
        </is>
      </c>
      <c r="B6" s="5" t="n">
        <v>2743</v>
      </c>
    </row>
    <row r="7">
      <c r="A7" s="4" t="inlineStr">
        <is>
          <t>Transfers in and/or out of Level 3</t>
        </is>
      </c>
      <c r="B7" s="5" t="n">
        <v>2105</v>
      </c>
    </row>
    <row r="8">
      <c r="A8" s="4" t="inlineStr">
        <is>
          <t>Balance at December 31, 2020</t>
        </is>
      </c>
      <c r="B8" s="6" t="n">
        <v>-138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Value of Assets Measured at Fair Value on Nonrecurring Basis (Detail) - North Louisiana - USD ($) $ in Thousands</t>
        </is>
      </c>
      <c r="B1" s="2" t="inlineStr">
        <is>
          <t>3 Months Ended</t>
        </is>
      </c>
      <c r="D1" s="2" t="inlineStr">
        <is>
          <t>12 Months Ended</t>
        </is>
      </c>
    </row>
    <row r="2">
      <c r="B2" s="2" t="inlineStr">
        <is>
          <t>Mar. 31, 2020</t>
        </is>
      </c>
      <c r="C2" s="2" t="inlineStr">
        <is>
          <t>Dec. 31, 2019</t>
        </is>
      </c>
      <c r="D2" s="2" t="inlineStr">
        <is>
          <t>Dec. 31, 2020</t>
        </is>
      </c>
      <c r="E2" s="2" t="inlineStr">
        <is>
          <t>Dec. 31, 2019</t>
        </is>
      </c>
      <c r="F2" s="2" t="inlineStr">
        <is>
          <t>Dec. 31, 2018</t>
        </is>
      </c>
    </row>
    <row r="3">
      <c r="A3" s="3" t="inlineStr">
        <is>
          <t>Fair Value Assets And Liabilities Measured On Recurring And Nonrecurring Basis [Line Items]</t>
        </is>
      </c>
    </row>
    <row r="4">
      <c r="A4" s="4" t="inlineStr">
        <is>
          <t>Impairment on natural gas and oil properties</t>
        </is>
      </c>
      <c r="B4" s="6" t="n">
        <v>77000</v>
      </c>
      <c r="C4" s="6" t="n">
        <v>1100000</v>
      </c>
    </row>
    <row r="5">
      <c r="A5" s="4" t="inlineStr">
        <is>
          <t>Fair Value, Nonrecurring</t>
        </is>
      </c>
    </row>
    <row r="6">
      <c r="A6" s="3" t="inlineStr">
        <is>
          <t>Fair Value Assets And Liabilities Measured On Recurring And Nonrecurring Basis [Line Items]</t>
        </is>
      </c>
    </row>
    <row r="7">
      <c r="A7" s="4" t="inlineStr">
        <is>
          <t>Assets, fair value</t>
        </is>
      </c>
      <c r="C7" s="6" t="n">
        <v>370500</v>
      </c>
      <c r="D7" s="6" t="n">
        <v>290500</v>
      </c>
      <c r="E7" s="6" t="n">
        <v>370500</v>
      </c>
      <c r="F7" s="6" t="n">
        <v>32516</v>
      </c>
    </row>
    <row r="8">
      <c r="A8" s="4" t="inlineStr">
        <is>
          <t>Impairment on natural gas and oil properties</t>
        </is>
      </c>
      <c r="D8" s="6" t="n">
        <v>77000</v>
      </c>
      <c r="E8" s="6" t="n">
        <v>1093531</v>
      </c>
      <c r="F8" s="6" t="n">
        <v>22614</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Carrying Amounts and Fair Values of Financial Instruments (Detail) - USD ($) $ in Thousands</t>
        </is>
      </c>
      <c r="C1" s="2" t="inlineStr">
        <is>
          <t>Dec. 31, 2020</t>
        </is>
      </c>
      <c r="D1" s="2" t="inlineStr">
        <is>
          <t>Dec. 31, 2019</t>
        </is>
      </c>
    </row>
    <row r="2">
      <c r="A2" s="3" t="inlineStr">
        <is>
          <t>Assets:</t>
        </is>
      </c>
    </row>
    <row r="3">
      <c r="A3" s="4" t="inlineStr">
        <is>
          <t>Marketable securities</t>
        </is>
      </c>
      <c r="C3" s="6" t="n">
        <v>63900</v>
      </c>
      <c r="D3" s="6" t="n">
        <v>62000</v>
      </c>
    </row>
    <row r="4">
      <c r="A4" s="4" t="inlineStr">
        <is>
          <t>Reported Value Measurement</t>
        </is>
      </c>
    </row>
    <row r="5">
      <c r="A5" s="3" t="inlineStr">
        <is>
          <t>Assets:</t>
        </is>
      </c>
    </row>
    <row r="6">
      <c r="A6" s="4" t="inlineStr">
        <is>
          <t>Commodity swaps, collar, options and basis swaps</t>
        </is>
      </c>
      <c r="C6" s="5" t="n">
        <v>24052</v>
      </c>
      <c r="D6" s="5" t="n">
        <v>137554</v>
      </c>
    </row>
    <row r="7">
      <c r="A7" s="4" t="inlineStr">
        <is>
          <t>Marketable securities</t>
        </is>
      </c>
      <c r="B7" s="4" t="inlineStr">
        <is>
          <t>[1]</t>
        </is>
      </c>
      <c r="C7" s="5" t="n">
        <v>63942</v>
      </c>
      <c r="D7" s="5" t="n">
        <v>62009</v>
      </c>
    </row>
    <row r="8">
      <c r="A8" s="3" t="inlineStr">
        <is>
          <t>(Liabilities):</t>
        </is>
      </c>
    </row>
    <row r="9">
      <c r="A9" s="4" t="inlineStr">
        <is>
          <t>Commodity swaps, collar, options and basis swaps</t>
        </is>
      </c>
      <c r="C9" s="5" t="n">
        <v>-36453</v>
      </c>
      <c r="D9" s="5" t="n">
        <v>-14068</v>
      </c>
    </row>
    <row r="10">
      <c r="A10" s="4" t="inlineStr">
        <is>
          <t>Bank credit facility</t>
        </is>
      </c>
      <c r="B10" s="4" t="inlineStr">
        <is>
          <t>[2]</t>
        </is>
      </c>
      <c r="C10" s="5" t="n">
        <v>-702000</v>
      </c>
      <c r="D10" s="5" t="n">
        <v>-477000</v>
      </c>
    </row>
    <row r="11">
      <c r="A11" s="4" t="inlineStr">
        <is>
          <t>Deferred compensation plan</t>
        </is>
      </c>
      <c r="B11" s="4" t="inlineStr">
        <is>
          <t>[3]</t>
        </is>
      </c>
      <c r="C11" s="5" t="n">
        <v>-96563</v>
      </c>
      <c r="D11" s="5" t="n">
        <v>-74472</v>
      </c>
    </row>
    <row r="12">
      <c r="A12" s="4" t="inlineStr">
        <is>
          <t>Reported Value Measurement | Contingent Consideration</t>
        </is>
      </c>
    </row>
    <row r="13">
      <c r="A13" s="3" t="inlineStr">
        <is>
          <t>Assets:</t>
        </is>
      </c>
    </row>
    <row r="14">
      <c r="A14" s="4" t="inlineStr">
        <is>
          <t>Commodity swaps, collar, options and basis swaps</t>
        </is>
      </c>
      <c r="C14" s="5" t="n">
        <v>15960</v>
      </c>
      <c r="D14" s="5" t="n">
        <v>0</v>
      </c>
    </row>
    <row r="15">
      <c r="A15" s="4" t="inlineStr">
        <is>
          <t>Estimate of Fair Value Measurement</t>
        </is>
      </c>
    </row>
    <row r="16">
      <c r="A16" s="3" t="inlineStr">
        <is>
          <t>Assets:</t>
        </is>
      </c>
    </row>
    <row r="17">
      <c r="A17" s="4" t="inlineStr">
        <is>
          <t>Commodity swaps, collar, options and basis swaps</t>
        </is>
      </c>
      <c r="C17" s="5" t="n">
        <v>24052</v>
      </c>
      <c r="D17" s="5" t="n">
        <v>137554</v>
      </c>
    </row>
    <row r="18">
      <c r="A18" s="4" t="inlineStr">
        <is>
          <t>Marketable securities</t>
        </is>
      </c>
      <c r="B18" s="4" t="inlineStr">
        <is>
          <t>[1]</t>
        </is>
      </c>
      <c r="C18" s="5" t="n">
        <v>63942</v>
      </c>
      <c r="D18" s="5" t="n">
        <v>62009</v>
      </c>
    </row>
    <row r="19">
      <c r="A19" s="3" t="inlineStr">
        <is>
          <t>(Liabilities):</t>
        </is>
      </c>
    </row>
    <row r="20">
      <c r="A20" s="4" t="inlineStr">
        <is>
          <t>Commodity swaps, collar, options and basis swaps</t>
        </is>
      </c>
      <c r="C20" s="5" t="n">
        <v>-36453</v>
      </c>
      <c r="D20" s="5" t="n">
        <v>-14068</v>
      </c>
    </row>
    <row r="21">
      <c r="A21" s="4" t="inlineStr">
        <is>
          <t>Bank credit facility</t>
        </is>
      </c>
      <c r="B21" s="4" t="inlineStr">
        <is>
          <t>[2]</t>
        </is>
      </c>
      <c r="C21" s="5" t="n">
        <v>-702000</v>
      </c>
      <c r="D21" s="5" t="n">
        <v>-477000</v>
      </c>
    </row>
    <row r="22">
      <c r="A22" s="4" t="inlineStr">
        <is>
          <t>Deferred compensation plan</t>
        </is>
      </c>
      <c r="B22" s="4" t="inlineStr">
        <is>
          <t>[3]</t>
        </is>
      </c>
      <c r="C22" s="5" t="n">
        <v>-96563</v>
      </c>
      <c r="D22" s="5" t="n">
        <v>-74472</v>
      </c>
    </row>
    <row r="23">
      <c r="A23" s="4" t="inlineStr">
        <is>
          <t>Estimate of Fair Value Measurement | Contingent Consideration</t>
        </is>
      </c>
    </row>
    <row r="24">
      <c r="A24" s="3" t="inlineStr">
        <is>
          <t>Assets:</t>
        </is>
      </c>
    </row>
    <row r="25">
      <c r="A25" s="4" t="inlineStr">
        <is>
          <t>Commodity swaps, collar, options and basis swaps</t>
        </is>
      </c>
      <c r="C25" s="5" t="n">
        <v>15960</v>
      </c>
      <c r="D25" s="5" t="n">
        <v>0</v>
      </c>
    </row>
    <row r="26">
      <c r="A26" s="4" t="inlineStr">
        <is>
          <t>5.75% Senior Notes Due 2021 | Reported Value Measurement</t>
        </is>
      </c>
    </row>
    <row r="27">
      <c r="A27" s="3" t="inlineStr">
        <is>
          <t>(Liabilities):</t>
        </is>
      </c>
    </row>
    <row r="28">
      <c r="A28" s="4" t="inlineStr">
        <is>
          <t>Senior notes</t>
        </is>
      </c>
      <c r="B28" s="4" t="inlineStr">
        <is>
          <t>[2]</t>
        </is>
      </c>
      <c r="C28" s="5" t="n">
        <v>-25496</v>
      </c>
      <c r="D28" s="5" t="n">
        <v>-374139</v>
      </c>
    </row>
    <row r="29">
      <c r="A29" s="4" t="inlineStr">
        <is>
          <t>5.75% Senior Notes Due 2021 | Estimate of Fair Value Measurement</t>
        </is>
      </c>
    </row>
    <row r="30">
      <c r="A30" s="3" t="inlineStr">
        <is>
          <t>(Liabilities):</t>
        </is>
      </c>
    </row>
    <row r="31">
      <c r="A31" s="4" t="inlineStr">
        <is>
          <t>Senior notes</t>
        </is>
      </c>
      <c r="B31" s="4" t="inlineStr">
        <is>
          <t>[2]</t>
        </is>
      </c>
      <c r="C31" s="5" t="n">
        <v>-25474</v>
      </c>
      <c r="D31" s="5" t="n">
        <v>-375909</v>
      </c>
    </row>
    <row r="32">
      <c r="A32" s="4" t="inlineStr">
        <is>
          <t>5.00% Senior Notes Due 2022 | Reported Value Measurement</t>
        </is>
      </c>
    </row>
    <row r="33">
      <c r="A33" s="3" t="inlineStr">
        <is>
          <t>(Liabilities):</t>
        </is>
      </c>
    </row>
    <row r="34">
      <c r="A34" s="4" t="inlineStr">
        <is>
          <t>Senior notes</t>
        </is>
      </c>
      <c r="B34" s="4" t="inlineStr">
        <is>
          <t>[2]</t>
        </is>
      </c>
      <c r="C34" s="5" t="n">
        <v>-169589</v>
      </c>
      <c r="D34" s="5" t="n">
        <v>-511886</v>
      </c>
    </row>
    <row r="35">
      <c r="A35" s="4" t="inlineStr">
        <is>
          <t>5.00% Senior Notes Due 2022 | Estimate of Fair Value Measurement</t>
        </is>
      </c>
    </row>
    <row r="36">
      <c r="A36" s="3" t="inlineStr">
        <is>
          <t>(Liabilities):</t>
        </is>
      </c>
    </row>
    <row r="37">
      <c r="A37" s="4" t="inlineStr">
        <is>
          <t>Senior notes</t>
        </is>
      </c>
      <c r="B37" s="4" t="inlineStr">
        <is>
          <t>[2]</t>
        </is>
      </c>
      <c r="C37" s="5" t="n">
        <v>-170128</v>
      </c>
      <c r="D37" s="5" t="n">
        <v>-501582</v>
      </c>
    </row>
    <row r="38">
      <c r="A38" s="4" t="inlineStr">
        <is>
          <t>5.875% Senior Notes Due 2022 | Reported Value Measurement</t>
        </is>
      </c>
    </row>
    <row r="39">
      <c r="A39" s="3" t="inlineStr">
        <is>
          <t>(Liabilities):</t>
        </is>
      </c>
    </row>
    <row r="40">
      <c r="A40" s="4" t="inlineStr">
        <is>
          <t>Senior notes</t>
        </is>
      </c>
      <c r="B40" s="4" t="inlineStr">
        <is>
          <t>[2]</t>
        </is>
      </c>
      <c r="C40" s="5" t="n">
        <v>-48528</v>
      </c>
      <c r="D40" s="5" t="n">
        <v>-297617</v>
      </c>
    </row>
    <row r="41">
      <c r="A41" s="4" t="inlineStr">
        <is>
          <t>5.875% Senior Notes Due 2022 | Estimate of Fair Value Measurement</t>
        </is>
      </c>
    </row>
    <row r="42">
      <c r="A42" s="3" t="inlineStr">
        <is>
          <t>(Liabilities):</t>
        </is>
      </c>
    </row>
    <row r="43">
      <c r="A43" s="4" t="inlineStr">
        <is>
          <t>Senior notes</t>
        </is>
      </c>
      <c r="B43" s="4" t="inlineStr">
        <is>
          <t>[2]</t>
        </is>
      </c>
      <c r="C43" s="5" t="n">
        <v>-48471</v>
      </c>
      <c r="D43" s="5" t="n">
        <v>-294757</v>
      </c>
    </row>
    <row r="44">
      <c r="A44" s="4" t="inlineStr">
        <is>
          <t>Other Senior Notes Due 2022 | Reported Value Measurement</t>
        </is>
      </c>
    </row>
    <row r="45">
      <c r="A45" s="3" t="inlineStr">
        <is>
          <t>(Liabilities):</t>
        </is>
      </c>
    </row>
    <row r="46">
      <c r="A46" s="4" t="inlineStr">
        <is>
          <t>Senior notes</t>
        </is>
      </c>
      <c r="B46" s="4" t="inlineStr">
        <is>
          <t>[2]</t>
        </is>
      </c>
      <c r="C46" s="5" t="n">
        <v>-490</v>
      </c>
      <c r="D46" s="5" t="n">
        <v>-590</v>
      </c>
    </row>
    <row r="47">
      <c r="A47" s="4" t="inlineStr">
        <is>
          <t>Other Senior Notes Due 2022 | Estimate of Fair Value Measurement</t>
        </is>
      </c>
    </row>
    <row r="48">
      <c r="A48" s="3" t="inlineStr">
        <is>
          <t>(Liabilities):</t>
        </is>
      </c>
    </row>
    <row r="49">
      <c r="A49" s="4" t="inlineStr">
        <is>
          <t>Senior notes</t>
        </is>
      </c>
      <c r="B49" s="4" t="inlineStr">
        <is>
          <t>[2]</t>
        </is>
      </c>
      <c r="C49" s="5" t="n">
        <v>-490</v>
      </c>
      <c r="D49" s="5" t="n">
        <v>-592</v>
      </c>
    </row>
    <row r="50">
      <c r="A50" s="4" t="inlineStr">
        <is>
          <t>5.00% Senior Notes Due 2023 | Reported Value Measurement</t>
        </is>
      </c>
    </row>
    <row r="51">
      <c r="A51" s="3" t="inlineStr">
        <is>
          <t>(Liabilities):</t>
        </is>
      </c>
    </row>
    <row r="52">
      <c r="A52" s="4" t="inlineStr">
        <is>
          <t>Senior notes</t>
        </is>
      </c>
      <c r="B52" s="4" t="inlineStr">
        <is>
          <t>[2]</t>
        </is>
      </c>
      <c r="C52" s="5" t="n">
        <v>-532335</v>
      </c>
      <c r="D52" s="5" t="n">
        <v>-741531</v>
      </c>
    </row>
    <row r="53">
      <c r="A53" s="4" t="inlineStr">
        <is>
          <t>5.00% Senior Notes Due 2023 | Estimate of Fair Value Measurement</t>
        </is>
      </c>
    </row>
    <row r="54">
      <c r="A54" s="3" t="inlineStr">
        <is>
          <t>(Liabilities):</t>
        </is>
      </c>
    </row>
    <row r="55">
      <c r="A55" s="4" t="inlineStr">
        <is>
          <t>Senior notes</t>
        </is>
      </c>
      <c r="B55" s="4" t="inlineStr">
        <is>
          <t>[2]</t>
        </is>
      </c>
      <c r="C55" s="5" t="n">
        <v>-521699</v>
      </c>
      <c r="D55" s="5" t="n">
        <v>-683291</v>
      </c>
    </row>
    <row r="56">
      <c r="A56" s="4" t="inlineStr">
        <is>
          <t>4.875% Senior Notes Due 2025 | Reported Value Measurement</t>
        </is>
      </c>
    </row>
    <row r="57">
      <c r="A57" s="3" t="inlineStr">
        <is>
          <t>(Liabilities):</t>
        </is>
      </c>
    </row>
    <row r="58">
      <c r="A58" s="4" t="inlineStr">
        <is>
          <t>Senior notes</t>
        </is>
      </c>
      <c r="B58" s="4" t="inlineStr">
        <is>
          <t>[2]</t>
        </is>
      </c>
      <c r="C58" s="5" t="n">
        <v>-750000</v>
      </c>
      <c r="D58" s="5" t="n">
        <v>-750000</v>
      </c>
    </row>
    <row r="59">
      <c r="A59" s="4" t="inlineStr">
        <is>
          <t>4.875% Senior Notes Due 2025 | Estimate of Fair Value Measurement</t>
        </is>
      </c>
    </row>
    <row r="60">
      <c r="A60" s="3" t="inlineStr">
        <is>
          <t>(Liabilities):</t>
        </is>
      </c>
    </row>
    <row r="61">
      <c r="A61" s="4" t="inlineStr">
        <is>
          <t>Senior notes</t>
        </is>
      </c>
      <c r="B61" s="4" t="inlineStr">
        <is>
          <t>[2]</t>
        </is>
      </c>
      <c r="C61" s="5" t="n">
        <v>-707918</v>
      </c>
      <c r="D61" s="5" t="n">
        <v>-645098</v>
      </c>
    </row>
    <row r="62">
      <c r="A62" s="4" t="inlineStr">
        <is>
          <t>5.75% Senior Subordinated Notes Due 2021 | Reported Value Measurement</t>
        </is>
      </c>
    </row>
    <row r="63">
      <c r="A63" s="3" t="inlineStr">
        <is>
          <t>(Liabilities):</t>
        </is>
      </c>
    </row>
    <row r="64">
      <c r="A64" s="4" t="inlineStr">
        <is>
          <t>Subordinated debt</t>
        </is>
      </c>
      <c r="B64" s="4" t="inlineStr">
        <is>
          <t>[2]</t>
        </is>
      </c>
      <c r="C64" s="5" t="n">
        <v>-19896</v>
      </c>
      <c r="D64" s="5" t="n">
        <v>-22214</v>
      </c>
    </row>
    <row r="65">
      <c r="A65" s="4" t="inlineStr">
        <is>
          <t>5.75% Senior Subordinated Notes Due 2021 | Estimate of Fair Value Measurement</t>
        </is>
      </c>
    </row>
    <row r="66">
      <c r="A66" s="3" t="inlineStr">
        <is>
          <t>(Liabilities):</t>
        </is>
      </c>
    </row>
    <row r="67">
      <c r="A67" s="4" t="inlineStr">
        <is>
          <t>Subordinated debt</t>
        </is>
      </c>
      <c r="B67" s="4" t="inlineStr">
        <is>
          <t>[2]</t>
        </is>
      </c>
      <c r="C67" s="5" t="n">
        <v>-19589</v>
      </c>
      <c r="D67" s="5" t="n">
        <v>-21539</v>
      </c>
    </row>
    <row r="68">
      <c r="A68" s="4" t="inlineStr">
        <is>
          <t>9.25% Senior Notes Due 2026 | Reported Value Measurement</t>
        </is>
      </c>
    </row>
    <row r="69">
      <c r="A69" s="3" t="inlineStr">
        <is>
          <t>(Liabilities):</t>
        </is>
      </c>
    </row>
    <row r="70">
      <c r="A70" s="4" t="inlineStr">
        <is>
          <t>Senior notes</t>
        </is>
      </c>
      <c r="B70" s="4" t="inlineStr">
        <is>
          <t>[2]</t>
        </is>
      </c>
      <c r="C70" s="5" t="n">
        <v>-850000</v>
      </c>
      <c r="D70" s="5" t="n">
        <v>0</v>
      </c>
    </row>
    <row r="71">
      <c r="A71" s="4" t="inlineStr">
        <is>
          <t>9.25% Senior Notes Due 2026 | Estimate of Fair Value Measurement</t>
        </is>
      </c>
    </row>
    <row r="72">
      <c r="A72" s="3" t="inlineStr">
        <is>
          <t>(Liabilities):</t>
        </is>
      </c>
    </row>
    <row r="73">
      <c r="A73" s="4" t="inlineStr">
        <is>
          <t>Senior notes</t>
        </is>
      </c>
      <c r="B73" s="4" t="inlineStr">
        <is>
          <t>[2]</t>
        </is>
      </c>
      <c r="C73" s="5" t="n">
        <v>-888208</v>
      </c>
      <c r="D73" s="5" t="n">
        <v>0</v>
      </c>
    </row>
    <row r="74">
      <c r="A74" s="4" t="inlineStr">
        <is>
          <t>5.00% Senior Subordinated Notes Due 2022 | Reported Value Measurement</t>
        </is>
      </c>
    </row>
    <row r="75">
      <c r="A75" s="3" t="inlineStr">
        <is>
          <t>(Liabilities):</t>
        </is>
      </c>
    </row>
    <row r="76">
      <c r="A76" s="4" t="inlineStr">
        <is>
          <t>Subordinated debt</t>
        </is>
      </c>
      <c r="B76" s="4" t="inlineStr">
        <is>
          <t>[2]</t>
        </is>
      </c>
      <c r="C76" s="5" t="n">
        <v>-9730</v>
      </c>
      <c r="D76" s="5" t="n">
        <v>-19054</v>
      </c>
    </row>
    <row r="77">
      <c r="A77" s="4" t="inlineStr">
        <is>
          <t>5.00% Senior Subordinated Notes Due 2022 | Estimate of Fair Value Measurement</t>
        </is>
      </c>
    </row>
    <row r="78">
      <c r="A78" s="3" t="inlineStr">
        <is>
          <t>(Liabilities):</t>
        </is>
      </c>
    </row>
    <row r="79">
      <c r="A79" s="4" t="inlineStr">
        <is>
          <t>Subordinated debt</t>
        </is>
      </c>
      <c r="B79" s="4" t="inlineStr">
        <is>
          <t>[2]</t>
        </is>
      </c>
      <c r="C79" s="5" t="n">
        <v>-9247</v>
      </c>
      <c r="D79" s="5" t="n">
        <v>-17011</v>
      </c>
    </row>
    <row r="80">
      <c r="A80" s="4" t="inlineStr">
        <is>
          <t>5.00% Senior Subordinated Notes Due 2023 | Reported Value Measurement</t>
        </is>
      </c>
    </row>
    <row r="81">
      <c r="A81" s="3" t="inlineStr">
        <is>
          <t>(Liabilities):</t>
        </is>
      </c>
    </row>
    <row r="82">
      <c r="A82" s="4" t="inlineStr">
        <is>
          <t>Subordinated debt</t>
        </is>
      </c>
      <c r="B82" s="4" t="inlineStr">
        <is>
          <t>[2]</t>
        </is>
      </c>
      <c r="C82" s="5" t="n">
        <v>-7712</v>
      </c>
      <c r="D82" s="5" t="n">
        <v>-7712</v>
      </c>
    </row>
    <row r="83">
      <c r="A83" s="4" t="inlineStr">
        <is>
          <t>5.00% Senior Subordinated Notes Due 2023 | Estimate of Fair Value Measurement</t>
        </is>
      </c>
    </row>
    <row r="84">
      <c r="A84" s="3" t="inlineStr">
        <is>
          <t>(Liabilities):</t>
        </is>
      </c>
    </row>
    <row r="85">
      <c r="A85" s="4" t="inlineStr">
        <is>
          <t>Subordinated debt</t>
        </is>
      </c>
      <c r="B85" s="4" t="inlineStr">
        <is>
          <t>[2]</t>
        </is>
      </c>
      <c r="C85" s="6" t="n">
        <v>-6604</v>
      </c>
      <c r="D85" s="6" t="n">
        <v>-7654</v>
      </c>
    </row>
    <row r="86"/>
    <row r="87">
      <c r="A87" s="4" t="inlineStr">
        <is>
          <t>[1]</t>
        </is>
      </c>
      <c r="B87" s="4" t="inlineStr">
        <is>
          <t>Marketable securities, which are held in our deferred compensation plans, are actively traded on major exchanges.</t>
        </is>
      </c>
    </row>
    <row r="88">
      <c r="A88" s="4" t="inlineStr">
        <is>
          <t>[2]</t>
        </is>
      </c>
      <c r="B88" s="4" t="inlineStr">
        <is>
          <t>The book value of our bank debt approximates fair value because of its floating rate structure. The fair value of our senior notes and our senior subordinated notes is based on end of period market quotes which are Level 2 inputs.</t>
        </is>
      </c>
    </row>
    <row r="89">
      <c r="A89" s="4" t="inlineStr">
        <is>
          <t>[3]</t>
        </is>
      </c>
      <c r="B89" s="4" t="inlineStr">
        <is>
          <t>The fair value of our deferred compensation plan is updated at the closing price on the balance sheet date which is a Level 1 input.</t>
        </is>
      </c>
    </row>
  </sheetData>
  <mergeCells count="5">
    <mergeCell ref="A1:B1"/>
    <mergeCell ref="A86:C86"/>
    <mergeCell ref="B87:C87"/>
    <mergeCell ref="B88:C88"/>
    <mergeCell ref="B89:C8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Carrying Amounts and Fair Values of Financial Instruments (Parenthetical) (Detail)</t>
        </is>
      </c>
      <c r="B1" s="2" t="inlineStr">
        <is>
          <t>Dec. 31, 2020</t>
        </is>
      </c>
      <c r="C1" s="2" t="inlineStr">
        <is>
          <t>Sep. 30, 2020</t>
        </is>
      </c>
      <c r="D1" s="2" t="inlineStr">
        <is>
          <t>Jan. 31, 2020</t>
        </is>
      </c>
      <c r="E1" s="2" t="inlineStr">
        <is>
          <t>Dec. 31, 2019</t>
        </is>
      </c>
      <c r="F1" s="2" t="inlineStr">
        <is>
          <t>Sep. 30, 2019</t>
        </is>
      </c>
    </row>
    <row r="2">
      <c r="A2" s="4" t="inlineStr">
        <is>
          <t>5.75% Senior Notes Due 2021</t>
        </is>
      </c>
    </row>
    <row r="3">
      <c r="A3" s="3" t="inlineStr">
        <is>
          <t>Fair Value Balance Sheet Grouping Financial Statement Captions [Line Items]</t>
        </is>
      </c>
    </row>
    <row r="4">
      <c r="A4" s="4" t="inlineStr">
        <is>
          <t>Interest rate on notes</t>
        </is>
      </c>
      <c r="B4" s="4" t="inlineStr">
        <is>
          <t>5.75%</t>
        </is>
      </c>
      <c r="C4" s="4" t="inlineStr">
        <is>
          <t>5.75%</t>
        </is>
      </c>
      <c r="E4" s="4" t="inlineStr">
        <is>
          <t>5.75%</t>
        </is>
      </c>
      <c r="F4" s="4" t="inlineStr">
        <is>
          <t>5.75%</t>
        </is>
      </c>
    </row>
    <row r="5">
      <c r="A5" s="4" t="inlineStr">
        <is>
          <t>5.00% Senior Notes Due 2022</t>
        </is>
      </c>
    </row>
    <row r="6">
      <c r="A6" s="3" t="inlineStr">
        <is>
          <t>Fair Value Balance Sheet Grouping Financial Statement Captions [Line Items]</t>
        </is>
      </c>
    </row>
    <row r="7">
      <c r="A7" s="4" t="inlineStr">
        <is>
          <t>Interest rate on notes</t>
        </is>
      </c>
      <c r="B7" s="4" t="inlineStr">
        <is>
          <t>5.00%</t>
        </is>
      </c>
      <c r="C7" s="4" t="inlineStr">
        <is>
          <t>5.00%</t>
        </is>
      </c>
      <c r="E7" s="4" t="inlineStr">
        <is>
          <t>5.00%</t>
        </is>
      </c>
      <c r="F7" s="4" t="inlineStr">
        <is>
          <t>5.00%</t>
        </is>
      </c>
    </row>
    <row r="8">
      <c r="A8" s="4" t="inlineStr">
        <is>
          <t>5.875% Senior Notes Due 2022</t>
        </is>
      </c>
    </row>
    <row r="9">
      <c r="A9" s="3" t="inlineStr">
        <is>
          <t>Fair Value Balance Sheet Grouping Financial Statement Captions [Line Items]</t>
        </is>
      </c>
    </row>
    <row r="10">
      <c r="A10" s="4" t="inlineStr">
        <is>
          <t>Interest rate on notes</t>
        </is>
      </c>
      <c r="B10" s="4" t="inlineStr">
        <is>
          <t>5.875%</t>
        </is>
      </c>
      <c r="C10" s="4" t="inlineStr">
        <is>
          <t>5.875%</t>
        </is>
      </c>
      <c r="E10" s="4" t="inlineStr">
        <is>
          <t>5.875%</t>
        </is>
      </c>
      <c r="F10" s="4" t="inlineStr">
        <is>
          <t>5.875%</t>
        </is>
      </c>
    </row>
    <row r="11">
      <c r="A11" s="4" t="inlineStr">
        <is>
          <t>5.00% Senior Notes Due 2023</t>
        </is>
      </c>
    </row>
    <row r="12">
      <c r="A12" s="3" t="inlineStr">
        <is>
          <t>Fair Value Balance Sheet Grouping Financial Statement Captions [Line Items]</t>
        </is>
      </c>
    </row>
    <row r="13">
      <c r="A13" s="4" t="inlineStr">
        <is>
          <t>Interest rate on notes</t>
        </is>
      </c>
      <c r="B13" s="4" t="inlineStr">
        <is>
          <t>5.00%</t>
        </is>
      </c>
      <c r="C13" s="4" t="inlineStr">
        <is>
          <t>5.00%</t>
        </is>
      </c>
      <c r="E13" s="4" t="inlineStr">
        <is>
          <t>5.00%</t>
        </is>
      </c>
    </row>
    <row r="14">
      <c r="A14" s="4" t="inlineStr">
        <is>
          <t>4.875% Senior Notes Due 2025</t>
        </is>
      </c>
    </row>
    <row r="15">
      <c r="A15" s="3" t="inlineStr">
        <is>
          <t>Fair Value Balance Sheet Grouping Financial Statement Captions [Line Items]</t>
        </is>
      </c>
    </row>
    <row r="16">
      <c r="A16" s="4" t="inlineStr">
        <is>
          <t>Interest rate on notes</t>
        </is>
      </c>
      <c r="B16" s="4" t="inlineStr">
        <is>
          <t>4.875%</t>
        </is>
      </c>
      <c r="E16" s="4" t="inlineStr">
        <is>
          <t>4.875%</t>
        </is>
      </c>
    </row>
    <row r="17">
      <c r="A17" s="4" t="inlineStr">
        <is>
          <t>9.25% Senior Notes Due 2026</t>
        </is>
      </c>
    </row>
    <row r="18">
      <c r="A18" s="3" t="inlineStr">
        <is>
          <t>Fair Value Balance Sheet Grouping Financial Statement Captions [Line Items]</t>
        </is>
      </c>
    </row>
    <row r="19">
      <c r="A19" s="4" t="inlineStr">
        <is>
          <t>Interest rate on notes</t>
        </is>
      </c>
      <c r="B19" s="4" t="inlineStr">
        <is>
          <t>9.25%</t>
        </is>
      </c>
      <c r="D19" s="4" t="inlineStr">
        <is>
          <t>9.25%</t>
        </is>
      </c>
      <c r="E19" s="4" t="inlineStr">
        <is>
          <t>9.25%</t>
        </is>
      </c>
    </row>
    <row r="20">
      <c r="A20" s="4" t="inlineStr">
        <is>
          <t>5.75% Senior Subordinated Notes Due 2021</t>
        </is>
      </c>
    </row>
    <row r="21">
      <c r="A21" s="3" t="inlineStr">
        <is>
          <t>Fair Value Balance Sheet Grouping Financial Statement Captions [Line Items]</t>
        </is>
      </c>
    </row>
    <row r="22">
      <c r="A22" s="4" t="inlineStr">
        <is>
          <t>Interest rate on notes</t>
        </is>
      </c>
      <c r="B22" s="4" t="inlineStr">
        <is>
          <t>5.75%</t>
        </is>
      </c>
      <c r="C22" s="4" t="inlineStr">
        <is>
          <t>5.75%</t>
        </is>
      </c>
      <c r="E22" s="4" t="inlineStr">
        <is>
          <t>5.75%</t>
        </is>
      </c>
    </row>
    <row r="23">
      <c r="A23" s="4" t="inlineStr">
        <is>
          <t>5.00% Senior Subordinated Notes Due 2022</t>
        </is>
      </c>
    </row>
    <row r="24">
      <c r="A24" s="3" t="inlineStr">
        <is>
          <t>Fair Value Balance Sheet Grouping Financial Statement Captions [Line Items]</t>
        </is>
      </c>
    </row>
    <row r="25">
      <c r="A25" s="4" t="inlineStr">
        <is>
          <t>Interest rate on notes</t>
        </is>
      </c>
      <c r="B25" s="4" t="inlineStr">
        <is>
          <t>5.00%</t>
        </is>
      </c>
      <c r="C25" s="4" t="inlineStr">
        <is>
          <t>5.00%</t>
        </is>
      </c>
      <c r="E25" s="4" t="inlineStr">
        <is>
          <t>5.00%</t>
        </is>
      </c>
    </row>
    <row r="26">
      <c r="A26" s="4" t="inlineStr">
        <is>
          <t>5.00% Senior Subordinated Notes Due 2023</t>
        </is>
      </c>
    </row>
    <row r="27">
      <c r="A27" s="3" t="inlineStr">
        <is>
          <t>Fair Value Balance Sheet Grouping Financial Statement Captions [Line Items]</t>
        </is>
      </c>
    </row>
    <row r="28">
      <c r="A28" s="4" t="inlineStr">
        <is>
          <t>Interest rate on notes</t>
        </is>
      </c>
      <c r="B28" s="4" t="inlineStr">
        <is>
          <t>5.00%</t>
        </is>
      </c>
      <c r="E28" s="4" t="inlineStr">
        <is>
          <t>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 width="21" customWidth="1" min="8" max="8"/>
    <col width="21" customWidth="1" min="9" max="9"/>
  </cols>
  <sheetData>
    <row r="1">
      <c r="A1" s="1" t="inlineStr">
        <is>
          <t>Stock-based Compensation Plans - Additional Information (Detail) $ in Thousands</t>
        </is>
      </c>
      <c r="B1" s="2" t="inlineStr">
        <is>
          <t>3 Months Ended</t>
        </is>
      </c>
      <c r="E1" s="2" t="inlineStr">
        <is>
          <t>6 Months Ended</t>
        </is>
      </c>
      <c r="F1" s="2" t="inlineStr">
        <is>
          <t>9 Months Ended</t>
        </is>
      </c>
      <c r="G1" s="2" t="inlineStr">
        <is>
          <t>12 Months Ended</t>
        </is>
      </c>
    </row>
    <row r="2">
      <c r="B2" s="2" t="inlineStr">
        <is>
          <t>Sep. 30, 2020USD ($)</t>
        </is>
      </c>
      <c r="C2" s="2" t="inlineStr">
        <is>
          <t>Jun. 30, 2020USD ($)</t>
        </is>
      </c>
      <c r="D2" s="2" t="inlineStr">
        <is>
          <t>Mar. 31, 2020USD ($)</t>
        </is>
      </c>
      <c r="E2" s="2" t="inlineStr">
        <is>
          <t>Jun. 30, 2020USD ($)</t>
        </is>
      </c>
      <c r="F2" s="2" t="inlineStr">
        <is>
          <t>Sep. 30, 2020USD ($)</t>
        </is>
      </c>
      <c r="G2" s="2" t="inlineStr">
        <is>
          <t>Dec. 31, 2020USD ($)Plans</t>
        </is>
      </c>
      <c r="H2" s="2" t="inlineStr">
        <is>
          <t>Dec. 31, 2019USD ($)</t>
        </is>
      </c>
      <c r="I2" s="2" t="inlineStr">
        <is>
          <t>Dec. 31, 2018USD ($)</t>
        </is>
      </c>
    </row>
    <row r="3">
      <c r="A3" s="3" t="inlineStr">
        <is>
          <t>Share Based Compensation Arrangement By Share Based Payment Award [Line Items]</t>
        </is>
      </c>
    </row>
    <row r="4">
      <c r="A4" s="4" t="inlineStr">
        <is>
          <t>Active equity-based stock plans | Plans</t>
        </is>
      </c>
      <c r="G4" s="5" t="n">
        <v>2</v>
      </c>
    </row>
    <row r="5">
      <c r="A5" s="4" t="inlineStr">
        <is>
          <t>Income tax benefit</t>
        </is>
      </c>
      <c r="B5" s="6" t="n">
        <v>-36509</v>
      </c>
      <c r="C5" s="6" t="n">
        <v>-22266</v>
      </c>
      <c r="D5" s="6" t="n">
        <v>28998</v>
      </c>
      <c r="E5" s="6" t="n">
        <v>6732</v>
      </c>
      <c r="F5" s="6" t="n">
        <v>-29777</v>
      </c>
      <c r="G5" s="6" t="n">
        <v>-25552</v>
      </c>
      <c r="H5" s="6" t="n">
        <v>-500291</v>
      </c>
      <c r="I5" s="6" t="n">
        <v>-30489</v>
      </c>
    </row>
    <row r="6">
      <c r="A6" s="4" t="inlineStr">
        <is>
          <t>Equity Compensation</t>
        </is>
      </c>
    </row>
    <row r="7">
      <c r="A7" s="3" t="inlineStr">
        <is>
          <t>Share Based Compensation Arrangement By Share Based Payment Award [Line Items]</t>
        </is>
      </c>
    </row>
    <row r="8">
      <c r="A8" s="4" t="inlineStr">
        <is>
          <t>Income tax benefit</t>
        </is>
      </c>
      <c r="G8" s="6" t="n">
        <v>4300</v>
      </c>
      <c r="H8" s="6" t="n">
        <v>3400</v>
      </c>
      <c r="I8" s="6" t="n">
        <v>3600</v>
      </c>
    </row>
  </sheetData>
  <mergeCells count="3">
    <mergeCell ref="A1:A2"/>
    <mergeCell ref="B1:D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llocation of Stock-Based Compensation by Functional Category (Detail)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tock-based compensation expense</t>
        </is>
      </c>
      <c r="B4" s="6" t="n">
        <v>38843</v>
      </c>
      <c r="C4" s="6" t="n">
        <v>42382</v>
      </c>
      <c r="D4" s="6" t="n">
        <v>49288</v>
      </c>
    </row>
    <row r="5">
      <c r="A5" s="4" t="inlineStr">
        <is>
          <t>Termination Costs</t>
        </is>
      </c>
    </row>
    <row r="6">
      <c r="A6" s="3" t="inlineStr">
        <is>
          <t>Employee Service Share Based Compensation Allocation Of Recognized Period Costs [Line Items]</t>
        </is>
      </c>
    </row>
    <row r="7">
      <c r="A7" s="4" t="inlineStr">
        <is>
          <t>Stock-based compensation expense</t>
        </is>
      </c>
      <c r="B7" s="5" t="n">
        <v>2165</v>
      </c>
      <c r="C7" s="5" t="n">
        <v>1971</v>
      </c>
      <c r="D7" s="5" t="n">
        <v>0</v>
      </c>
    </row>
    <row r="8">
      <c r="A8" s="4" t="inlineStr">
        <is>
          <t>Direct Operating Expense</t>
        </is>
      </c>
    </row>
    <row r="9">
      <c r="A9" s="3" t="inlineStr">
        <is>
          <t>Employee Service Share Based Compensation Allocation Of Recognized Period Costs [Line Items]</t>
        </is>
      </c>
    </row>
    <row r="10">
      <c r="A10" s="4" t="inlineStr">
        <is>
          <t>Stock-based compensation expense</t>
        </is>
      </c>
      <c r="B10" s="5" t="n">
        <v>1078</v>
      </c>
      <c r="C10" s="5" t="n">
        <v>1928</v>
      </c>
      <c r="D10" s="5" t="n">
        <v>2109</v>
      </c>
    </row>
    <row r="11">
      <c r="A11" s="4" t="inlineStr">
        <is>
          <t>Brokered Natural Gas and Marketing Expense</t>
        </is>
      </c>
    </row>
    <row r="12">
      <c r="A12" s="3" t="inlineStr">
        <is>
          <t>Employee Service Share Based Compensation Allocation Of Recognized Period Costs [Line Items]</t>
        </is>
      </c>
    </row>
    <row r="13">
      <c r="A13" s="4" t="inlineStr">
        <is>
          <t>Stock-based compensation expense</t>
        </is>
      </c>
      <c r="B13" s="5" t="n">
        <v>1416</v>
      </c>
      <c r="C13" s="5" t="n">
        <v>1856</v>
      </c>
      <c r="D13" s="5" t="n">
        <v>1452</v>
      </c>
    </row>
    <row r="14">
      <c r="A14" s="4" t="inlineStr">
        <is>
          <t>Exploration Expense</t>
        </is>
      </c>
    </row>
    <row r="15">
      <c r="A15" s="3" t="inlineStr">
        <is>
          <t>Employee Service Share Based Compensation Allocation Of Recognized Period Costs [Line Items]</t>
        </is>
      </c>
    </row>
    <row r="16">
      <c r="A16" s="4" t="inlineStr">
        <is>
          <t>Stock-based compensation expense</t>
        </is>
      </c>
      <c r="B16" s="5" t="n">
        <v>1279</v>
      </c>
      <c r="C16" s="5" t="n">
        <v>1566</v>
      </c>
      <c r="D16" s="5" t="n">
        <v>1921</v>
      </c>
    </row>
    <row r="17">
      <c r="A17" s="4" t="inlineStr">
        <is>
          <t>General and Administrative Expense</t>
        </is>
      </c>
    </row>
    <row r="18">
      <c r="A18" s="3" t="inlineStr">
        <is>
          <t>Employee Service Share Based Compensation Allocation Of Recognized Period Costs [Line Items]</t>
        </is>
      </c>
    </row>
    <row r="19">
      <c r="A19" s="4" t="inlineStr">
        <is>
          <t>Stock-based compensation expense</t>
        </is>
      </c>
      <c r="B19" s="6" t="n">
        <v>32905</v>
      </c>
      <c r="C19" s="6" t="n">
        <v>35061</v>
      </c>
      <c r="D19" s="6" t="n">
        <v>438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Plans - Additional Information 1 (Detail)</t>
        </is>
      </c>
      <c r="B1" s="2" t="inlineStr">
        <is>
          <t>12 Months Ended</t>
        </is>
      </c>
    </row>
    <row r="2">
      <c r="B2" s="2" t="inlineStr">
        <is>
          <t>Dec. 31, 2020Awardshares</t>
        </is>
      </c>
    </row>
    <row r="3">
      <c r="A3" s="4" t="inlineStr">
        <is>
          <t>Restricted Stock Equity Awards</t>
        </is>
      </c>
    </row>
    <row r="4">
      <c r="A4" s="3" t="inlineStr">
        <is>
          <t>Share Based Compensation Arrangement By Share Based Payment Award [Line Items]</t>
        </is>
      </c>
    </row>
    <row r="5">
      <c r="A5" s="4" t="inlineStr">
        <is>
          <t>Vesting period</t>
        </is>
      </c>
      <c r="B5" s="4" t="inlineStr">
        <is>
          <t>3 years</t>
        </is>
      </c>
    </row>
    <row r="6">
      <c r="A6" s="4" t="inlineStr">
        <is>
          <t>Performance Share</t>
        </is>
      </c>
    </row>
    <row r="7">
      <c r="A7" s="3" t="inlineStr">
        <is>
          <t>Share Based Compensation Arrangement By Share Based Payment Award [Line Items]</t>
        </is>
      </c>
    </row>
    <row r="8">
      <c r="A8" s="4" t="inlineStr">
        <is>
          <t>Vesting period</t>
        </is>
      </c>
      <c r="B8" s="4" t="inlineStr">
        <is>
          <t>3 years</t>
        </is>
      </c>
    </row>
    <row r="9">
      <c r="A9" s="4" t="inlineStr">
        <is>
          <t>Types of awards available for grant</t>
        </is>
      </c>
      <c r="B9" s="5" t="n">
        <v>3</v>
      </c>
    </row>
    <row r="10">
      <c r="A10" s="4" t="inlineStr">
        <is>
          <t>Performance Share | Common Stock</t>
        </is>
      </c>
    </row>
    <row r="11">
      <c r="A11" s="3" t="inlineStr">
        <is>
          <t>Share Based Compensation Arrangement By Share Based Payment Award [Line Items]</t>
        </is>
      </c>
    </row>
    <row r="12">
      <c r="A12" s="4" t="inlineStr">
        <is>
          <t>Number of share value each unit represents at grant date | shares</t>
        </is>
      </c>
      <c r="B12" s="5" t="n">
        <v>1</v>
      </c>
    </row>
    <row r="13">
      <c r="A13" s="4" t="inlineStr">
        <is>
          <t>Performance-based PG-PSUs and RG-PSUs</t>
        </is>
      </c>
    </row>
    <row r="14">
      <c r="A14" s="3" t="inlineStr">
        <is>
          <t>Share Based Compensation Arrangement By Share Based Payment Award [Line Items]</t>
        </is>
      </c>
    </row>
    <row r="15">
      <c r="A15" s="4" t="inlineStr">
        <is>
          <t>Vesting period</t>
        </is>
      </c>
      <c r="B15" s="4" t="inlineStr">
        <is>
          <t>3 years</t>
        </is>
      </c>
    </row>
    <row r="16">
      <c r="A16" s="4" t="inlineStr">
        <is>
          <t>Types of awards available for grant</t>
        </is>
      </c>
      <c r="B16" s="5" t="n">
        <v>2</v>
      </c>
    </row>
    <row r="17">
      <c r="A17" s="4" t="inlineStr">
        <is>
          <t>Performance-based PG-PSUs and RG-PSUs | Minimum</t>
        </is>
      </c>
    </row>
    <row r="18">
      <c r="A18" s="3" t="inlineStr">
        <is>
          <t>Share Based Compensation Arrangement By Share Based Payment Award [Line Items]</t>
        </is>
      </c>
    </row>
    <row r="19">
      <c r="A19" s="4" t="inlineStr">
        <is>
          <t>Potential payout of shares granted</t>
        </is>
      </c>
      <c r="B19" s="4" t="inlineStr">
        <is>
          <t>0.00%</t>
        </is>
      </c>
    </row>
    <row r="20">
      <c r="A20" s="4" t="inlineStr">
        <is>
          <t>Performance-based PG-PSUs and RG-PSUs | Maximum</t>
        </is>
      </c>
    </row>
    <row r="21">
      <c r="A21" s="3" t="inlineStr">
        <is>
          <t>Share Based Compensation Arrangement By Share Based Payment Award [Line Items]</t>
        </is>
      </c>
    </row>
    <row r="22">
      <c r="A22" s="4" t="inlineStr">
        <is>
          <t>Potential payout of shares granted</t>
        </is>
      </c>
      <c r="B22" s="4" t="inlineStr">
        <is>
          <t>200.00%</t>
        </is>
      </c>
    </row>
    <row r="23">
      <c r="A23" s="4" t="inlineStr">
        <is>
          <t>Performance Based TSR - PSUs</t>
        </is>
      </c>
    </row>
    <row r="24">
      <c r="A24" s="3" t="inlineStr">
        <is>
          <t>Share Based Compensation Arrangement By Share Based Payment Award [Line Items]</t>
        </is>
      </c>
    </row>
    <row r="25">
      <c r="A25" s="4" t="inlineStr">
        <is>
          <t>Vesting period</t>
        </is>
      </c>
      <c r="B25" s="4" t="inlineStr">
        <is>
          <t>3 years</t>
        </is>
      </c>
    </row>
    <row r="26">
      <c r="A26" s="4" t="inlineStr">
        <is>
          <t>Types of awards available for grant</t>
        </is>
      </c>
      <c r="B26" s="5" t="n">
        <v>1</v>
      </c>
    </row>
    <row r="27">
      <c r="A27" s="4" t="inlineStr">
        <is>
          <t>Performance Based TSR - PSUs | Minimum</t>
        </is>
      </c>
    </row>
    <row r="28">
      <c r="A28" s="3" t="inlineStr">
        <is>
          <t>Share Based Compensation Arrangement By Share Based Payment Award [Line Items]</t>
        </is>
      </c>
    </row>
    <row r="29">
      <c r="A29" s="4" t="inlineStr">
        <is>
          <t>Potential payout of shares granted</t>
        </is>
      </c>
      <c r="B29" s="4" t="inlineStr">
        <is>
          <t>0.00%</t>
        </is>
      </c>
    </row>
    <row r="30">
      <c r="A30" s="4" t="inlineStr">
        <is>
          <t>Performance Based TSR - PSUs | Maximum</t>
        </is>
      </c>
    </row>
    <row r="31">
      <c r="A31" s="3" t="inlineStr">
        <is>
          <t>Share Based Compensation Arrangement By Share Based Payment Award [Line Items]</t>
        </is>
      </c>
    </row>
    <row r="32">
      <c r="A32" s="4" t="inlineStr">
        <is>
          <t>Potential payout of shares granted</t>
        </is>
      </c>
      <c r="B32" s="4" t="inlineStr">
        <is>
          <t>20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19</t>
        </is>
      </c>
      <c r="C2" s="2" t="inlineStr">
        <is>
          <t>Dec. 31, 2018</t>
        </is>
      </c>
    </row>
    <row r="3">
      <c r="A3" s="3" t="inlineStr">
        <is>
          <t>Statement Of Stockholders Equity [Abstract]</t>
        </is>
      </c>
    </row>
    <row r="4">
      <c r="A4" s="4" t="inlineStr">
        <is>
          <t>Cash dividends paid per share</t>
        </is>
      </c>
      <c r="B4" s="7" t="n">
        <v>0.08</v>
      </c>
      <c r="C4" s="7" t="n">
        <v>0.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Plans - Additional Information 2 (Detail)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Unrecognized compensation related to Awards</t>
        </is>
      </c>
      <c r="B4" s="6" t="n">
        <v>768000</v>
      </c>
    </row>
    <row r="5">
      <c r="A5" s="4" t="inlineStr">
        <is>
          <t>Weighted average period</t>
        </is>
      </c>
      <c r="B5" s="4" t="inlineStr">
        <is>
          <t>1 year</t>
        </is>
      </c>
    </row>
    <row r="6">
      <c r="A6" s="4" t="inlineStr">
        <is>
          <t>Proceeds from the sales of common stock held by the deferred compensation plan</t>
        </is>
      </c>
      <c r="B6" s="6" t="n">
        <v>696000</v>
      </c>
      <c r="C6" s="6" t="n">
        <v>667000</v>
      </c>
      <c r="D6" s="6" t="n">
        <v>9747000</v>
      </c>
    </row>
    <row r="7">
      <c r="A7" s="4" t="inlineStr">
        <is>
          <t>Restricted Stock Equity Awards</t>
        </is>
      </c>
    </row>
    <row r="8">
      <c r="A8" s="3" t="inlineStr">
        <is>
          <t>Share Based Compensation Arrangement By Share Based Payment Award [Line Items]</t>
        </is>
      </c>
    </row>
    <row r="9">
      <c r="A9" s="4" t="inlineStr">
        <is>
          <t>Granted</t>
        </is>
      </c>
      <c r="B9" s="5" t="n">
        <v>4462711</v>
      </c>
      <c r="C9" s="5" t="n">
        <v>2800000</v>
      </c>
      <c r="D9" s="5" t="n">
        <v>1800000</v>
      </c>
    </row>
    <row r="10">
      <c r="A10" s="4" t="inlineStr">
        <is>
          <t>Vesting period</t>
        </is>
      </c>
      <c r="B10" s="4" t="inlineStr">
        <is>
          <t>3 years</t>
        </is>
      </c>
    </row>
    <row r="11">
      <c r="A11" s="4" t="inlineStr">
        <is>
          <t>Stock-based compensation expense</t>
        </is>
      </c>
      <c r="B11" s="6" t="n">
        <v>17800000</v>
      </c>
      <c r="C11" s="6" t="n">
        <v>22500000</v>
      </c>
      <c r="D11" s="6" t="n">
        <v>24200000</v>
      </c>
    </row>
    <row r="12">
      <c r="A12" s="4" t="inlineStr">
        <is>
          <t>Unrecognized compensation related to Awards</t>
        </is>
      </c>
      <c r="B12" s="6" t="n">
        <v>15100000</v>
      </c>
    </row>
    <row r="13">
      <c r="A13" s="4" t="inlineStr">
        <is>
          <t>Weighted average period</t>
        </is>
      </c>
      <c r="B13" s="4" t="inlineStr">
        <is>
          <t>1 year 7 months 6 days</t>
        </is>
      </c>
    </row>
    <row r="14">
      <c r="A14" s="4" t="inlineStr">
        <is>
          <t>Granted, weighted average grant date fair value</t>
        </is>
      </c>
      <c r="B14" s="7" t="n">
        <v>3.42</v>
      </c>
    </row>
    <row r="15">
      <c r="A15" s="4" t="inlineStr">
        <is>
          <t>Restricted Stock Liability Awards</t>
        </is>
      </c>
    </row>
    <row r="16">
      <c r="A16" s="3" t="inlineStr">
        <is>
          <t>Share Based Compensation Arrangement By Share Based Payment Award [Line Items]</t>
        </is>
      </c>
    </row>
    <row r="17">
      <c r="A17" s="4" t="inlineStr">
        <is>
          <t>Granted</t>
        </is>
      </c>
      <c r="B17" s="5" t="n">
        <v>3535093</v>
      </c>
      <c r="C17" s="5" t="n">
        <v>1200000</v>
      </c>
      <c r="D17" s="5" t="n">
        <v>891000</v>
      </c>
    </row>
    <row r="18">
      <c r="A18" s="4" t="inlineStr">
        <is>
          <t>Stock-based compensation expense</t>
        </is>
      </c>
      <c r="B18" s="6" t="n">
        <v>10300000</v>
      </c>
      <c r="C18" s="6" t="n">
        <v>9300000</v>
      </c>
      <c r="D18" s="6" t="n">
        <v>11700000</v>
      </c>
    </row>
    <row r="19">
      <c r="A19" s="4" t="inlineStr">
        <is>
          <t>Unrecognized compensation related to Awards</t>
        </is>
      </c>
      <c r="B19" s="6" t="n">
        <v>4200000</v>
      </c>
    </row>
    <row r="20">
      <c r="A20" s="4" t="inlineStr">
        <is>
          <t>Weighted average period</t>
        </is>
      </c>
      <c r="B20" s="4" t="inlineStr">
        <is>
          <t>1 year 4 months 24 days</t>
        </is>
      </c>
    </row>
    <row r="21">
      <c r="A21" s="4" t="inlineStr">
        <is>
          <t>Granted, weighted average grant date fair value</t>
        </is>
      </c>
      <c r="B21" s="7" t="n">
        <v>3.18</v>
      </c>
      <c r="C21" s="7" t="n">
        <v>10.16</v>
      </c>
      <c r="D21" s="7" t="n">
        <v>15.3</v>
      </c>
    </row>
    <row r="22">
      <c r="A22" s="4" t="inlineStr">
        <is>
          <t>Restricted Stock Liability Awards | Non-Employee Directors</t>
        </is>
      </c>
    </row>
    <row r="23">
      <c r="A23" s="3" t="inlineStr">
        <is>
          <t>Share Based Compensation Arrangement By Share Based Payment Award [Line Items]</t>
        </is>
      </c>
    </row>
    <row r="24">
      <c r="A24" s="4" t="inlineStr">
        <is>
          <t>Granted</t>
        </is>
      </c>
      <c r="B24" s="5" t="n">
        <v>217000</v>
      </c>
      <c r="C24" s="5" t="n">
        <v>183000</v>
      </c>
      <c r="D24" s="5" t="n">
        <v>146000</v>
      </c>
    </row>
    <row r="25">
      <c r="A25" s="4" t="inlineStr">
        <is>
          <t>Restricted Stock Liability Awards | Employees</t>
        </is>
      </c>
    </row>
    <row r="26">
      <c r="A26" s="3" t="inlineStr">
        <is>
          <t>Share Based Compensation Arrangement By Share Based Payment Award [Line Items]</t>
        </is>
      </c>
    </row>
    <row r="27">
      <c r="A27" s="4" t="inlineStr">
        <is>
          <t>Granted</t>
        </is>
      </c>
      <c r="B27" s="5" t="n">
        <v>3300000</v>
      </c>
      <c r="C27" s="5" t="n">
        <v>1000000</v>
      </c>
      <c r="D27" s="5" t="n">
        <v>745000</v>
      </c>
    </row>
    <row r="28">
      <c r="A28" s="4" t="inlineStr">
        <is>
          <t>Vesting period</t>
        </is>
      </c>
      <c r="B28" s="4" t="inlineStr">
        <is>
          <t>3 years</t>
        </is>
      </c>
      <c r="C28" s="4" t="inlineStr">
        <is>
          <t>3 years</t>
        </is>
      </c>
      <c r="D28" s="4" t="inlineStr">
        <is>
          <t>3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and Restricted Stock Units Outstanding (Detail) - $ / shares</t>
        </is>
      </c>
      <c r="B1" s="2" t="inlineStr">
        <is>
          <t>12 Months Ended</t>
        </is>
      </c>
    </row>
    <row r="2">
      <c r="B2" s="2" t="inlineStr">
        <is>
          <t>Dec. 31, 2020</t>
        </is>
      </c>
      <c r="C2" s="2" t="inlineStr">
        <is>
          <t>Dec. 31, 2019</t>
        </is>
      </c>
      <c r="D2" s="2" t="inlineStr">
        <is>
          <t>Dec. 31, 2018</t>
        </is>
      </c>
    </row>
    <row r="3">
      <c r="A3" s="4" t="inlineStr">
        <is>
          <t>Restricted Stock Equity Awards</t>
        </is>
      </c>
    </row>
    <row r="4">
      <c r="A4" s="3" t="inlineStr">
        <is>
          <t>Share Based Compensation Arrangement By Share Based Payment Award [Line Items]</t>
        </is>
      </c>
    </row>
    <row r="5">
      <c r="A5" s="4" t="inlineStr">
        <is>
          <t>Outstanding, Beginning Balance</t>
        </is>
      </c>
      <c r="B5" s="5" t="n">
        <v>2002239</v>
      </c>
    </row>
    <row r="6">
      <c r="A6" s="4" t="inlineStr">
        <is>
          <t>Granted</t>
        </is>
      </c>
      <c r="B6" s="5" t="n">
        <v>4462711</v>
      </c>
      <c r="C6" s="5" t="n">
        <v>2800000</v>
      </c>
      <c r="D6" s="5" t="n">
        <v>1800000</v>
      </c>
    </row>
    <row r="7">
      <c r="A7" s="4" t="inlineStr">
        <is>
          <t>Vested</t>
        </is>
      </c>
      <c r="B7" s="5" t="n">
        <v>-3063652</v>
      </c>
    </row>
    <row r="8">
      <c r="A8" s="4" t="inlineStr">
        <is>
          <t>Forfeited</t>
        </is>
      </c>
      <c r="B8" s="5" t="n">
        <v>-585438</v>
      </c>
    </row>
    <row r="9">
      <c r="A9" s="4" t="inlineStr">
        <is>
          <t>Outstanding, Ending Balance</t>
        </is>
      </c>
      <c r="B9" s="5" t="n">
        <v>2815860</v>
      </c>
      <c r="C9" s="5" t="n">
        <v>2002239</v>
      </c>
    </row>
    <row r="10">
      <c r="A10" s="4" t="inlineStr">
        <is>
          <t>Outstanding, Beginning Balance, weighted average grant date fair value</t>
        </is>
      </c>
      <c r="B10" s="7" t="n">
        <v>12.32</v>
      </c>
    </row>
    <row r="11">
      <c r="A11" s="4" t="inlineStr">
        <is>
          <t>Granted, weighted average grant date fair value</t>
        </is>
      </c>
      <c r="B11" s="10" t="n">
        <v>3.42</v>
      </c>
    </row>
    <row r="12">
      <c r="A12" s="4" t="inlineStr">
        <is>
          <t>Vested, weighted average grant date fair value</t>
        </is>
      </c>
      <c r="B12" s="10" t="n">
        <v>6.93</v>
      </c>
    </row>
    <row r="13">
      <c r="A13" s="4" t="inlineStr">
        <is>
          <t>Forfeited, weighted average grant date fair value</t>
        </is>
      </c>
      <c r="B13" s="10" t="n">
        <v>8.029999999999999</v>
      </c>
    </row>
    <row r="14">
      <c r="A14" s="4" t="inlineStr">
        <is>
          <t>Outstanding, Ending Balance, weighted average grant date fair value</t>
        </is>
      </c>
      <c r="B14" s="7" t="n">
        <v>4.97</v>
      </c>
      <c r="C14" s="7" t="n">
        <v>12.32</v>
      </c>
    </row>
    <row r="15">
      <c r="A15" s="4" t="inlineStr">
        <is>
          <t>Restricted Stock Liability Awards</t>
        </is>
      </c>
    </row>
    <row r="16">
      <c r="A16" s="3" t="inlineStr">
        <is>
          <t>Share Based Compensation Arrangement By Share Based Payment Award [Line Items]</t>
        </is>
      </c>
    </row>
    <row r="17">
      <c r="A17" s="4" t="inlineStr">
        <is>
          <t>Outstanding, Beginning Balance</t>
        </is>
      </c>
      <c r="B17" s="5" t="n">
        <v>411126</v>
      </c>
    </row>
    <row r="18">
      <c r="A18" s="4" t="inlineStr">
        <is>
          <t>Granted</t>
        </is>
      </c>
      <c r="B18" s="5" t="n">
        <v>3535093</v>
      </c>
      <c r="C18" s="5" t="n">
        <v>1200000</v>
      </c>
      <c r="D18" s="5" t="n">
        <v>891000</v>
      </c>
    </row>
    <row r="19">
      <c r="A19" s="4" t="inlineStr">
        <is>
          <t>Vested</t>
        </is>
      </c>
      <c r="B19" s="5" t="n">
        <v>-2678013</v>
      </c>
    </row>
    <row r="20">
      <c r="A20" s="4" t="inlineStr">
        <is>
          <t>Forfeited</t>
        </is>
      </c>
      <c r="B20" s="5" t="n">
        <v>-81570</v>
      </c>
    </row>
    <row r="21">
      <c r="A21" s="4" t="inlineStr">
        <is>
          <t>Outstanding, Ending Balance</t>
        </is>
      </c>
      <c r="B21" s="5" t="n">
        <v>1186636</v>
      </c>
      <c r="C21" s="5" t="n">
        <v>411126</v>
      </c>
    </row>
    <row r="22">
      <c r="A22" s="4" t="inlineStr">
        <is>
          <t>Outstanding, Beginning Balance, weighted average grant date fair value</t>
        </is>
      </c>
      <c r="B22" s="7" t="n">
        <v>10.94</v>
      </c>
    </row>
    <row r="23">
      <c r="A23" s="4" t="inlineStr">
        <is>
          <t>Granted, weighted average grant date fair value</t>
        </is>
      </c>
      <c r="B23" s="10" t="n">
        <v>3.18</v>
      </c>
      <c r="C23" s="7" t="n">
        <v>10.16</v>
      </c>
      <c r="D23" s="7" t="n">
        <v>15.3</v>
      </c>
    </row>
    <row r="24">
      <c r="A24" s="4" t="inlineStr">
        <is>
          <t>Vested, weighted average grant date fair value</t>
        </is>
      </c>
      <c r="B24" s="10" t="n">
        <v>3.94</v>
      </c>
    </row>
    <row r="25">
      <c r="A25" s="4" t="inlineStr">
        <is>
          <t>Forfeited, weighted average grant date fair value</t>
        </is>
      </c>
      <c r="B25" s="10" t="n">
        <v>3.02</v>
      </c>
    </row>
    <row r="26">
      <c r="A26" s="4" t="inlineStr">
        <is>
          <t>Outstanding, Ending Balance, weighted average grant date fair value</t>
        </is>
      </c>
      <c r="B26" s="7" t="n">
        <v>4.18</v>
      </c>
      <c r="C26" s="7" t="n">
        <v>10.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Plans - Additional Information 3 (Detail)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Unrecognized compensation related to Awards</t>
        </is>
      </c>
      <c r="B4" s="6" t="n">
        <v>768000</v>
      </c>
    </row>
    <row r="5">
      <c r="A5" s="4" t="inlineStr">
        <is>
          <t>Weighted average period</t>
        </is>
      </c>
      <c r="B5" s="4" t="inlineStr">
        <is>
          <t>1 year</t>
        </is>
      </c>
    </row>
    <row r="6">
      <c r="A6" s="4" t="inlineStr">
        <is>
          <t>Performance-based PG-PSUs and RG-PSUs</t>
        </is>
      </c>
    </row>
    <row r="7">
      <c r="A7" s="3" t="inlineStr">
        <is>
          <t>Share Based Compensation Arrangement By Share Based Payment Award [Line Items]</t>
        </is>
      </c>
    </row>
    <row r="8">
      <c r="A8" s="4" t="inlineStr">
        <is>
          <t>Vesting period</t>
        </is>
      </c>
      <c r="B8" s="4" t="inlineStr">
        <is>
          <t>3 years</t>
        </is>
      </c>
    </row>
    <row r="9">
      <c r="A9" s="4" t="inlineStr">
        <is>
          <t>Stock-based compensation expense</t>
        </is>
      </c>
      <c r="B9" s="6" t="n">
        <v>2700000</v>
      </c>
      <c r="C9" s="6" t="n">
        <v>3800000</v>
      </c>
      <c r="D9" s="6" t="n">
        <v>5400000</v>
      </c>
    </row>
    <row r="10">
      <c r="A10" s="4" t="inlineStr">
        <is>
          <t>Performance Based TSR - PSUs</t>
        </is>
      </c>
    </row>
    <row r="11">
      <c r="A11" s="3" t="inlineStr">
        <is>
          <t>Share Based Compensation Arrangement By Share Based Payment Award [Line Items]</t>
        </is>
      </c>
    </row>
    <row r="12">
      <c r="A12" s="4" t="inlineStr">
        <is>
          <t>Vesting period</t>
        </is>
      </c>
      <c r="B12" s="4" t="inlineStr">
        <is>
          <t>3 years</t>
        </is>
      </c>
    </row>
    <row r="13">
      <c r="A13" s="4" t="inlineStr">
        <is>
          <t>Stock-based compensation expense</t>
        </is>
      </c>
      <c r="B13" s="6" t="n">
        <v>2400000</v>
      </c>
      <c r="C13" s="6" t="n">
        <v>3000000</v>
      </c>
      <c r="D13" s="6" t="n">
        <v>6300000</v>
      </c>
    </row>
    <row r="14">
      <c r="A14" s="4" t="inlineStr">
        <is>
          <t>Performance Share</t>
        </is>
      </c>
    </row>
    <row r="15">
      <c r="A15" s="3" t="inlineStr">
        <is>
          <t>Share Based Compensation Arrangement By Share Based Payment Award [Line Items]</t>
        </is>
      </c>
    </row>
    <row r="16">
      <c r="A16" s="4" t="inlineStr">
        <is>
          <t>Vesting period</t>
        </is>
      </c>
      <c r="B16" s="4" t="inlineStr">
        <is>
          <t>3 years</t>
        </is>
      </c>
    </row>
    <row r="17">
      <c r="A17" s="4" t="inlineStr">
        <is>
          <t>Unrecognized compensation related to Awards</t>
        </is>
      </c>
      <c r="B17" s="6" t="n">
        <v>1300000</v>
      </c>
    </row>
    <row r="18">
      <c r="A18" s="4" t="inlineStr">
        <is>
          <t>Weighted average period</t>
        </is>
      </c>
      <c r="B18" s="4" t="inlineStr">
        <is>
          <t>1 year 8 months 12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Plans - PG/RG-PSUs Activities (Detail) - Performance-based PG-PSUs and RG-PSUs</t>
        </is>
      </c>
      <c r="B1" s="2" t="inlineStr">
        <is>
          <t>12 Months Ended</t>
        </is>
      </c>
    </row>
    <row r="2">
      <c r="B2" s="2" t="inlineStr">
        <is>
          <t>Dec. 31, 2020$ / sharesshares</t>
        </is>
      </c>
    </row>
    <row r="3">
      <c r="A3" s="3" t="inlineStr">
        <is>
          <t>Share Based Compensation Arrangement By Share Based Payment Award [Line Items]</t>
        </is>
      </c>
    </row>
    <row r="4">
      <c r="A4" s="4" t="inlineStr">
        <is>
          <t>Outstanding, Beginning Balance | shares</t>
        </is>
      </c>
      <c r="B4" s="5" t="n">
        <v>881573</v>
      </c>
    </row>
    <row r="5">
      <c r="A5" s="4" t="inlineStr">
        <is>
          <t>Granted | shares</t>
        </is>
      </c>
      <c r="B5" s="5" t="n">
        <v>777847</v>
      </c>
      <c r="C5" s="4" t="inlineStr">
        <is>
          <t>[1]</t>
        </is>
      </c>
    </row>
    <row r="6">
      <c r="A6" s="4" t="inlineStr">
        <is>
          <t>Vested | shares</t>
        </is>
      </c>
      <c r="B6" s="5" t="n">
        <v>-101150</v>
      </c>
    </row>
    <row r="7">
      <c r="A7" s="4" t="inlineStr">
        <is>
          <t>Forfeited | shares</t>
        </is>
      </c>
      <c r="B7" s="5" t="n">
        <v>-459168</v>
      </c>
      <c r="C7" s="4" t="inlineStr">
        <is>
          <t>[2]</t>
        </is>
      </c>
    </row>
    <row r="8">
      <c r="A8" s="4" t="inlineStr">
        <is>
          <t>Outstanding, Ending Balance | shares</t>
        </is>
      </c>
      <c r="B8" s="5" t="n">
        <v>1099102</v>
      </c>
    </row>
    <row r="9">
      <c r="A9" s="4" t="inlineStr">
        <is>
          <t>Outstanding, Beginning Balance, weighted average grant date fair value | $ / shares</t>
        </is>
      </c>
      <c r="B9" s="7" t="n">
        <v>11.7</v>
      </c>
    </row>
    <row r="10">
      <c r="A10" s="4" t="inlineStr">
        <is>
          <t>Granted, weighted average grant date fair value | $ / shares</t>
        </is>
      </c>
      <c r="B10" s="10" t="n">
        <v>2.33</v>
      </c>
      <c r="C10" s="4" t="inlineStr">
        <is>
          <t>[1]</t>
        </is>
      </c>
    </row>
    <row r="11">
      <c r="A11" s="4" t="inlineStr">
        <is>
          <t>Vested, weighted average grant date fair value | $ / shares</t>
        </is>
      </c>
      <c r="B11" s="10" t="n">
        <v>15.32</v>
      </c>
    </row>
    <row r="12">
      <c r="A12" s="4" t="inlineStr">
        <is>
          <t>Forfeited, weighted average grant date fair value | $ / shares</t>
        </is>
      </c>
      <c r="B12" s="10" t="n">
        <v>2.33</v>
      </c>
      <c r="C12" s="4" t="inlineStr">
        <is>
          <t>[2]</t>
        </is>
      </c>
    </row>
    <row r="13">
      <c r="A13" s="4" t="inlineStr">
        <is>
          <t>Outstanding, Ending Balance, weighted average grant date fair value | $ / shares</t>
        </is>
      </c>
      <c r="B13" s="7" t="n">
        <v>5.92</v>
      </c>
    </row>
    <row r="14"/>
    <row r="15">
      <c r="A15" s="4" t="inlineStr">
        <is>
          <t>[1]</t>
        </is>
      </c>
      <c r="B15" s="4" t="inlineStr">
        <is>
          <t>Amounts granted reflect the number of performance units granted; however, the actual payout of shares will be between zero and 200% depending on achievement of specifically identified performance targets.</t>
        </is>
      </c>
    </row>
    <row r="16">
      <c r="A16" s="4" t="inlineStr">
        <is>
          <t>[2]</t>
        </is>
      </c>
      <c r="B16" s="4" t="inlineStr">
        <is>
          <t>For RG-PSU’s tranches granted in 2018, 2019 and 2020 which are set to vest in early 2021, the performance metric is not expected to be met and are considered forfeited. For PG-PSU’s tranches granted in 2018, 2019 and 2020 which are set to vest in early 2021, the payout is estimated at 23% with the remainder considered to be forfeited.</t>
        </is>
      </c>
    </row>
  </sheetData>
  <mergeCells count="6">
    <mergeCell ref="A1:A2"/>
    <mergeCell ref="B1:C1"/>
    <mergeCell ref="B2:C2"/>
    <mergeCell ref="A14:C14"/>
    <mergeCell ref="B15:C15"/>
    <mergeCell ref="B16:C1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Plans - PG/RG-PSUs Activities (Parenthetical) (Detail)</t>
        </is>
      </c>
      <c r="B1" s="2" t="inlineStr">
        <is>
          <t>12 Months Ended</t>
        </is>
      </c>
    </row>
    <row r="2">
      <c r="B2" s="2" t="inlineStr">
        <is>
          <t>Dec. 31, 2020</t>
        </is>
      </c>
    </row>
    <row r="3">
      <c r="A3" s="3" t="inlineStr">
        <is>
          <t>Share Based Compensation Arrangement By Share Based Payment Award [Line Items]</t>
        </is>
      </c>
    </row>
    <row r="4">
      <c r="A4" s="4" t="inlineStr">
        <is>
          <t>Potential payout of shares granted</t>
        </is>
      </c>
      <c r="B4" s="4" t="inlineStr">
        <is>
          <t>23.00%</t>
        </is>
      </c>
    </row>
    <row r="5">
      <c r="A5" s="4" t="inlineStr">
        <is>
          <t>Minimum | Performance-based PG-PSUs and RG-PSUs</t>
        </is>
      </c>
    </row>
    <row r="6">
      <c r="A6" s="3" t="inlineStr">
        <is>
          <t>Share Based Compensation Arrangement By Share Based Payment Award [Line Items]</t>
        </is>
      </c>
    </row>
    <row r="7">
      <c r="A7" s="4" t="inlineStr">
        <is>
          <t>Potential payout of shares granted</t>
        </is>
      </c>
      <c r="B7" s="4" t="inlineStr">
        <is>
          <t>0.00%</t>
        </is>
      </c>
    </row>
    <row r="8">
      <c r="A8" s="4" t="inlineStr">
        <is>
          <t>Maximum | Performance-based PG-PSUs and RG-PSUs</t>
        </is>
      </c>
    </row>
    <row r="9">
      <c r="A9" s="3" t="inlineStr">
        <is>
          <t>Share Based Compensation Arrangement By Share Based Payment Award [Line Items]</t>
        </is>
      </c>
    </row>
    <row r="10">
      <c r="A10" s="4" t="inlineStr">
        <is>
          <t>Potential payout of shares granted</t>
        </is>
      </c>
      <c r="B10" s="4" t="inlineStr">
        <is>
          <t>20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Valuation Assumptions for Grant Date Fair Value of Performance Awards (Detail) - Performance Share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t>
        </is>
      </c>
      <c r="B4" s="4" t="inlineStr">
        <is>
          <t>1.40%</t>
        </is>
      </c>
      <c r="C4" s="4" t="inlineStr">
        <is>
          <t>2.44%</t>
        </is>
      </c>
      <c r="D4" s="4" t="inlineStr">
        <is>
          <t>2.42%</t>
        </is>
      </c>
    </row>
    <row r="5">
      <c r="A5" s="4" t="inlineStr">
        <is>
          <t>Expected annual volatility</t>
        </is>
      </c>
      <c r="B5" s="4" t="inlineStr">
        <is>
          <t>65.00%</t>
        </is>
      </c>
      <c r="C5" s="4" t="inlineStr">
        <is>
          <t>46.00%</t>
        </is>
      </c>
      <c r="D5" s="4" t="inlineStr">
        <is>
          <t>48.00%</t>
        </is>
      </c>
    </row>
    <row r="6">
      <c r="A6" s="4" t="inlineStr">
        <is>
          <t>Grant date fair value per unit</t>
        </is>
      </c>
      <c r="B6" s="7" t="n">
        <v>3.85</v>
      </c>
      <c r="C6" s="7" t="n">
        <v>11.34</v>
      </c>
      <c r="D6" s="7" t="n">
        <v>18.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Plans - TSR - PSUs Activities (Detail) - Performance Based TSR - PSUs</t>
        </is>
      </c>
      <c r="B1" s="2" t="inlineStr">
        <is>
          <t>12 Months Ended</t>
        </is>
      </c>
    </row>
    <row r="2">
      <c r="B2" s="2" t="inlineStr">
        <is>
          <t>Dec. 31, 2020$ / sharesshares</t>
        </is>
      </c>
    </row>
    <row r="3">
      <c r="A3" s="3" t="inlineStr">
        <is>
          <t>Summary of Performance Share Unit Awards outstanding, Number of Units</t>
        </is>
      </c>
    </row>
    <row r="4">
      <c r="A4" s="4" t="inlineStr">
        <is>
          <t>Outstanding, Beginning Balance | shares</t>
        </is>
      </c>
      <c r="B4" s="5" t="n">
        <v>993452</v>
      </c>
    </row>
    <row r="5">
      <c r="A5" s="4" t="inlineStr">
        <is>
          <t>Granted | shares</t>
        </is>
      </c>
      <c r="B5" s="5" t="n">
        <v>610155</v>
      </c>
      <c r="C5" s="4" t="inlineStr">
        <is>
          <t>[1]</t>
        </is>
      </c>
    </row>
    <row r="6">
      <c r="A6" s="4" t="inlineStr">
        <is>
          <t>Vested and issued | shares</t>
        </is>
      </c>
      <c r="B6" s="5" t="n">
        <v>-278184</v>
      </c>
      <c r="C6" s="4" t="inlineStr">
        <is>
          <t>[2]</t>
        </is>
      </c>
    </row>
    <row r="7">
      <c r="A7" s="4" t="inlineStr">
        <is>
          <t>Forfeited | shares</t>
        </is>
      </c>
      <c r="B7" s="5" t="n">
        <v>-75899</v>
      </c>
    </row>
    <row r="8">
      <c r="A8" s="4" t="inlineStr">
        <is>
          <t>Outstanding, Ending Balance | shares</t>
        </is>
      </c>
      <c r="B8" s="5" t="n">
        <v>1249524</v>
      </c>
    </row>
    <row r="9">
      <c r="A9" s="3" t="inlineStr">
        <is>
          <t>Summary of Performance Share Unit Awards outstanding, Weighted Average Grant Date Fair Value</t>
        </is>
      </c>
    </row>
    <row r="10">
      <c r="A10" s="4" t="inlineStr">
        <is>
          <t>Outstanding, Beginning Balance, weighted average grant date fair value | $ / shares</t>
        </is>
      </c>
      <c r="B10" s="6" t="n">
        <v>19</v>
      </c>
    </row>
    <row r="11">
      <c r="A11" s="4" t="inlineStr">
        <is>
          <t>Granted, weighted average grant date fair value | $ / shares</t>
        </is>
      </c>
      <c r="B11" s="10" t="n">
        <v>3.85</v>
      </c>
      <c r="C11" s="4" t="inlineStr">
        <is>
          <t>[1]</t>
        </is>
      </c>
    </row>
    <row r="12">
      <c r="A12" s="4" t="inlineStr">
        <is>
          <t>Vested, weighted average grant date fair value | $ / shares</t>
        </is>
      </c>
      <c r="B12" s="10" t="n">
        <v>26.12</v>
      </c>
      <c r="C12" s="4" t="inlineStr">
        <is>
          <t>[2]</t>
        </is>
      </c>
    </row>
    <row r="13">
      <c r="A13" s="4" t="inlineStr">
        <is>
          <t>Forfeited, weighted average grant date fair value | $ / shares</t>
        </is>
      </c>
      <c r="B13" s="10" t="n">
        <v>26.66</v>
      </c>
    </row>
    <row r="14">
      <c r="A14" s="4" t="inlineStr">
        <is>
          <t>Outstanding, Ending Balance, weighted average grant date fair value | $ / shares</t>
        </is>
      </c>
      <c r="B14" s="7" t="n">
        <v>9.550000000000001</v>
      </c>
    </row>
    <row r="15"/>
    <row r="16">
      <c r="A16" s="4" t="inlineStr">
        <is>
          <t>[1]</t>
        </is>
      </c>
      <c r="B16" s="4" t="inlineStr">
        <is>
          <t xml:space="preserve">These </t>
        </is>
      </c>
    </row>
    <row r="17">
      <c r="A17" s="4" t="inlineStr">
        <is>
          <t>[2]</t>
        </is>
      </c>
      <c r="B17" s="4" t="inlineStr">
        <is>
          <t>Includes 278,184 TSR-PSUs awards issued related to 2017 performance where the return on our common stock was in the 60 th th</t>
        </is>
      </c>
    </row>
  </sheetData>
  <mergeCells count="6">
    <mergeCell ref="A1:A2"/>
    <mergeCell ref="B1:C1"/>
    <mergeCell ref="B2:C2"/>
    <mergeCell ref="A15:C15"/>
    <mergeCell ref="B16:C16"/>
    <mergeCell ref="B17:C1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Plans - TSR - PSUs Activities (Parenthetical) (Detail) - Performance Based TSR - PSUs</t>
        </is>
      </c>
      <c r="B1" s="2" t="inlineStr">
        <is>
          <t>12 Months Ended</t>
        </is>
      </c>
    </row>
    <row r="2">
      <c r="B2" s="2" t="inlineStr">
        <is>
          <t>Dec. 31, 2020shares</t>
        </is>
      </c>
    </row>
    <row r="3">
      <c r="A3" s="3" t="inlineStr">
        <is>
          <t>Share Based Compensation Arrangement By Share Based Payment Award [Line Items]</t>
        </is>
      </c>
    </row>
    <row r="4">
      <c r="A4" s="4" t="inlineStr">
        <is>
          <t>Shares vested and issued related to performance period number of common stock</t>
        </is>
      </c>
      <c r="B4" s="5" t="n">
        <v>278184</v>
      </c>
      <c r="C4" s="4" t="inlineStr">
        <is>
          <t>[1]</t>
        </is>
      </c>
    </row>
    <row r="5">
      <c r="A5" s="4" t="inlineStr">
        <is>
          <t>March 2017 Grant</t>
        </is>
      </c>
    </row>
    <row r="6">
      <c r="A6" s="3" t="inlineStr">
        <is>
          <t>Share Based Compensation Arrangement By Share Based Payment Award [Line Items]</t>
        </is>
      </c>
    </row>
    <row r="7">
      <c r="A7" s="4" t="inlineStr">
        <is>
          <t>Return on common stock percentile</t>
        </is>
      </c>
      <c r="B7" s="4" t="inlineStr">
        <is>
          <t>60.00%</t>
        </is>
      </c>
    </row>
    <row r="8">
      <c r="A8" s="4" t="inlineStr">
        <is>
          <t>May 2017 Grant</t>
        </is>
      </c>
    </row>
    <row r="9">
      <c r="A9" s="3" t="inlineStr">
        <is>
          <t>Share Based Compensation Arrangement By Share Based Payment Award [Line Items]</t>
        </is>
      </c>
    </row>
    <row r="10">
      <c r="A10" s="4" t="inlineStr">
        <is>
          <t>Return on common stock percentile</t>
        </is>
      </c>
      <c r="B10" s="4" t="inlineStr">
        <is>
          <t>80.00%</t>
        </is>
      </c>
    </row>
    <row r="11">
      <c r="A11" s="4" t="inlineStr">
        <is>
          <t>Minimum</t>
        </is>
      </c>
    </row>
    <row r="12">
      <c r="A12" s="3" t="inlineStr">
        <is>
          <t>Share Based Compensation Arrangement By Share Based Payment Award [Line Items]</t>
        </is>
      </c>
    </row>
    <row r="13">
      <c r="A13" s="4" t="inlineStr">
        <is>
          <t>Potential payout of shares on performance units granted</t>
        </is>
      </c>
      <c r="B13" s="4" t="inlineStr">
        <is>
          <t>0.00%</t>
        </is>
      </c>
    </row>
    <row r="14">
      <c r="A14" s="4" t="inlineStr">
        <is>
          <t>Maximum</t>
        </is>
      </c>
    </row>
    <row r="15">
      <c r="A15" s="3" t="inlineStr">
        <is>
          <t>Share Based Compensation Arrangement By Share Based Payment Award [Line Items]</t>
        </is>
      </c>
    </row>
    <row r="16">
      <c r="A16" s="4" t="inlineStr">
        <is>
          <t>Potential payout of shares on performance units granted</t>
        </is>
      </c>
      <c r="B16" s="4" t="inlineStr">
        <is>
          <t>200.00%</t>
        </is>
      </c>
    </row>
    <row r="17"/>
    <row r="18">
      <c r="A18" s="4" t="inlineStr">
        <is>
          <t>[1]</t>
        </is>
      </c>
      <c r="B18" s="4" t="inlineStr">
        <is>
          <t>Includes 278,184 TSR-PSUs awards issued related to 2017 performance where the return on our common stock was in the 60 th th</t>
        </is>
      </c>
    </row>
  </sheetData>
  <mergeCells count="5">
    <mergeCell ref="A1:A2"/>
    <mergeCell ref="B1:C1"/>
    <mergeCell ref="B2:C2"/>
    <mergeCell ref="A17:C17"/>
    <mergeCell ref="B18:C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Additional Information 4 (Detail) - USD ($) $ in Thousands, shares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Maximum percentage of employees contribution</t>
        </is>
      </c>
      <c r="B4" s="4" t="inlineStr">
        <is>
          <t>75.00%</t>
        </is>
      </c>
    </row>
    <row r="5">
      <c r="A5" s="4" t="inlineStr">
        <is>
          <t>Maximum percentage of employers contribution in cash</t>
        </is>
      </c>
      <c r="B5" s="4" t="inlineStr">
        <is>
          <t>6.00%</t>
        </is>
      </c>
    </row>
    <row r="6">
      <c r="A6" s="4" t="inlineStr">
        <is>
          <t>Employer contribution</t>
        </is>
      </c>
      <c r="B6" s="6" t="n">
        <v>5300</v>
      </c>
      <c r="C6" s="6" t="n">
        <v>5400</v>
      </c>
      <c r="D6" s="6" t="n">
        <v>5800</v>
      </c>
    </row>
    <row r="7">
      <c r="A7" s="4" t="inlineStr">
        <is>
          <t>Deferred compensation plan vesting period</t>
        </is>
      </c>
      <c r="B7" s="4" t="inlineStr">
        <is>
          <t>3 years</t>
        </is>
      </c>
    </row>
    <row r="8">
      <c r="A8" s="4" t="inlineStr">
        <is>
          <t>Deferred compensation plan</t>
        </is>
      </c>
      <c r="B8" s="6" t="n">
        <v>-12541</v>
      </c>
      <c r="C8" s="6" t="n">
        <v>15472</v>
      </c>
      <c r="D8" s="6" t="n">
        <v>18631</v>
      </c>
    </row>
    <row r="9">
      <c r="A9" s="4" t="inlineStr">
        <is>
          <t>Shares held in rabbi trust total</t>
        </is>
      </c>
      <c r="B9" s="9" t="n">
        <v>6.1</v>
      </c>
      <c r="C9" s="9" t="n">
        <v>3.2</v>
      </c>
    </row>
    <row r="10">
      <c r="A10" s="4" t="inlineStr">
        <is>
          <t>Vested shares held in rabbi trust</t>
        </is>
      </c>
      <c r="B10" s="5" t="n">
        <v>5</v>
      </c>
      <c r="C10" s="9" t="n">
        <v>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Change in Post Retirement Benefit Obligation (Detail) - USD ($) $ in Thousands</t>
        </is>
      </c>
      <c r="B1" s="2" t="inlineStr">
        <is>
          <t>12 Months Ended</t>
        </is>
      </c>
    </row>
    <row r="2">
      <c r="B2" s="2" t="inlineStr">
        <is>
          <t>Dec. 31, 2020</t>
        </is>
      </c>
      <c r="C2" s="2" t="inlineStr">
        <is>
          <t>Dec. 31, 2019</t>
        </is>
      </c>
      <c r="D2" s="2" t="inlineStr">
        <is>
          <t>Dec. 31, 2018</t>
        </is>
      </c>
    </row>
    <row r="3">
      <c r="A3" s="3" t="inlineStr">
        <is>
          <t>Other Changes in Benefit Obligations in Other Comprehensive Income (Loss):</t>
        </is>
      </c>
    </row>
    <row r="4">
      <c r="A4" s="4" t="inlineStr">
        <is>
          <t>Net (gain) loss</t>
        </is>
      </c>
      <c r="B4" s="6" t="n">
        <v>-39</v>
      </c>
      <c r="C4" s="6" t="n">
        <v>532</v>
      </c>
      <c r="D4" s="6" t="n">
        <v>-526</v>
      </c>
    </row>
    <row r="5">
      <c r="A5" s="4" t="inlineStr">
        <is>
          <t>Amortization of prior service cost</t>
        </is>
      </c>
      <c r="B5" s="5" t="n">
        <v>-369</v>
      </c>
      <c r="C5" s="5" t="n">
        <v>-369</v>
      </c>
      <c r="D5" s="5" t="n">
        <v>-369</v>
      </c>
    </row>
    <row r="6">
      <c r="A6" s="4" t="inlineStr">
        <is>
          <t>Other Post Retirement Benefits</t>
        </is>
      </c>
    </row>
    <row r="7">
      <c r="A7" s="3" t="inlineStr">
        <is>
          <t>Change in Benefit Obligation:</t>
        </is>
      </c>
    </row>
    <row r="8">
      <c r="A8" s="4" t="inlineStr">
        <is>
          <t>Benefit obligation at beginning of year</t>
        </is>
      </c>
      <c r="B8" s="5" t="n">
        <v>1957</v>
      </c>
      <c r="C8" s="5" t="n">
        <v>1355</v>
      </c>
    </row>
    <row r="9">
      <c r="A9" s="4" t="inlineStr">
        <is>
          <t>Service cost</t>
        </is>
      </c>
      <c r="B9" s="5" t="n">
        <v>80</v>
      </c>
      <c r="C9" s="5" t="n">
        <v>88</v>
      </c>
    </row>
    <row r="10">
      <c r="A10" s="4" t="inlineStr">
        <is>
          <t>Interest cost</t>
        </is>
      </c>
      <c r="B10" s="5" t="n">
        <v>50</v>
      </c>
      <c r="C10" s="5" t="n">
        <v>68</v>
      </c>
    </row>
    <row r="11">
      <c r="A11" s="4" t="inlineStr">
        <is>
          <t>Actuarial (gain) loss</t>
        </is>
      </c>
      <c r="B11" s="5" t="n">
        <v>-39</v>
      </c>
      <c r="C11" s="5" t="n">
        <v>532</v>
      </c>
    </row>
    <row r="12">
      <c r="A12" s="4" t="inlineStr">
        <is>
          <t>Benefits paid</t>
        </is>
      </c>
      <c r="B12" s="5" t="n">
        <v>-95</v>
      </c>
      <c r="C12" s="5" t="n">
        <v>-86</v>
      </c>
    </row>
    <row r="13">
      <c r="A13" s="4" t="inlineStr">
        <is>
          <t>Benefit obligation at end of year</t>
        </is>
      </c>
      <c r="B13" s="5" t="n">
        <v>1953</v>
      </c>
      <c r="C13" s="5" t="n">
        <v>1957</v>
      </c>
      <c r="D13" s="6" t="n">
        <v>1355</v>
      </c>
    </row>
    <row r="14">
      <c r="A14" s="3" t="inlineStr">
        <is>
          <t>Amounts recognized in the consolidated balance sheet:</t>
        </is>
      </c>
    </row>
    <row r="15">
      <c r="A15" s="4" t="inlineStr">
        <is>
          <t>Long-term liabilities</t>
        </is>
      </c>
      <c r="B15" s="5" t="n">
        <v>1953</v>
      </c>
      <c r="C15" s="5" t="n">
        <v>1957</v>
      </c>
    </row>
    <row r="16">
      <c r="A16" s="3" t="inlineStr">
        <is>
          <t>Components of Net Periodic Post Retirement Benefit Cost:</t>
        </is>
      </c>
    </row>
    <row r="17">
      <c r="A17" s="4" t="inlineStr">
        <is>
          <t>Service cost</t>
        </is>
      </c>
      <c r="B17" s="5" t="n">
        <v>80</v>
      </c>
      <c r="C17" s="5" t="n">
        <v>88</v>
      </c>
    </row>
    <row r="18">
      <c r="A18" s="4" t="inlineStr">
        <is>
          <t>Interest cost</t>
        </is>
      </c>
      <c r="B18" s="5" t="n">
        <v>50</v>
      </c>
      <c r="C18" s="5" t="n">
        <v>68</v>
      </c>
    </row>
    <row r="19">
      <c r="A19" s="4" t="inlineStr">
        <is>
          <t>Amortization of prior service cost</t>
        </is>
      </c>
      <c r="B19" s="5" t="n">
        <v>369</v>
      </c>
      <c r="C19" s="5" t="n">
        <v>369</v>
      </c>
    </row>
    <row r="20">
      <c r="A20" s="4" t="inlineStr">
        <is>
          <t>Net periodic post retirement costs (recognized in general and administrative expense)</t>
        </is>
      </c>
      <c r="B20" s="5" t="n">
        <v>499</v>
      </c>
      <c r="C20" s="5" t="n">
        <v>525</v>
      </c>
    </row>
    <row r="21">
      <c r="A21" s="3" t="inlineStr">
        <is>
          <t>Other Changes in Benefit Obligations in Other Comprehensive Income (Loss):</t>
        </is>
      </c>
    </row>
    <row r="22">
      <c r="A22" s="4" t="inlineStr">
        <is>
          <t>Net (gain) loss</t>
        </is>
      </c>
      <c r="B22" s="5" t="n">
        <v>-39</v>
      </c>
      <c r="C22" s="5" t="n">
        <v>532</v>
      </c>
    </row>
    <row r="23">
      <c r="A23" s="4" t="inlineStr">
        <is>
          <t>Prior service cost</t>
        </is>
      </c>
      <c r="B23" s="5" t="n">
        <v>0</v>
      </c>
      <c r="C23" s="5" t="n">
        <v>0</v>
      </c>
    </row>
    <row r="24">
      <c r="A24" s="4" t="inlineStr">
        <is>
          <t>Amortization of prior service cost</t>
        </is>
      </c>
      <c r="B24" s="5" t="n">
        <v>-369</v>
      </c>
      <c r="C24" s="5" t="n">
        <v>-369</v>
      </c>
    </row>
    <row r="25">
      <c r="A25" s="4" t="inlineStr">
        <is>
          <t>Total recognized in other comprehensive (loss) income</t>
        </is>
      </c>
      <c r="B25" s="5" t="n">
        <v>-408</v>
      </c>
      <c r="C25" s="5" t="n">
        <v>163</v>
      </c>
    </row>
    <row r="26">
      <c r="A26" s="4" t="inlineStr">
        <is>
          <t>Total recognized in net periodic benefit cost and other comprehensive income</t>
        </is>
      </c>
      <c r="B26" s="6" t="n">
        <v>91</v>
      </c>
      <c r="C26" s="6" t="n">
        <v>6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Organization and Nature of Business</t>
        </is>
      </c>
      <c r="B1" s="2" t="inlineStr">
        <is>
          <t>12 Months Ended</t>
        </is>
      </c>
    </row>
    <row r="2">
      <c r="B2" s="2" t="inlineStr">
        <is>
          <t>Dec. 31, 2020</t>
        </is>
      </c>
    </row>
    <row r="3">
      <c r="A3" s="3" t="inlineStr">
        <is>
          <t>Industry Specific Policies [Abstract]</t>
        </is>
      </c>
    </row>
    <row r="4">
      <c r="A4" s="4" t="inlineStr">
        <is>
          <t>Summary of Organization and Nature of Business</t>
        </is>
      </c>
      <c r="B4" s="4" t="inlineStr">
        <is>
          <t xml:space="preserve">(1) Summary of Organization and Nature of Business Range Resources Corporation (“Range,” “we,” “us,” or “our”) is a Fort Worth, Texas-based independent natural gas, natural gas liquids (“NGLs”), crude oil and condensate company primarily engaged in the exploration, development and acquisition of natural gas and oil properties in the Appalachian region of the United States. Our objective is to build stockholder value through returns focused development of natural gas and oil properties. Range is a Delaware corporation with our common stock listed and traded on the New York Stock Exchange under the symbol “RRC”.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ummary of Assumptions Used to Determine Benefit Obligation (Detail) - Other Post Retirement Benefits</t>
        </is>
      </c>
      <c r="B1" s="2" t="inlineStr">
        <is>
          <t>12 Months Ended</t>
        </is>
      </c>
    </row>
    <row r="2">
      <c r="B2" s="2" t="inlineStr">
        <is>
          <t>Dec. 31, 2020</t>
        </is>
      </c>
      <c r="C2" s="2" t="inlineStr">
        <is>
          <t>Dec. 31, 2019</t>
        </is>
      </c>
    </row>
    <row r="3">
      <c r="A3" s="3" t="inlineStr">
        <is>
          <t>Weighted average assumptions used to determine benefit obligation:</t>
        </is>
      </c>
    </row>
    <row r="4">
      <c r="A4" s="4" t="inlineStr">
        <is>
          <t>Discount rate</t>
        </is>
      </c>
      <c r="B4" s="4" t="inlineStr">
        <is>
          <t>1.90%</t>
        </is>
      </c>
      <c r="C4" s="4" t="inlineStr">
        <is>
          <t>2.90%</t>
        </is>
      </c>
    </row>
    <row r="5">
      <c r="A5" s="3" t="inlineStr">
        <is>
          <t>Assumed weighted average healthcare cost trend rates:</t>
        </is>
      </c>
    </row>
    <row r="6">
      <c r="A6" s="4" t="inlineStr">
        <is>
          <t>Initial healthcare trend rate</t>
        </is>
      </c>
      <c r="B6" s="4" t="inlineStr">
        <is>
          <t>6.50%</t>
        </is>
      </c>
      <c r="C6" s="4" t="inlineStr">
        <is>
          <t>6.50%</t>
        </is>
      </c>
    </row>
    <row r="7">
      <c r="A7" s="4" t="inlineStr">
        <is>
          <t>Ultimate trend rate</t>
        </is>
      </c>
      <c r="B7" s="4" t="inlineStr">
        <is>
          <t>4.50%</t>
        </is>
      </c>
      <c r="C7" s="4" t="inlineStr">
        <is>
          <t>4.50%</t>
        </is>
      </c>
    </row>
    <row r="8">
      <c r="A8" s="4" t="inlineStr">
        <is>
          <t>Year ultimate trend rate reached</t>
        </is>
      </c>
      <c r="B8" s="4" t="inlineStr">
        <is>
          <t>2024</t>
        </is>
      </c>
      <c r="C8" s="4" t="inlineStr">
        <is>
          <t>2023</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 Additional Information 5 (Detail) - Other Post Retirement Benefits</t>
        </is>
      </c>
      <c r="B1" s="2" t="inlineStr">
        <is>
          <t>Dec. 31, 2020USD ($)</t>
        </is>
      </c>
    </row>
    <row r="2">
      <c r="A2" s="3" t="inlineStr">
        <is>
          <t>Defined Benefit Plan Disclosure [Line Items]</t>
        </is>
      </c>
    </row>
    <row r="3">
      <c r="A3" s="4" t="inlineStr">
        <is>
          <t>Expected future benefit payments for the five year period 2021 through 2025</t>
        </is>
      </c>
      <c r="B3" s="6" t="n">
        <v>914000</v>
      </c>
    </row>
    <row r="4">
      <c r="A4" s="4" t="inlineStr">
        <is>
          <t>Expected future benefit payments for the five year period 2026 through 2030</t>
        </is>
      </c>
      <c r="B4" s="5" t="n">
        <v>371000</v>
      </c>
    </row>
    <row r="5">
      <c r="A5" s="4" t="inlineStr">
        <is>
          <t>Estimated prior service cost amortized from accumulated other comprehensive loss into statements of operation in 2021</t>
        </is>
      </c>
      <c r="B5" s="6" t="n">
        <v>369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Stock - Additional Information (Detail) - USD ($)</t>
        </is>
      </c>
      <c r="B1" s="2" t="inlineStr">
        <is>
          <t>3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20</t>
        </is>
      </c>
      <c r="K2" s="2" t="inlineStr">
        <is>
          <t>Oct. 31, 2019</t>
        </is>
      </c>
    </row>
    <row r="3">
      <c r="A3" s="3" t="inlineStr">
        <is>
          <t>Class Of Stock Disclosures [Abstract]</t>
        </is>
      </c>
    </row>
    <row r="4">
      <c r="A4" s="4" t="inlineStr">
        <is>
          <t>Authorized capital stock</t>
        </is>
      </c>
      <c r="B4" s="5" t="n">
        <v>485000000</v>
      </c>
      <c r="J4" s="5" t="n">
        <v>485000000</v>
      </c>
    </row>
    <row r="5">
      <c r="A5" s="4" t="inlineStr">
        <is>
          <t>Common stock, shares authorized</t>
        </is>
      </c>
      <c r="B5" s="5" t="n">
        <v>475000000</v>
      </c>
      <c r="J5" s="5" t="n">
        <v>475000000</v>
      </c>
    </row>
    <row r="6">
      <c r="A6" s="4" t="inlineStr">
        <is>
          <t>Preferred stock, shares authorized</t>
        </is>
      </c>
      <c r="B6" s="5" t="n">
        <v>10000000</v>
      </c>
      <c r="J6" s="5" t="n">
        <v>10000000</v>
      </c>
    </row>
    <row r="7">
      <c r="A7" s="4" t="inlineStr">
        <is>
          <t>Common dividends declared per share</t>
        </is>
      </c>
      <c r="B7" s="7" t="n">
        <v>0.02</v>
      </c>
      <c r="C7" s="7" t="n">
        <v>0.02</v>
      </c>
      <c r="D7" s="7" t="n">
        <v>0.02</v>
      </c>
      <c r="E7" s="7" t="n">
        <v>0.02</v>
      </c>
      <c r="F7" s="7" t="n">
        <v>0.02</v>
      </c>
      <c r="G7" s="7" t="n">
        <v>0.02</v>
      </c>
      <c r="H7" s="7" t="n">
        <v>0.02</v>
      </c>
      <c r="I7" s="7" t="n">
        <v>0.02</v>
      </c>
    </row>
    <row r="8">
      <c r="A8" s="4" t="inlineStr">
        <is>
          <t>Maximum</t>
        </is>
      </c>
    </row>
    <row r="9">
      <c r="A9" s="3" t="inlineStr">
        <is>
          <t>Class Of Stock Disclosures [Abstract]</t>
        </is>
      </c>
    </row>
    <row r="10">
      <c r="A10" s="4" t="inlineStr">
        <is>
          <t>New stock purchase program, approved amount</t>
        </is>
      </c>
      <c r="K10" s="6" t="n">
        <v>100000000</v>
      </c>
    </row>
  </sheetData>
  <mergeCells count="2">
    <mergeCell ref="A1:A2"/>
    <mergeCell ref="B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chedule of Changes in Number of Common Shares Outstanding (Detail) - shares</t>
        </is>
      </c>
      <c r="B1" s="2" t="inlineStr">
        <is>
          <t>12 Months Ended</t>
        </is>
      </c>
    </row>
    <row r="2">
      <c r="B2" s="2" t="inlineStr">
        <is>
          <t>Dec. 31, 2020</t>
        </is>
      </c>
      <c r="C2" s="2" t="inlineStr">
        <is>
          <t>Dec. 31, 2019</t>
        </is>
      </c>
    </row>
    <row r="3">
      <c r="A3" s="3" t="inlineStr">
        <is>
          <t>Class Of Stock [Line Items]</t>
        </is>
      </c>
    </row>
    <row r="4">
      <c r="A4" s="4" t="inlineStr">
        <is>
          <t>Beginning balance</t>
        </is>
      </c>
      <c r="B4" s="5" t="n">
        <v>249630803</v>
      </c>
      <c r="C4" s="5" t="n">
        <v>249510022</v>
      </c>
    </row>
    <row r="5">
      <c r="A5" s="4" t="inlineStr">
        <is>
          <t>Restricted stock grants</t>
        </is>
      </c>
      <c r="B5" s="5" t="n">
        <v>3390358</v>
      </c>
      <c r="C5" s="5" t="n">
        <v>1186290</v>
      </c>
    </row>
    <row r="6">
      <c r="A6" s="4" t="inlineStr">
        <is>
          <t>Treasury shares issued</t>
        </is>
      </c>
      <c r="B6" s="5" t="n">
        <v>-8197662</v>
      </c>
      <c r="C6" s="5" t="n">
        <v>-1798468</v>
      </c>
    </row>
    <row r="7">
      <c r="A7" s="4" t="inlineStr">
        <is>
          <t>Treasury shares repurchased</t>
        </is>
      </c>
      <c r="B7" s="5" t="n">
        <v>0</v>
      </c>
      <c r="C7" s="5" t="n">
        <v>-1798468</v>
      </c>
    </row>
    <row r="8">
      <c r="A8" s="4" t="inlineStr">
        <is>
          <t>Ending balance</t>
        </is>
      </c>
      <c r="B8" s="5" t="n">
        <v>246348092</v>
      </c>
      <c r="C8" s="5" t="n">
        <v>249630803</v>
      </c>
    </row>
    <row r="9">
      <c r="A9" s="4" t="inlineStr">
        <is>
          <t>Restricted Stock</t>
        </is>
      </c>
    </row>
    <row r="10">
      <c r="A10" s="3" t="inlineStr">
        <is>
          <t>Class Of Stock [Line Items]</t>
        </is>
      </c>
    </row>
    <row r="11">
      <c r="A11" s="4" t="inlineStr">
        <is>
          <t>Restricted stock units vested</t>
        </is>
      </c>
      <c r="B11" s="5" t="n">
        <v>1226473</v>
      </c>
      <c r="C11" s="5" t="n">
        <v>720212</v>
      </c>
    </row>
    <row r="12">
      <c r="A12" s="4" t="inlineStr">
        <is>
          <t>Performance Share</t>
        </is>
      </c>
    </row>
    <row r="13">
      <c r="A13" s="3" t="inlineStr">
        <is>
          <t>Class Of Stock [Line Items]</t>
        </is>
      </c>
    </row>
    <row r="14">
      <c r="A14" s="4" t="inlineStr">
        <is>
          <t>Performance stock units issued</t>
        </is>
      </c>
      <c r="B14" s="5" t="n">
        <v>279420</v>
      </c>
      <c r="C14" s="5" t="n">
        <v>12283</v>
      </c>
    </row>
    <row r="15">
      <c r="A15" s="4" t="inlineStr">
        <is>
          <t>Performance stock dividends</t>
        </is>
      </c>
      <c r="B15" s="5" t="n">
        <v>18700</v>
      </c>
      <c r="C15" s="5" t="n">
        <v>46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Stock - Schedule of Change in Treasury Shares (Detail) - shares</t>
        </is>
      </c>
      <c r="B1" s="2" t="inlineStr">
        <is>
          <t>12 Months Ended</t>
        </is>
      </c>
    </row>
    <row r="2">
      <c r="B2" s="2" t="inlineStr">
        <is>
          <t>Dec. 31, 2020</t>
        </is>
      </c>
      <c r="C2" s="2" t="inlineStr">
        <is>
          <t>Dec. 31, 2019</t>
        </is>
      </c>
    </row>
    <row r="3">
      <c r="A3" s="3" t="inlineStr">
        <is>
          <t>Stockholders Equity Note [Abstract]</t>
        </is>
      </c>
    </row>
    <row r="4">
      <c r="A4" s="4" t="inlineStr">
        <is>
          <t>Beginning balance</t>
        </is>
      </c>
      <c r="B4" s="5" t="n">
        <v>1808133</v>
      </c>
      <c r="C4" s="5" t="n">
        <v>9665</v>
      </c>
    </row>
    <row r="5">
      <c r="A5" s="4" t="inlineStr">
        <is>
          <t>Rabbi trust shares distributed and/or sold</t>
        </is>
      </c>
      <c r="B5" s="5" t="n">
        <v>-2338</v>
      </c>
      <c r="C5" s="5" t="n">
        <v>-1532</v>
      </c>
    </row>
    <row r="6">
      <c r="A6" s="4" t="inlineStr">
        <is>
          <t>Shares repurchased</t>
        </is>
      </c>
      <c r="B6" s="5" t="n">
        <v>8200000</v>
      </c>
      <c r="C6" s="5" t="n">
        <v>1800000</v>
      </c>
    </row>
    <row r="7">
      <c r="A7" s="4" t="inlineStr">
        <is>
          <t>Ending balance</t>
        </is>
      </c>
      <c r="B7" s="5" t="n">
        <v>10005795</v>
      </c>
      <c r="C7" s="5" t="n">
        <v>180813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56" customWidth="1" min="2" max="2"/>
    <col width="16" customWidth="1" min="3" max="3"/>
    <col width="14" customWidth="1" min="4" max="4"/>
    <col width="14" customWidth="1" min="5" max="5"/>
  </cols>
  <sheetData>
    <row r="1">
      <c r="A1" s="1" t="inlineStr">
        <is>
          <t>Supplemental Cash Flow Information - Supplemental Cash Flow Information (Detail) - USD ($) $ in Thousands</t>
        </is>
      </c>
      <c r="C1" s="2" t="inlineStr">
        <is>
          <t>12 Months Ended</t>
        </is>
      </c>
    </row>
    <row r="2">
      <c r="C2" s="2" t="inlineStr">
        <is>
          <t>Dec. 31, 2020</t>
        </is>
      </c>
      <c r="D2" s="2" t="inlineStr">
        <is>
          <t>Dec. 31, 2019</t>
        </is>
      </c>
      <c r="E2" s="2" t="inlineStr">
        <is>
          <t>Dec. 31, 2018</t>
        </is>
      </c>
    </row>
    <row r="3">
      <c r="A3" s="3" t="inlineStr">
        <is>
          <t>Net cash provided from operating activities included:</t>
        </is>
      </c>
    </row>
    <row r="4">
      <c r="A4" s="4" t="inlineStr">
        <is>
          <t>Income taxes refunded from taxing authorities</t>
        </is>
      </c>
      <c r="C4" s="6" t="n">
        <v>343</v>
      </c>
      <c r="D4" s="6" t="n">
        <v>0</v>
      </c>
      <c r="E4" s="6" t="n">
        <v>7521</v>
      </c>
    </row>
    <row r="5">
      <c r="A5" s="4" t="inlineStr">
        <is>
          <t>Interest paid</t>
        </is>
      </c>
      <c r="C5" s="5" t="n">
        <v>-168471</v>
      </c>
      <c r="D5" s="5" t="n">
        <v>-189443</v>
      </c>
      <c r="E5" s="5" t="n">
        <v>-207433</v>
      </c>
    </row>
    <row r="6">
      <c r="A6" s="3" t="inlineStr">
        <is>
          <t>Non-cash investing and financing activities included:</t>
        </is>
      </c>
    </row>
    <row r="7">
      <c r="A7" s="4" t="inlineStr">
        <is>
          <t>Asset retirement costs capitalized, net</t>
        </is>
      </c>
      <c r="B7" s="4" t="inlineStr">
        <is>
          <t>[1]</t>
        </is>
      </c>
      <c r="C7" s="5" t="n">
        <v>2610</v>
      </c>
      <c r="D7" s="5" t="n">
        <v>11193</v>
      </c>
      <c r="E7" s="5" t="n">
        <v>28826</v>
      </c>
    </row>
    <row r="8">
      <c r="A8" s="4" t="inlineStr">
        <is>
          <t>Decrease in accrued capital expenditures</t>
        </is>
      </c>
      <c r="C8" s="6" t="n">
        <v>-23625</v>
      </c>
      <c r="D8" s="6" t="n">
        <v>-20104</v>
      </c>
      <c r="E8" s="6" t="n">
        <v>-119021</v>
      </c>
    </row>
    <row r="9"/>
    <row r="10">
      <c r="A10" s="4" t="inlineStr">
        <is>
          <t>[1]</t>
        </is>
      </c>
      <c r="B10" s="4" t="inlineStr">
        <is>
          <t>Includes cost incurred whether capitalized or expensed.</t>
        </is>
      </c>
    </row>
  </sheetData>
  <mergeCells count="4">
    <mergeCell ref="A1:B2"/>
    <mergeCell ref="C1:E1"/>
    <mergeCell ref="A9:D9"/>
    <mergeCell ref="B10:D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mmitments and Contingencies - Schedule of Components of Lease Expense (Detail) - USD ($) $ in Thousands</t>
        </is>
      </c>
      <c r="C1" s="2" t="inlineStr">
        <is>
          <t>12 Months Ended</t>
        </is>
      </c>
    </row>
    <row r="2">
      <c r="C2" s="2" t="inlineStr">
        <is>
          <t>Dec. 31, 2020</t>
        </is>
      </c>
      <c r="D2" s="2" t="inlineStr">
        <is>
          <t>Dec. 31, 2019</t>
        </is>
      </c>
    </row>
    <row r="3">
      <c r="A3" s="3" t="inlineStr">
        <is>
          <t>Commitments And Contingencies Disclosure [Line Items]</t>
        </is>
      </c>
    </row>
    <row r="4">
      <c r="A4" s="4" t="inlineStr">
        <is>
          <t>Operating lease cost</t>
        </is>
      </c>
      <c r="C4" s="6" t="n">
        <v>27895</v>
      </c>
      <c r="D4" s="6" t="n">
        <v>15536</v>
      </c>
    </row>
    <row r="5">
      <c r="A5" s="4" t="inlineStr">
        <is>
          <t>Variable lease expense</t>
        </is>
      </c>
      <c r="B5" s="4" t="inlineStr">
        <is>
          <t>[1]</t>
        </is>
      </c>
      <c r="C5" s="5" t="n">
        <v>33849</v>
      </c>
      <c r="D5" s="5" t="n">
        <v>6916</v>
      </c>
    </row>
    <row r="6">
      <c r="A6" s="4" t="inlineStr">
        <is>
          <t>Short-term lease expense / costs</t>
        </is>
      </c>
      <c r="B6" s="4" t="inlineStr">
        <is>
          <t>[2]</t>
        </is>
      </c>
      <c r="C6" s="5" t="n">
        <v>1866</v>
      </c>
      <c r="D6" s="5" t="n">
        <v>2965</v>
      </c>
    </row>
    <row r="7">
      <c r="A7" s="4" t="inlineStr">
        <is>
          <t>Sublease income</t>
        </is>
      </c>
      <c r="C7" s="5" t="n">
        <v>-3199</v>
      </c>
      <c r="D7" s="5" t="n">
        <v>-3496</v>
      </c>
    </row>
    <row r="8">
      <c r="A8" s="4" t="inlineStr">
        <is>
          <t>Total lease expense</t>
        </is>
      </c>
      <c r="C8" s="5" t="n">
        <v>60411</v>
      </c>
      <c r="D8" s="5" t="n">
        <v>21921</v>
      </c>
    </row>
    <row r="9">
      <c r="A9" s="4" t="inlineStr">
        <is>
          <t>Natural Gas and Oil Properties</t>
        </is>
      </c>
    </row>
    <row r="10">
      <c r="A10" s="3" t="inlineStr">
        <is>
          <t>Commitments And Contingencies Disclosure [Line Items]</t>
        </is>
      </c>
    </row>
    <row r="11">
      <c r="A11" s="4" t="inlineStr">
        <is>
          <t>Short-term lease expense / costs</t>
        </is>
      </c>
      <c r="B11" s="4" t="inlineStr">
        <is>
          <t>[3]</t>
        </is>
      </c>
      <c r="C11" s="6" t="n">
        <v>15984</v>
      </c>
      <c r="D11" s="6" t="n">
        <v>29126</v>
      </c>
    </row>
    <row r="12"/>
    <row r="13">
      <c r="A13" s="4" t="inlineStr">
        <is>
          <t>[1]</t>
        </is>
      </c>
      <c r="B13" s="4" t="inlineStr">
        <is>
          <t>Variable lease payments that are not dependent on an index or rate are not included in the lease liability or ROU assets.</t>
        </is>
      </c>
    </row>
    <row r="14">
      <c r="A14" s="4" t="inlineStr">
        <is>
          <t>[2]</t>
        </is>
      </c>
      <c r="B14" s="4" t="inlineStr">
        <is>
          <t>Short-term lease expense represents expense related to leases with a contract term of one year or less.</t>
        </is>
      </c>
    </row>
    <row r="15">
      <c r="A15" s="4" t="inlineStr">
        <is>
          <t>[3]</t>
        </is>
      </c>
      <c r="B15" s="4" t="inlineStr">
        <is>
          <t>These short-term lease costs are related to leases with a contract term of one year or less and the majority of which are related to drilling rigs and are capitalized as part of natural gas and oil properties on our consolidated balance sheets and may fluctuate based on the number of drilling rigs being utilized.</t>
        </is>
      </c>
    </row>
  </sheetData>
  <mergeCells count="6">
    <mergeCell ref="A1:B2"/>
    <mergeCell ref="C1:D1"/>
    <mergeCell ref="A12:C12"/>
    <mergeCell ref="B13:C13"/>
    <mergeCell ref="B14:C14"/>
    <mergeCell ref="B15:C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pplemental Cash Flow Information Related to Operating Leases (Detail)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Cash paid for amounts included in the measurement of lease liabilities</t>
        </is>
      </c>
      <c r="B4" s="6" t="n">
        <v>32030</v>
      </c>
      <c r="C4" s="6" t="n">
        <v>18700</v>
      </c>
    </row>
    <row r="5">
      <c r="A5" s="4" t="inlineStr">
        <is>
          <t>ROU assets added in exchange for lease obligations</t>
        </is>
      </c>
      <c r="B5" s="6" t="n">
        <v>27769</v>
      </c>
      <c r="C5" s="6" t="n">
        <v>2483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pplemental Balance Sheet Information Related to Operating Leases (Detail) - USD ($) $ in Thousands</t>
        </is>
      </c>
      <c r="B1" s="2" t="inlineStr">
        <is>
          <t>Dec. 31, 2020</t>
        </is>
      </c>
      <c r="C1" s="2" t="inlineStr">
        <is>
          <t>Dec. 31, 2019</t>
        </is>
      </c>
    </row>
    <row r="2">
      <c r="A2" s="3" t="inlineStr">
        <is>
          <t>Commitments And Contingencies Disclosure [Line Items]</t>
        </is>
      </c>
    </row>
    <row r="3">
      <c r="A3" s="4" t="inlineStr">
        <is>
          <t>Operating lease right-of-use assets</t>
        </is>
      </c>
      <c r="B3" s="6" t="n">
        <v>63581</v>
      </c>
      <c r="C3" s="6" t="n">
        <v>62053</v>
      </c>
    </row>
    <row r="4">
      <c r="A4" s="4" t="inlineStr">
        <is>
          <t>Operating lease liabilities – long-term</t>
        </is>
      </c>
      <c r="B4" s="5" t="n">
        <v>-43155</v>
      </c>
      <c r="C4" s="5" t="n">
        <v>-41068</v>
      </c>
    </row>
    <row r="5">
      <c r="A5" s="4" t="inlineStr">
        <is>
          <t>Accrued Liabilities [Member]</t>
        </is>
      </c>
    </row>
    <row r="6">
      <c r="A6" s="3" t="inlineStr">
        <is>
          <t>Commitments And Contingencies Disclosure [Line Items]</t>
        </is>
      </c>
    </row>
    <row r="7">
      <c r="A7" s="4" t="inlineStr">
        <is>
          <t>Accrued liabilities – current</t>
        </is>
      </c>
      <c r="B7" s="6" t="n">
        <v>-24673</v>
      </c>
      <c r="C7" s="6" t="n">
        <v>-2785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Commitments and Contingencies - Additional Information (Detail) $ in Millions</t>
        </is>
      </c>
      <c r="B1" s="2" t="inlineStr">
        <is>
          <t>12 Months Ended</t>
        </is>
      </c>
    </row>
    <row r="2">
      <c r="B2" s="2" t="inlineStr">
        <is>
          <t>Dec. 31, 2020USD ($)bbl / dMcf / d</t>
        </is>
      </c>
      <c r="C2" s="2" t="inlineStr">
        <is>
          <t>Dec. 31, 2019USD ($)</t>
        </is>
      </c>
    </row>
    <row r="3">
      <c r="A3" s="3" t="inlineStr">
        <is>
          <t>Commitments And Contingencies Disclosure [Line Items]</t>
        </is>
      </c>
    </row>
    <row r="4">
      <c r="A4" s="4" t="inlineStr">
        <is>
          <t>Minimum remaining terms of leases on undeveloped acreage, in years</t>
        </is>
      </c>
      <c r="B4" s="4" t="inlineStr">
        <is>
          <t>3 years</t>
        </is>
      </c>
    </row>
    <row r="5">
      <c r="A5" s="4" t="inlineStr">
        <is>
          <t>Maximum remaining terms of leases on undeveloped acreage, in years</t>
        </is>
      </c>
      <c r="B5" s="4" t="inlineStr">
        <is>
          <t>5 years</t>
        </is>
      </c>
    </row>
    <row r="6">
      <c r="A6" s="4" t="inlineStr">
        <is>
          <t>2021</t>
        </is>
      </c>
    </row>
    <row r="7">
      <c r="A7" s="3" t="inlineStr">
        <is>
          <t>Commitments And Contingencies Disclosure [Line Items]</t>
        </is>
      </c>
    </row>
    <row r="8">
      <c r="A8" s="4" t="inlineStr">
        <is>
          <t>Delivery commitments contingent upon pipeline construction or modification per day</t>
        </is>
      </c>
      <c r="B8" s="5" t="n">
        <v>3000</v>
      </c>
    </row>
    <row r="9">
      <c r="A9" s="4" t="inlineStr">
        <is>
          <t>2027</t>
        </is>
      </c>
    </row>
    <row r="10">
      <c r="A10" s="3" t="inlineStr">
        <is>
          <t>Commitments And Contingencies Disclosure [Line Items]</t>
        </is>
      </c>
    </row>
    <row r="11">
      <c r="A11" s="4" t="inlineStr">
        <is>
          <t>Delivery commitments contingent upon pipeline construction or modification per day</t>
        </is>
      </c>
      <c r="B11" s="5" t="n">
        <v>18000</v>
      </c>
    </row>
    <row r="12">
      <c r="A12" s="4" t="inlineStr">
        <is>
          <t>2033</t>
        </is>
      </c>
    </row>
    <row r="13">
      <c r="A13" s="3" t="inlineStr">
        <is>
          <t>Commitments And Contingencies Disclosure [Line Items]</t>
        </is>
      </c>
    </row>
    <row r="14">
      <c r="A14" s="4" t="inlineStr">
        <is>
          <t>Delivery commitments contingent upon pipeline construction or modification per day</t>
        </is>
      </c>
      <c r="B14" s="5" t="n">
        <v>25000</v>
      </c>
    </row>
    <row r="15">
      <c r="A15" s="4" t="inlineStr">
        <is>
          <t>2034 Through 2035</t>
        </is>
      </c>
    </row>
    <row r="16">
      <c r="A16" s="3" t="inlineStr">
        <is>
          <t>Commitments And Contingencies Disclosure [Line Items]</t>
        </is>
      </c>
    </row>
    <row r="17">
      <c r="A17" s="4" t="inlineStr">
        <is>
          <t>Delivery commitments contingent upon pipeline construction or modification per day</t>
        </is>
      </c>
      <c r="B17" s="5" t="n">
        <v>10000</v>
      </c>
    </row>
    <row r="18">
      <c r="A18" s="4" t="inlineStr">
        <is>
          <t>Divestiture Contract Obligation</t>
        </is>
      </c>
    </row>
    <row r="19">
      <c r="A19" s="3" t="inlineStr">
        <is>
          <t>Commitments And Contingencies Disclosure [Line Items]</t>
        </is>
      </c>
    </row>
    <row r="20">
      <c r="A20" s="4" t="inlineStr">
        <is>
          <t>Accrued obligations | $</t>
        </is>
      </c>
      <c r="B20" s="8" t="n">
        <v>484.1</v>
      </c>
    </row>
    <row r="21">
      <c r="A21" s="4" t="inlineStr">
        <is>
          <t>Natural Gas</t>
        </is>
      </c>
    </row>
    <row r="22">
      <c r="A22" s="3" t="inlineStr">
        <is>
          <t>Commitments And Contingencies Disclosure [Line Items]</t>
        </is>
      </c>
    </row>
    <row r="23">
      <c r="A23" s="4" t="inlineStr">
        <is>
          <t>Transportation commitments contingent upon pipeline construction or modification | Mcf / d</t>
        </is>
      </c>
      <c r="B23" s="5" t="n">
        <v>25000</v>
      </c>
    </row>
    <row r="24">
      <c r="A24" s="4" t="inlineStr">
        <is>
          <t>Transportation and gathering commitments contingent upon pipeline construction or modification, term of contract</t>
        </is>
      </c>
      <c r="B24" s="4" t="inlineStr">
        <is>
          <t>6 years</t>
        </is>
      </c>
    </row>
    <row r="25">
      <c r="A25" s="4" t="inlineStr">
        <is>
          <t>Impairment of Proved Property and Other Assets</t>
        </is>
      </c>
    </row>
    <row r="26">
      <c r="A26" s="3" t="inlineStr">
        <is>
          <t>Commitments And Contingencies Disclosure [Line Items]</t>
        </is>
      </c>
    </row>
    <row r="27">
      <c r="A27" s="4" t="inlineStr">
        <is>
          <t>Impairment of ROU Asset | $</t>
        </is>
      </c>
      <c r="B27" s="6" t="n">
        <v>2</v>
      </c>
      <c r="C27" s="8" t="n">
        <v>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43:07Z</dcterms:created>
  <dcterms:modified xmlns:dcterms="http://purl.org/dc/terms/" xmlns:xsi="http://www.w3.org/2001/XMLSchema-instance" xsi:type="dcterms:W3CDTF">2021-02-23T16:43:07Z</dcterms:modified>
</cp:coreProperties>
</file>